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Preparation of Interim Financi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Other Assets and Other Liabilit" sheetId="13" state="visible" r:id="rId13"/>
    <sheet xmlns:r="http://schemas.openxmlformats.org/officeDocument/2006/relationships" name="Loans and Allowance for Loan Lo" sheetId="14" state="visible" r:id="rId14"/>
    <sheet xmlns:r="http://schemas.openxmlformats.org/officeDocument/2006/relationships" name="Loans Acquired" sheetId="15" state="visible" r:id="rId15"/>
    <sheet xmlns:r="http://schemas.openxmlformats.org/officeDocument/2006/relationships" name="Goodwill and Other Intangible A"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ecurities Sold Under Agreement" sheetId="19" state="visible" r:id="rId19"/>
    <sheet xmlns:r="http://schemas.openxmlformats.org/officeDocument/2006/relationships" name="Other Borrowings and Subordinat" sheetId="20" state="visible" r:id="rId20"/>
    <sheet xmlns:r="http://schemas.openxmlformats.org/officeDocument/2006/relationships" name="Contingent Liabilities" sheetId="21" state="visible" r:id="rId21"/>
    <sheet xmlns:r="http://schemas.openxmlformats.org/officeDocument/2006/relationships" name="Common Stock" sheetId="22" state="visible" r:id="rId22"/>
    <sheet xmlns:r="http://schemas.openxmlformats.org/officeDocument/2006/relationships" name="Undivided Profits" sheetId="23" state="visible" r:id="rId23"/>
    <sheet xmlns:r="http://schemas.openxmlformats.org/officeDocument/2006/relationships" name="Stock Based Compensation" sheetId="24" state="visible" r:id="rId24"/>
    <sheet xmlns:r="http://schemas.openxmlformats.org/officeDocument/2006/relationships" name="Earnings Per Share (&quot;EPS&quot;)" sheetId="25" state="visible" r:id="rId25"/>
    <sheet xmlns:r="http://schemas.openxmlformats.org/officeDocument/2006/relationships" name="Additional Cash Flow Informatio" sheetId="26" state="visible" r:id="rId26"/>
    <sheet xmlns:r="http://schemas.openxmlformats.org/officeDocument/2006/relationships" name="Other Operating Expenses" sheetId="27" state="visible" r:id="rId27"/>
    <sheet xmlns:r="http://schemas.openxmlformats.org/officeDocument/2006/relationships" name="Certain Transactions" sheetId="28" state="visible" r:id="rId28"/>
    <sheet xmlns:r="http://schemas.openxmlformats.org/officeDocument/2006/relationships" name="Commitments and Credit Risk" sheetId="29" state="visible" r:id="rId29"/>
    <sheet xmlns:r="http://schemas.openxmlformats.org/officeDocument/2006/relationships" name="Fair Value Measurements" sheetId="30" state="visible" r:id="rId30"/>
    <sheet xmlns:r="http://schemas.openxmlformats.org/officeDocument/2006/relationships" name="Preparation of Interim Financ_2" sheetId="31" state="visible" r:id="rId31"/>
    <sheet xmlns:r="http://schemas.openxmlformats.org/officeDocument/2006/relationships" name="Acquisitions (Tables)" sheetId="32" state="visible" r:id="rId32"/>
    <sheet xmlns:r="http://schemas.openxmlformats.org/officeDocument/2006/relationships" name="Investment Securities (Tables)" sheetId="33" state="visible" r:id="rId33"/>
    <sheet xmlns:r="http://schemas.openxmlformats.org/officeDocument/2006/relationships" name="Loans and Allowance for Loan _2" sheetId="34" state="visible" r:id="rId34"/>
    <sheet xmlns:r="http://schemas.openxmlformats.org/officeDocument/2006/relationships" name="Loans Acquired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Securities Sold Under Agreeme_2" sheetId="38" state="visible" r:id="rId38"/>
    <sheet xmlns:r="http://schemas.openxmlformats.org/officeDocument/2006/relationships" name="Other Borrowings and Subordin_2" sheetId="39" state="visible" r:id="rId39"/>
    <sheet xmlns:r="http://schemas.openxmlformats.org/officeDocument/2006/relationships" name="Stock Based Compensation (Table" sheetId="40" state="visible" r:id="rId40"/>
    <sheet xmlns:r="http://schemas.openxmlformats.org/officeDocument/2006/relationships" name="Earnings Per Share (&quot;EPS&quot;) (Tab" sheetId="41" state="visible" r:id="rId41"/>
    <sheet xmlns:r="http://schemas.openxmlformats.org/officeDocument/2006/relationships" name="Additional Cash Flow Informat_2" sheetId="42" state="visible" r:id="rId42"/>
    <sheet xmlns:r="http://schemas.openxmlformats.org/officeDocument/2006/relationships" name="Other Operating Expenses (Table" sheetId="43" state="visible" r:id="rId43"/>
    <sheet xmlns:r="http://schemas.openxmlformats.org/officeDocument/2006/relationships" name="Fair Value Measurements (Tables" sheetId="44" state="visible" r:id="rId44"/>
    <sheet xmlns:r="http://schemas.openxmlformats.org/officeDocument/2006/relationships" name="Preparation of Interim Financ_3" sheetId="45" state="visible" r:id="rId45"/>
    <sheet xmlns:r="http://schemas.openxmlformats.org/officeDocument/2006/relationships" name="Acquisitions - Textual (Details" sheetId="46" state="visible" r:id="rId46"/>
    <sheet xmlns:r="http://schemas.openxmlformats.org/officeDocument/2006/relationships" name="Acquisitions - Assets Acquired " sheetId="47" state="visible" r:id="rId47"/>
    <sheet xmlns:r="http://schemas.openxmlformats.org/officeDocument/2006/relationships" name="Acquisitions - Summary of Unaud" sheetId="48" state="visible" r:id="rId48"/>
    <sheet xmlns:r="http://schemas.openxmlformats.org/officeDocument/2006/relationships" name="Investment Securities - Summary" sheetId="49" state="visible" r:id="rId49"/>
    <sheet xmlns:r="http://schemas.openxmlformats.org/officeDocument/2006/relationships" name="Investment Securities - Textual" sheetId="50" state="visible" r:id="rId50"/>
    <sheet xmlns:r="http://schemas.openxmlformats.org/officeDocument/2006/relationships" name="Investment Securities - Securit" sheetId="51" state="visible" r:id="rId51"/>
    <sheet xmlns:r="http://schemas.openxmlformats.org/officeDocument/2006/relationships" name="Investment Securities - Income " sheetId="52" state="visible" r:id="rId52"/>
    <sheet xmlns:r="http://schemas.openxmlformats.org/officeDocument/2006/relationships" name="Investment Securities - Maturit" sheetId="53" state="visible" r:id="rId53"/>
    <sheet xmlns:r="http://schemas.openxmlformats.org/officeDocument/2006/relationships" name="Other Assets and Other Liabil_2"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cquired - Textual (Detai" sheetId="65" state="visible" r:id="rId65"/>
    <sheet xmlns:r="http://schemas.openxmlformats.org/officeDocument/2006/relationships" name="Loans Acquired - Carrying Value" sheetId="66" state="visible" r:id="rId66"/>
    <sheet xmlns:r="http://schemas.openxmlformats.org/officeDocument/2006/relationships" name="Loans Acquired - Nonaccrual Acq" sheetId="67" state="visible" r:id="rId67"/>
    <sheet xmlns:r="http://schemas.openxmlformats.org/officeDocument/2006/relationships" name="Loans Acquired - Age Analysis o" sheetId="68" state="visible" r:id="rId68"/>
    <sheet xmlns:r="http://schemas.openxmlformats.org/officeDocument/2006/relationships" name="Loans Acquired - Summary of Acq" sheetId="69" state="visible" r:id="rId69"/>
    <sheet xmlns:r="http://schemas.openxmlformats.org/officeDocument/2006/relationships" name="Loans Acquired - Impact of the " sheetId="70" state="visible" r:id="rId70"/>
    <sheet xmlns:r="http://schemas.openxmlformats.org/officeDocument/2006/relationships" name="Loans Acquired - Changes in the"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Time Deposits - Textual (Detail" sheetId="75" state="visible" r:id="rId75"/>
    <sheet xmlns:r="http://schemas.openxmlformats.org/officeDocument/2006/relationships" name="Income Taxes - Provision for In" sheetId="76" state="visible" r:id="rId76"/>
    <sheet xmlns:r="http://schemas.openxmlformats.org/officeDocument/2006/relationships" name="Income Taxes - Tax Effects of T" sheetId="77" state="visible" r:id="rId77"/>
    <sheet xmlns:r="http://schemas.openxmlformats.org/officeDocument/2006/relationships" name="Income Taxes - Reconciliation o" sheetId="78" state="visible" r:id="rId78"/>
    <sheet xmlns:r="http://schemas.openxmlformats.org/officeDocument/2006/relationships" name="Income Taxes - Textual (Details" sheetId="79" state="visible" r:id="rId79"/>
    <sheet xmlns:r="http://schemas.openxmlformats.org/officeDocument/2006/relationships" name="Securities Sold Under Agreeme_3" sheetId="80" state="visible" r:id="rId80"/>
    <sheet xmlns:r="http://schemas.openxmlformats.org/officeDocument/2006/relationships" name="Securities Sold Under Agreeme_4" sheetId="81" state="visible" r:id="rId81"/>
    <sheet xmlns:r="http://schemas.openxmlformats.org/officeDocument/2006/relationships" name="Other Borrowings and Subordin_3" sheetId="82" state="visible" r:id="rId82"/>
    <sheet xmlns:r="http://schemas.openxmlformats.org/officeDocument/2006/relationships" name="Other Borrowings and Subordin_4" sheetId="83" state="visible" r:id="rId83"/>
    <sheet xmlns:r="http://schemas.openxmlformats.org/officeDocument/2006/relationships" name="Other Borrowings and Subordin_5" sheetId="84" state="visible" r:id="rId84"/>
    <sheet xmlns:r="http://schemas.openxmlformats.org/officeDocument/2006/relationships" name="Common Stock - Textual (Details" sheetId="85" state="visible" r:id="rId85"/>
    <sheet xmlns:r="http://schemas.openxmlformats.org/officeDocument/2006/relationships" name="Undivided Profits - Textual (De" sheetId="86" state="visible" r:id="rId86"/>
    <sheet xmlns:r="http://schemas.openxmlformats.org/officeDocument/2006/relationships" name="Stock Based Compensation - Text" sheetId="87" state="visible" r:id="rId87"/>
    <sheet xmlns:r="http://schemas.openxmlformats.org/officeDocument/2006/relationships" name="Stock Based Compensation - Stoc" sheetId="88" state="visible" r:id="rId88"/>
    <sheet xmlns:r="http://schemas.openxmlformats.org/officeDocument/2006/relationships" name="Stock Based Compensation - St_2" sheetId="89" state="visible" r:id="rId89"/>
    <sheet xmlns:r="http://schemas.openxmlformats.org/officeDocument/2006/relationships" name="Earnings Per Share (&quot;EPS&quot;) - Te" sheetId="90" state="visible" r:id="rId90"/>
    <sheet xmlns:r="http://schemas.openxmlformats.org/officeDocument/2006/relationships" name="Earnings Per Share (&quot;EPS&quot;) (Det" sheetId="91" state="visible" r:id="rId91"/>
    <sheet xmlns:r="http://schemas.openxmlformats.org/officeDocument/2006/relationships" name="Additional Cash Flow Informat_3" sheetId="92" state="visible" r:id="rId92"/>
    <sheet xmlns:r="http://schemas.openxmlformats.org/officeDocument/2006/relationships" name="Other Operating Expenses (Detai" sheetId="93" state="visible" r:id="rId93"/>
    <sheet xmlns:r="http://schemas.openxmlformats.org/officeDocument/2006/relationships" name="Commitments and Credit Risk - T" sheetId="94" state="visible" r:id="rId94"/>
    <sheet xmlns:r="http://schemas.openxmlformats.org/officeDocument/2006/relationships" name="Fair Value Measurements - Fair " sheetId="95" state="visible" r:id="rId95"/>
    <sheet xmlns:r="http://schemas.openxmlformats.org/officeDocument/2006/relationships" name="Fair Value Measurements - Textu" sheetId="96" state="visible" r:id="rId96"/>
    <sheet xmlns:r="http://schemas.openxmlformats.org/officeDocument/2006/relationships" name="Fair Value Measurements - Fai_2" sheetId="97" state="visible" r:id="rId97"/>
    <sheet xmlns:r="http://schemas.openxmlformats.org/officeDocument/2006/relationships" name="Fair Value Measurements - Estim" sheetId="98" state="visible" r:id="rId98"/>
  </sheets>
  <definedNames/>
  <calcPr calcId="124519" fullCalcOnLoad="1"/>
</workbook>
</file>

<file path=xl/sharedStrings.xml><?xml version="1.0" encoding="utf-8"?>
<sst xmlns="http://schemas.openxmlformats.org/spreadsheetml/2006/main" uniqueCount="1232">
  <si>
    <t>Document And Entity Information - shares</t>
  </si>
  <si>
    <t>9 Months Ended</t>
  </si>
  <si>
    <t>Sep. 30, 2018</t>
  </si>
  <si>
    <t>Oct. 26, 2018</t>
  </si>
  <si>
    <t>Document and Entity Information [Abstract]</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Common Stock, Shares Outstanding</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onsolidated Balance Sheets - USD ($) $ in Thousands</t>
  </si>
  <si>
    <t>Dec. 31, 2017</t>
  </si>
  <si>
    <t>ASSETS</t>
  </si>
  <si>
    <t>Cash and non-interest bearing balances due from banks</t>
  </si>
  <si>
    <t>Interest bearing balances due from banks and federal funds sold</t>
  </si>
  <si>
    <t>Cash and cash equivalents</t>
  </si>
  <si>
    <t>Interest bearing balances due from banks - time</t>
  </si>
  <si>
    <t>Investment securities:</t>
  </si>
  <si>
    <t>Held-to-maturity</t>
  </si>
  <si>
    <t>Available-for-sale securities</t>
  </si>
  <si>
    <t>Total investments</t>
  </si>
  <si>
    <t>Mortgage loans held for sale</t>
  </si>
  <si>
    <t>Other assets held for sale</t>
  </si>
  <si>
    <t>Loans:</t>
  </si>
  <si>
    <t>Legacy loans</t>
  </si>
  <si>
    <t>Allowance for loan losses</t>
  </si>
  <si>
    <t>Loans acquired, net of discount and allowance</t>
  </si>
  <si>
    <t>Net loans</t>
  </si>
  <si>
    <t>Premises and equipment</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notes and debentures</t>
  </si>
  <si>
    <t>Other liabilities held for sale</t>
  </si>
  <si>
    <t>Accrued interest and other liabilities</t>
  </si>
  <si>
    <t>Total liabilities</t>
  </si>
  <si>
    <t>Stockholders’ equity:</t>
  </si>
  <si>
    <t>Common stock, Class A, $0.01 par value; 175,000,000 and 120,000,000 shares authorized at September 30, 2018 and December 31, 2017, respectively (1); 92,291,070 and 92,029,118 shares issued and outstanding at September 30, 2018 and December 31, 2017, respectively</t>
  </si>
  <si>
    <t>[1]</t>
  </si>
  <si>
    <t>Surplus</t>
  </si>
  <si>
    <t>Undivided profits</t>
  </si>
  <si>
    <t>Accumulated other comprehensive loss</t>
  </si>
  <si>
    <t>Total stockholders’ equity</t>
  </si>
  <si>
    <t>Total liabilities and stockholders’ equity</t>
  </si>
  <si>
    <t>On April 19, 2018, shareholders of the Company approved an increase in the number of authorized shares from 120,000,000 to 175,000,000.</t>
  </si>
  <si>
    <t>Consolidated Balance Sheets (Parenthetical) - $ / shares</t>
  </si>
  <si>
    <t>Statement of Financial Position [Abstract]</t>
  </si>
  <si>
    <t>Common stock, Class A, par value (in dollars per share)</t>
  </si>
  <si>
    <t>Common stock, Class A, shares authorized (in shares)</t>
  </si>
  <si>
    <t>Common stock, Class A, shares issued (in shares)</t>
  </si>
  <si>
    <t>Common stock, Class A, shares outstanding (in shares)</t>
  </si>
  <si>
    <t>Consolidated Statements of Income - USD ($) $ in Thousands</t>
  </si>
  <si>
    <t>3 Months Ended</t>
  </si>
  <si>
    <t>Sep. 30, 2017</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Investment banking income</t>
  </si>
  <si>
    <t>Bank owned life insurance income</t>
  </si>
  <si>
    <t>Gain on sale of securities, net</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BASIC EARNINGS PER SHARE (in dollars per share)</t>
  </si>
  <si>
    <t>DILUTED EARNINGS PER SHARE (in dollars per share)</t>
  </si>
  <si>
    <t>Trust income</t>
  </si>
  <si>
    <t>Non-interest income</t>
  </si>
  <si>
    <t>Service charges on deposit accounts</t>
  </si>
  <si>
    <t>Other service charges and fees</t>
  </si>
  <si>
    <t>Mortgage and SBA lending income</t>
  </si>
  <si>
    <t>Debit and credit card fees</t>
  </si>
  <si>
    <t>All per share amounts have been restated to reflect the effect of the two-for-one stock split on February 8, 2018.</t>
  </si>
  <si>
    <t>Consolidated Statements of Income (Parentheticals)</t>
  </si>
  <si>
    <t>Feb. 08, 2018</t>
  </si>
  <si>
    <t>Income Statement [Abstract]</t>
  </si>
  <si>
    <t>Conversion ratio</t>
  </si>
  <si>
    <t>Consolidated Statements of Comprehensive Income - USD ($) $ in Thousands</t>
  </si>
  <si>
    <t>Statement of Comprehensive Income [Abstract]</t>
  </si>
  <si>
    <t>OTHER COMPREHENSIVE (LOSS) INCOME</t>
  </si>
  <si>
    <t>Unrealized holding (losses) gains arising during the period on available-for-sale securities</t>
  </si>
  <si>
    <t>Less: Reclassification adjustment for realized gains included in net income</t>
  </si>
  <si>
    <t>Other comprehensive (loss) gain, before tax effect</t>
  </si>
  <si>
    <t>Less: Tax effect of other comprehensive (loss) income</t>
  </si>
  <si>
    <t>TOTAL OTHER COMPREHENSIVE (LOSS) INCOME</t>
  </si>
  <si>
    <t>COMPREHENSIVE INCOME</t>
  </si>
  <si>
    <t>Consolidated Statements of Cash Flows - USD ($) $ in Thousands</t>
  </si>
  <si>
    <t>OPERATING ACTIVITIES</t>
  </si>
  <si>
    <t>Net income</t>
  </si>
  <si>
    <t>Adjustments to reconcile net income to net cash (used in) provided by operating activities:</t>
  </si>
  <si>
    <t>Depreciation and amortization</t>
  </si>
  <si>
    <t>Gain on sale of investments</t>
  </si>
  <si>
    <t>Net accretion of investment securities and assets</t>
  </si>
  <si>
    <t>Net (accretion) amortization on borrowings</t>
  </si>
  <si>
    <t>Stock-based compensation expense</t>
  </si>
  <si>
    <t>Gain on sale of premises and equipment, net of impairment</t>
  </si>
  <si>
    <t>Loss (gain) on sale of foreclosed assets held for sale</t>
  </si>
  <si>
    <t>Gain on sale of mortgage loans held for sale</t>
  </si>
  <si>
    <t>Gain on sale of loans</t>
  </si>
  <si>
    <t>Fair value write-down of closed branches</t>
  </si>
  <si>
    <t>Deferred income taxes</t>
  </si>
  <si>
    <t>Increase in cash surrender value of bank owned life insurance</t>
  </si>
  <si>
    <t>Originations of mortgage loans held for sale</t>
  </si>
  <si>
    <t>Proceeds from sale of mortgage loans held for sale</t>
  </si>
  <si>
    <t>Changes in assets and liabilities:</t>
  </si>
  <si>
    <t>Assets held in trading accounts</t>
  </si>
  <si>
    <t>Income taxes payable</t>
  </si>
  <si>
    <t>Net cash provided by operating activities</t>
  </si>
  <si>
    <t>INVESTING ACTIVITIES</t>
  </si>
  <si>
    <t>Net originations of loans</t>
  </si>
  <si>
    <t>Proceeds from sale of loans</t>
  </si>
  <si>
    <t>(Increase) decrease in due from banks - time</t>
  </si>
  <si>
    <t>Purchases of premises and equipment, net</t>
  </si>
  <si>
    <t>Proceeds from sale of premises and equipment</t>
  </si>
  <si>
    <t>Purchases of other real estate owned</t>
  </si>
  <si>
    <t>Proceeds from sale of foreclosed assets held for sal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urchases of bank owned life insurance</t>
  </si>
  <si>
    <t>Proceeds from bank owned life insurance death benefits</t>
  </si>
  <si>
    <t>Proceeds from the sale of insurance lines of business</t>
  </si>
  <si>
    <t>Cash paid in business combinations, net of cash received</t>
  </si>
  <si>
    <t>Disposition of assets and liabilities held for sale</t>
  </si>
  <si>
    <t>Net cash used in investing activities</t>
  </si>
  <si>
    <t>FINANCING ACTIVITIES</t>
  </si>
  <si>
    <t>Net change in deposits</t>
  </si>
  <si>
    <t>Proceeds from issuance of subordinated notes</t>
  </si>
  <si>
    <t>Repayments of subordinated debentures</t>
  </si>
  <si>
    <t>Dividends paid on common stock</t>
  </si>
  <si>
    <t>Net change in other borrowed funds</t>
  </si>
  <si>
    <t>Net change in federal funds purchased and securities sold under agreements to repurchase</t>
  </si>
  <si>
    <t>Net shares issued under stock compensation plans</t>
  </si>
  <si>
    <t>Shares issued under employee stock purchase plan</t>
  </si>
  <si>
    <t>Net cash provided by financing activities</t>
  </si>
  <si>
    <t>(DECREASE) INCREASE IN CASH AND CASH EQUIVALENTS</t>
  </si>
  <si>
    <t>CASH AND CASH EQUIVALENTS, BEGINNING OF PERIOD</t>
  </si>
  <si>
    <t>CASH AND CASH EQUIVALENTS, END OF PERIOD</t>
  </si>
  <si>
    <t>Consolidated Statements of Stockholders' Equity - USD ($) $ in Thousands</t>
  </si>
  <si>
    <t>Total</t>
  </si>
  <si>
    <t>Common Stock</t>
  </si>
  <si>
    <t>Accumulated Other Comprehensive Income (Loss)</t>
  </si>
  <si>
    <t>Undivided Profits</t>
  </si>
  <si>
    <t>Hardeman County Investment Company, Inc.</t>
  </si>
  <si>
    <t>Hardeman County Investment Company, Inc.Common Stock</t>
  </si>
  <si>
    <t>Hardeman County Investment Company, Inc.Surplus</t>
  </si>
  <si>
    <t>OKSB Merger</t>
  </si>
  <si>
    <t>OKSB MergerCommon Stock</t>
  </si>
  <si>
    <t>OKSB MergerSurplus</t>
  </si>
  <si>
    <t>First Texas Merger</t>
  </si>
  <si>
    <t>First Texas MergerCommon Stock</t>
  </si>
  <si>
    <t>First Texas MergerSurplus</t>
  </si>
  <si>
    <t>Balance at Dec. 31, 2016</t>
  </si>
  <si>
    <t>Comprehensive income</t>
  </si>
  <si>
    <t>Stock issued for employee stock purchase plan</t>
  </si>
  <si>
    <t>Stock-based compensation plans, net</t>
  </si>
  <si>
    <t>Stock issued for acquisition</t>
  </si>
  <si>
    <t>Dividends on common stock</t>
  </si>
  <si>
    <t>Balance at Sep. 30, 2017</t>
  </si>
  <si>
    <t>Reclassify stranded tax effects due to 2017 tax law changes</t>
  </si>
  <si>
    <t>Balance at Dec. 31, 2017</t>
  </si>
  <si>
    <t>Balance at Sep. 30, 2018</t>
  </si>
  <si>
    <t>All share and per share amounts have been restated to reflect the effect of the two-for-one stock split on February 8, 2018.</t>
  </si>
  <si>
    <t>Consolidated Statements of Stockholders' Equity (Parenthetical)</t>
  </si>
  <si>
    <t>Dec. 31, 2017$ / sharesshares</t>
  </si>
  <si>
    <t>Sep. 30, 2018$ / sharesshares</t>
  </si>
  <si>
    <t>Sep. 30, 2017$ / sharesshares</t>
  </si>
  <si>
    <t>Stock issued for employee stock purchase plan, shares (in shares)</t>
  </si>
  <si>
    <t>Stock issued for compensation plans, shares (in shares)</t>
  </si>
  <si>
    <t>Cash dividends per share (in dollars per share) | $ / shares</t>
  </si>
  <si>
    <t>Stock issued for acquisition (in shares)</t>
  </si>
  <si>
    <t>Preparation of Interim Financial Statements</t>
  </si>
  <si>
    <t>Organization, Consolidation and Presentation of Financial Statements [Abstract]</t>
  </si>
  <si>
    <t>PREPARATION OF INTERIM FINANCIAL STATEMENTS Organizational Structure Simmons First National Corporation (the “Company”) is a publicly traded financial holding company that trades on the NASDAQ Global Select Market (“NASDAQ”) under the ticker symbol “SFNC” and the parent of Simmons Bank, an Arkansas state-chartered bank that began as a community bank in 1903. Simmons Bank is the parent of Simmons First Investment Group, Inc. (a dually registered broker-dealer and investment adviser), Simmons First Insurance Services, Inc. (an insurance agency), and Simmons First Insurance Services of TN, LLC (an insurance agency). Description of Business The Company is headquartered in Pine Bluff, Arkansas and conducts banking operations in communities throughout Arkansas, Colorado, Kansas, Missouri, Oklahoma, Tennessee and Texas. The Company, through its subsidiaries, offers consumer, real estate and commercial loans, checking, savings and time deposits from 191 financial centers conveniently located throughout its market areas. Additionally, the Company offers specialized products and services such as credit cards, trust and fiduciary services, investments, agricultural finance lending, equipment lending, insurance and small business administration (“SBA”) lending.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7 ,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7 , which was filed with the SEC on February 28, 2018 .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 Certain prior year amounts have been reclassified to conform to the current year financial statement presentation. These changes and reclassifications did not impact previously reported net income or comprehensive income. Recently Adopted Accounting Standards Reporting Comprehensive Income – In February 2018, the Financial Accounting Standards Board (“FASB”) issued Accounting Standard Update (“ASU”) No. 2018-02, Income Statement-Reporting Comprehensive Income (Topic 220) (“ASU 2018-02”), that allows a reclassification from accumulated other comprehensive income (“AOCI”) to retained earnings for stranded tax effects resulting from the tax reform legislation signed into law in December 2017 (“2017 Act”). Current US GAAP requires the remeasurement of deferred tax assets and liabilities as a result of a change in tax laws or rates to be presented in net income from continuing operations. Consequently, the original deferred tax amount recorded through AOCI at the old rate will remain in AOCI despite the fact that its related deferred tax asset/liability will be reduced through continuing operations to reflect the new rate, resulting in “stranded” tax effects in AOCI. ASU 2018-02 requires a reclassification from AOCI to retained earnings for those stranded tax effects resulting from the newly enacted federal corporate income tax rate. The amount of reclassification would be the difference between 1) the amount initially charged or credited directly to other comprehensive income at the previous enacted federal corporate income tax rate that remains in AOCI and 2) the amount that would have been charged or credited using the newly enacted federal corporate income tax rate, excluding the effect of any valuation allowance previously charged to income from continuing operations. The effective date is for fiscal years beginning after December 15, 2018, including interim periods within those fiscal years. As permitted, the Company elected to early adopt the provisions of ASU 2018-02 during the fourth quarter 2017 , which resulted in a reclassification from AOCI to retained earnings in the amount of $3.0 million related to the change in federal corporate tax rate. Stock Compensation: Scope of Modification Accounting – In May 2017, the FASB issued ASU No. 2017-09, Compensation – Stock Compensation (Topic 718): Scope of Modification Accounting (“ASU 2017-09”), that provides clarity and reduces both (1) diversity in practice and (2) cost and complexity when applying the guidance in Topic 718, to a change to the terms or conditions of a share-based payment award. An entity may change the terms or conditions of a share-based payment award for many different reasons, and the nature and effect of the change can vary significantly. The guidance clarifies which changes to the terms or conditions of a share-based payment award require an entity to apply modification accounting and the guidance should be applied prospectively to an award modified on or after the adoption date. ASU 2017-09 is effective for interim and annual reporting periods beginning after December 15, 2017, with early adoption permitted. Currently, the Company has not modified any existing awards nor has any plans to do so, therefore the adoption of ASU 2017-09 has not had a material effect on the Company’s results of operations, financial position or disclosures. Premium Amortization on Purchased Callable Debt Securities – In March 2017, the FASB issued ASU No. 2017-08, Receivables – Nonrefundable Fees and Other Costs (Topic 310-20): Premium Amortization on Purchased Callable Debt Securities (“ASU 2017-08”), that amends the amortization period for certain purchased callable debt securities held at a premium. Specifically, the amendments shorten the amortization period by requiring that the premium be amortized to the earliest call date. Under previous US GAAP, entities generally amortize the premium as an adjustment of yield over the contractual life of the instrument. The amendments do not require an accounting change for securities held at a discount; the discount continues to be amortized to maturity. The effective date is for fiscal years beginning after December 15, 2018, including interim periods within those fiscal years. As permitted, the Company elected to early adopt the provisions of ASU 2017-08 during the first quarter 2017. The adoption of this standard did not have a material effect on the Company’s results of operations, financial position or disclosures. Statement of Cash Flows – In August 2016, the FASB issued ASU No. 2016-15, Statement of Cash Flows (Topic 230): Classification of Certain Cash Receipts and Cash Payments (“ASU 2016-15”), designed to address the diversity in how certain cash receipts and cash payments are presented and classified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amendments also provide guidance on when an entity should separate or aggregate cash flows based on the predominance principle. The effective date is for fiscal years beginning after December 15, 2017, including interim periods within those fiscal years. The new standard is required to be applied retrospectively, but may be applied prospectively if retrospective application would be impracticable. The adoption of 2016-15 did not have a material impact on the Company’s results of operations, financial position or disclosures since the amendment applies to the classification of cash flows. The adoption did not have a material impact on the consolidated statement of cash flows. Financial Assets and Financial Liabilities – In January 2016, the FASB issued ASU No. 2016-01, Financial Instruments – Overall (Subtopic 825-10): Recognition and Measurement of Financial Assets and Financial Liabilities (“ASU 2016-01”), that makes changes primarily affect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In February 2018, the FASB issued 2018-03 that clarified certain guidance and contained narrow scope amendments. The effective date is for fiscal periods beginning after December 15, 2017, including interim periods within those fiscal years. ASU 2016-01 did not have a material impact on the Company’s results of operations or financial position. However, this new guidance requires the disclosed estimated fair value of the Company’s loan portfolio to be based on an exit price calculation, which considers liquidity, credit and nonperformance risk of its loans. The adoption of 2016-01 did not have a material impact on the Company’s fair value disclosures. Revenue Recognition – In May 2014, the FASB issued ASU No. 2014-09, Revenue from Contracts with Customers (Topic 606) (“ASU 2014-09”), that outlines a single comprehensive revenue recognition model for entities to follow in accounting for revenue from contracts with customers. The core principle of this revenue model is that an entity should recognize revenue for the transfer of promised goods or services to customers in an amount that reflects the consideration to which the entity expects to be entitled to receive for those goods or services. In July 2015, the FASB issued ASU No. 2015-14, deferring the effective date to annual and interim periods beginning after December 15, 2017. The guidance does not apply to revenue associated with financial instruments, including loans and securities that are accounted for under other US GAAP, which comprises a significant portion of the Company’s revenue stream. However, the updated guidance affects the revenue recognition pattern for certain revenue streams, including service charges on deposit accounts, gains/losses on sale of other real estate owned (“OREO”), and trust income. The adoption of this standard did not have a material effect on the Company’s results of operations, financial position or disclosures. See below “Revenue from Contracts with Customers” for additional information. Recently Issued Accounting Standards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is beginning to evaluate its cloud computing arrangements and has not yet determined how it will apply or the impact of this new standard.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The Company is currently evaluating the impact this standard will have on its fair value disclosure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i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The Company has evaluated the impact this standard will have on its results of operations, financial position or disclosures, and it is not expected to have a material impact.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ASU 2017-04 is not expected to have a material effect on the Company’s results of operations, financial position or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at reflects expected credit losses and requires consideration of a broader range of reasonable and supportable information to inform credit loss estimates. The effective date for these amendments is for fiscal years beginning after December 15, 2019, including interim periods within those fiscal years. The Company has formed a cross functional team that continues to assess its data and system needs and evaluate the potential impact of adopting the new guidance.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s of the beginning of the first reporting period in which the new standard is effective, but has not yet determined the magnitude of any such one-time adjustment or the overall impact on its results of operations, financial position or disclosures. However, the Company is continuing its efforts in developing processes and procedures to ensure it is fully compliant at the required adoption date. Among other things, the Company continues to gather data and develop forecast models for asset quality, loan balances, and portfolio net charge-offs and has chosen a software vendor in preparation for the implementation of this standard. Model development and testing is projected to take place during the fourth quarter 2018 in anticipation of developing a range of potential impact as well as allowing parallel model calculations through 2019 up to the date of adop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statement of financial position and to disclose qualitative and quantitative information about lease transactions, such as information about variable lease payments and options to renew and terminate leases. The effective date i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The Company has substantially completed the identification of all of its leases that will need to be measured and reported in the statement of financial position and is currently working with its selected lease implementation vendor to set up and test the accounting for the lease contracts on the lease administrative system. Based upon leases that were outstanding as of September 30, 2018 , the Company does not expect the new standard to have a material impact on its results of operations, but anticipates increases in its assets and liabilities. Decisions to repurchase, modify or renew leases prior to the implementation date will impact the level of materiality. There have been no other significant changes to the Company’s accounting policies from the 2017 Form 10-K. Presently, the Company is not aware of any other changes to the Accounting Standards Codification that will have a material impact on its present or future financial position or results of operations. Revenue from Contracts with Customers Accounting Standards Codification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Trust Income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 Acquisition Accounting, Loans Acquired The Company accounts for its acquisitions under ASC Topic 805, Business Combinations , which requires the use of the acquisition method of accounting. All identifiable assets acquired, including loans, are recorded at fair value. No allowance for loan losses related to the loans acquired is recorded on the acquisition date as the fair value of the loans acquired incorporates assumptions regarding credit risk. Loans acquired are recorded at fair value in accordance with the fair value methodology prescribed in ASC Topic 820, Fair Value Measurement . The fair value estimates associated with the loans include estimates related to expected prepayments and the amount and timing of undiscounted expected principal, interest and other cash flows. The Company evaluates non-impaired loans acquired in accordance with the provisions of ASC Topic 310-20, Nonrefundable Fees and Other Costs . The fair value discount on these loans is accreted into interest income over the weighted average life of the loans using a constant yield metho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the consolidated statement of income. For any significant increases in cash flows expected to be collected, the Company adjusts the amount of accretable yield recognized on a prospective basis over the remaining life of the purchased credit impaired loan. For further discussion of acquisition and loan accounting, see Note 2, Acquisitions, and Note 6, Loans Acquired.</t>
  </si>
  <si>
    <t>Acquisitions</t>
  </si>
  <si>
    <t>Business Combinations [Abstract]</t>
  </si>
  <si>
    <t>ACQUISITIONS Southwest Bancorp, Inc. On October 19, 2017, the Company completed the acquisition of Southwest Bancorp, Inc. (“OKSB”) headquartered in Stillwater, Oklahoma, including its wholly-owned bank subsidiary, Bank SNB. The Company issued 14,488,604 shares of its common stock valued at approximately $431.4 million as of October 19, 2017, plus $94.9 million in cash in exchange for all outstanding shares of OKSB common stock. Prior to the acquisition, OKSB conducted banking business from 29 branches located in Texas, Oklahoma, Kansas and Colorado. In addition, OKSB owned a loan production office in Denver, Colorado. Including the effects of the acquisition method accounting adjustments, the Company acquired approximately $2.7 billion in assets, including approximately $2.0 billion in loans (inclusive of loan discounts) and approximately $2.0 billion in deposits. The Company completed the systems conversion and merged Bank SNB into Simmons Bank in May 2018. Goodwill of $229.1 million was recorded as a result of the transaction. The acquisition allowed the Company to enter the Texas, Oklahoma, and Colorado banking markets and it also strengthened the Company’s Kansas franchise and its product offerings in the healthcare and real estate industries, all of which gave rise to the goodwill recorded. The goodwill will not be deductible for tax purposes. A summary, at fair value, of the assets acquired and liabilities assumed in the OKSB transaction, as of the acquisition date, is as follows: (In thousands) Acquired from OKSB Fair Value Adjustments Fair Value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9,141 ) 24,314 Total assets acquired $ 2,686,489 $ 4,426 $ 2,690,915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107 Purchase price 526,251 Goodwill $ 229,144 During 2018 , the Company finalized its analysis of the loans acquired along with other acquired assets and assumed liabilities. The Company’s operating results for all periods presented include the operating results of the acquired assets and assumed liabilities of OKSB subsequent to the acquisition date. First Texas BHC, Inc. On October 19, 2017, the Company completed the acquisition of First Texas BHC, Inc. (“First Texas”) headquartered in Fort Worth, Texas, including its wholly-owned bank subsidiary, Southwest Bank. The Company issued 12,999,840 shares of its common stock valued at approximately $387.1 million as of October 19, 2017, plus $70.0 million in cash in exchange for all outstanding shares of First Texas common stock. Prior to the acquisition, First Texas operated 15 banking centers, a trust office and a limited service branch in north Texas and a loan production office in Austin, Texas. Including the effects of the acquisition method accounting adjustments, the Company acquired approximately $2.4 billion in assets, including approximately $2.2 billion in loans (inclusive of loan discounts) and approximately $1.9 billion in deposits. The Company completed the systems conversion and merged Southwest Bank into Simmons Bank in February 2018. Goodwill of $240.8 million was recorded as a result of the transaction. The acquisition allowed the Company to enter the Texas banking markets and it also strengthened the Company’s specialty product offerings in the area of SBA lending and trust services, all of which gave rise to the goodwill recorded. The goodwill will not be deductible for tax purposes. A summary, at fair value, of the assets acquired and liabilities assumed in the First Texas transaction, as of the acquisition date, is as follows: (In thousands) Acquired from First Texas Fair Value Adjustments Fair Value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1,485 29,748 Total assets acquired $ 2,453,283 $ (26,057 ) $ 2,427,226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589 30,912 Accrued interest and other liabilities 11,727 1,669 13,396 Total liabilities assumed 2,208,991 1,975 2,210,966 Equity 244,292 (244,292 ) — Total equity assumed 244,292 (244,292 ) — Total liabilities and equity assumed $ 2,453,283 $ (242,317 ) $ 2,210,966 Net assets acquired 216,260 Purchase price 457,103 Goodwill $ 240,843 During 2018 , the Company finalized its analysis of the loans acquired along with other acquired assets and assumed liabilities. The Company’s operating results for all periods presented include the operating results of the acquired assets and assumed liabilities of First Texas subsequent to the acquisition date. Summary of Unaudited Pro forma Information The unaudited pro forma information below for the years ended December 31, 2017 and 2016 gives effect to the OKSB and First Texas acquisitions as if the acquisitions had occurred on January 1, 2016. Pro forma earnings for the year ended December 31, 2017 were adjusted to exclude $9.4 million of acquisition-related costs, net of tax, incurred by Simmons during 2017 . The pro forma financial information is not necessarily indicative of the results of operations if the acquisitions had been effective as of this date. (In thousands, except per share data) 2017 2016 Revenue (1) $ 654,358 $ 620,461 Net income $ 130,947 $ 136,199 Diluted earnings per share $ 1.43 $ 1.52 _________________________________________ (1) Net interest income plus non-interest income. Consolidated year-to-date 2017 results included approximately $29.2 million of revenue and $10.5 million of net income attributable to the OKSB acquisition and $27.6 million of revenue and $5.7 million of net income attributable to the First Texas acquisition. Hardeman County Investment Company, Inc. On May 15, 2017, the Company completed the acquisition of Hardeman County Investment Company, Inc. (“Hardeman”), headquartered in Jackson, Tennessee, including its wholly-owned bank subsidiary, First South Bank. The Company issued 1,599,940 shares of its common stock valued at approximately $42.6 million as of May 15, 2017, plus $30.0 million in cash in exchange for all outstanding shares of Hardeman common stock. Prior to the acquisition, Hardeman conducted banking business from 10 branches located in western Tennessee. Including the effects of the acquisition method accounting adjustments, the Company acquired approximately $462.9 million in assets, including approximately $251.6 million in loans (inclusive of loan discounts) and approximately $389.0 million in deposits. The Company completed the systems conversion and merged First South Bank into Simmons Bank in September 2017. As part of the systems conversion, five existing Simmons Bank and First South Bank branches were consolidated or closed. Goodwill of $29.4 million was recorded as a result of the transaction. The merger strengthened the Company’s position in the western Tennessee market, and the Company will be able to achieve cost savings by integrating the two companies and combining accounting, data processing, and other administrative functions, all of which gave rise to the goodwill recorded. The goodwill will not be deductible for tax purposes. A summary, at fair value, of the assets acquired and liabilities assumed in the Hardeman transaction, as of the acquisition date, is as follows: (In thousands) Acquired from Hardeman Fair Value Adjustments Fair Value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During 2018 , the Company finalized its analysis of the loans acquired along with other acquired assets and assumed liabilities. The Company’s operating results for all periods presented include the operating results of the acquired assets and assumed liabilities of Hardeman subsequent to the acquisition date. The following is a description of the methods used to determine the fair values of significant assets and liabilities presented in the acquisitions above. Cash and due from banks and time deposits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Foreclosed assets – These assets are presented at the estimated present values that management expects to receive when the properties are sold, net of related costs of disposal.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Core deposit intangible established prior to the acquisitions, if applicable, was written off. Other intangibles – Other intangible assets represent the value of the relationships that Hardeman had with its insurance customers and the mortgage servicing rights acquired with OKSB. The fair value of Hardeman’s insurance customer relationships was estimated based on a combination of discounted cash flow methodology and a market valuation approach. Other intangibles established prior to the acquisitions, if applicable, were written off. Other assets – The fair value adjustment results from certain assets whose value was estimated to be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Securities sold under agreement to repurchase – The carrying amount of securities sold under agreement to repurchase is a reasonable estimate of fair value based on the short-term nature of these liabilities. FHLB and other borrowings – The fair value of Federal Home Loan Bank and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Due to the floating rate nature of the debenture, the fair value approximates book value as of the date acquired. Accrued interest and other liabilities – The adjustment establishes a liability for unfunded commitments equal to the fair value of that liability at the date of acquisition.</t>
  </si>
  <si>
    <t>Investment Securities</t>
  </si>
  <si>
    <t>Investments, Debt and Equity Securities [Abstract]</t>
  </si>
  <si>
    <t>INVESTMENT SECURITIES The amortized cost and fair value of investment securities that are classified as held-to-maturity (“HTM”) and available-for-sale (“AFS”) are as follows: September 30, 2018 December 31, 2017 (In thousands) Amortized Cost Gross Unrealized Gains Gross Unrealized (Losses) Estimated Fair Value Amortized Cost Gross Unrealized Gains Gross Unrealized (Losses) Estimated Fair Value Held-to-Maturity U.S. Government agencies $ 34,983 $ — $ (113 ) $ 34,870 $ 46,945 $ 7 $ (228 ) $ 46,724 Mortgage-backed securities 13,933 — (698 ) 13,235 16,132 8 (287 ) 15,853 State and political subdivisions 272,396 2,369 (2,020 ) 272,745 301,491 5,962 (222 ) 307,231 Other securities 1,994 — (6 ) 1,988 3,490 — — 3,490 Total HTM $ 323,306 $ 2,369 $ (2,837 ) $ 322,838 $ 368,058 $ 5,977 $ (737 ) $ 373,298 Available-for-Sale U.S. Government agencies $ 145,808 $ — $ (4,348 ) $ 141,460 $ 141,559 $ 116 $ (1,951 ) $ 139,724 Mortgage-backed securities 1,471,687 127 (52,188 ) 1,419,626 1,208,017 246 (20,946 ) 1,187,317 State and political subdivisions 291,731 12 (9,304 ) 282,439 144,642 532 (2,009 ) 143,165 Other securities 151,572 2,718 (1 ) 154,289 118,106 1,206 (1 ) 119,311 Total AFS $ 2,060,798 $ 2,857 $ (65,841 ) $ 1,997,814 $ 1,612,324 $ 2,100 $ (24,907 ) $ 1,589,517 Securities with limited marketability, such as stock in the Federal Reserve Bank and the Federal Home Loan Bank, are carried at cost and are reported as other AFS securities in the table above. Certain investment securities are valued at less than their historical cost. Total fair value of these investments at September 30, 2018 and December 31, 2017 , was $2.0 billion and $1.4 billion , which is approximately 86.0% and 73.5% , respectively, of the Company’s combined AFS and HTM investment portfolios. The following table shows the gross unrealized losses and fair value of the Company’s investments with unrealized losses, aggregated by investment category and length of time that individual securities have been in a continuous unrealized loss position at September 30, 2018 : Less Than 12 Months 12 Months or More Total (In thousands) Estimated Fair Value Gross Unrealized Losses Estimated Fair Value Gross Unrealized Losses Estimated Fair Value Gross Unrealized Losses Held-to-Maturity U.S. Government agencies $ 3,972 $ (11 ) $ 30,898 $ (102 ) $ 34,870 $ (113 ) Mortgage-backed securities 3,830 (106 ) 9,404 (592 ) 13,234 (698 ) State and political subdivisions 123,574 (1,682 ) 8,539 (338 ) 132,113 (2,020 ) Other securities 1,166 (6 ) — — 1,166 (6 ) Total HTM $ 132,542 $ (1,805 ) $ 48,841 $ (1,032 ) $ 181,383 $ (2,837 ) Available-for-Sale U.S. Government agencies $ 56,785 $ (689 ) $ 84,675 $ (3,659 ) $ 141,460 $ (4,348 ) Mortgage-backed securities 586,783 (11,469 ) 808,969 (40,719 ) 1,395,752 (52,188 ) State and political subdivisions 182,036 (4,510 ) 95,076 (4,794 ) 277,112 (9,304 ) Other securities — — 99 (1 ) 99 (1 ) Total AFS $ 825,604 $ (16,668 ) $ 988,819 $ (49,173 ) $ 1,814,423 $ (65,841 )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TM until they mature, at which time the Company expects to receive full value for the securities. Furthermore, as of September 30, 2018 , management also had the ability and intent to hold the securities classified as AFS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September 30, 2018 ,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Income earned on securities for the three and nine months ended September 30, 2018 and 2017 , is as follows: Three Months Ended September 30, Nine Months Ended September 30, (In thousands) 2018 2017 2018 2017 Taxable: Held-to-maturity $ 528 $ 625 $ 1,641 $ 1,922 Available-for-sale 10,364 5,949 29,614 18,003 Non-taxable: Held-to-maturity 1,828 2,135 5,661 6,635 Available-for-sale 1,920 509 4,642 2,099 Total $ 14,640 $ 9,218 $ 41,558 $ 28,659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50,503 $ 50,366 $ 120 $ 119 After one through five years 60,633 60,313 35,703 34,714 After five through ten years 91,862 91,364 22,485 21,698 After ten years 106,375 107,560 379,331 367,466 Securities not due on a single maturity date 13,933 13,235 1,471,687 1,419,626 Other securities (no maturity) — — 151,472 154,191 Total $ 323,306 $ 322,838 $ 2,060,798 $ 1,997,814 The carrying value, which approximates the fair value, of securities pledged as collateral, to secure public deposits and for other purposes, amounted to $933.5 million at September 30, 2018 and $1.2 billion at December 31, 2017 . There were approximately $41,000 of gross realized gains and no gross realized losses from the sale of securities during the three months ended September 30, 2018 , and approximately $54,000 of gross realized gains and $1,000 of gross realized losses from the sale of securities during the nine months ended September 30, 2018 . There were approximately $3,000 of gross realized gains and no realized losses from the sale of securities during the three months ended September 30, 2017 , and approximately $2.3 million of gross realized gains and $5,000 of gross realized losses from the sale of securities during the nine months ended September 30, 2017 . The state and political subdivision debt obligations are predominately non-rated bonds representing small issuances, primarily in Arkansas, Missouri, Oklahoma, Tennessee and Texas issues, which are evaluated on an ongoing basis.</t>
  </si>
  <si>
    <t>Other Assets and Other Liabilities Held for Sale</t>
  </si>
  <si>
    <t>Deferred Costs, Capitalized, Prepaid, and Other Assets Disclosure [Abstract]</t>
  </si>
  <si>
    <t>OTHER ASSETS AND OTHER LIABILITIES HELD FOR SALE In August 2017, the Company, through its bank subsidiary, Simmons Bank, acquired the stock of Heartland Bank (“Heartland”) at a public auction held to satisfy certain indebtedness of Heartland’s former holding company, Rock Bancshares, Inc. In March 2018 , Heartland sold $141.0 million of branches and loans, as well as $154.6 million of deposits and other liabilities. At the end of the third quarter 2018 , other assets held for sale of $5.1 million and other liabilities held for sale of $424,000 related to Heartland, both recorded at fair value, remained at the Company. The Company will continue to work through the disposition of Heartland’s few remaining assets.</t>
  </si>
  <si>
    <t>Loans and Allowance for Loan Losses</t>
  </si>
  <si>
    <t>Receivables [Abstract]</t>
  </si>
  <si>
    <t xml:space="preserve">LOANS AND ALLOWANCE FOR LOAN LOSSES At September 30, 2018 , the Company’s loan portfolio was $11.86 billion , compared to $10.78 billion at December 31, 2017 . The various categories of loans are summarized as follows: (In thousands) September 30, 2018 December 31, 2017 Consumer: Credit cards $ 182,137 $ 185,422 Other consumer 259,581 280,094 Total consumer 441,718 465,516 Real Estate: Construction 1,229,888 614,155 Single family residential 1,401,991 1,094,633 Other commercial 3,077,188 2,530,824 Total real estate 5,709,067 4,239,612 Commercial: Commercial 1,608,342 825,217 Agricultural 218,778 148,302 Total commercial 1,827,120 973,519 Other 145,369 26,962 Loans 8,123,274 5,705,609 Loans acquired, net of discount and allowance (1) 3,734,921 5,074,076 Total loans $ 11,858,195 $ 10,779,685 _____________________________ (1) See Note 6, Loans Acquired, for segregation of loans acquired by loan clas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Furthermore, a factor that influenced the Company’s judgment regarding the allowance for loan losses consists of an eight-year historical loss average segregated by each primary loan sector. On an annual basis, historical loss rates are calculated for each sector.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all commercial loans for closely-held or limited liability entitie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if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excluding loans acquired, segregated by class of loans, are as follows: (In thousands) September 30, 2018 December 31, 2017 Consumer: Credit cards $ 328 $ 170 Other consumer 3,317 4,605 Total consumer 3,645 4,775 Real estate: Construction 1,289 2,242 Single family residential 11,508 13,431 Other commercial 9,639 16,054 Total real estate 22,436 31,727 Commercial: Commercial 11,932 6,980 Agricultural 2,492 2,160 Total commercial 14,424 9,140 Total $ 40,505 $ 45,642 An age analysis of past due loans, excluding loans acquired, segregated by class of loans, is as follows: (In thousands) Gross 30-89 Days Past Due 90 Days or More Past Due Total Past Due Current Total Loans 90 Days Past Due &amp; Accruing September 30, 2018 Consumer: Credit cards $ 777 $ 517 $ 1,294 $ 180,843 $ 182,137 $ 188 Other consumer 3,341 1,921 5,262 254,319 259,581 1 Total consumer 4,118 2,438 6,556 435,162 441,718 189 Real estate: Construction 1,033 397 1,430 1,228,458 1,229,888 — Single family residential 5,180 4,212 9,392 1,392,599 1,401,991 92 Other commercial 4,555 4,152 8,707 3,068,481 3,077,188 — Total real estate 10,768 8,761 19,529 5,689,538 5,709,067 92 Commercial: Commercial 4,568 5,873 10,441 1,597,901 1,608,342 — Agricultural 128 2,253 2,381 216,397 218,778 — Total commercial 4,696 8,126 12,822 1,814,298 1,827,120 — Other — — — 145,369 145,369 — Total $ 19,582 $ 19,325 $ 38,907 $ 8,084,367 $ 8,123,274 $ 281 December 31, 2017 Consumer: Credit cards $ 707 $ 672 $ 1,379 $ 184,043 $ 185,422 $ 332 Other consumer 5,009 3,298 8,307 271,787 280,094 10 Total consumer 5,716 3,970 9,686 455,830 465,516 342 Real estate: Construction 411 1,210 1,621 612,534 614,155 — Single family residential 8,071 6,460 14,531 1,080,102 1,094,633 1 Other commercial 2,388 8,031 10,419 2,520,405 2,530,824 — Total real estate 10,870 15,701 26,571 4,213,041 4,239,612 1 Commercial: Commercial 1,523 6,125 7,648 817,569 825,217 — Agricultural 50 2,120 2,170 146,132 148,302 — Total commercial 1,573 8,245 9,818 963,701 973,519 — Other — — — 26,962 26,962 — Total $ 18,159 $ 27,916 $ 46,075 $ 5,659,534 $ 5,705,609 $ 343 Impaired Loans – A loan is considered impaired when it is probable that the Company will not receive all amounts due according to the contractual terms of the loans, including scheduled principal and interest payments. This includes loans that are delinquent 90 days or more, nonaccrual loans and certain other loans identified by management. Certain other loans identified by management consist of performing loans with specific allocations of the allowance for loan losses. Impaired loans are carried at the present value of estimated future cash flows using the loan’s existing rate, or the fair value of the collateral if the loan is collateral dependent.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Average Investment in Impaired Loans Interest Income Recognized September 30, 2018 Three Months Ended Nine Months Ended Consumer: Credit cards $ 328 $ 328 $ — $ 328 $ — $ 283 $ 35 $ 259 $ 60 Other consumer 3,528 3,317 — 3,317 — 3,561 28 4,109 96 Total consumer 3,856 3,645 — 3,645 — 3,844 63 4,368 156 Real estate: Construction 879 800 490 1,290 232 1,411 11 1,747 41 Single family residential 11,771 11,023 715 11,738 36 13,577 98 13,550 315 Other commercial 7,909 5,942 7,431 13,373 — 12,282 108 14,284 332 Total real estate 20,559 17,765 8,636 26,401 268 27,270 217 29,581 688 Commercial: Commercial 11,777 9,786 6,062 15,848 191 11,840 108 9,533 222 Agricultural 3,507 1,460 — 1,460 — 1,355 12 1,470 34 Total commercial 15,284 11,246 6,062 17,308 191 13,195 120 11,003 256 Total $ 39,699 $ 32,656 $ 14,698 $ 47,354 $ 459 $ 44,309 $ 400 $ 44,952 $ 1,100 December 31, 2017 Three Months Ended Nine Months Ended Consumer: Credit cards $ 170 $ 170 $ — $ 170 $ — $ 283 $ 12 $ 292 $ 23 Other consumer 4,755 4,605 — 4,605 — 3,314 23 2,711 53 Total consumer 4,925 4,775 — 4,775 — 3,597 35 3,003 76 Real estate: Construction 2,522 1,347 895 2,242 249 2,582 17 2,828 56 Single family residential 14,347 12,725 706 13,431 53 12,878 85 12,772 251 Other commercial 22,308 6,732 9,133 15,865 36 19,306 121 19,313 380 Total real estate 39,177 20,804 10,734 31,538 338 34,766 223 34,913 687 Commercial: Commercial 9,954 4,306 2,269 6,575 — 14,543 84 12,943 255 Agricultural 3,278 1,035 — 1,035 — 1,562 8 1,645 32 Total commercial 13,232 5,341 2,269 7,610 — 16,105 92 14,588 287 Total $ 57,334 $ 30,920 $ 13,003 $ 43,923 $ 338 $ 54,468 $ 350 $ 52,504 $ 1,050 At September 30, 2018 , and December 31, 2017 , impaired loans, net of government guarantees and excluding loans acquired, totaled $47.4 million and $43.9 million , respectively. Allocations of the allowance for loan losses relative to impaired loans were $459,000 and $338,000 at September 30, 2018 and December 31, 2017 , respectively. Approximately $400,000 and $1,100,000 of interest income was recognized on average impaired loans of $44.3 million and $45.0 million for the three and nine months ended September 30, 2018 . Interest income recognized on impaired loans on a cash basis during the three and nine months ended September 30, 2018 and 2017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 a TDR is considered to be impaired, and an impairment analysis must be performed.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roubled debt restructurings, excluding loans acquired, segregated by class of loans. Accruing TDR Loans Nonaccrual TDR Loans Total TDR Loans (Dollars in thousands) Number Balance Number Balance Number Balance September 30, 2018 Real estate: Construction — $ — 3 $ 490 3 $ 490 Single-family residential 7 318 10 631 17 949 Other commercial 2 3,365 3 2,953 5 6,318 Total real estate 9 3,683 16 4,074 25 7,757 Commercial: Commercial 6 4,730 6 753 12 5,483 Total commercial 6 4,730 6 753 12 5,483 Total 15 $ 8,413 22 $ 4,827 37 $ 13,240 December 31, 2017 Real estate: Construction — $ — 1 $ 420 1 $ 420 Single-family residential 4 141 15 954 19 1,095 Other commercial 4 4,322 5 3,712 9 8,034 Total real estate 8 4,463 21 5,086 29 9,549 Commercial: Commercial 5 2,644 6 745 11 3,389 Total commercial 5 2,644 6 745 11 3,389 Total 13 $ 7,107 27 $ 5,831 40 $ 12,938 The following table presents loans that were restructured as TDRs during the three and nine months ended September 30, 2018 and 2017 , excluding loans acquired, segregated by class of loans. Modification Type (Dollars in thousands) Number of Loans Balance Prior to TDR Balance at September 30, Change in Maturity Date Change in Rate Financial Impact on Date of Restructure Three Months Ended September 30, 2018 Real estate: Other commercial 2 $ 392 $ 390 $ 390 $ — $ 212 Total real estate 2 392 390 390 — 212 Commercial: Commercial 3 2,363 2,358 2,358 — 190 Total commercial 3 2,363 2,358 2,358 — 190 Total 5 $ 2,755 $ 2,748 $ 2,748 $ — $ 402 Three Months Ended September 30, 2017 Commercial: Commercial 1 $ 608 $ 607 $ 607 $ — $ — Total commercial 1 608 607 607 — — Total 1 $ 608 $ 607 $ 607 $ — $ — Nine Months Ended September 30, 2018 Consumer: Other consumer 1 $ 91 $ 91 $ 91 $ — $ — Total consumer 1 91 91 91 — — Real estate: Single-family residential 1 61 62 62 — — Other commercial 2 392 390 390 — 212 Total real estate 3 453 452 452 — 212 Commercial: Commercial 3 2,363 2,358 2,358 — 190 Total commercial 3 2,363 2,358 2,358 — 190 Total 7 $ 2,907 $ 2,901 $ 2,901 $ — $ 402 Nine Months Ended September 30, 2017 Real estate: Construction 1 $ 456 $ 456 $ 456 $ — $ — Other commercial 2 7,362 7,362 7,362 — 33 Total real estate 3 7,818 7,818 7,818 — 33 Commercial: Commercial 10 1,419 1,407 1,368 39 — Total commercial 10 1,419 1,407 1,368 39 — Total 13 $ 9,237 $ 9,225 $ 9,186 $ 39 $ 33 During the three months ended September 30, 2018 , the Company modified 5 loans with a recorded investment of $2.8 million , prior to modification that was deemed troubled debt restructuring. The restructured loans were modified by deferring amortized principal payments, changing the maturity date and requiring interest only payments for a period of up to 12 months. Based on the fair value of the collateral, a specific reserve of $402,000 was determined necessary for these loans. Also, there was no immediate financial impact from the restructuring of these loans, as it was not considered necessary to charge-off interest or principal on the date of restructure. During the nine months ended September 30, 2018 , the Company modified 7 loans with a recorded investment of $2.9 million prior to modification which were deemed troubled debt restructuring. The restructured loans were modified by deferring amortized principal payments, changing the maturity date and requiring interest only payments for a period of up to 12 months. Based on the fair value of the collateral, a specific reserve of $402,000 was determined necessary for these loans. Also, there was no immediate financial impact from the restructuring of these loans, as it was not considered necessary to charge-off interest or principal on the date of restructure. During the three months ended September 30, 2017 , the Company modified 1 loan with a recorded investment of $608,000 and during the nine months ended September 30, 2017 , the Company modified 13 loans with a recorded investment of $9.2 million prior to modification which were deemed troubled debt restructuring. The restructured loans were modified by changing various terms, including changing the interest rate, deferring amortized principal payments, changing the maturity date and requiring interest only payments for a period of 12 months. Based on the fair value of the collateral, a specific reserve of $33,000 was determined necessary for these loans and recorded during the nine months ended September 30, 2017 . Also, there was no immediate financial impact from the restructuring of these loans, as it was not considered necessary to charge-off interest or principal on the date of restructure. There was one commercial real estate loan considered a TDR for which a payment default occurred during the nine months ended September 30, 2018 . A charge-off of $66,300 was recorded for this loan and $294,300 was transferred to OREO. There was one commercial real estate loan for which a payment default occurred during the nine months ended September 30, 2017 . The Company defines a payment default as a payment received more than 90 days after its due date. In addition to the TDRs that occurred during the periods provided in the preceding tables, the Company had TDRs with pre-modification loan balances of $294,300 and $117,000 at September 30, 2018 and 2017 , respectively, for which OREO was received in full or partial satisfaction of the loans. The majority of such TDRs were in commercial real estate and residential real estate. At September 30, 2018 and December 31, 2017 , the Company had $2,262,000 and $5,057,000 , respectively, of consumer mortgage loans secured by residential real estate properties for which formal foreclosure proceedings are in process. At September 30, 2018 and December 31, 2017 , the Company had $3,610,000 and $3,828,000 ,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in the States of Arkansas, Colorado, Kansas, Missouri, Oklahoma, Tennessee and Texas. The Company utilizes a risk rating matrix to assign a risk rate to each of its commercial and real estate loans. Loans are rated on a scale of 1 to 8.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Loans acquired are evaluated using this internal grading system. Loans acquired are evaluated individually and include purchased credit impaired loans of $5.0 million and $17.1 million that are accounted for under ASC Topic 310-30 and are classified as substandard (Risk Rating 6) as of September 30, 2018 and December 31, 2017 , respectively. Of the remaining loans acquired and accounted for under ASC Topic 310-20, $61.5 million and $76.3 million were classified (Risk Ratings 6, 7 and 8 – see classified loans discussion below) at September 30, 2018 and December 31, 2017 , respectively.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45.3 million and $175.6 million , as of September 30, 2018 and December 31, 2017 , respectively. The following table presents a summary of loans by credit risk rating as of September 30, 2018 and December 31, 2017 , segregated by class of loans. Loans accounted for under ASC Topic 310-30 are all included in Risk Rate 1-4 in this table. (In thousands) Risk Rate 1-4 Risk Rate 5 Risk Rate 6 Risk Rate 7 Risk Rate 8 Total September 30, 2018 Consumer: Credit cards $ 181,620 $ — $ 517 $ — $ — $ 182,137 Other consumer 255,857 — 3,724 — — 259,581 Total consumer 437,477 — 4,241 — — 441,718 Real estate: Construction 1,225,481 2,286 2,121 — — 1,229,888 Single family residential 1,382,655 843 18,256 237 — 1,401,991 Other commercial 3,047,514 9,304 20,370 — — 3,077,188 Total real estate 5,655,650 12,433 40,747 237 — 5,709,067 Commercial: Commercial 1,569,357 8,250 30,735 — — 1,608,342 Agricultural 215,742 155 2,881 — — 218,778 Total commercial 1,785,099 8,405 33,616 — — 1,827,120 Other 145,369 — — — — 145,369 Loans acquired 3,620,803 47,672 66,087 359 — 3,734,921 Total $ 11,644,398 $ 68,510 $ 144,691 $ 596 $ — $ 11,858,195 (In thousands) Risk Rate 1-4 Risk Rate 5 Risk Rate 6 Risk Rate 7 Risk Rate 8 Total December 31, 2017 Consumer: Credit cards $ 184,920 $ — $ 502 $ — $ — $ 185,422 Other consumer 275,160 — 4,934 — — 280,094 Total consumer 460,080 — 5,436 — — 465,516 Real estate: Construction 603,126 5,795 5,218 16 — 614,155 Single family residential 1,066,902 3,954 23,490 287 — 1,094,633 Other commercial 2,480,293 19,581 30,950 — — 2,530,824 Total real estate 4,150,321 29,330 59,658 303 — 4,239,612 Commercial: Commercial 736,377 74,254 14,402 50 134 825,217 Agricultural 146,065 24 2,190 23 — 148,302 Total commercial 882,442 74,278 16,592 73 134 973,519 Other 26,962 — — — — 26,962 Loans acquired 4,918,570 62,128 93,378 — — 5,074,076 Total $ 10,438,375 $ 165,736 $ 175,064 $ 376 $ 134 $ 10,779,685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10, Receivables , and allowance allocations calculated in accordance with ASC Topic 450-20, Loss Contingencies . Accordingly, the methodology is based on the Company’s internal grading system, specific impairment analysis, qualitative and quantitative factor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by portfolio segment for legacy loans for the three and nine months ended September 30, 2018 . Allocation of a portion of the allowance to one category of loans does not preclude its availability to absorb losses in other categories. (In thousands) Commercial Real Estate Credit Card Other Consumer and Other Total Three Months Ended September 30, 2018 Balance, beginning of period (2) $ 15,767 $ 28,904 $ 3,822 $ 3,239 $ 51,732 Provision for loan losses (1) 3,589 5,308 719 729 10,345 Charge-offs (592 ) (4,952 ) (919 ) (1,321 ) (7,784 ) Recoveries 450 210 229 176 1,065 Net charge-offs (142 ) (4,742 ) (690 ) (1,145 ) (6,719 ) Balance, September 30, 2018 (2) $ 19,214 $ 29,470 $ 3,851 $ 2,823 $ 55,358 Nine Months Ended September 30, 2018 Balance, beginning of period (2) $ 7,007 $ 27,281 $ 3,784 $ 3,596 $ 41,668 Provision for loan losses (1) 14,772 7,133 2,219 2,567 26,691 Charge-offs (3,143 ) (5,568 ) (2,930 ) (3,743 ) (15,384 ) Recoveries 578 624 778 403 2,383 Net charge-offs (2,565 ) (4,944 ) (2,152 ) (3,340 ) (13,001 ) Balance, September 30, 2018 (2) $ 19,214 $ 29,470 $ 3,851 $ 2,823 $ 55,358 Period-end amount allocated to: Loans individually evaluated for impairment $ 191 $ 268 $ — $ — $ 459 Loans collectively evaluated for impairment 19,023 29,202 3,851 2,823 54,899 Balance, September 30, 2018 (2) $ 19,214 $ 29,470 $ 3,851 $ 2,823 $ 55,358 ______________________ (1) Provision for loan losses of $1,837,000 attributable to loans acquired was excluded from this table for the nine months ended September 30, 2018 (total provision for loan losses for the three and nine months ended September 30, 2018 was $10,345,000 and $28,528,000 ). There were $699,000 and $910,000 in charge-offs for loans acquired during the three and nine months ended September 30, 2018 , respectively, resulting in an ending balance in the allowance related to </t>
  </si>
  <si>
    <t>Loans Acquired</t>
  </si>
  <si>
    <t>LOANS ACQUIRED During the fourth quarter of 2017 , the Company evaluated $1.985 billion of net loans ( $2.021 billion gross loans less $36.3 million discount) purchased in conjunction with the acquisition of OKSB, described in Note 2, Acquisitions, in accordance with the provisions of ASC Topic 310-20, Nonrefundable Fees and Other Costs . The fair value discount is being accreted into interest income over the weighted average life of the loans using a constant yield method. These loans are not considered to be impaired loans. The Company evaluated the remaining $11.4 million of net loans ( $18.1 million gross loans less $6.7 million discount) purchased in conjunction with the acquisition of OKSB for impairment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Also during the fourth quarter of 2017 , the Company evaluated $2.208 billion of net loans ( $2.246 billion gross loans less $37.8 million discount) purchased in conjunction with the acquisition of First Texas, described in Note 2, Acquisitions, in accordance with the provisions of ASC Topic 310-20, Nonrefundable Fees and Other Costs . The fair value discount is being accreted into interest income over the weighted average life of the loans using a constant yield method. These loans are not considered to be impaired loans. During the second quarter of 2017 , the Company evaluated $249.2 million of net loans ( $254.2 million gross loans less $5.0 million discount) purchased in conjunction with the acquisition of Hardeman, described in Note 2, Acquisitions, in accordance with the provisions of ASC Topic 310-20, Nonrefundable Fees and Other Costs . The fair value discount is being accreted into interest income over the weighted average life of the loans using a constant yield method. These loans are not considered to be impaired loans. The Company evaluated the remaining $2.4 million of net loans ( $3.4 million gross loans less $990,000 discount) purchased in conjunction with the acquisition of Hardeman for impairment in accordance with the provisions of ASC Topic 310-30, Loans and Debt Securities Acquired with Deteriorated Credit Quality . See Note 2, Acquisitions, for further discussion of loans acquired. The following table reflects the carrying value of all loans acquired as of September 30, 2018 and December 31, 2017 : Loans Acquired (In thousands) September 30, 2018 December 31, 2017 Consumer: Other consumer $ 21,278 $ 51,467 Real estate: Construction 467,895 637,032 Single family residential 606,866 793,228 Other commercial 2,040,189 2,387,777 Total real estate 3,114,950 3,818,037 Commercial: Commercial 596,641 995,587 Agricultural 2,052 66,576 Total commercial 598,693 1,062,163 Other — 142,409 Total loans acquired (1) $ 3,734,921 $ 5,074,076 _____________________________________________________________________________________ (1) Loans acquired are reported net of a $1,345,000 and $418,000 allowance at September 30, 2018 and December 31, 2017 , respectively. Nonaccrual loans acquired, excluding purchased credit impaired loans accounted for under ASC Topic 310-30, segregated by class of loans, are as follows (see Note 5, Loans and Allowance for Loan Losses, for discussion of nonaccrual loans): (In thousands) September 30, 2018 December 31, 2017 Consumer: Other consumer $ 293 $ 334 Real estate: Construction 279 1,767 Single family residential 9,053 12,151 Other commercial 1,354 7,401 Total real estate 10,686 21,319 Commercial: Commercial 4,964 1,748 Agricultural 38 84 Total commercial 5,002 1,832 Total $ 15,981 $ 23,485 An age analysis of past due loans acquired segregated by class of loans, is as follows (see Note 5, Loans and Allowance for Loan Losses, for discussion of past due loans): (In thousands) Gross 30-89 Days Past Due 90 Days or More Past Due Total Past Due Current Total Loans 90 Days Past Due &amp; Accruing September 30, 2018 Consumer: Other consumer $ 213 $ 214 $ 427 $ 20,851 $ 21,278 $ — Real estate: Construction 117 207 324 467,571 467,895 — Single family residential 2,459 5,948 8,407 598,459 606,866 1 Other commercial 2,491 4,157 6,648 2,033,541 2,040,189 — Total real estate 5,067 10,312 15,379 3,099,571 3,114,950 1 Commercial: Commercial 1,471 4,020 5,491 591,150 596,641 — Agricultural 27 5 32 2,020 2,052 — Total commercial 1,498 4,025 5,523 593,170 598,693 — Total $ 6,778 $ 14,551 $ 21,329 $ 3,713,592 $ 3,734,921 $ 1 December 31, 2017 Consumer: Other consumer $ 889 $ 260 $ 1,149 $ 50,318 $ 51,467 $ 108 Real estate: Construction 2,577 1,448 4,025 633,007 637,032 279 Single family residential 12,936 3,302 16,238 776,990 793,228 126 Other commercial 17,176 5,647 22,823 2,364,954 2,387,777 2,565 Total real estate 32,689 10,397 43,086 3,774,951 3,818,037 2,970 Commercial: Commercial 2,344 1,039 3,383 992,204 995,587 67 Agricultural 51 — 51 66,525 66,576 — Total commercial 2,395 1,039 3,434 1,058,729 1,062,163 67 Other 15 — 15 142,394 142,409 — Total $ 35,988 $ 11,696 $ 47,684 $ 5,026,392 $ 5,074,076 $ 3,145 The following table presents a summary of loans acquired by credit risk rating, segregated by class of loans (see Note 5, Loans and Allowance for Loan Losses, for discussion of loan risk rating). Loans accounted for under ASC Topic 310-30 are all included in Risk Rate 1-4 in this table. (In thousands) Risk Rate 1-4 Risk Rate 5 Risk Rate 6 Risk Rate 7 Risk Rate 8 Total September 30, 2018 Consumer: Other consumer $ 20,813 $ 9 $ 456 $ — $ — $ 21,278 Real estate: Construction 440,881 18,011 9,003 — — 467,895 Single family residential 590,003 2,475 14,029 359 — 606,866 Other commercial 2,006,371 12,283 21,535 — — 2,040,189 Total real estate 3,037,255 32,769 44,567 359 — 3,114,950 Commercial: Commercial 560,791 14,894 20,956 — — 596,641 Agricultural 1,944 — 108 — — 2,052 Total commercial 562,735 14,894 21,064 — — 598,693 Total $ 3,620,803 $ 47,672 $ 66,087 $ 359 $ — $ 3,734,921 December 31, 2017 Consumer: Other consumer $ 50,625 $ 21 $ 821 $ — $ — $ 51,467 Real estate: Construction 604,796 30,524 1,712 — — 637,032 Single family residential 770,954 2,618 19,656 — — 793,228 Other commercial 2,337,097 15,064 35,616 — — 2,387,777 Total real estate 3,712,847 48,206 56,984 — — 3,818,037 Commercial: Commercial 946,322 13,901 35,364 — — 995,587 Agricultural 66,367 — 209 — — 66,576 Total commercial 1,012,689 13,901 35,573 — — 1,062,163 Other 142,409 — — — — 142,409 Total $ 4,918,570 $ 62,128 $ 93,378 $ — $ — $ 5,074,076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In addition to the accretable yield on loans acquired not considered to be impaired,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an increase in interest income that is spread on a level-yield basis over the remaining expected lives of the loans. The impact of these adjustments on the Company’s financial results for the three and nine months ended September 30, 2018 and 2017 is shown below: Three Months Ended Nine Months Ended (In thousands) 2018 2017 2018 2017 Impact on net interest income and pre-tax income $ 629 $ 23 $ 1,105 $ 2,596 Impact, net of taxes $ 464 $ 14 $ 814 $ 1,578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and nine months ended September 30, 2018 and 2017 . Three Months Ended Nine Months Ended (In thousands) Accretable Yield Carrying Amount of Loans Accretable Yield Carrying Amount of Loans Beginning balance $ 1,382 $ 13,995 $ 620 $ 17,116 Additions — — — — Accretable yield adjustments 717 — 1,895 — Accretion (635 ) 635 (1,051 ) 1,051 Payments and other reductions, net — (9,664 ) — (13,201 ) Balance, ending $ 1,464 $ 4,966 $ 1,464 $ 4,966 Three Months Ended Nine Months Ended (In thousands) Accretable Yield Carrying Amount of Loans Accretable Yield Carrying Amount of Loans Beginning balance $ 766 $ 8,448 $ 1,655 $ 17,802 Additions — — — 2,388 Accretable yield adjustments 52 — 2,698 — Accretion (408 ) 408 (3,943 ) 3,943 Payments and other reductions, net — (980 ) — (16,257 ) Balance, ending $ 410 $ 7,876 $ 410 $ 7,876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 for loans acquired resulting in a total allowance on loans acquired of $1,345,000 at September 30, 2018 and $418,000 at December 31, 2017 . The provision on loans acquired for the nine months ended September 30, 2018 and 2017 was $1,837,000 and $1,464,000 , respectively. There was no provision on loans acquired for the three months ended September 30, 2018 and 2017 .</t>
  </si>
  <si>
    <t>Goodwill and Other Intangible Assets</t>
  </si>
  <si>
    <t>Goodwill and Intangible Assets Disclosure [Abstract]</t>
  </si>
  <si>
    <t>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845.7 million at September 30, 2018 and $842.7 million at December 31, 2017 . The Company recorded $229.1 million , $240.8 million and $29.4 million of goodwill as a result of its acquisitions of OKSB, First Texas and Hardeman, respectively. Goodwill impairment was neither indicated nor recorded during the nine months ended September 30, 2018 or the year ended December 31, 2017 . Core deposit premiums are amortized over periods ranging from 10 to 15 years and are periodically evaluated, at least annually, as to the recoverability of their carrying value. Core deposit premiums of $42.1 million , $7.3 million , and $7.8 million were recorded during 2017 as part of the OKSB, First Texas and Hardeman acquisitions, respectively. Intangible assets are being amortized over various periods ranging from 10 to 15 years. The Company recorded $830,000 of intangible assets during 2017 related to the insurance operations in the Hardeman acquisition. The Company recorded $3.8 million of other intangible assets during 2017 as part of the OKSB acquisition which were subsequently sold in first quarter 2018 . The Company’s goodwill and other intangibles (carrying basis and accumulated amortization) at September 30, 2018 and December 31, 2017 , were as follows: (In thousands) September 30, 2018 December 31, 2017 Goodwill $ 845,687 $ 842,651 Core deposit premiums: Gross carrying amount 105,984 105,984 Accumulated amortization (23,802 ) (16,659 ) Core deposit premiums, net 82,182 89,325 Books of business intangible: Gross carrying amount 15,234 15,414 Accumulated amortization (3,441 ) (2,827 ) Books of business intangible, net 11,793 12,587 Other intangibles: Gross carrying amount 2,068 6,037 Accumulated amortization (2,068 ) (1,878 ) Other intangibles, net — 4,159 Other intangible assets, net 93,975 106,071 Total goodwill and other intangible assets $ 939,662 $ 948,722 The Company’s estimated remaining amortization expense on intangibles as of September 30, 2018 is as follows: (In thousands) Year Amortization Expense Remainder of 2018 $ 2,642 2019 10,565 2020 10,552 2021 10,490 2022 10,438 Thereafter 49,288 Total $ 93,975</t>
  </si>
  <si>
    <t>Time Deposits</t>
  </si>
  <si>
    <t>Banking and Thrift [Abstract]</t>
  </si>
  <si>
    <t>TIME DEPOSITS Time deposits include approximately $1.364 billion and $736.0 million of certificates of deposit of $100,000 or more at September 30, 2018 , and December 31, 2017 , respectively. Of this total approximately $702.5 million and $396.8 million of certificates of deposit were over $250,000 at September 30, 2018 and December 31, 2017 , respectively.</t>
  </si>
  <si>
    <t>Income Taxes</t>
  </si>
  <si>
    <t>Income Tax Disclosure [Abstract]</t>
  </si>
  <si>
    <t>INCOME TAXES The provision for income taxes is comprised of the following components for the periods indicated below: Three Months Ended Nine Months Ended (In thousands) 2018 2017 2018 2017 Income taxes currently payable $ 5,638 $ 11,946 $ 31,335 $ 30,467 Deferred income taxes 5,264 2,732 7,316 4,962 Provision for income taxes $ 10,902 $ 14,678 $ 38,651 $ 35,429 The tax effects of temporary differences between the tax basis of assets and liabilities and their financial reporting amounts that give rise to deferred income tax assets and liabilities, and their appropriate tax effects, are as follows: (In thousands) September 30, 2018 December 31, 2017 Deferred tax assets: Loans acquired $ 12,092 $ 19,885 Allowance for loan losses 12,601 10,773 Valuation of foreclosed assets 2,709 2,852 Tax NOLs from acquisition 6,962 7,821 Deferred compensation payable 2,645 2,433 Accrued equity and other compensation 6,605 5,302 Acquired securities 549 578 Unrealized loss on available-for-sale securities 16,221 6,107 Other 5,890 8,813 Gross deferred tax assets 66,274 64,564 Deferred tax liabilities: Goodwill and other intangible amortization (30,645 ) (32,572 ) Accumulated depreciation (11,778 ) (8,945 ) Other (2,197 ) (4,413 ) Gross deferred tax liabilities (44,620 ) (45,930 ) Net deferred tax asset, included in other assets $ 21,654 $ 18,634 A reconciliation of income tax expense at the statutory rate to the Company’s actual income tax expense is shown for the periods indicated below: Three Months Ended Nine Months Ended (In thousands) 2018 2017 2018 2017 Computed at the statutory rate (1) $ 13,880 $ 15,235 $ 41,731 $ 38,313 Increase (decrease) in taxes resulting from: State income taxes, net of federal tax benefit 986 342 4,073 1,117 Discrete items related to ASU 2016-09 (31 ) 5 (2,567 ) (1,372 ) Tax exempt interest income (833 ) (955 ) (2,292 ) (3,160 ) Tax exempt earnings on BOLI (186 ) (178 ) (562 ) (616 ) Other differences, net (2,914 ) 229 (1,732 ) 1,147 Actual tax provision $ 10,902 $ 14,678 $ 38,651 $ 35,429 ________________________ (1) The statutory rate was 21% for 2018 compared to 35% for 2017 .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2018 and in future years. The Company expects to fully realize its deferred tax assets in the future. Income tax expense was lower in the third quarter due largely to discrete tax benefits related to tax accounting for a cost segregation study, excess tax benefits related to restricted stock and a state tax deferred tax asset (“DTA”) adjustment. The purpose of the cost segregation study was to analyze the costs included in various projects and recognize the benefit of recording tax depreciation in 2017 when the federal rate was higher. The purpose of the state DTA adjustment was due to an analysis of projected state apportionment after the 2017 acquisitions of First South Bank, Bank SNB and Southwest Bank were merged into Simmons Bank in 2018. On December 22, 2017, the President signed tax reform legislation (the “2017 Act”) which includes a broad range of tax reform proposals affecting businesses, including corporate tax rates, business deductions, and international tax provisions. The 2017 Act reduces the corporate tax rate from 35% to 21% for tax years beginning after December 31, 2017 . Under US GAAP, deferred tax assets and liabilities are required to be measured at the enacted tax rate expected to apply when temporary differences are to be realized or settled and the effect of a change in tax law is recorded discretely as a component of the income tax provision related to continuing operations in the period of enactment. As a result, the Company was required to remeasure its deferred taxes as of December 22, 2017 based upon the new 21% tax rate and the change was recorded in the 2017 income tax provision in the fourth quarter. On December 22, 2017, the SEC issued Staff Accounting Bulletin No. 118 (“SAB 118”), which provides guidance on accounting for the tax effects of the 2017 Act. SAB 118 provides a measurement period that should not extend beyond one year from the 2017 Act enactment date for companies to complete the accounting under ASC 740, Income Taxes . As such, the company’s 2017 financial results reflect the income tax effects for the 2017 Act for which the accounting under ASC 740 is complete and provisional amounts for those specific income tax effects of the 2017 Act for which the accounting under ASC 740 is incomplete but a reasonable estimate could be determined. The company did not identify items for which the income tax effects of the 2017 Act have not been completed and a reasonable estimate could not be determined as of December 31, 2017 . The tax expense recorded in 2017 is a reasonable estimate based on published guidance available at this time and is considered provisional. The ultimate impact of the 2017 Act may differ from these estimates due to changes in interpretations and assumptions made by the Company, as well as additional regulatory guidance. Any adjustments will be reflected in the Company’s financial statements in future periods.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closed a stock acquisition in a prior year that invoked the Section 382 annual limitation. Approximately $35.6 million of federal net operating losses subject to the IRC Sec 382 annual limitation are expected to be utilized by the Company. The net operating loss carryforwards expire between 2028 and 2035. The Company files income tax returns in the U.S. federal jurisdiction. The Company’s U.S. federal income tax returns are open and subject to examinations from the 2014 tax year and forward. The Company’s various state income tax returns are generally open from the 2014 and later tax return years based on individual state statute of limitations.</t>
  </si>
  <si>
    <t>Securities Sold Under Agreements to Repurchase</t>
  </si>
  <si>
    <t>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safekeeping agents. The gross amount of recognized liabilities for repurchase agreements was $109.0 million and $122.0 million at September 30, 2018 and December 31, 2017 , respectively. The remaining contractual maturity of the securities sold under agreements to repurchase in the consolidated balance sheets as of September 30, 2018 and December 31, 2017 is presented in the following tables. Remaining Contractual Maturity of the Agreements (In thousands) Overnight and Continuous Up to 30 Days 30-90 Days Greater than 90 Days Total September 30, 2018 Repurchase agreements: U.S. Government agencies $ 108,963 $ — $ — $ — $ 108,963 December 31, 2017 Repurchase agreements: U.S. Government agencies $ 122,019 $ — $ — $ — $ 122,019</t>
  </si>
  <si>
    <t>Other Borrowings and Subordinated Notes and Debentures</t>
  </si>
  <si>
    <t>Debt Disclosure [Abstract]</t>
  </si>
  <si>
    <t>OTHER BORROWINGS AND SUBORDINATED NOTES AND DEBENTURES Debt at September 30, 2018 and December 31, 2017 consisted of the following components: (In thousands) September 30, 2018 December 31, 2017 Other Borrowings FHLB advances, net of discount, due 2018 to 2033, 1.38% to 7.37% secured by residential real estate loans $ 1,420,917 $ 1,261,642 Revolving credit agreement, due 10/5/2018, floating rate of 1.50% above the one month LIBOR rate, unsecured — 75,000 Notes payable, due 10/15/2020, 3.85%, fixed rate, unsecured — 43,382 Total other borrowings 1,420,917 1,380,024 Subordinated Notes and Debentures Subordinated notes payable, due 4/1/2028, fixed-to-floating rate (fixed rate of 5.00% through 3/31/2023, floating rate of 2.15% above the three month LIBOR rate, reset quarterly) 330,000 — Trust preferred securities, due 12/30/2033, floating rate of 2.80% above the three month LIBOR rate, reset quarterly, callable without penalty — 20,620 Trust preferred securities, net of discount, due 6/30/2035, floating rate of 1.75% above the three month LIBOR rate, reset quarterly, callable without penalty — 9,327 Trust preferred securities, net of discount, due 9/15/2037, floating rate of 1.37% above the three month LIBOR rate, reset quarterly 10,310 10,284 Trust preferred securities, net of discount, due 12/5/2033, floating rate of 2.88% above the three month LIBOR rate, reset quarterly, callable without penalty — 5,156 Trust preferred securities, net of discount, due 10/18/2034, floating rate of 2.00% above the three month LIBOR rate, reset quarterly, callable without penalty — 5,148 Trust preferred securities, net of discount, due 6/6/2037, floating rate of 1.57% above the three month LIBOR rate, reset quarterly, callable without penalty 10,310 10,288 Trust preferred securities, due 12/15/2035, floating rate of 1.45% above the three month LIBOR rate, reset quarterly, callable without penalty 6,702 6,702 Trust preferred securities, due 6/26/2033, floating rate of 3.10% above the three month LIBOR rate, reset quarterly, callable without penalty — 20,619 Trust preferred securities, due 10/7/2033, floating rate of 2.85% above the three month LIBOR rate, reset quarterly, callable without penalty — 25,774 Trust preferred securities, due 9/15/2037, floating rate of 2.00% above the three month LIBOR rate, reset quarterly, callable without penalty — 8,248 Other subordinated debentures, net of discount, called 9/30/2018, floating rate equal to daily average of prime rate, reset quarterly 19,075 18,399 Unamortized debt issuance costs (3,463 ) — Total subordinated notes and debentures 372,934 140,565 Total other borrowings and subordinated debt $ 1,793,851 $ 1,520,589 In March 2018 , the Company issued $330.0 million in aggregate principal amount, of 5.00% Fixed-to-Floating Rate Subordinated Notes (“the Notes”) at a public offering price equal to 100% of the aggregate principal amount of the Notes. The Company incurred $3.6 million in debt issuance costs related to the offering during March.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Simmons First National Corporation only and are not obligations of, and are not guaranteed by, any of its subsidiaries. During the first nine months of 2018 , the Company used a portion of the net proceeds from the sale of the Notes to repay certain outstanding indebtedness, including the amounts borrowed under the Revolving Credit Agreement (the “Credit Agreement”), certain trust preferred securities, both discussed below, and unsecured debt from correspondent banks. The subordinated notes qualify for Tier 2 capital treatment. In October 2017, the Company entered into the Credit Agreement with U.S. Bank National Association and executed an unsecured Revolving Credit Note pursuant to which the Company may borrow, prepay and re-borrow up to $75.0 million , the proceeds of which were primarily used to pay off amounts outstanding under a term note assumed with the First Texas acquisition. The Credit Agreement contained customary representations, warranties, and covenants of the Company, including, among other things, covenants that impose various financial ratio requirements. In October 2018, the Company and U.S. Bank National Association entered into a First Amendment to the Credit Agreement, which extended the expiration date from October 5, 2018 to October 4, 2019, reduced the $75.0 million to $50.0 million , and increased the commitment fee on the unused portion from an annual rate of 0.25% to 0.30% . In October 2019, all amounts borrowed, together with applicable interest, fees, and other amounts owed by the Company are due and payable. The balance due under the Credit Agreement at September 30, 2018 was zero . At September 30, 2018 , the Company had $1.4 billion of Federal Home Loan Bank (“FHLB”) advances outstanding with original maturities of one year or less, of which $675.0 million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the end of the third quarter have ten to fifteen year maturity dates with lockout periods that vary but do not exceed one year. These FOTO advances are considered and monitored by the Company as short-term advances due to the likelihood of FHLB exercising the options within a year of the settlement dates based upon the rising rate environment and the short lockout periods. The Company had total FHLB advances of $1.4 billion at September 30, 2018 , with approximately $885.4 million of additional advances available from the FHLB. The FHLB advances are secured by mortgage loans and investment securities totaling approximately $3.9 billion at September 30, 2018 . The trust preferred securities are tax-advantaged issues that qualified for Tier 1 capital treatment until December 31, 2017 , when the Company reached $15 billion in assets. They still qualify for inclusion as Tier 2 capital at September 30, 2018 .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The other subordinated debentures were called as of September 30, 2018 and as a result are classified as short-term at the end of the quarter. Principal and interest will be paid to the holders of the subordinated debt beginning on October 1, 2018. The Company’s long-term debt includes subordinated debt, notes payable and FHLB advances with an original maturity of greater than one year. Aggregate annual maturities of long-term debt at September 30, 2018 , are as follows: (In thousands) Year Annual Maturities 2018 $ 376 2019 2,135 2020 2,109 2021 1,800 2022 949 Thereafter 362,404 Total $ 369,773</t>
  </si>
  <si>
    <t>Contingent Liabilities</t>
  </si>
  <si>
    <t>Commitments and Contingencies Disclosure [Abstract]</t>
  </si>
  <si>
    <t>CONTINGENT LIABILITIES The Company and/or its subsidiaries have various unrelated legal proceedings, which, in the aggregate, are not expected to have a material adverse effect on the financial position of the Company and its subsidiaries.</t>
  </si>
  <si>
    <t>Equity [Abstract]</t>
  </si>
  <si>
    <t>COMMON STOCK On January 18, 2018, the board of directors of the Company approved a two-for-one stock split of the Corporation’s outstanding Class A common stock (“Common Stock”) in the form of a 100% stock dividend for shareholders of record as of the close of business on January 30, 2018 (“Record Date”). The new shares were distributed by the Company’s transfer agent, Computershare, and the Company’s common stock began trading on a split-adjusted basis on the NASDAQ Global Select Market on February 9, 2018. All previously reported share and per share data included in filings subsequent to February 8, 2018 are restated to reflect the retroactive effect of this two -for-one stock split. On April 19, 2018, shareholders of the Company approved an increase in the number of authorized shares from 120,000,000 to 175,000,000 . On July 23, 2012, the Company approved a stock repurchase program which authorized the repurchase of up to 1,700,000 shares (split adjusted) of Class A common stock, or approximately 2% of the shares outstanding. Under the current plan, the Company can repurchase an additional 308,272 shares.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may discontinue purchases at any time that management determines additional purchases are not warranted. The Company intends to use the repurchased shares to satisfy stock option exercises, payment of future stock awards and dividends and general corporate purposes. The Company had no repurchases of its common stock during the three and nine month periods ended September 30, 2018 .</t>
  </si>
  <si>
    <t>UNDIVIDED PROFITS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 75% ) of the total of its net profits, as defined, for that year combined with seventy-five percent ( 75% ) of its retained net profits of the preceding year. At September 30, 2018 , the Company’s subsidiary bank had approximately $1.6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0% “common equity Tier 1 (CET1)” ratio. The Company and Bank must hold a capital conservation buffer composed of CET1 capital above its minimum risk-based capital requirements. The implementation of the capital conservation buffer began on January 1, 2016, at the 0.625% level and will phase in over a four -year period (increasing by that amount on each subsequent January 1 until it reaches 2.5% on January 1, 2019). As of September 30, 2018 , the Company and its subsidiary bank met all capital adequacy requirements under the Basel III Capital Rules, and management believes the Company and its subsidiary bank would meet all Capital Rules on a fully phased-in basis if such requirements were currently effective. The Company’s CET1 ratio was 9.82% at September 30, 2018 .</t>
  </si>
  <si>
    <t>Stock Based Compensation</t>
  </si>
  <si>
    <t>Disclosure of Compensation Related Costs, Share-based Payments [Abstract]</t>
  </si>
  <si>
    <t>STOCK BASED COMPENSATION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bonus shares granted to directors, officers and other key employees. Share and per share information regarding Stock-Based Compensation Plans has been adjusted to reflect the effects of the Company’s two -for-one stock split which became effective on February 8, 2018. The table below summarizes the transactions under the Company’s active stock compensation plans for the nine months ended September 30, 2018 : Stock Options Outstanding Non-vested Stock Awards Outstanding Non-vested Stock Units Outstanding Number of Shares (000) Weighted Average Exercise Price Number of Shares (000) Weighted Average Exercise Price Number of Shares (000) Weighted Average Exercise Price Balance, January 1, 2018 812 $ 21.98 162 $ 20.86 652 $ 27.92 Granted — — — — 343 29.31 Stock Options Exercised (111 ) 19.22 — — — — Stock Awards/Units Vested — — (55 ) 18.95 (175 ) 27.74 Forfeited/Expired (6 ) 21.73 (10 ) 20.12 (91 ) 28.37 Balance, September 30, 2018 695 $ 22.42 97 $ 22.00 729 $ 28.56 Exercisable, September 30, 2018 661 $ 22.37 The following table summarizes information about stock options under the plans outstanding at September 30, 2018 : Options Outstanding Options Exercisable Range of Exercise Prices Number of Shares (000) Weighted Average Remaining Contractual Life (Years) Weighted Average Exercise Price Number of Shares (000) Weighted Average Exercise Price $ 9.46 — $ 9.46 1 3.30 $9.46 1 $9.46 10.65 — 10.65 4 4.32 10.65 4 10.65 10.76 — 10.76 2 1.30 10.76 2 10.76 20.29 — 20.29 71 6.25 20.29 71 20.29 20.36 — 20.36 3 6.13 20.36 1 20.36 22.20 — 22.20 74 6.48 22.20 74 22.20 22.75 — 22.75 436 6.86 22.75 436 22.75 23.51 — 23.51 97 7.30 23.51 65 23.51 24.07 — 24.07 7 6.96 24.07 7 24.07 $ 9.46 — $ 24.07 695 6.78 $22.42 661 $22.37 Stock-based compensation expense was $9,818,000 and $6,486,000 during the nine months ended September 30, 2018 and 2017 , respectively. Stock-based compensation expense is recognized ratably over the requisite service period for all stock-based awards. There was $56,000 of unrecognized stock-based compensation expense related to stock options at September 30, 2018 . Unrecognized stock-based compensation expense related to non-vested stock awards was $21,129,000 at September 30, 2018 . At such date, the weighted-average period over which this unrecognized expense is expected to be recognized was 1.9 years. The intrinsic value of stock options outstanding and stock options exercisable at September 30, 2018 was $4,884,000 and $4,680,000 . Aggregate intrinsic value represents the difference between the Company’s closing stock price on the last trading day of the period, which was $29.45 as of September 30, 2018 , and the exercise price multiplied by the number of options outstanding. The total intrinsic value of stock options exercised during the nine months ended September 30, 2018 and September 30, 2017 , was $1,155,000 and $1,012,000 ,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nine months ended September 30, 2018 and 2017 .</t>
  </si>
  <si>
    <t>Earnings Per Share ("EPS")</t>
  </si>
  <si>
    <t>Earnings Per Share [Abstract]</t>
  </si>
  <si>
    <t>Earnings Per Share (EPS)</t>
  </si>
  <si>
    <t>EARNINGS PER SHARE (“EPS”) Basic EPS is computed based on the weighted average number of shares outstanding during each period. Diluted EPS is computed using the weighted average common shares and all potential dilutive common shares outstanding during the period. The share and per share amounts for 2017 have been restated to reflect the effect of the two -for-one stock split during February 2018. Following is the computation of earnings per share for the three and nine months ended September 30, 2018 and 2017 : Three Months Ended Nine Months Ended (In thousands, except per share data) 2018 2017 2018 2017 Net income $ 55,193 $ 28,852 $ 160,067 $ 74,037 Average common shares outstanding 92,290 64,427 92,246 63,594 Average potential dilutive common shares 551 420 551 420 Average diluted common shares 92,841 64,847 92,797 64,014 Basic earnings per share $ 0.60 $ 0.45 $ 1.74 $ 1.16 Diluted earnings per share $ 0.59 $ 0.44 $ 1.72 $ 1.16 There were no stock options excluded from the earnings per share calculation due to the related exercise price exceeding the average market price for the three and nine months ended September 30, 2018 and 2017 .</t>
  </si>
  <si>
    <t>Additional Cash Flow Information</t>
  </si>
  <si>
    <t>Supplemental Cash Flow Information [Abstract]</t>
  </si>
  <si>
    <t>ADDITIONAL CASH FLOW INFORMATION The following is a summary of the Company’s additional cash flow information during the nine months ended: Nine Months Ended (In thousands) 2018 2017 Interest paid $ 78,987 $ 21,531 Income taxes paid 25,576 21,718 Transfers of loans to foreclosed assets held for sale 7,745 5,311 Transfers of premises to foreclosed assets and other real estate owned 3,690 3,188</t>
  </si>
  <si>
    <t>Other Operating Expenses</t>
  </si>
  <si>
    <t>Other Income and Expenses [Abstract]</t>
  </si>
  <si>
    <t>OTHER OPERATING EXPENSES Other operating expenses consist of the following: Three Months Ended September 30, Nine Months Ended (In thousands) 2018 2017 2018 2017 Professional services $ 4,616 $ 3,946 $ 13,896 $ 13,079 Postage 1,262 1,091 4,103 3,427 Telephone 1,248 943 4,217 3,003 Credit card expense 3,405 3,137 9,820 9,081 Marketing 2,912 1,219 6,334 4,253 Operating supplies 585 592 1,917 1,406 Amortization of intangibles 2,772 1,724 8,394 4,828 Branch right sizing expense 970 153 1,049 370 Other expense 11,904 5,458 31,623 18,588 Total other operating expenses $ 29,674 $ 18,263 $ 81,353 $ 58,035</t>
  </si>
  <si>
    <t>Certain Transactions</t>
  </si>
  <si>
    <t>Related Party Transactions [Abstract]</t>
  </si>
  <si>
    <t>CERTAIN TRANSACTIONS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bank, Simmons Bank. Such loans, other extensions of credit and deposits were made in the ordinary course of business, on substantially the same terms (including interest rates and collateral) as those prevailing at the time for comparable transactions with other persons not related to the lender and did not involve more than normal risk of collectability or present other unfavorable features.</t>
  </si>
  <si>
    <t>Commitments and Credit Risk</t>
  </si>
  <si>
    <t>COMMITMENTS AND CREDIT RISK The Company grants agri-business, commercial and residential loans to customers primarily throughout Arkansas, Colorado,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18 , the Company had outstanding commitments to extend credit aggregating approximately $568,117,000 and $3,430,361,000 for credit card commitments and other loan commitments. At December 31, 2017 , the Company had outstanding commitments to extend credit aggregating approximately $564,592,000 and $3,086,696,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34,518,000 and $47,621,000 at September 30, 2018 , and December 31, 2017 , respectively, with terms ranging from 9 months to 15 years. At September 30, 2018 and December 31, 2017 , the Company had no deferred revenue under standby letter of credit agreements.</t>
  </si>
  <si>
    <t>Fair Value Measurements</t>
  </si>
  <si>
    <t>Fair Value Disclosures [Abstract]</t>
  </si>
  <si>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for the Company’s review.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Derivative instruments – The Company’s derivative instruments are reported at fair value utilizing Level 2 inputs. The Company obtains fair value measurements from dealer quotes. Other assets and liabilities held for sale – The Company’s other assets and liabilities held for sale are reported at fair value utilizing Level 3 inputs. See Note 4 - Other assets and other liabilities held for sale. The following table sets forth the Company’s financial assets by level within the fair value hierarchy that were measured at fair value on a recurring basis as of September 30, 2018 and December 31, 2017 . Fair Value Measurements Using (In thousands) Fair Value Quoted Prices in Active Markets for Identical Assets (Level 1) Significant Other Observable Inputs (Level 2) Significant Unobservable Inputs (Level 3) September 30, 2018 Available-for-sale securities U.S. Government agencies $ 141,460 $ — $ 141,460 $ — Mortgage-backed securities 1,419,626 — 1,419,626 — State and political subdivisions 282,439 — 282,439 — Other securities 154,289 — 154,289 — Other assets held for sale 5,136 — — 5,136 Derivative asset 9,691 — 9,691 — Other liabilities held for sale (424 ) — — (424 ) Derivative liability (7,940 ) — (7,940 ) — December 31, 2017 Available-for-sale securities U.S. Government agencies $ 139,724 $ — $ 139,724 $ — Mortgage-backed securities 1,187,317 — 1,187,317 — States and political subdivisions 143,165 — 143,165 — Other securities 119,311 — 119,311 — Other assets held for sale 165,780 — — 165,780 Derivative asset 3,634 — 3,634 — Other liabilities held for sale (157,366 ) — — (157,366 ) Derivative liability (3,068 ) — (3,068 )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 Loan impairment is reported when full payment under the loan terms is not expected.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ability of a loan is confirmed. Impaired loans that are collateral dependent are classified within Level 3 of the fair value hierarchy when impairment is determined using the fair value method. Appraisals are updated at renewal, if not more frequently, for all collateral dependent loans that are deemed impaired by way of impairment testing. Impairment testing is performed on all loans over $1.5 million rated Substandard or worse, all existing impaired loans regardless of size and all TDRs.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and other real estate owned is estimated using Level 3 inputs based on unobservable market data. As of September 30, 2018 and December 31, 2017 , the fair value of foreclosed assets and other real estate owned less estimated costs to sell was $22.7 million and $32.1 million , respectively.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September 30, 2018 and December 31, 2017 , the aggregate fair value of mortgage loans held for sale exceeded their cost. Accordingly, no mortgage loans held for sale were marked down and reported at fair value. The following table sets forth the Company’s financial assets by level within the fair value hierarchy that were measured at fair value on a nonrecurring basis as of September 30, 2018 and December 31, 2017 . Fair Value Measurements Using (In thousands) Fair Value Quoted Prices in Active Markets for Identical Assets (Level 1) Significant Other Observable Inputs (Level 2) Significant Unobservable Inputs (Level 3) September 30, 2018 Impaired loans (1) (2) (collateral dependent) $ 17,789 $ — $ — $ 17,789 Foreclosed assets and other real estate owned (1) 14,643 — — 14,643 December 31, 2017 Impaired loans (1) (2) (collateral dependent) $ 11,229 $ — $ — $ 11,229 Foreclosed assets and other real estate owned (1) 24,093 — — 24,093 __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2,738,000 and $2,195,000 were related to the impaired collateral dependent loans for which fair value re-measurements took place during the periods ended September 30, 2018 and December 31, 2017 ,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September 30, 2018 Financial assets: Cash and cash equivalents $ 513,804 $ 513,804 $ — $ — $ 513,804 Interest bearing balances due from banks - time 3,954 — 3,954 — 3,954 Held-to-maturity securities 323,306 — 322,838 — 322,838 Mortgage loans held for sale 48,195 — — 48,195 48,195 Interest receivable 51,509 — 51,509 — 51,509 Legacy loans, net 8,067,916 — — 7,996,273 7,996,273 Loans acquired, net 3,734,921 — — 3,701,755 3,701,755 Financial liabilities: Non-interest bearing transaction accounts 2,778,670 — 2,778,670 — 2,778,670 Interest bearing transaction accounts and savings deposits 6,776,330 — 6,776,330 — 6,776,330 Time deposits 2,533,506 — — 2,508,228 2,508,228 Federal funds purchased and securities sold under agreements to repurchase 109,213 — 109,213 — 109,213 Other borrowings 1,420,917 — 1,417,166 — 1,417,166 Subordinated notes and debentures 372,934 — 310,701 — 310,701 Interest payable 13,197 — 13,197 — 13,197 December 31, 2017 Financial assets: Cash and cash equivalents $ 598,042 $ 598,042 $ — $ — $ 598,042 Interest bearing balances due from banks - time 3,314 — 3,314 — 3,314 Held-to-maturity securities 368,058 — 373,298 — 373,298 Mortgage loans held for sale 24,038 — — 24,038 24,038 Interest receivable 43,528 — 43,528 — 43,528 Legacy loans, net 5,663,941 — — 5,646,505 5,646,505 Loans acquired, net 5,074,076 — — 5,058,455 5,058,455 Financial liabilities: Non-interest bearing transaction accounts 2,665,249 — 2,665,249 — 2,665,249 Interest bearing transaction accounts and savings deposits 6,494,896 — 6,494,896 — 6,494,896 Time deposits 1,932,730 — — 1,915,539 1,915,539 Federal funds purchased and securities sold under agreements to repurchase 122,444 — 122,444 — 122,444 Other borrowings 1,380,024 — 1,381,365 — 1,381,365 Subordinated debentures 140,565 — 136,474 — 136,474 Interest payable 4,564 — 4,564 — 4,564 The fair value of commitments to extend credit, letters of credit and lines of credit is not presented since management believes the fair value to be insignificant.</t>
  </si>
  <si>
    <t>Preparation of Interim Financial Statements (Policies)</t>
  </si>
  <si>
    <t>Basis of Presentation</t>
  </si>
  <si>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7 ,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7 , which was filed with the SEC on February 28, 2018 .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t>
  </si>
  <si>
    <t>Reclassification</t>
  </si>
  <si>
    <t>Certain prior year amounts have been reclassified to conform to the current year financial statement presentation. These changes and reclassifications did not impact previously reported net income or comprehensive income.</t>
  </si>
  <si>
    <t>Recently Adopted and Issued Accounting Standards</t>
  </si>
  <si>
    <t>Recently Adopted Accounting Standards Reporting Comprehensive Income – In February 2018, the Financial Accounting Standards Board (“FASB”) issued Accounting Standard Update (“ASU”) No. 2018-02, Income Statement-Reporting Comprehensive Income (Topic 220) (“ASU 2018-02”), that allows a reclassification from accumulated other comprehensive income (“AOCI”) to retained earnings for stranded tax effects resulting from the tax reform legislation signed into law in December 2017 (“2017 Act”). Current US GAAP requires the remeasurement of deferred tax assets and liabilities as a result of a change in tax laws or rates to be presented in net income from continuing operations. Consequently, the original deferred tax amount recorded through AOCI at the old rate will remain in AOCI despite the fact that its related deferred tax asset/liability will be reduced through continuing operations to reflect the new rate, resulting in “stranded” tax effects in AOCI. ASU 2018-02 requires a reclassification from AOCI to retained earnings for those stranded tax effects resulting from the newly enacted federal corporate income tax rate. The amount of reclassification would be the difference between 1) the amount initially charged or credited directly to other comprehensive income at the previous enacted federal corporate income tax rate that remains in AOCI and 2) the amount that would have been charged or credited using the newly enacted federal corporate income tax rate, excluding the effect of any valuation allowance previously charged to income from continuing operations. The effective date is for fiscal years beginning after December 15, 2018, including interim periods within those fiscal years. As permitted, the Company elected to early adopt the provisions of ASU 2018-02 during the fourth quarter 2017 , which resulted in a reclassification from AOCI to retained earnings in the amount of $3.0 million related to the change in federal corporate tax rate. Stock Compensation: Scope of Modification Accounting – In May 2017, the FASB issued ASU No. 2017-09, Compensation – Stock Compensation (Topic 718): Scope of Modification Accounting (“ASU 2017-09”), that provides clarity and reduces both (1) diversity in practice and (2) cost and complexity when applying the guidance in Topic 718, to a change to the terms or conditions of a share-based payment award. An entity may change the terms or conditions of a share-based payment award for many different reasons, and the nature and effect of the change can vary significantly. The guidance clarifies which changes to the terms or conditions of a share-based payment award require an entity to apply modification accounting and the guidance should be applied prospectively to an award modified on or after the adoption date. ASU 2017-09 is effective for interim and annual reporting periods beginning after December 15, 2017, with early adoption permitted. Currently, the Company has not modified any existing awards nor has any plans to do so, therefore the adoption of ASU 2017-09 has not had a material effect on the Company’s results of operations, financial position or disclosures. Premium Amortization on Purchased Callable Debt Securities – In March 2017, the FASB issued ASU No. 2017-08, Receivables – Nonrefundable Fees and Other Costs (Topic 310-20): Premium Amortization on Purchased Callable Debt Securities (“ASU 2017-08”), that amends the amortization period for certain purchased callable debt securities held at a premium. Specifically, the amendments shorten the amortization period by requiring that the premium be amortized to the earliest call date. Under previous US GAAP, entities generally amortize the premium as an adjustment of yield over the contractual life of the instrument. The amendments do not require an accounting change for securities held at a discount; the discount continues to be amortized to maturity. The effective date is for fiscal years beginning after December 15, 2018, including interim periods within those fiscal years. As permitted, the Company elected to early adopt the provisions of ASU 2017-08 during the first quarter 2017. The adoption of this standard did not have a material effect on the Company’s results of operations, financial position or disclosures. Statement of Cash Flows – In August 2016, the FASB issued ASU No. 2016-15, Statement of Cash Flows (Topic 230): Classification of Certain Cash Receipts and Cash Payments (“ASU 2016-15”), designed to address the diversity in how certain cash receipts and cash payments are presented and classified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amendments also provide guidance on when an entity should separate or aggregate cash flows based on the predominance principle. The effective date is for fiscal years beginning after December 15, 2017, including interim periods within those fiscal years. The new standard is required to be applied retrospectively, but may be applied prospectively if retrospective application would be impracticable. The adoption of 2016-15 did not have a material impact on the Company’s results of operations, financial position or disclosures since the amendment applies to the classification of cash flows. The adoption did not have a material impact on the consolidated statement of cash flows. Financial Assets and Financial Liabilities – In January 2016, the FASB issued ASU No. 2016-01, Financial Instruments – Overall (Subtopic 825-10): Recognition and Measurement of Financial Assets and Financial Liabilities (“ASU 2016-01”), that makes changes primarily affect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In February 2018, the FASB issued 2018-03 that clarified certain guidance and contained narrow scope amendments. The effective date is for fiscal periods beginning after December 15, 2017, including interim periods within those fiscal years. ASU 2016-01 did not have a material impact on the Company’s results of operations or financial position. However, this new guidance requires the disclosed estimated fair value of the Company’s loan portfolio to be based on an exit price calculation, which considers liquidity, credit and nonperformance risk of its loans. The adoption of 2016-01 did not have a material impact on the Company’s fair value disclosures. Revenue Recognition – In May 2014, the FASB issued ASU No. 2014-09, Revenue from Contracts with Customers (Topic 606) (“ASU 2014-09”), that outlines a single comprehensive revenue recognition model for entities to follow in accounting for revenue from contracts with customers. The core principle of this revenue model is that an entity should recognize revenue for the transfer of promised goods or services to customers in an amount that reflects the consideration to which the entity expects to be entitled to receive for those goods or services. In July 2015, the FASB issued ASU No. 2015-14, deferring the effective date to annual and interim periods beginning after December 15, 2017. The guidance does not apply to revenue associated with financial instruments, including loans and securities that are accounted for under other US GAAP, which comprises a significant portion of the Company’s revenue stream. However, the updated guidance affects the revenue recognition pattern for certain revenue streams, including service charges on deposit accounts, gains/losses on sale of other real estate owned (“OREO”), and trust income. The adoption of this standard did not have a material effect on the Company’s results of operations, financial position or disclosures. See below “Revenue from Contracts with Customers” for additional information. Recently Issued Accounting Standards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is beginning to evaluate its cloud computing arrangements and has not yet determined how it will apply or the impact of this new standard.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The Company is currently evaluating the impact this standard will have on its fair value disclosure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i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The Company has evaluated the impact this standard will have on its results of operations, financial position or disclosures, and it is not expected to have a material impact.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ASU 2017-04 is not expected to have a material effect on the Company’s results of operations, financial position or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at reflects expected credit losses and requires consideration of a broader range of reasonable and supportable information to inform credit loss estimates. The effective date for these amendments is for fiscal years beginning after December 15, 2019, including interim periods within those fiscal years. The Company has formed a cross functional team that continues to assess its data and system needs and evaluate the potential impact of adopting the new guidance.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s of the beginning of the first reporting period in which the new standard is effective, but has not yet determined the magnitude of any such one-time adjustment or the overall impact on its results of operations, financial position or disclosures. However, the Company is continuing its efforts in developing processes and procedures to ensure it is fully compliant at the required adoption date. Among other things, the Company continues to gather data and develop forecast models for asset quality, loan balances, and portfolio net charge-offs and has chosen a software vendor in preparation for the implementation of this standard. Model development and testing is projected to take place during the fourth quarter 2018 in anticipation of developing a range of potential impact as well as allowing parallel model calculations through 2019 up to the date of adop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statement of financial position and to disclose qualitative and quantitative information about lease transactions, such as information about variable lease payments and options to renew and terminate leases. The effective date i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The Company has substantially completed the identification of all of its leases that will need to be measured and reported in the statement of financial position and is currently working with its selected lease implementation vendor to set up and test the accounting for the lease contracts on the lease administrative system. Based upon leases that were outstanding as of September 30, 2018 , the Company does not expect the new standard to have a material impact on its results of operations, but anticipates increases in its assets and liabilities. Decisions to repurchase, modify or renew leases prior to the implementation date will impact the level of materiality. There have been no other significant changes to the Company’s accounting policies from the 2017 Form 10-K. Presently, the Company is not aware of any other changes to the Accounting Standards Codification that will have a material impact on its present or future financial position or results of operations.</t>
  </si>
  <si>
    <t>Revenue from Contracts with Customers</t>
  </si>
  <si>
    <t>Revenue from Contracts with Customers Accounting Standards Codification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Trust Income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t>
  </si>
  <si>
    <t>Acquisition Accounting, Loans Acquired</t>
  </si>
  <si>
    <t>Acquisition Accounting, Loans Acquired The Company accounts for its acquisitions under ASC Topic 805, Business Combinations , which requires the use of the acquisition method of accounting. All identifiable assets acquired, including loans, are recorded at fair value. No allowance for loan losses related to the loans acquired is recorded on the acquisition date as the fair value of the loans acquired incorporates assumptions regarding credit risk. Loans acquired are recorded at fair value in accordance with the fair value methodology prescribed in ASC Topic 820, Fair Value Measurement . The fair value estimates associated with the loans include estimates related to expected prepayments and the amount and timing of undiscounted expected principal, interest and other cash flows. The Company evaluates non-impaired loans acquired in accordance with the provisions of ASC Topic 310-20, Nonrefundable Fees and Other Costs . The fair value discount on these loans is accreted into interest income over the weighted average life of the loans using a constant yield metho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the consolidated statement of income. For any significant increases in cash flows expected to be collected, the Company adjusts the amount of accretable yield recognized on a prospective basis over the remaining life of the purchased credit impaired loan. For further discussion of acquisition and loan accounting, see Note 2, Acquisitions, and Note 6, Loans Acquired.</t>
  </si>
  <si>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2018 and in future years. The Company expects to fully realize its deferred tax assets in the future. Income tax expense was lower in the third quarter due largely to discrete tax benefits related to tax accounting for a cost segregation study, excess tax benefits related to restricted stock and a state tax deferred tax asset (“DTA”) adjustment. The purpose of the cost segregation study was to analyze the costs included in various projects and recognize the benefit of recording tax depreciation in 2017 when the federal rate was higher. The purpose of the state DTA adjustment was due to an analysis of projected state apportionment after the 2017 acquisitions of First South Bank, Bank SNB and Southwest Bank were merged into Simmons Bank in 2018. On December 22, 2017, the President signed tax reform legislation (the “2017 Act”) which includes a broad range of tax reform proposals affecting businesses, including corporate tax rates, business deductions, and international tax provisions. The 2017 Act reduces the corporate tax rate from 35% to 21% for tax years beginning after December 31, 2017 . Under US GAAP, deferred tax assets and liabilities are required to be measured at the enacted tax rate expected to apply when temporary differences are to be realized or settled and the effect of a change in tax law is recorded discretely as a component of the income tax provision related to continuing operations in the period of enactment. As a result, the Company was required to remeasure its deferred taxes as of December 22, 2017 based upon the new 21% tax rate and the change was recorded in the 2017 income tax provision in the fourth quarter. On December 22, 2017, the SEC issued Staff Accounting Bulletin No. 118 (“SAB 118”), which provides guidance on accounting for the tax effects of the 2017 Act. SAB 118 provides a measurement period that should not extend beyond one year from the 2017 Act enactment date for companies to complete the accounting under ASC 740, Income Taxes .</t>
  </si>
  <si>
    <t>Acquisitions (Tables)</t>
  </si>
  <si>
    <t>Fair Value of Assets Acquired and Liabilities Assumed</t>
  </si>
  <si>
    <t>A summary, at fair value, of the assets acquired and liabilities assumed in the Hardeman transaction, as of the acquisition date, is as follows: (In thousands) Acquired from Hardeman Fair Value Adjustments Fair Value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A summary, at fair value, of the assets acquired and liabilities assumed in the First Texas transaction, as of the acquisition date, is as follows: (In thousands) Acquired from First Texas Fair Value Adjustments Fair Value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1,485 29,748 Total assets acquired $ 2,453,283 $ (26,057 ) $ 2,427,226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589 30,912 Accrued interest and other liabilities 11,727 1,669 13,396 Total liabilities assumed 2,208,991 1,975 2,210,966 Equity 244,292 (244,292 ) — Total equity assumed 244,292 (244,292 ) — Total liabilities and equity assumed $ 2,453,283 $ (242,317 ) $ 2,210,966 Net assets acquired 216,260 Purchase price 457,103 Goodwill $ 240,843 A summary, at fair value, of the assets acquired and liabilities assumed in the OKSB transaction, as of the acquisition date, is as follows: (In thousands) Acquired from OKSB Fair Value Adjustments Fair Value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9,141 ) 24,314 Total assets acquired $ 2,686,489 $ 4,426 $ 2,690,915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107 Purchase price 526,251 Goodwill $ 229,144</t>
  </si>
  <si>
    <t>Pro Forma Information</t>
  </si>
  <si>
    <t>The unaudited pro forma information below for the years ended December 31, 2017 and 2016 gives effect to the OKSB and First Texas acquisitions as if the acquisitions had occurred on January 1, 2016. Pro forma earnings for the year ended December 31, 2017 were adjusted to exclude $9.4 million of acquisition-related costs, net of tax, incurred by Simmons during 2017 . The pro forma financial information is not necessarily indicative of the results of operations if the acquisitions had been effective as of this date. (In thousands, except per share data) 2017 2016 Revenue (1) $ 654,358 $ 620,461 Net income $ 130,947 $ 136,199 Diluted earnings per share $ 1.43 $ 1.52 _________________________________________ (1) Net interest income plus non-interest income.</t>
  </si>
  <si>
    <t>Investment Securities (Tables)</t>
  </si>
  <si>
    <t>The amortized cost and fair value of investment securities that are classified as held-to-maturity (“HTM”) and available-for-sale (“AFS”) are as follows: September 30, 2018 December 31, 2017 (In thousands) Amortized Cost Gross Unrealized Gains Gross Unrealized (Losses) Estimated Fair Value Amortized Cost Gross Unrealized Gains Gross Unrealized (Losses) Estimated Fair Value Held-to-Maturity U.S. Government agencies $ 34,983 $ — $ (113 ) $ 34,870 $ 46,945 $ 7 $ (228 ) $ 46,724 Mortgage-backed securities 13,933 — (698 ) 13,235 16,132 8 (287 ) 15,853 State and political subdivisions 272,396 2,369 (2,020 ) 272,745 301,491 5,962 (222 ) 307,231 Other securities 1,994 — (6 ) 1,988 3,490 — — 3,490 Total HTM $ 323,306 $ 2,369 $ (2,837 ) $ 322,838 $ 368,058 $ 5,977 $ (737 ) $ 373,298 Available-for-Sale U.S. Government agencies $ 145,808 $ — $ (4,348 ) $ 141,460 $ 141,559 $ 116 $ (1,951 ) $ 139,724 Mortgage-backed securities 1,471,687 127 (52,188 ) 1,419,626 1,208,017 246 (20,946 ) 1,187,317 State and political subdivisions 291,731 12 (9,304 ) 282,439 144,642 532 (2,009 ) 143,165 Other securities 151,572 2,718 (1 ) 154,289 118,106 1,206 (1 ) 119,311 Total AFS $ 2,060,798 $ 2,857 $ (65,841 ) $ 1,997,814 $ 1,612,324 $ 2,100 $ (24,907 ) $ 1,589,517</t>
  </si>
  <si>
    <t>Gross Unrealized Losses and Fair Value of Investments</t>
  </si>
  <si>
    <t>The following table shows the gross unrealized losses and fair value of the Company’s investments with unrealized losses, aggregated by investment category and length of time that individual securities have been in a continuous unrealized loss position at September 30, 2018 : Less Than 12 Months 12 Months or More Total (In thousands) Estimated Fair Value Gross Unrealized Losses Estimated Fair Value Gross Unrealized Losses Estimated Fair Value Gross Unrealized Losses Held-to-Maturity U.S. Government agencies $ 3,972 $ (11 ) $ 30,898 $ (102 ) $ 34,870 $ (113 ) Mortgage-backed securities 3,830 (106 ) 9,404 (592 ) 13,234 (698 ) State and political subdivisions 123,574 (1,682 ) 8,539 (338 ) 132,113 (2,020 ) Other securities 1,166 (6 ) — — 1,166 (6 ) Total HTM $ 132,542 $ (1,805 ) $ 48,841 $ (1,032 ) $ 181,383 $ (2,837 ) Available-for-Sale U.S. Government agencies $ 56,785 $ (689 ) $ 84,675 $ (3,659 ) $ 141,460 $ (4,348 ) Mortgage-backed securities 586,783 (11,469 ) 808,969 (40,719 ) 1,395,752 (52,188 ) State and political subdivisions 182,036 (4,510 ) 95,076 (4,794 ) 277,112 (9,304 ) Other securities — — 99 (1 ) 99 (1 ) Total AFS $ 825,604 $ (16,668 ) $ 988,819 $ (49,173 ) $ 1,814,423 $ (65,841 )</t>
  </si>
  <si>
    <t>Income Earned on Securities</t>
  </si>
  <si>
    <t>Income earned on securities for the three and nine months ended September 30, 2018 and 2017 , is as follows: Three Months Ended September 30, Nine Months Ended September 30, (In thousands) 2018 2017 2018 2017 Taxable: Held-to-maturity $ 528 $ 625 $ 1,641 $ 1,922 Available-for-sale 10,364 5,949 29,614 18,003 Non-taxable: Held-to-maturity 1,828 2,135 5,661 6,635 Available-for-sale 1,920 509 4,642 2,099 Total $ 14,640 $ 9,218 $ 41,558 $ 28,659</t>
  </si>
  <si>
    <t>Amortized Cost and Estimated Fair Value by Maturity of Securities</t>
  </si>
  <si>
    <t>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50,503 $ 50,366 $ 120 $ 119 After one through five years 60,633 60,313 35,703 34,714 After five through ten years 91,862 91,364 22,485 21,698 After ten years 106,375 107,560 379,331 367,466 Securities not due on a single maturity date 13,933 13,235 1,471,687 1,419,626 Other securities (no maturity) — — 151,472 154,191 Total $ 323,306 $ 322,838 $ 2,060,798 $ 1,997,814</t>
  </si>
  <si>
    <t>Loans and Allowance for Loan Losses (Tables)</t>
  </si>
  <si>
    <t>Loan Portfolio</t>
  </si>
  <si>
    <t>The various categories of loans are summarized as follows: (In thousands) September 30, 2018 December 31, 2017 Consumer: Credit cards $ 182,137 $ 185,422 Other consumer 259,581 280,094 Total consumer 441,718 465,516 Real Estate: Construction 1,229,888 614,155 Single family residential 1,401,991 1,094,633 Other commercial 3,077,188 2,530,824 Total real estate 5,709,067 4,239,612 Commercial: Commercial 1,608,342 825,217 Agricultural 218,778 148,302 Total commercial 1,827,120 973,519 Other 145,369 26,962 Loans 8,123,274 5,705,609 Loans acquired, net of discount and allowance (1) 3,734,921 5,074,076 Total loans $ 11,858,195 $ 10,779,685 _____________________________ (1) See Note 6, Loans Acquired, for segregation of loans acquired by loan class. The impact of these adjustments on the Company’s financial results for the three and nine months ended September 30, 2018 and 2017 is shown below: Three Months Ended Nine Months Ended (In thousands) 2018 2017 2018 2017 Impact on net interest income and pre-tax income $ 629 $ 23 $ 1,105 $ 2,596 Impact, net of taxes $ 464 $ 14 $ 814 $ 1,578 The following table reflects the carrying value of all loans acquired as of September 30, 2018 and December 31, 2017 : Loans Acquired (In thousands) September 30, 2018 December 31, 2017 Consumer: Other consumer $ 21,278 $ 51,467 Real estate: Construction 467,895 637,032 Single family residential 606,866 793,228 Other commercial 2,040,189 2,387,777 Total real estate 3,114,950 3,818,037 Commercial: Commercial 596,641 995,587 Agricultural 2,052 66,576 Total commercial 598,693 1,062,163 Other — 142,409 Total loans acquired (1) $ 3,734,921 $ 5,074,076 _____________________________________________________________________________________ (1) Loans acquired are reported net of a $1,345,000 and $418,000 allowance at September 30, 2018 and December 31, 2017 , respectively. Changes in the carrying amount of the accretable yield for all purchased impaired loans were as follows for the three and nine months ended September 30, 2018 and 2017 . Three Months Ended Nine Months Ended (In thousands) Accretable Yield Carrying Amount of Loans Accretable Yield Carrying Amount of Loans Beginning balance $ 1,382 $ 13,995 $ 620 $ 17,116 Additions — — — — Accretable yield adjustments 717 — 1,895 — Accretion (635 ) 635 (1,051 ) 1,051 Payments and other reductions, net — (9,664 ) — (13,201 ) Balance, ending $ 1,464 $ 4,966 $ 1,464 $ 4,966 Three Months Ended Nine Months Ended (In thousands) Accretable Yield Carrying Amount of Loans Accretable Yield Carrying Amount of Loans Beginning balance $ 766 $ 8,448 $ 1,655 $ 17,802 Additions — — — 2,388 Accretable yield adjustments 52 — 2,698 — Accretion (408 ) 408 (3,943 ) 3,943 Payments and other reductions, net — (980 ) — (16,257 ) Balance, ending $ 410 $ 7,876 $ 410 $ 7,876</t>
  </si>
  <si>
    <t>Nonaccrual Loans</t>
  </si>
  <si>
    <t>Nonaccrual loans, excluding loans acquired, segregated by class of loans, are as follows: (In thousands) September 30, 2018 December 31, 2017 Consumer: Credit cards $ 328 $ 170 Other consumer 3,317 4,605 Total consumer 3,645 4,775 Real estate: Construction 1,289 2,242 Single family residential 11,508 13,431 Other commercial 9,639 16,054 Total real estate 22,436 31,727 Commercial: Commercial 11,932 6,980 Agricultural 2,492 2,160 Total commercial 14,424 9,140 Total $ 40,505 $ 45,642 Nonaccrual loans acquired, excluding purchased credit impaired loans accounted for under ASC Topic 310-30, segregated by class of loans, are as follows (see Note 5, Loans and Allowance for Loan Losses, for discussion of nonaccrual loans): (In thousands) September 30, 2018 December 31, 2017 Consumer: Other consumer $ 293 $ 334 Real estate: Construction 279 1,767 Single family residential 9,053 12,151 Other commercial 1,354 7,401 Total real estate 10,686 21,319 Commercial: Commercial 4,964 1,748 Agricultural 38 84 Total commercial 5,002 1,832 Total $ 15,981 $ 23,485</t>
  </si>
  <si>
    <t>Past Due Loans</t>
  </si>
  <si>
    <t>An age analysis of past due loans, excluding loans acquired, segregated by class of loans, is as follows: (In thousands) Gross 30-89 Days Past Due 90 Days or More Past Due Total Past Due Current Total Loans 90 Days Past Due &amp; Accruing September 30, 2018 Consumer: Credit cards $ 777 $ 517 $ 1,294 $ 180,843 $ 182,137 $ 188 Other consumer 3,341 1,921 5,262 254,319 259,581 1 Total consumer 4,118 2,438 6,556 435,162 441,718 189 Real estate: Construction 1,033 397 1,430 1,228,458 1,229,888 — Single family residential 5,180 4,212 9,392 1,392,599 1,401,991 92 Other commercial 4,555 4,152 8,707 3,068,481 3,077,188 — Total real estate 10,768 8,761 19,529 5,689,538 5,709,067 92 Commercial: Commercial 4,568 5,873 10,441 1,597,901 1,608,342 — Agricultural 128 2,253 2,381 216,397 218,778 — Total commercial 4,696 8,126 12,822 1,814,298 1,827,120 — Other — — — 145,369 145,369 — Total $ 19,582 $ 19,325 $ 38,907 $ 8,084,367 $ 8,123,274 $ 281 December 31, 2017 Consumer: Credit cards $ 707 $ 672 $ 1,379 $ 184,043 $ 185,422 $ 332 Other consumer 5,009 3,298 8,307 271,787 280,094 10 Total consumer 5,716 3,970 9,686 455,830 465,516 342 Real estate: Construction 411 1,210 1,621 612,534 614,155 — Single family residential 8,071 6,460 14,531 1,080,102 1,094,633 1 Other commercial 2,388 8,031 10,419 2,520,405 2,530,824 — Total real estate 10,870 15,701 26,571 4,213,041 4,239,612 1 Commercial: Commercial 1,523 6,125 7,648 817,569 825,217 — Agricultural 50 2,120 2,170 146,132 148,302 — Total commercial 1,573 8,245 9,818 963,701 973,519 — Other — — — 26,962 26,962 — Total $ 18,159 $ 27,916 $ 46,075 $ 5,659,534 $ 5,705,609 $ 343 An age analysis of past due loans acquired segregated by class of loans, is as follows (see Note 5, Loans and Allowance for Loan Losses, for discussion of past due loans): (In thousands) Gross 30-89 Days Past Due 90 Days or More Past Due Total Past Due Current Total Loans 90 Days Past Due &amp; Accruing September 30, 2018 Consumer: Other consumer $ 213 $ 214 $ 427 $ 20,851 $ 21,278 $ — Real estate: Construction 117 207 324 467,571 467,895 — Single family residential 2,459 5,948 8,407 598,459 606,866 1 Other commercial 2,491 4,157 6,648 2,033,541 2,040,189 — Total real estate 5,067 10,312 15,379 3,099,571 3,114,950 1 Commercial: Commercial 1,471 4,020 5,491 591,150 596,641 — Agricultural 27 5 32 2,020 2,052 — Total commercial 1,498 4,025 5,523 593,170 598,693 — Total $ 6,778 $ 14,551 $ 21,329 $ 3,713,592 $ 3,734,921 $ 1 December 31, 2017 Consumer: Other consumer $ 889 $ 260 $ 1,149 $ 50,318 $ 51,467 $ 108 Real estate: Construction 2,577 1,448 4,025 633,007 637,032 279 Single family residential 12,936 3,302 16,238 776,990 793,228 126 Other commercial 17,176 5,647 22,823 2,364,954 2,387,777 2,565 Total real estate 32,689 10,397 43,086 3,774,951 3,818,037 2,970 Commercial: Commercial 2,344 1,039 3,383 992,204 995,587 67 Agricultural 51 — 51 66,525 66,576 — Total commercial 2,395 1,039 3,434 1,058,729 1,062,163 67 Other 15 — 15 142,394 142,409 — Total $ 35,988 $ 11,696 $ 47,684 $ 5,026,392 $ 5,074,076 $ 3,145</t>
  </si>
  <si>
    <t>Impaired Loans</t>
  </si>
  <si>
    <t>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Average Investment in Impaired Loans Interest Income Recognized September 30, 2018 Three Months Ended Nine Months Ended Consumer: Credit cards $ 328 $ 328 $ — $ 328 $ — $ 283 $ 35 $ 259 $ 60 Other consumer 3,528 3,317 — 3,317 — 3,561 28 4,109 96 Total consumer 3,856 3,645 — 3,645 — 3,844 63 4,368 156 Real estate: Construction 879 800 490 1,290 232 1,411 11 1,747 41 Single family residential 11,771 11,023 715 11,738 36 13,577 98 13,550 315 Other commercial 7,909 5,942 7,431 13,373 — 12,282 108 14,284 332 Total real estate 20,559 17,765 8,636 26,401 268 27,270 217 29,581 688 Commercial: Commercial 11,777 9,786 6,062 15,848 191 11,840 108 9,533 222 Agricultural 3,507 1,460 — 1,460 — 1,355 12 1,470 34 Total commercial 15,284 11,246 6,062 17,308 191 13,195 120 11,003 256 Total $ 39,699 $ 32,656 $ 14,698 $ 47,354 $ 459 $ 44,309 $ 400 $ 44,952 $ 1,100 December 31, 2017 Three Months Ended Nine Months Ended Consumer: Credit cards $ 170 $ 170 $ — $ 170 $ — $ 283 $ 12 $ 292 $ 23 Other consumer 4,755 4,605 — 4,605 — 3,314 23 2,711 53 Total consumer 4,925 4,775 — 4,775 — 3,597 35 3,003 76 Real estate: Construction 2,522 1,347 895 2,242 249 2,582 17 2,828 56 Single family residential 14,347 12,725 706 13,431 53 12,878 85 12,772 251 Other commercial 22,308 6,732 9,133 15,865 36 19,306 121 19,313 380 Total real estate 39,177 20,804 10,734 31,538 338 34,766 223 34,913 687 Commercial: Commercial 9,954 4,306 2,269 6,575 — 14,543 84 12,943 255 Agricultural 3,278 1,035 — 1,035 — 1,562 8 1,645 32 Total commercial 13,232 5,341 2,269 7,610 — 16,105 92 14,588 287 Total $ 57,334 $ 30,920 $ 13,003 $ 43,923 $ 338 $ 54,468 $ 350 $ 52,504 $ 1,050</t>
  </si>
  <si>
    <t>Troubled Debt Restructuring</t>
  </si>
  <si>
    <t>The following table presents loans that were restructured as TDRs during the three and nine months ended September 30, 2018 and 2017 , excluding loans acquired, segregated by class of loans. Modification Type (Dollars in thousands) Number of Loans Balance Prior to TDR Balance at September 30, Change in Maturity Date Change in Rate Financial Impact on Date of Restructure Three Months Ended September 30, 2018 Real estate: Other commercial 2 $ 392 $ 390 $ 390 $ — $ 212 Total real estate 2 392 390 390 — 212 Commercial: Commercial 3 2,363 2,358 2,358 — 190 Total commercial 3 2,363 2,358 2,358 — 190 Total 5 $ 2,755 $ 2,748 $ 2,748 $ — $ 402 Three Months Ended September 30, 2017 Commercial: Commercial 1 $ 608 $ 607 $ 607 $ — $ — Total commercial 1 608 607 607 — — Total 1 $ 608 $ 607 $ 607 $ — $ — Nine Months Ended September 30, 2018 Consumer: Other consumer 1 $ 91 $ 91 $ 91 $ — $ — Total consumer 1 91 91 91 — — Real estate: Single-family residential 1 61 62 62 — — Other commercial 2 392 390 390 — 212 Total real estate 3 453 452 452 — 212 Commercial: Commercial 3 2,363 2,358 2,358 — 190 Total commercial 3 2,363 2,358 2,358 — 190 Total 7 $ 2,907 $ 2,901 $ 2,901 $ — $ 402 Nine Months Ended September 30, 2017 Real estate: Construction 1 $ 456 $ 456 $ 456 $ — $ — Other commercial 2 7,362 7,362 7,362 — 33 Total real estate 3 7,818 7,818 7,818 — 33 Commercial: Commercial 10 1,419 1,407 1,368 39 — Total commercial 10 1,419 1,407 1,368 39 — Total 13 $ 9,237 $ 9,225 $ 9,186 $ 39 $ 33 The following table presents a summary of troubled debt restructurings, excluding loans acquired, segregated by class of loans. Accruing TDR Loans Nonaccrual TDR Loans Total TDR Loans (Dollars in thousands) Number Balance Number Balance Number Balance September 30, 2018 Real estate: Construction — $ — 3 $ 490 3 $ 490 Single-family residential 7 318 10 631 17 949 Other commercial 2 3,365 3 2,953 5 6,318 Total real estate 9 3,683 16 4,074 25 7,757 Commercial: Commercial 6 4,730 6 753 12 5,483 Total commercial 6 4,730 6 753 12 5,483 Total 15 $ 8,413 22 $ 4,827 37 $ 13,240 December 31, 2017 Real estate: Construction — $ — 1 $ 420 1 $ 420 Single-family residential 4 141 15 954 19 1,095 Other commercial 4 4,322 5 3,712 9 8,034 Total real estate 8 4,463 21 5,086 29 9,549 Commercial: Commercial 5 2,644 6 745 11 3,389 Total commercial 5 2,644 6 745 11 3,389 Total 13 $ 7,107 27 $ 5,831 40 $ 12,938</t>
  </si>
  <si>
    <t>Loans by Credit Risk Ratings</t>
  </si>
  <si>
    <t>The following table presents a summary of loans by credit risk rating as of September 30, 2018 and December 31, 2017 , segregated by class of loans. Loans accounted for under ASC Topic 310-30 are all included in Risk Rate 1-4 in this table. (In thousands) Risk Rate 1-4 Risk Rate 5 Risk Rate 6 Risk Rate 7 Risk Rate 8 Total September 30, 2018 Consumer: Credit cards $ 181,620 $ — $ 517 $ — $ — $ 182,137 Other consumer 255,857 — 3,724 — — 259,581 Total consumer 437,477 — 4,241 — — 441,718 Real estate: Construction 1,225,481 2,286 2,121 — — 1,229,888 Single family residential 1,382,655 843 18,256 237 — 1,401,991 Other commercial 3,047,514 9,304 20,370 — — 3,077,188 Total real estate 5,655,650 12,433 40,747 237 — 5,709,067 Commercial: Commercial 1,569,357 8,250 30,735 — — 1,608,342 Agricultural 215,742 155 2,881 — — 218,778 Total commercial 1,785,099 8,405 33,616 — — 1,827,120 Other 145,369 — — — — 145,369 Loans acquired 3,620,803 47,672 66,087 359 — 3,734,921 Total $ 11,644,398 $ 68,510 $ 144,691 $ 596 $ — $ 11,858,195 (In thousands) Risk Rate 1-4 Risk Rate 5 Risk Rate 6 Risk Rate 7 Risk Rate 8 Total December 31, 2017 Consumer: Credit cards $ 184,920 $ — $ 502 $ — $ — $ 185,422 Other consumer 275,160 — 4,934 — — 280,094 Total consumer 460,080 — 5,436 — — 465,516 Real estate: Construction 603,126 5,795 5,218 16 — 614,155 Single family residential 1,066,902 3,954 23,490 287 — 1,094,633 Other commercial 2,480,293 19,581 30,950 — — 2,530,824 Total real estate 4,150,321 29,330 59,658 303 — 4,239,612 Commercial: Commercial 736,377 74,254 14,402 50 134 825,217 Agricultural 146,065 24 2,190 23 — 148,302 Total commercial 882,442 74,278 16,592 73 134 973,519 Other 26,962 — — — — 26,962 Loans acquired 4,918,570 62,128 93,378 — — 5,074,076 Total $ 10,438,375 $ 165,736 $ 175,064 $ 376 $ 134 $ 10,779,685 The following table presents a summary of loans acquired by credit risk rating, segregated by class of loans (see Note 5, Loans and Allowance for Loan Losses, for discussion of loan risk rating). Loans accounted for under ASC Topic 310-30 are all included in Risk Rate 1-4 in this table. (In thousands) Risk Rate 1-4 Risk Rate 5 Risk Rate 6 Risk Rate 7 Risk Rate 8 Total September 30, 2018 Consumer: Other consumer $ 20,813 $ 9 $ 456 $ — $ — $ 21,278 Real estate: Construction 440,881 18,011 9,003 — — 467,895 Single family residential 590,003 2,475 14,029 359 — 606,866 Other commercial 2,006,371 12,283 21,535 — — 2,040,189 Total real estate 3,037,255 32,769 44,567 359 — 3,114,950 Commercial: Commercial 560,791 14,894 20,956 — — 596,641 Agricultural 1,944 — 108 — — 2,052 Total commercial 562,735 14,894 21,064 — — 598,693 Total $ 3,620,803 $ 47,672 $ 66,087 $ 359 $ — $ 3,734,921 December 31, 2017 Consumer: Other consumer $ 50,625 $ 21 $ 821 $ — $ — $ 51,467 Real estate: Construction 604,796 30,524 1,712 — — 637,032 Single family residential 770,954 2,618 19,656 — — 793,228 Other commercial 2,337,097 15,064 35,616 — — 2,387,777 Total real estate 3,712,847 48,206 56,984 — — 3,818,037 Commercial: Commercial 946,322 13,901 35,364 — — 995,587 Agricultural 66,367 — 209 — — 66,576 Total commercial 1,012,689 13,901 35,573 — — 1,062,163 Other 142,409 — — — — 142,409 Total $ 4,918,570 $ 62,128 $ 93,378 $ — $ — $ 5,074,076</t>
  </si>
  <si>
    <t>Allowance for Loan Losses</t>
  </si>
  <si>
    <t>The Company’s recorded investment in loans, excluding loans acquired, related to each balance in the allowance for loan losses by portfolio segment on the basis of the Company’s impairment methodology was as follows: (In thousands) Commercial Real Estate Credit Card Other Consumer and Other Total September 30, 2018 Loans individually evaluated for impairment $ 17,308 $ 26,401 $ 328 $ 3,317 $ 47,354 Loans collectively evaluated for impairment 1,809,812 5,682,666 181,809 401,633 8,075,920 Balance, end of period $ 1,827,120 $ 5,709,067 $ 182,137 $ 404,950 $ 8,123,274 December 31, 2017 Loans individually evaluated for impairment $ 7,610 $ 31,538 $ 170 $ 4,605 $ 43,923 Loans collectively evaluated for impairment 965,909 4,208,074 185,252 302,451 5,661,686 Balance, end of period $ 973,519 $ 4,239,612 $ 185,422 $ 307,056 $ 5,705,609 The following table details activity in the allowance for loan losses by portfolio segment for legacy loans for the three and nine months ended September 30, 2018 . Allocation of a portion of the allowance to one category of loans does not preclude its availability to absorb losses in other categories. (In thousands) Commercial Real Estate Credit Card Other Consumer and Other Total Three Months Ended September 30, 2018 Balance, beginning of period (2) $ 15,767 $ 28,904 $ 3,822 $ 3,239 $ 51,732 Provision for loan losses (1) 3,589 5,308 719 729 10,345 Charge-offs (592 ) (4,952 ) (919 ) (1,321 ) (7,784 ) Recoveries 450 210 229 176 1,065 Net charge-offs (142 ) (4,742 ) (690 ) (1,145 ) (6,719 ) Balance, September 30, 2018 (2) $ 19,214 $ 29,470 $ 3,851 $ 2,823 $ 55,358 Nine Months Ended September 30, 2018 Balance, beginning of period (2) $ 7,007 $ 27,281 $ 3,784 $ 3,596 $ 41,668 Provision for loan losses (1) 14,772 7,133 2,219 2,567 26,691 Charge-offs (3,143 ) (5,568 ) (2,930 ) (3,743 ) (15,384 ) Recoveries 578 624 778 403 2,383 Net charge-offs (2,565 ) (4,944 ) (2,152 ) (3,340 ) (13,001 ) Balance, September 30, 2018 (2) $ 19,214 $ 29,470 $ 3,851 $ 2,823 $ 55,358 Period-end amount allocated to: Loans individually evaluated for impairment $ 191 $ 268 $ — $ — $ 459 Loans collectively evaluated for impairment 19,023 29,202 3,851 2,823 54,899 Balance, September 30, 2018 (2) $ 19,214 $ 29,470 $ 3,851 $ 2,823 $ 55,358 ______________________ (1) Provision for loan losses of $1,837,000 attributable to loans acquired was excluded from this table for the nine months ended September 30, 2018 (total provision for loan losses for the three and nine months ended September 30, 2018 was $10,345,000 and $28,528,000 ). There were $699,000 and $910,000 in charge-offs for loans acquired during the three and nine months ended September 30, 2018 , respectively, resulting in an ending balance in the allowance related to loans acquired of $1,345,000 . (2) Allowance for loan losses at September 30, 2018 includes $1,345,000 allowance for loans acquired (not shown in the table above). Allowance for loan losses at June 30, 2018 and December 31, 2017 includes $2,044,000 and $418,000 , respectively, of allowance for loans acquired (not shown in the table above). The total allowance for loan losses at September 30, 2018 was $56,703,000 and total allowance for loan losses at June 30, 2018 and December 31, 2017 was $53,776,000 and $42,086,000 , respectively. Activity in the allowance for loan losses for the three and nine months ended September 30, 2017 was as follows: (In thousands) Commercial Real Estate Credit Card Other Consumer and Other Total Three Months Ended September 30, 2017 Balance, beginning of period (4) $ 8,105 $ 25,731 $ 3,754 $ 3,789 $ 41,379 Provision for loan losses (3) 2,310 2,150 761 241 5,462 Charge-offs (2,442 ) (896 ) (1,017 ) (819 ) (5,174 ) Recoveries 21 309 275 445 1,050 Net charge-offs (2,421 ) (587 ) (742 ) (374 ) (4,124 ) Balance, September 30, 2017 (4) $ 7,994 $ 27,294 $ 3,773 $ 3,656 $ 42,717 Nine Months Ended September 30, 2017 Balance, beginning of period (4) $ 7,739 $ 21,817 $ 3,779 $ 2,951 $ 36,286 Provision for loan losses (3) 3,255 7,984 2,168 1,920 15,327 Charge-offs (3,083 ) (3,264 ) (2,962 ) (2,986 ) (12,295 ) Recoveries 83 757 788 1,771 3,399 Net charge-offs (3,000 ) (2,507 ) (2,174 ) (1,215 ) (8,896 ) Balance, September 30, 2017 (4) $ 7,994 $ 27,294 $ 3,773 $ 3,656 $ 42,717 Period-end amount allocated to: Loans individually evaluated for impairment $ 3,996 $ 2,325 $ — $ — $ 6,321 Loans collectively evaluated for impairment 3,998 24,969 3,773 3,656 36,396 Balance, September 30, 2017 (4) $ 7,994 $ 27,294 $ 3,773 $ 3,656 $ 42,717 Period-end amount allocated to: Loans individually evaluated for impairment $ — $ 338 $ — $ — $ 338 Loans collectively evaluated for impairment 7,007 26,943 3,784 3,596 41,330 Balance, December 31, 2017 (5) $ 7,007 $ 27,281 $ 3,784 $ 3,596 $ 41,668 ______________________ (3) Provision for loan losses of $1,464,000 attributable to loans acquired was excluded from this table for the nine months ended September 30, 2017 (total provision for loan losses for the three and nine months ended September 30, 2017 was $5,462,000 and $16,792,000 , respectively). There were $2.0 million in charge-offs for loans acquired during the nine months ended September 30, 2017 , respectively, resulting in an ending balance in the allowance related to loans acquired of $391,000 . (4) Allowance for loan losses at September 30, 2017 and June 30, 2017 includes $391,000 allowance for loans acquired (not shown in the table above) and December 31, 2016 includes $954,000 allowance for loans acquired (not shown in the table above). The total allowance for loan losses at September 30, 2017 , June 30, 2017 and December 31, 2016 was $43,108,000 , $41,770,000 and $37,240,000 , respectively. (5) Allowance for loan losses at December 31, 2017 includes $418,000 allowance for loans acquired (not shown in the table above). The total allowance for loan losses at December 31, 2017 was $42,086,000 .</t>
  </si>
  <si>
    <t>Loans Acquired (Tables)</t>
  </si>
  <si>
    <t>Goodwill and Other Intangible Assets (Tables)</t>
  </si>
  <si>
    <t>Goodwill and Other Intangibles</t>
  </si>
  <si>
    <t>The Company’s goodwill and other intangibles (carrying basis and accumulated amortization) at September 30, 2018 and December 31, 2017 , were as follows: (In thousands) September 30, 2018 December 31, 2017 Goodwill $ 845,687 $ 842,651 Core deposit premiums: Gross carrying amount 105,984 105,984 Accumulated amortization (23,802 ) (16,659 ) Core deposit premiums, net 82,182 89,325 Books of business intangible: Gross carrying amount 15,234 15,414 Accumulated amortization (3,441 ) (2,827 ) Books of business intangible, net 11,793 12,587 Other intangibles: Gross carrying amount 2,068 6,037 Accumulated amortization (2,068 ) (1,878 ) Other intangibles, net — 4,159 Other intangible assets, net 93,975 106,071 Total goodwill and other intangible assets $ 939,662 $ 948,722</t>
  </si>
  <si>
    <t>Estimated Remaining Amortization Expense</t>
  </si>
  <si>
    <t>The Company’s estimated remaining amortization expense on intangibles as of September 30, 2018 is as follows: (In thousands) Year Amortization Expense Remainder of 2018 $ 2,642 2019 10,565 2020 10,552 2021 10,490 2022 10,438 Thereafter 49,288 Total $ 93,975</t>
  </si>
  <si>
    <t>Income Taxes  (Tables)</t>
  </si>
  <si>
    <t>Provision for Income Taxes</t>
  </si>
  <si>
    <t>The provision for income taxes is comprised of the following components for the periods indicated below: Three Months Ended Nine Months Ended (In thousands) 2018 2017 2018 2017 Income taxes currently payable $ 5,638 $ 11,946 $ 31,335 $ 30,467 Deferred income taxes 5,264 2,732 7,316 4,962 Provision for income taxes $ 10,902 $ 14,678 $ 38,651 $ 35,429</t>
  </si>
  <si>
    <t>Schedule of Deferred Tax Assets and Liabilities</t>
  </si>
  <si>
    <t>The tax effects of temporary differences between the tax basis of assets and liabilities and their financial reporting amounts that give rise to deferred income tax assets and liabilities, and their appropriate tax effects, are as follows: (In thousands) September 30, 2018 December 31, 2017 Deferred tax assets: Loans acquired $ 12,092 $ 19,885 Allowance for loan losses 12,601 10,773 Valuation of foreclosed assets 2,709 2,852 Tax NOLs from acquisition 6,962 7,821 Deferred compensation payable 2,645 2,433 Accrued equity and other compensation 6,605 5,302 Acquired securities 549 578 Unrealized loss on available-for-sale securities 16,221 6,107 Other 5,890 8,813 Gross deferred tax assets 66,274 64,564 Deferred tax liabilities: Goodwill and other intangible amortization (30,645 ) (32,572 ) Accumulated depreciation (11,778 ) (8,945 ) Other (2,197 ) (4,413 ) Gross deferred tax liabilities (44,620 ) (45,930 ) Net deferred tax asset, included in other assets $ 21,654 $ 18,634</t>
  </si>
  <si>
    <t>Reconciliation of Income Tax Expense</t>
  </si>
  <si>
    <t>A reconciliation of income tax expense at the statutory rate to the Company’s actual income tax expense is shown for the periods indicated below: Three Months Ended Nine Months Ended (In thousands) 2018 2017 2018 2017 Computed at the statutory rate (1) $ 13,880 $ 15,235 $ 41,731 $ 38,313 Increase (decrease) in taxes resulting from: State income taxes, net of federal tax benefit 986 342 4,073 1,117 Discrete items related to ASU 2016-09 (31 ) 5 (2,567 ) (1,372 ) Tax exempt interest income (833 ) (955 ) (2,292 ) (3,160 ) Tax exempt earnings on BOLI (186 ) (178 ) (562 ) (616 ) Other differences, net (2,914 ) 229 (1,732 ) 1,147 Actual tax provision $ 10,902 $ 14,678 $ 38,651 $ 35,429 ________________________ (1) The statutory rate was 21% for 2018 compared to 35% for 2017 .</t>
  </si>
  <si>
    <t>Securities Sold Under Agreements to Repurchase (Tables)</t>
  </si>
  <si>
    <t>Contractual Maturity of Securities Sold Under Agreements to Repurchase</t>
  </si>
  <si>
    <t>The remaining contractual maturity of the securities sold under agreements to repurchase in the consolidated balance sheets as of September 30, 2018 and December 31, 2017 is presented in the following tables. Remaining Contractual Maturity of the Agreements (In thousands) Overnight and Continuous Up to 30 Days 30-90 Days Greater than 90 Days Total September 30, 2018 Repurchase agreements: U.S. Government agencies $ 108,963 $ — $ — $ — $ 108,963 December 31, 2017 Repurchase agreements: U.S. Government agencies $ 122,019 $ — $ — $ — $ 122,019</t>
  </si>
  <si>
    <t>Other Borrowings and Subordinated Notes and Debentures (Tables)</t>
  </si>
  <si>
    <t>Debt</t>
  </si>
  <si>
    <t>Debt at September 30, 2018 and December 31, 2017 consisted of the following components: (In thousands) September 30, 2018 December 31, 2017 Other Borrowings FHLB advances, net of discount, due 2018 to 2033, 1.38% to 7.37% secured by residential real estate loans $ 1,420,917 $ 1,261,642 Revolving credit agreement, due 10/5/2018, floating rate of 1.50% above the one month LIBOR rate, unsecured — 75,000 Notes payable, due 10/15/2020, 3.85%, fixed rate, unsecured — 43,382 Total other borrowings 1,420,917 1,380,024 Subordinated Notes and Debentures Subordinated notes payable, due 4/1/2028, fixed-to-floating rate (fixed rate of 5.00% through 3/31/2023, floating rate of 2.15% above the three month LIBOR rate, reset quarterly) 330,000 — Trust preferred securities, due 12/30/2033, floating rate of 2.80% above the three month LIBOR rate, reset quarterly, callable without penalty — 20,620 Trust preferred securities, net of discount, due 6/30/2035, floating rate of 1.75% above the three month LIBOR rate, reset quarterly, callable without penalty — 9,327 Trust preferred securities, net of discount, due 9/15/2037, floating rate of 1.37% above the three month LIBOR rate, reset quarterly 10,310 10,284 Trust preferred securities, net of discount, due 12/5/2033, floating rate of 2.88% above the three month LIBOR rate, reset quarterly, callable without penalty — 5,156 Trust preferred securities, net of discount, due 10/18/2034, floating rate of 2.00% above the three month LIBOR rate, reset quarterly, callable without penalty — 5,148 Trust preferred securities, net of discount, due 6/6/2037, floating rate of 1.57% above the three month LIBOR rate, reset quarterly, callable without penalty 10,310 10,288 Trust preferred securities, due 12/15/2035, floating rate of 1.45% above the three month LIBOR rate, reset quarterly, callable without penalty 6,702 6,702 Trust preferred securities, due 6/26/2033, floating rate of 3.10% above the three month LIBOR rate, reset quarterly, callable without penalty — 20,619 Trust preferred securities, due 10/7/2033, floating rate of 2.85% above the three month LIBOR rate, reset quarterly, callable without penalty — 25,774 Trust preferred securities, due 9/15/2037, floating rate of 2.00% above the three month LIBOR rate, reset quarterly, callable without penalty — 8,248 Other subordinated debentures, net of discount, called 9/30/2018, floating rate equal to daily average of prime rate, reset quarterly 19,075 18,399 Unamortized debt issuance costs (3,463 ) — Total subordinated notes and debentures 372,934 140,565 Total other borrowings and subordinated debt $ 1,793,851 $ 1,520,589</t>
  </si>
  <si>
    <t>Aggregate Annual Maturities of Long-term Debt</t>
  </si>
  <si>
    <t>Aggregate annual maturities of long-term debt at September 30, 2018 , are as follows: (In thousands) Year Annual Maturities 2018 $ 376 2019 2,135 2020 2,109 2021 1,800 2022 949 Thereafter 362,404 Total $ 369,773</t>
  </si>
  <si>
    <t>Stock Based Compensation (Tables)</t>
  </si>
  <si>
    <t>Stock Compensation Plans</t>
  </si>
  <si>
    <t xml:space="preserve">The table below summarizes the transactions under the Company’s active stock compensation plans for the nine months ended September 30, 2018 : Stock Options Outstanding Non-vested Stock Awards Outstanding Non-vested Stock Units Outstanding Number of Shares (000) Weighted Average Exercise Price Number of Shares (000) Weighted Average Exercise Price Number of Shares (000) Weighted Average Exercise Price Balance, January 1, 2018 812 $ 21.98 162 $ 20.86 652 $ 27.92 Granted — — — — 343 29.31 Stock Options Exercised (111 ) 19.22 — — — — Stock Awards/Units Vested — — (55 ) 18.95 (175 ) 27.74 Forfeited/Expired (6 ) 21.73 (10 ) 20.12 (91 ) 28.37 Balance, September 30, 2018 695 $ 22.42 97 $ 22.00 729 $ 28.56 Exercisable, September 30, 2018 661 $ 22.37 </t>
  </si>
  <si>
    <t>Stock Options</t>
  </si>
  <si>
    <t>The following table summarizes information about stock options under the plans outstanding at September 30, 2018 : Options Outstanding Options Exercisable Range of Exercise Prices Number of Shares (000) Weighted Average Remaining Contractual Life (Years) Weighted Average Exercise Price Number of Shares (000) Weighted Average Exercise Price $ 9.46 — $ 9.46 1 3.30 $9.46 1 $9.46 10.65 — 10.65 4 4.32 10.65 4 10.65 10.76 — 10.76 2 1.30 10.76 2 10.76 20.29 — 20.29 71 6.25 20.29 71 20.29 20.36 — 20.36 3 6.13 20.36 1 20.36 22.20 — 22.20 74 6.48 22.20 74 22.20 22.75 — 22.75 436 6.86 22.75 436 22.75 23.51 — 23.51 97 7.30 23.51 65 23.51 24.07 — 24.07 7 6.96 24.07 7 24.07 $ 9.46 — $ 24.07 695 6.78 $22.42 661 $22.37</t>
  </si>
  <si>
    <t>Earnings Per Share ("EPS") (Tables)</t>
  </si>
  <si>
    <t>Computation of Earnings Per Share</t>
  </si>
  <si>
    <t>Following is the computation of earnings per share for the three and nine months ended September 30, 2018 and 2017 : Three Months Ended Nine Months Ended (In thousands, except per share data) 2018 2017 2018 2017 Net income $ 55,193 $ 28,852 $ 160,067 $ 74,037 Average common shares outstanding 92,290 64,427 92,246 63,594 Average potential dilutive common shares 551 420 551 420 Average diluted common shares 92,841 64,847 92,797 64,014 Basic earnings per share $ 0.60 $ 0.45 $ 1.74 $ 1.16 Diluted earnings per share $ 0.59 $ 0.44 $ 1.72 $ 1.16</t>
  </si>
  <si>
    <t>Additional Cash Flow Information (Tables)</t>
  </si>
  <si>
    <t>The following is a summary of the Company’s additional cash flow information during the nine months ended: Nine Months Ended (In thousands) 2018 2017 Interest paid $ 78,987 $ 21,531 Income taxes paid 25,576 21,718 Transfers of loans to foreclosed assets held for sale 7,745 5,311 Transfers of premises to foreclosed assets and other real estate owned 3,690 3,188</t>
  </si>
  <si>
    <t>Other Operating Expenses (Tables)</t>
  </si>
  <si>
    <t>Other operating expenses consist of the following: Three Months Ended September 30, Nine Months Ended (In thousands) 2018 2017 2018 2017 Professional services $ 4,616 $ 3,946 $ 13,896 $ 13,079 Postage 1,262 1,091 4,103 3,427 Telephone 1,248 943 4,217 3,003 Credit card expense 3,405 3,137 9,820 9,081 Marketing 2,912 1,219 6,334 4,253 Operating supplies 585 592 1,917 1,406 Amortization of intangibles 2,772 1,724 8,394 4,828 Branch right sizing expense 970 153 1,049 370 Other expense 11,904 5,458 31,623 18,588 Total other operating expenses $ 29,674 $ 18,263 $ 81,353 $ 58,035</t>
  </si>
  <si>
    <t>Fair Value Measurements (Tables)</t>
  </si>
  <si>
    <t>Financial Instruments Measured on Recurring Basis</t>
  </si>
  <si>
    <t>The following table sets forth the Company’s financial assets by level within the fair value hierarchy that were measured at fair value on a recurring basis as of September 30, 2018 and December 31, 2017 . Fair Value Measurements Using (In thousands) Fair Value Quoted Prices in Active Markets for Identical Assets (Level 1) Significant Other Observable Inputs (Level 2) Significant Unobservable Inputs (Level 3) September 30, 2018 Available-for-sale securities U.S. Government agencies $ 141,460 $ — $ 141,460 $ — Mortgage-backed securities 1,419,626 — 1,419,626 — State and political subdivisions 282,439 — 282,439 — Other securities 154,289 — 154,289 — Other assets held for sale 5,136 — — 5,136 Derivative asset 9,691 — 9,691 — Other liabilities held for sale (424 ) — — (424 ) Derivative liability (7,940 ) — (7,940 ) — December 31, 2017 Available-for-sale securities U.S. Government agencies $ 139,724 $ — $ 139,724 $ — Mortgage-backed securities 1,187,317 — 1,187,317 — States and political subdivisions 143,165 — 143,165 — Other securities 119,311 — 119,311 — Other assets held for sale 165,780 — — 165,780 Derivative asset 3,634 — 3,634 — Other liabilities held for sale (157,366 ) — — (157,366 ) Derivative liability (3,068 ) — (3,068 ) —</t>
  </si>
  <si>
    <t>Financial Assets Measure on Nonrecurring Basis</t>
  </si>
  <si>
    <t>The following table sets forth the Company’s financial assets by level within the fair value hierarchy that were measured at fair value on a nonrecurring basis as of September 30, 2018 and December 31, 2017 . Fair Value Measurements Using (In thousands) Fair Value Quoted Prices in Active Markets for Identical Assets (Level 1) Significant Other Observable Inputs (Level 2) Significant Unobservable Inputs (Level 3) September 30, 2018 Impaired loans (1) (2) (collateral dependent) $ 17,789 $ — $ — $ 17,789 Foreclosed assets and other real estate owned (1) 14,643 — — 14,643 December 31, 2017 Impaired loans (1) (2) (collateral dependent) $ 11,229 $ — $ — $ 11,229 Foreclosed assets and other real estate owned (1) 24,093 — — 24,093 __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2,738,000 and $2,195,000 were related to the impaired collateral dependent loans for which fair value re-measurements took place during the periods ended September 30, 2018 and December 31, 2017 , respectively.</t>
  </si>
  <si>
    <t>Estimated Fair Values and Related Carrying Amounts</t>
  </si>
  <si>
    <t>The estimated fair values, and related carrying amounts, of the Company’s financial instruments are as follows: Carrying Fair Value Measurements (In thousands) Amount Level 1 Level 2 Level 3 Total September 30, 2018 Financial assets: Cash and cash equivalents $ 513,804 $ 513,804 $ — $ — $ 513,804 Interest bearing balances due from banks - time 3,954 — 3,954 — 3,954 Held-to-maturity securities 323,306 — 322,838 — 322,838 Mortgage loans held for sale 48,195 — — 48,195 48,195 Interest receivable 51,509 — 51,509 — 51,509 Legacy loans, net 8,067,916 — — 7,996,273 7,996,273 Loans acquired, net 3,734,921 — — 3,701,755 3,701,755 Financial liabilities: Non-interest bearing transaction accounts 2,778,670 — 2,778,670 — 2,778,670 Interest bearing transaction accounts and savings deposits 6,776,330 — 6,776,330 — 6,776,330 Time deposits 2,533,506 — — 2,508,228 2,508,228 Federal funds purchased and securities sold under agreements to repurchase 109,213 — 109,213 — 109,213 Other borrowings 1,420,917 — 1,417,166 — 1,417,166 Subordinated notes and debentures 372,934 — 310,701 — 310,701 Interest payable 13,197 — 13,197 — 13,197 December 31, 2017 Financial assets: Cash and cash equivalents $ 598,042 $ 598,042 $ — $ — $ 598,042 Interest bearing balances due from banks - time 3,314 — 3,314 — 3,314 Held-to-maturity securities 368,058 — 373,298 — 373,298 Mortgage loans held for sale 24,038 — — 24,038 24,038 Interest receivable 43,528 — 43,528 — 43,528 Legacy loans, net 5,663,941 — — 5,646,505 5,646,505 Loans acquired, net 5,074,076 — — 5,058,455 5,058,455 Financial liabilities: Non-interest bearing transaction accounts 2,665,249 — 2,665,249 — 2,665,249 Interest bearing transaction accounts and savings deposits 6,494,896 — 6,494,896 — 6,494,896 Time deposits 1,932,730 — — 1,915,539 1,915,539 Federal funds purchased and securities sold under agreements to repurchase 122,444 — 122,444 — 122,444 Other borrowings 1,380,024 — 1,381,365 — 1,381,365 Subordinated debentures 140,565 — 136,474 — 136,474 Interest payable 4,564 — 4,564 — 4,564</t>
  </si>
  <si>
    <t>Preparation of Interim Financial Statements (Details) $ in Millions</t>
  </si>
  <si>
    <t>Dec. 31, 2017USD ($)</t>
  </si>
  <si>
    <t>Sep. 30, 2018financial_center</t>
  </si>
  <si>
    <t>Number of financial centers | financial_center</t>
  </si>
  <si>
    <t>Accounting Standards Update 2018-02</t>
  </si>
  <si>
    <t>Cumulative effect of new accounting principle in period of adoption | $</t>
  </si>
  <si>
    <t>Acquisitions - Textual (Details) $ in Thousands</t>
  </si>
  <si>
    <t>Oct. 19, 2017USD ($)financial_centerbranchshares</t>
  </si>
  <si>
    <t>May 15, 2017USD ($)branchshares</t>
  </si>
  <si>
    <t>Sep. 30, 2018USD ($)</t>
  </si>
  <si>
    <t>Oct. 18, 2017USD ($)</t>
  </si>
  <si>
    <t>Jun. 30, 2017USD ($)</t>
  </si>
  <si>
    <t>May 14, 2017USD ($)</t>
  </si>
  <si>
    <t>Business Acquisition [Line Items]</t>
  </si>
  <si>
    <t>Shares issued (in shares) | shares</t>
  </si>
  <si>
    <t>Shares issued</t>
  </si>
  <si>
    <t>Payments to acquire businesses, gross</t>
  </si>
  <si>
    <t>Number of bank branches | branch</t>
  </si>
  <si>
    <t>Total assets acquired</t>
  </si>
  <si>
    <t>Gross value of loans acquired</t>
  </si>
  <si>
    <t>Total deposits acquired</t>
  </si>
  <si>
    <t>Revenue attributable to acquisition</t>
  </si>
  <si>
    <t>Net income attributable to acquisition</t>
  </si>
  <si>
    <t>Number of bank branches | financial_center</t>
  </si>
  <si>
    <t>OKSB and First Texas Acquisitions</t>
  </si>
  <si>
    <t>Acquisition related costs</t>
  </si>
  <si>
    <t>Acquisitions - Assets Acquired and Liabilities Assumed (Details) - USD ($) $ in Thousands</t>
  </si>
  <si>
    <t>Oct. 19, 2017</t>
  </si>
  <si>
    <t>May 15, 2017</t>
  </si>
  <si>
    <t>Oct. 18, 2017</t>
  </si>
  <si>
    <t>Jun. 30, 2017</t>
  </si>
  <si>
    <t>May 14, 2017</t>
  </si>
  <si>
    <t>Assets Acquired</t>
  </si>
  <si>
    <t>Liabilities Assumed</t>
  </si>
  <si>
    <t>Cash and due from banks</t>
  </si>
  <si>
    <t>Loans acquired</t>
  </si>
  <si>
    <t>Foreclosed assets</t>
  </si>
  <si>
    <t>Securities sold under agreement to repurchase</t>
  </si>
  <si>
    <t>Subordinated debentures</t>
  </si>
  <si>
    <t>Total liabilities assumed</t>
  </si>
  <si>
    <t>Total equity assumed</t>
  </si>
  <si>
    <t>Total liabilities and equity assumed</t>
  </si>
  <si>
    <t>Net assets acquired</t>
  </si>
  <si>
    <t>Purchase price</t>
  </si>
  <si>
    <t>OKSB Merger | Core deposit intangible</t>
  </si>
  <si>
    <t>Intangibles</t>
  </si>
  <si>
    <t>OKSB Merger | Other intangibles</t>
  </si>
  <si>
    <t>OKSB Merger | Fair Value Adjustments</t>
  </si>
  <si>
    <t>OKSB Merger | Fair Value Adjustments | Core deposit intangible</t>
  </si>
  <si>
    <t>OKSB Merger | Fair Value Adjustments | Other intangibles</t>
  </si>
  <si>
    <t>First Texas Merger | Core deposit intangible</t>
  </si>
  <si>
    <t>First Texas Merger | Fair Value Adjustments</t>
  </si>
  <si>
    <t>First Texas Merger | Fair Value Adjustments | Core deposit intangible</t>
  </si>
  <si>
    <t>Hardeman County Investment Company, Inc. | Core deposit intangible</t>
  </si>
  <si>
    <t>Hardeman County Investment Company, Inc. | Other intangibles</t>
  </si>
  <si>
    <t>Hardeman County Investment Company, Inc. | Fair Value Adjustments</t>
  </si>
  <si>
    <t>Hardeman County Investment Company, Inc. | Fair Value Adjustments | Core deposit intangible</t>
  </si>
  <si>
    <t>Hardeman County Investment Company, Inc. | Fair Value Adjustments | Other intangibles</t>
  </si>
  <si>
    <t>Acquisitions - Summary of Unaudited Pro Forma Information (Details) - OKSB and First Texas Acquisitions - USD ($) $ / shares in Units, $ in Thousands</t>
  </si>
  <si>
    <t>12 Months Ended</t>
  </si>
  <si>
    <t>Dec. 31, 2016</t>
  </si>
  <si>
    <t>Revenue</t>
  </si>
  <si>
    <t>Diluted earnings per share (in dollars per share)</t>
  </si>
  <si>
    <t>Investment Securities - Summary of Investment Securities (Details) - USD ($) $ in Thousands</t>
  </si>
  <si>
    <t>Held-to-Maturity</t>
  </si>
  <si>
    <t>Amortized Cost</t>
  </si>
  <si>
    <t>Gross Unrealized Gains</t>
  </si>
  <si>
    <t>Gross Unrealized (Losses)</t>
  </si>
  <si>
    <t>Estimated Fair Value</t>
  </si>
  <si>
    <t>Available-for-Sale</t>
  </si>
  <si>
    <t>U.S. Government agencies</t>
  </si>
  <si>
    <t>Mortgage-backed securities</t>
  </si>
  <si>
    <t>State and political subdivisions</t>
  </si>
  <si>
    <t>Other securities</t>
  </si>
  <si>
    <t>Investment Securities - Textual (Details) - USD ($)</t>
  </si>
  <si>
    <t>Securities valued at less than historical cost, amount</t>
  </si>
  <si>
    <t>Securities valued at less than historical cost (as percent)</t>
  </si>
  <si>
    <t>86.00%</t>
  </si>
  <si>
    <t>73.50%</t>
  </si>
  <si>
    <t>Securities pledged as collateral</t>
  </si>
  <si>
    <t>Realized gains</t>
  </si>
  <si>
    <t>Realized losses</t>
  </si>
  <si>
    <t>Investment Securities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Debt Securities, Available-for-sale [Line Item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Investment Securities - Income Earned on Securities (Details) - USD ($) $ in Thousands</t>
  </si>
  <si>
    <t>Non-taxable:</t>
  </si>
  <si>
    <t>Taxable:</t>
  </si>
  <si>
    <t>Taxable</t>
  </si>
  <si>
    <t>Non-taxable</t>
  </si>
  <si>
    <t>Available-for-sale</t>
  </si>
  <si>
    <t>Investment Securities - Maturities of Investment Securities (Details) - USD ($) $ in Thousands</t>
  </si>
  <si>
    <t>Held-to-maturity, amortized cost, one year or less</t>
  </si>
  <si>
    <t>Held-to-maturity, amortized cost, after one through five years</t>
  </si>
  <si>
    <t>Held-to-maturity, amortized cost, after five through ten years</t>
  </si>
  <si>
    <t>Held-to-maturity, amortized cost, after ten years</t>
  </si>
  <si>
    <t>Held-to-maturity, amortized cost, securities not due on a single maturity date</t>
  </si>
  <si>
    <t>Held-to-maturity, fair value, one year or less</t>
  </si>
  <si>
    <t>Held-to-maturity, fair value, after one through five years</t>
  </si>
  <si>
    <t>Held-to-maturity, fair value, after five through ten years</t>
  </si>
  <si>
    <t>Held-to-maturity, fair value, after ten years</t>
  </si>
  <si>
    <t>Held-to-maturity, fair value, securities not due on a single maturity date</t>
  </si>
  <si>
    <t>Held-to-maturity, fair value, total</t>
  </si>
  <si>
    <t>Available-for-sale, amortized cost, one year or less</t>
  </si>
  <si>
    <t>Available-for-sale, amortized cost, after one through five years</t>
  </si>
  <si>
    <t>Available-for-sale, amortized cost, after five through ten years</t>
  </si>
  <si>
    <t>Available-for-sale, amortized cost, after ten years</t>
  </si>
  <si>
    <t>Available-for-sale, amortized cost, securities not due on a single maturity date</t>
  </si>
  <si>
    <t>Available-for-sale, amortized cost, other securities (no maturity)</t>
  </si>
  <si>
    <t>Available-for-sale, fair value, one year or less</t>
  </si>
  <si>
    <t>Available-for-sale, fair value, after one through five years</t>
  </si>
  <si>
    <t>Available-for-sale, fair value, after five through ten years</t>
  </si>
  <si>
    <t>Available-for-sale, fair value, after ten years</t>
  </si>
  <si>
    <t>Available-for-sale, fair value, securities not due on a single maturity date</t>
  </si>
  <si>
    <t>Available-for-sale, fair value, other securities (no maturity)</t>
  </si>
  <si>
    <t>Available-for-sale, fair value, total</t>
  </si>
  <si>
    <t>Other Assets and Other Liabilities Held for Sale (Details) - USD ($) $ in Thousands</t>
  </si>
  <si>
    <t>Mar. 31, 2018</t>
  </si>
  <si>
    <t>Heartland</t>
  </si>
  <si>
    <t>Branches and loans acquired</t>
  </si>
  <si>
    <t>Deposits and liabilities</t>
  </si>
  <si>
    <t>Loans and Allowance for Loan Losses - Textual (Details)</t>
  </si>
  <si>
    <t>Sep. 30, 2018USD ($)loan</t>
  </si>
  <si>
    <t>Sep. 30, 2017USD ($)loan</t>
  </si>
  <si>
    <t>Accounts, Notes, Loans and Financing Receivable [Line Items]</t>
  </si>
  <si>
    <t>Recorded investment</t>
  </si>
  <si>
    <t>Impaired loan, related allowance</t>
  </si>
  <si>
    <t>Interest income recognized</t>
  </si>
  <si>
    <t>Average Investment in Impaired Loans</t>
  </si>
  <si>
    <t>Troubled debt, number of contracts | loan</t>
  </si>
  <si>
    <t>Balance prior to TDR</t>
  </si>
  <si>
    <t>Reserve</t>
  </si>
  <si>
    <t>Risk Rate 6 | Financial Asset Acquired with Credit Deterioration</t>
  </si>
  <si>
    <t>Risk Ratings 6,7, and 8</t>
  </si>
  <si>
    <t>Loans acquired excluding loans accounted for under ASC Topic 310-30</t>
  </si>
  <si>
    <t>Risk Ratings 6,7, and 8 | Financial Asset Acquired with Credit Deterioration</t>
  </si>
  <si>
    <t>Residential Real Estate</t>
  </si>
  <si>
    <t>Loans in process of foreclosure, amount</t>
  </si>
  <si>
    <t>OREO Received in Full or Partial Satisfaction of Loans | Residential Real Estate</t>
  </si>
  <si>
    <t>Real estate</t>
  </si>
  <si>
    <t>Real estate | OREO Received in Full or Partial Satisfaction of Loans</t>
  </si>
  <si>
    <t>Commercial Real Estate | Real estate</t>
  </si>
  <si>
    <t>Number of loans with subsequent default | loan</t>
  </si>
  <si>
    <t>Write-down of impaired loans</t>
  </si>
  <si>
    <t>Transfers of loans</t>
  </si>
  <si>
    <t>Loans and Allowance for Loan Losses - Loan Portfolio by Categories (Details) - USD ($) $ in Thousands</t>
  </si>
  <si>
    <t>Loans and Leases Receivable Disclosure [Line Items]</t>
  </si>
  <si>
    <t>Total loans</t>
  </si>
  <si>
    <t>Loans, Excluding Acquired Loans</t>
  </si>
  <si>
    <t>Consumer</t>
  </si>
  <si>
    <t>Consumer | Credit cards</t>
  </si>
  <si>
    <t>Consumer | Other consumer</t>
  </si>
  <si>
    <t>Real estate | Construction</t>
  </si>
  <si>
    <t>Real estate | Single family residential</t>
  </si>
  <si>
    <t>Real estate | Other commercial</t>
  </si>
  <si>
    <t>Commercial</t>
  </si>
  <si>
    <t>Commercial | Commercial</t>
  </si>
  <si>
    <t>Commercial | Agricultural</t>
  </si>
  <si>
    <t>Other</t>
  </si>
  <si>
    <t>Loans and Allowance for Loan Losses - Nonaccrual Loans, Excluding Loans Acquired, Segregated by Class of Loans (Details) - USD ($) $ in Thousands</t>
  </si>
  <si>
    <t>Financing Receivable, Recorded Investment, Past Due [Line Items]</t>
  </si>
  <si>
    <t>Loans in nonaccrual status</t>
  </si>
  <si>
    <t>Loans and Allowance for Loan Losses - Age Analysis of Past Due Loans, Excluding Loans Acquired, Segregated by Class of Loans (Details) - USD ($) $ in Thousands</t>
  </si>
  <si>
    <t>Total Loans</t>
  </si>
  <si>
    <t>Total Past Due</t>
  </si>
  <si>
    <t>Current</t>
  </si>
  <si>
    <t>90 Days Past Due &amp; Accruing</t>
  </si>
  <si>
    <t>Gross 30-89 Days Past Due | Loans, Excluding Acquired Loans</t>
  </si>
  <si>
    <t>90 Days or More Past Due | Loans, Excluding Acquired Loans</t>
  </si>
  <si>
    <t>Consumer | Loans, Excluding Acquired Loans</t>
  </si>
  <si>
    <t>Consumer | Gross 30-89 Days Past Due | Loans, Excluding Acquired Loans</t>
  </si>
  <si>
    <t>Consumer | 90 Days or More Past Due | Loans, Excluding Acquired Loans</t>
  </si>
  <si>
    <t>Consumer | Credit cards | Loans, Excluding Acquired Loans</t>
  </si>
  <si>
    <t>Consumer | Credit cards | Gross 30-89 Days Past Due | Loans, Excluding Acquired Loans</t>
  </si>
  <si>
    <t>Consumer | Credit cards | 90 Days or More Past Due | Loans, Excluding Acquired Loans</t>
  </si>
  <si>
    <t>Consumer | Other consumer | Loans, Excluding Acquired Loans</t>
  </si>
  <si>
    <t>Consumer | Other consumer | Gross 30-89 Days Past Due | Loans, Excluding Acquired Loans</t>
  </si>
  <si>
    <t>Consumer | Other consumer | 90 Days or More Past Due | Loans, Excluding Acquired Loans</t>
  </si>
  <si>
    <t>Real estate | Loans, Excluding Acquired Loans</t>
  </si>
  <si>
    <t>Real estate | Gross 30-89 Days Past Due | Loans, Excluding Acquired Loans</t>
  </si>
  <si>
    <t>Real estate | 90 Days or More Past Due | Loans, Excluding Acquired Loans</t>
  </si>
  <si>
    <t>Real estate | Construction | Loans, Excluding Acquired Loans</t>
  </si>
  <si>
    <t>Real estate | Construction | Gross 30-89 Days Past Due | Loans, Excluding Acquired Loans</t>
  </si>
  <si>
    <t>Real estate | Construction | 90 Days or More Past Due | Loans, Excluding Acquired Loans</t>
  </si>
  <si>
    <t>Real estate | Single family residential | Loans, Excluding Acquired Loans</t>
  </si>
  <si>
    <t>Real estate | Single family residential | Gross 30-89 Days Past Due | Loans, Excluding Acquired Loans</t>
  </si>
  <si>
    <t>Real estate | Single family residential | 90 Days or More Past Due | Loans, Excluding Acquired Loans</t>
  </si>
  <si>
    <t>Real estate | Other commercial | Loans, Excluding Acquired Loans</t>
  </si>
  <si>
    <t>Real estate | Other commercial | Gross 30-89 Days Past Due | Loans, Excluding Acquired Loans</t>
  </si>
  <si>
    <t>Real estate | Other commercial | 90 Days or More Past Due | Loans, Excluding Acquired Loans</t>
  </si>
  <si>
    <t>Commercial | Loans, Excluding Acquired Loans</t>
  </si>
  <si>
    <t>Commercial | Gross 30-89 Days Past Due | Loans, Excluding Acquired Loans</t>
  </si>
  <si>
    <t>Commercial | 90 Days or More Past Due | Loans, Excluding Acquired Loans</t>
  </si>
  <si>
    <t>Commercial | Commercial | Loans, Excluding Acquired Loans</t>
  </si>
  <si>
    <t>Commercial | Commercial | Gross 30-89 Days Past Due | Loans, Excluding Acquired Loans</t>
  </si>
  <si>
    <t>Commercial | Commercial | 90 Days or More Past Due | Loans, Excluding Acquired Loans</t>
  </si>
  <si>
    <t>Commercial | Agricultural | Loans, Excluding Acquired Loans</t>
  </si>
  <si>
    <t>Commercial | Agricultural | Gross 30-89 Days Past Due | Loans, Excluding Acquired Loans</t>
  </si>
  <si>
    <t>Commercial | Agricultural | 90 Days or More Past Due | Loans, Excluding Acquired Loans</t>
  </si>
  <si>
    <t>Other | Loans, Excluding Acquired Loans</t>
  </si>
  <si>
    <t>Other | Gross 30-89 Days Past Due | Loans, Excluding Acquired Loans</t>
  </si>
  <si>
    <t>Other | 90 Days or More Past Due | Loans, Excluding Acquired Loans</t>
  </si>
  <si>
    <t>Loans and Allowance for Loan Losses - Impaired Loans, Net of Government Guarantees and Excluding Loans Acquired, Segregated by Class of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Interest Income Recognized</t>
  </si>
  <si>
    <t>Loans and Allowance for Loan Losses - Troubled Debt Restructurings, Excluding Loans Acquired, Segregated by Class of Loans (Details) $ in Thousands</t>
  </si>
  <si>
    <t>Sep. 30, 2017loan</t>
  </si>
  <si>
    <t>Dec. 31, 2017USD ($)loan</t>
  </si>
  <si>
    <t>Financing Receivable, Modifications [Line Items]</t>
  </si>
  <si>
    <t>Troubled debt, number of contracts</t>
  </si>
  <si>
    <t>Troubled debt, balance | $</t>
  </si>
  <si>
    <t>Loans, Excluding Acquired Loans | Accruing TDR Loans</t>
  </si>
  <si>
    <t>Loans, Excluding Acquired Loans | Nonaccrual TDR Loans</t>
  </si>
  <si>
    <t>Real estate | Loans, Excluding Acquired Loans | Accruing TDR Loans</t>
  </si>
  <si>
    <t>Real estate | Loans, Excluding Acquired Loans | Nonaccrual TDR Loans</t>
  </si>
  <si>
    <t>Real estate | Construction | Loans, Excluding Acquired Loans | Accruing TDR Loans</t>
  </si>
  <si>
    <t>Real estate | Construction | Loans, Excluding Acquired Loans | Nonaccrual TDR Loans</t>
  </si>
  <si>
    <t>Real estate | Single family residential | Loans, Excluding Acquired Loans | Accruing TDR Loans</t>
  </si>
  <si>
    <t>Real estate | Single family residential | Loans, Excluding Acquired Loans | Nonaccrual TDR Loans</t>
  </si>
  <si>
    <t>Real estate | Other commercial | Loans, Excluding Acquired Loans | Accruing TDR Loans</t>
  </si>
  <si>
    <t>Real estate | Other commercial | Loans, Excluding Acquired Loans | Nonaccrual TDR Loans</t>
  </si>
  <si>
    <t>Commercial | Loans, Excluding Acquired Loans | Accruing TDR Loans</t>
  </si>
  <si>
    <t>Commercial | Loans, Excluding Acquired Loans | Nonaccrual TDR Loans</t>
  </si>
  <si>
    <t>Commercial | Commercial | Loans, Excluding Acquired Loans | Accruing TDR Loans</t>
  </si>
  <si>
    <t>Commercial | Commercial | Loans, Excluding Acquired Loans | Nonaccrual TDR Loans</t>
  </si>
  <si>
    <t>Loans and Allowance for Loan Losses - Loans Restructured as TDRs, Excluding Loans Acquired, Segregated by Class of Loans (Details) $ in Thousands</t>
  </si>
  <si>
    <t>Number of Loans | loan</t>
  </si>
  <si>
    <t>Balance Prior to TDR</t>
  </si>
  <si>
    <t>Balance</t>
  </si>
  <si>
    <t>Financial Impact on Date of Restructure</t>
  </si>
  <si>
    <t>Change in Maturity Date</t>
  </si>
  <si>
    <t>Change in Rate</t>
  </si>
  <si>
    <t>Consumer | Change in Maturity Date</t>
  </si>
  <si>
    <t>Consumer | Change in Rate</t>
  </si>
  <si>
    <t>Consumer | Other consumer | Change in Maturity Date</t>
  </si>
  <si>
    <t>Consumer | Other consumer | Change in Rate</t>
  </si>
  <si>
    <t>Real estate | Change in Maturity Date</t>
  </si>
  <si>
    <t>Real estate | Change in Rate</t>
  </si>
  <si>
    <t>Real estate | Single family residential | Change in Maturity Date</t>
  </si>
  <si>
    <t>Real estate | Single family residential | Change in Rate</t>
  </si>
  <si>
    <t>Real estate | Construction | Change in Maturity Date</t>
  </si>
  <si>
    <t>Real estate | Construction | Change in Rate</t>
  </si>
  <si>
    <t>Real estate | Other commercial | Change in Maturity Date</t>
  </si>
  <si>
    <t>Real estate | Other commercial | Change in Rate</t>
  </si>
  <si>
    <t>Commercial | Change in Maturity Date</t>
  </si>
  <si>
    <t>Commercial | Change in Rate</t>
  </si>
  <si>
    <t>Commercial | Commercial | Change in Maturity Date</t>
  </si>
  <si>
    <t>Commercial | Commercial | Change in Rate</t>
  </si>
  <si>
    <t>Loans and Allowance for Loan Losses - Loans by Credit Risk Rating, Segregated by Class of Loans (Details) - USD ($) $ in Thousands</t>
  </si>
  <si>
    <t>Financing Receivable, Recorded Investment [Line Items]</t>
  </si>
  <si>
    <t>Risk Rate 1-4</t>
  </si>
  <si>
    <t>Risk Rate 5</t>
  </si>
  <si>
    <t>Risk Rate 6</t>
  </si>
  <si>
    <t>Risk Rate 7</t>
  </si>
  <si>
    <t>Risk Rate 8</t>
  </si>
  <si>
    <t>Other | Risk Rate 1-4</t>
  </si>
  <si>
    <t>Other | Risk Rate 5</t>
  </si>
  <si>
    <t>Other | Risk Rate 6</t>
  </si>
  <si>
    <t>Other | Risk Rate 7</t>
  </si>
  <si>
    <t>Other | Risk Rate 8</t>
  </si>
  <si>
    <t>Loans, Excluding Acquired Loans | Consumer</t>
  </si>
  <si>
    <t>Loans, Excluding Acquired Loans | Consumer | Risk Rate 1-4</t>
  </si>
  <si>
    <t>Loans, Excluding Acquired Loans | Consumer | Risk Rate 5</t>
  </si>
  <si>
    <t>Loans, Excluding Acquired Loans | Consumer | Risk Rate 6</t>
  </si>
  <si>
    <t>Loans, Excluding Acquired Loans | Consumer | Risk Rate 7</t>
  </si>
  <si>
    <t>Loans, Excluding Acquired Loans | Consumer | Risk Rate 8</t>
  </si>
  <si>
    <t>Loans, Excluding Acquired Loans | Consumer | Credit cards</t>
  </si>
  <si>
    <t>Loans, Excluding Acquired Loans | Consumer | Credit cards | Risk Rate 1-4</t>
  </si>
  <si>
    <t>Loans, Excluding Acquired Loans | Consumer | Credit cards | Risk Rate 5</t>
  </si>
  <si>
    <t>Loans, Excluding Acquired Loans | Consumer | Credit cards | Risk Rate 6</t>
  </si>
  <si>
    <t>Loans, Excluding Acquired Loans | Consumer | Credit cards | Risk Rate 7</t>
  </si>
  <si>
    <t>Loans, Excluding Acquired Loans | Consumer | Credit cards | Risk Rate 8</t>
  </si>
  <si>
    <t>Loans, Excluding Acquired Loans | Consumer | Other consumer</t>
  </si>
  <si>
    <t>Loans, Excluding Acquired Loans | Consumer | Other consumer | Risk Rate 1-4</t>
  </si>
  <si>
    <t>Loans, Excluding Acquired Loans | Consumer | Other consumer | Risk Rate 5</t>
  </si>
  <si>
    <t>Loans, Excluding Acquired Loans | Consumer | Other consumer | Risk Rate 6</t>
  </si>
  <si>
    <t>Loans, Excluding Acquired Loans | Consumer | Other consumer | Risk Rate 7</t>
  </si>
  <si>
    <t>Loans, Excluding Acquired Loans | Consumer | Other consumer | Risk Rate 8</t>
  </si>
  <si>
    <t>Loans, Excluding Acquired Loans | Real estate</t>
  </si>
  <si>
    <t>Loans, Excluding Acquired Loans | Real estate | Risk Rate 1-4</t>
  </si>
  <si>
    <t>Loans, Excluding Acquired Loans | Real estate | Risk Rate 5</t>
  </si>
  <si>
    <t>Loans, Excluding Acquired Loans | Real estate | Risk Rate 6</t>
  </si>
  <si>
    <t>Loans, Excluding Acquired Loans | Real estate | Risk Rate 7</t>
  </si>
  <si>
    <t>Loans, Excluding Acquired Loans | Real estate | Risk Rate 8</t>
  </si>
  <si>
    <t>Loans, Excluding Acquired Loans | Real estate | Construction</t>
  </si>
  <si>
    <t>Loans, Excluding Acquired Loans | Real estate | Construction | Risk Rate 1-4</t>
  </si>
  <si>
    <t>Loans, Excluding Acquired Loans | Real estate | Construction | Risk Rate 5</t>
  </si>
  <si>
    <t>Loans, Excluding Acquired Loans | Real estate | Construction | Risk Rate 6</t>
  </si>
  <si>
    <t>Loans, Excluding Acquired Loans | Real estate | Construction | Risk Rate 7</t>
  </si>
  <si>
    <t>Loans, Excluding Acquired Loans | Real estate | Construction | Risk Rate 8</t>
  </si>
  <si>
    <t>Loans, Excluding Acquired Loans | Real estate | Single family residential</t>
  </si>
  <si>
    <t>Loans, Excluding Acquired Loans | Real estate | Single family residential | Risk Rate 1-4</t>
  </si>
  <si>
    <t>Loans, Excluding Acquired Loans | Real estate | Single family residential | Risk Rate 5</t>
  </si>
  <si>
    <t>Loans, Excluding Acquired Loans | Real estate | Single family residential | Risk Rate 6</t>
  </si>
  <si>
    <t>Loans, Excluding Acquired Loans | Real estate | Single family residential | Risk Rate 7</t>
  </si>
  <si>
    <t>Loans, Excluding Acquired Loans | Real estate | Single family residential | Risk Rate 8</t>
  </si>
  <si>
    <t>Loans, Excluding Acquired Loans | Real estate | Other commercial</t>
  </si>
  <si>
    <t>Loans, Excluding Acquired Loans | Real estate | Other commercial | Risk Rate 1-4</t>
  </si>
  <si>
    <t>Loans, Excluding Acquired Loans | Real estate | Other commercial | Risk Rate 5</t>
  </si>
  <si>
    <t>Loans, Excluding Acquired Loans | Real estate | Other commercial | Risk Rate 6</t>
  </si>
  <si>
    <t>Loans, Excluding Acquired Loans | Real estate | Other commercial | Risk Rate 7</t>
  </si>
  <si>
    <t>Loans, Excluding Acquired Loans | Real estate | Other commercial | Risk Rate 8</t>
  </si>
  <si>
    <t>Loans, Excluding Acquired Loans | Commercial</t>
  </si>
  <si>
    <t>Loans, Excluding Acquired Loans | Commercial | Risk Rate 1-4</t>
  </si>
  <si>
    <t>Loans, Excluding Acquired Loans | Commercial | Risk Rate 5</t>
  </si>
  <si>
    <t>Loans, Excluding Acquired Loans | Commercial | Risk Rate 6</t>
  </si>
  <si>
    <t>Loans, Excluding Acquired Loans | Commercial | Risk Rate 7</t>
  </si>
  <si>
    <t>Loans, Excluding Acquired Loans | Commercial | Risk Rate 8</t>
  </si>
  <si>
    <t>Loans, Excluding Acquired Loans | Commercial | Commercial</t>
  </si>
  <si>
    <t>Loans, Excluding Acquired Loans | Commercial | Commercial | Risk Rate 1-4</t>
  </si>
  <si>
    <t>Loans, Excluding Acquired Loans | Commercial | Commercial | Risk Rate 5</t>
  </si>
  <si>
    <t>Loans, Excluding Acquired Loans | Commercial | Commercial | Risk Rate 6</t>
  </si>
  <si>
    <t>Loans, Excluding Acquired Loans | Commercial | Commercial | Risk Rate 7</t>
  </si>
  <si>
    <t>Loans, Excluding Acquired Loans | Commercial | Commercial | Risk Rate 8</t>
  </si>
  <si>
    <t>Loans, Excluding Acquired Loans | Commercial | Agricultural</t>
  </si>
  <si>
    <t>Loans, Excluding Acquired Loans | Commercial | Agricultural | Risk Rate 1-4</t>
  </si>
  <si>
    <t>Loans, Excluding Acquired Loans | Commercial | Agricultural | Risk Rate 5</t>
  </si>
  <si>
    <t>Loans, Excluding Acquired Loans | Commercial | Agricultural | Risk Rate 6</t>
  </si>
  <si>
    <t>Loans, Excluding Acquired Loans | Commercial | Agricultural | Risk Rate 7</t>
  </si>
  <si>
    <t>Loans, Excluding Acquired Loans | Commercial | Agricultural | Risk Rate 8</t>
  </si>
  <si>
    <t>Loans, Excluding Acquired Loans | Other</t>
  </si>
  <si>
    <t>Loans, Excluding Acquired Loans | Other | Risk Rate 1-4</t>
  </si>
  <si>
    <t>Loans, Excluding Acquired Loans | Other | Risk Rate 5</t>
  </si>
  <si>
    <t>Loans, Excluding Acquired Loans | Other | Risk Rate 6</t>
  </si>
  <si>
    <t>Loans, Excluding Acquired Loans | Other | Risk Rate 7</t>
  </si>
  <si>
    <t>Loans, Excluding Acquired Loans | Other | Risk Rate 8</t>
  </si>
  <si>
    <t>Loans Acquired | Risk Rate 1-4</t>
  </si>
  <si>
    <t>Loans Acquired | Risk Rate 5</t>
  </si>
  <si>
    <t>Loans Acquired | Risk Rate 6</t>
  </si>
  <si>
    <t>Loans Acquired | Risk Rate 7</t>
  </si>
  <si>
    <t>Loans Acquired | Risk Rate 8</t>
  </si>
  <si>
    <t>Loans Acquired | Consumer | Other consumer</t>
  </si>
  <si>
    <t>Loans Acquired | Consumer | Other consumer | Risk Rate 1-4</t>
  </si>
  <si>
    <t>Loans Acquired | Consumer | Other consumer | Risk Rate 5</t>
  </si>
  <si>
    <t>Loans Acquired | Consumer | Other consumer | Risk Rate 6</t>
  </si>
  <si>
    <t>Loans Acquired | Consumer | Other consumer | Risk Rate 7</t>
  </si>
  <si>
    <t>Loans Acquired | Consumer | Other consumer | Risk Rate 8</t>
  </si>
  <si>
    <t>Loans Acquired | Real estate</t>
  </si>
  <si>
    <t>Loans Acquired | Real estate | Risk Rate 1-4</t>
  </si>
  <si>
    <t>Loans Acquired | Real estate | Risk Rate 5</t>
  </si>
  <si>
    <t>Loans Acquired | Real estate | Risk Rate 6</t>
  </si>
  <si>
    <t>Loans Acquired | Real estate | Risk Rate 7</t>
  </si>
  <si>
    <t>Loans Acquired | Real estate | Risk Rate 8</t>
  </si>
  <si>
    <t>Loans Acquired | Real estate | Other consumer</t>
  </si>
  <si>
    <t>Loans Acquired | Real estate | Other consumer | Risk Rate 1-4</t>
  </si>
  <si>
    <t>Loans Acquired | Real estate | Other consumer | Risk Rate 5</t>
  </si>
  <si>
    <t>Loans Acquired | Real estate | Other consumer | Risk Rate 6</t>
  </si>
  <si>
    <t>Loans Acquired | Real estate | Other consumer | Risk Rate 7</t>
  </si>
  <si>
    <t>Loans Acquired | Real estate | Other consumer | Risk Rate 8</t>
  </si>
  <si>
    <t>Loans Acquired | Real estate | Construction</t>
  </si>
  <si>
    <t>Loans Acquired | Real estate | Construction | Risk Rate 1-4</t>
  </si>
  <si>
    <t>Loans Acquired | Real estate | Construction | Risk Rate 5</t>
  </si>
  <si>
    <t>Loans Acquired | Real estate | Construction | Risk Rate 6</t>
  </si>
  <si>
    <t>Loans Acquired | Real estate | Construction | Risk Rate 7</t>
  </si>
  <si>
    <t>Loans Acquired | Real estate | Construction | Risk Rate 8</t>
  </si>
  <si>
    <t>Loans Acquired | Real estate | Single family residential</t>
  </si>
  <si>
    <t>Loans Acquired | Real estate | Single family residential | Risk Rate 1-4</t>
  </si>
  <si>
    <t>Loans Acquired | Real estate | Single family residential | Risk Rate 5</t>
  </si>
  <si>
    <t>Loans Acquired | Real estate | Single family residential | Risk Rate 6</t>
  </si>
  <si>
    <t>Loans Acquired | Real estate | Single family residential | Risk Rate 7</t>
  </si>
  <si>
    <t>Loans Acquired | Real estate | Single family residential | Risk Rate 8</t>
  </si>
  <si>
    <t>Loans Acquired | Real estate | Other commercial</t>
  </si>
  <si>
    <t>Loans Acquired | Real estate | Other commercial | Risk Rate 1-4</t>
  </si>
  <si>
    <t>Loans Acquired | Real estate | Other commercial | Risk Rate 5</t>
  </si>
  <si>
    <t>Loans Acquired | Real estate | Other commercial | Risk Rate 6</t>
  </si>
  <si>
    <t>Loans Acquired | Real estate | Other commercial | Risk Rate 7</t>
  </si>
  <si>
    <t>Loans Acquired | Real estate | Other commercial | Risk Rate 8</t>
  </si>
  <si>
    <t>Loans Acquired | Commercial</t>
  </si>
  <si>
    <t>Loans Acquired | Commercial | Risk Rate 1-4</t>
  </si>
  <si>
    <t>Loans Acquired | Commercial | Risk Rate 5</t>
  </si>
  <si>
    <t>Loans Acquired | Commercial | Risk Rate 6</t>
  </si>
  <si>
    <t>Loans Acquired | Commercial | Risk Rate 7</t>
  </si>
  <si>
    <t>Loans Acquired | Commercial | Risk Rate 8</t>
  </si>
  <si>
    <t>Loans Acquired | Commercial | Commercial</t>
  </si>
  <si>
    <t>Loans Acquired | Commercial | Commercial | Risk Rate 1-4</t>
  </si>
  <si>
    <t>Loans Acquired | Commercial | Commercial | Risk Rate 5</t>
  </si>
  <si>
    <t>Loans Acquired | Commercial | Commercial | Risk Rate 6</t>
  </si>
  <si>
    <t>Loans Acquired | Commercial | Commercial | Risk Rate 7</t>
  </si>
  <si>
    <t>Loans Acquired | Commercial | Commercial | Risk Rate 8</t>
  </si>
  <si>
    <t>Loans Acquired | Commercial | Agricultural</t>
  </si>
  <si>
    <t>Loans Acquired | Commercial | Agricultural | Risk Rate 1-4</t>
  </si>
  <si>
    <t>Loans Acquired | Commercial | Agricultural | Risk Rate 5</t>
  </si>
  <si>
    <t>Loans Acquired | Commercial | Agricultural | Risk Rate 6</t>
  </si>
  <si>
    <t>Loans Acquired | Commercial | Agricultural | Risk Rate 7</t>
  </si>
  <si>
    <t>Loans Acquired | Commercial | Agricultural | Risk Rate 8</t>
  </si>
  <si>
    <t>Loans Acquired | Other</t>
  </si>
  <si>
    <t>Loans Acquired | Other | Risk Rate 1-4</t>
  </si>
  <si>
    <t>Loans Acquired | Other | Risk Rate 5</t>
  </si>
  <si>
    <t>Loans Acquired | Other | Risk Rate 6</t>
  </si>
  <si>
    <t>Loans Acquired | Other | Risk Rate 7</t>
  </si>
  <si>
    <t>Loans Acquired | Other | Risk Rate 8</t>
  </si>
  <si>
    <t>Loans and Allowance for Loan Losses - Activity in the Allowance for Loan Losses, by Portfolio Segment, for the Current Year (Details) - USD ($)</t>
  </si>
  <si>
    <t>Allowance for Loan and Lease Losses [Roll Forward]</t>
  </si>
  <si>
    <t>Balance, beginning of period</t>
  </si>
  <si>
    <t>Balance, end of year</t>
  </si>
  <si>
    <t>Charge-offs</t>
  </si>
  <si>
    <t>Recoveries</t>
  </si>
  <si>
    <t>Net charge-offs</t>
  </si>
  <si>
    <t>Period-end amount allocated to:</t>
  </si>
  <si>
    <t>Loans individually evaluated for impairment</t>
  </si>
  <si>
    <t>Loans collectively evaluated for impairment</t>
  </si>
  <si>
    <t>Loans, Excluding Acquired Loans | Other Consumer and Other</t>
  </si>
  <si>
    <t>Loans and Allowance for Loan Losses - Recorded Investment in Loans, Excluding Loans Acquired (Details) - USD ($) $ in Thousands</t>
  </si>
  <si>
    <t>Financing Receivable, Allowance for Credit Losses [Line Items]</t>
  </si>
  <si>
    <t>Loans Acquired - Textual (Details) - USD ($)</t>
  </si>
  <si>
    <t>Jun. 30, 2018</t>
  </si>
  <si>
    <t>Loans acquired, net</t>
  </si>
  <si>
    <t>Loans acquired discount</t>
  </si>
  <si>
    <t>OKSB Merger | Financial Asset Acquired with Credit Deterioration</t>
  </si>
  <si>
    <t>Hardeman County Investment Company, Inc. | Financial Asset Acquired with Credit Deterioration</t>
  </si>
  <si>
    <t>Loans Acquired - Carrying Value of all Acquired Impaired Loans (Details) - USD ($) $ in Thousands</t>
  </si>
  <si>
    <t>Acquired loans</t>
  </si>
  <si>
    <t>Loans Acquired - Nonaccrual Acquired Loans (Details) - USD ($) $ in Thousands</t>
  </si>
  <si>
    <t>Loans Acquired - Age Analysis of Past Due Acquired Loans, Excluding Loans Covered by Loss Share (Details) - USD ($) $ in Thousands</t>
  </si>
  <si>
    <t>Loans Acquired | Gross 30-89 Days Past Due</t>
  </si>
  <si>
    <t>Loans Acquired | 90 Days or More Past Due</t>
  </si>
  <si>
    <t>Loans Acquired | Consumer | Other consumer | Gross 30-89 Days Past Due</t>
  </si>
  <si>
    <t>Loans Acquired | Consumer | Other consumer | 90 Days or More Past Due</t>
  </si>
  <si>
    <t>Loans Acquired | Real estate | Gross 30-89 Days Past Due</t>
  </si>
  <si>
    <t>Loans Acquired | Real estate | 90 Days or More Past Due</t>
  </si>
  <si>
    <t>Loans Acquired | Real estate | Other consumer | Gross 30-89 Days Past Due</t>
  </si>
  <si>
    <t>Loans Acquired | Real estate | Other consumer | 90 Days or More Past Due</t>
  </si>
  <si>
    <t>Loans Acquired | Real estate | Construction | Gross 30-89 Days Past Due</t>
  </si>
  <si>
    <t>Loans Acquired | Real estate | Construction | 90 Days or More Past Due</t>
  </si>
  <si>
    <t>Loans Acquired | Real estate | Single family residential | Gross 30-89 Days Past Due</t>
  </si>
  <si>
    <t>Loans Acquired | Real estate | Single family residential | 90 Days or More Past Due</t>
  </si>
  <si>
    <t>Loans Acquired | Commercial | Gross 30-89 Days Past Due</t>
  </si>
  <si>
    <t>Loans Acquired | Commercial | 90 Days or More Past Due</t>
  </si>
  <si>
    <t>Loans Acquired | Commercial | Commercial | Gross 30-89 Days Past Due</t>
  </si>
  <si>
    <t>Loans Acquired | Commercial | Commercial | 90 Days or More Past Due</t>
  </si>
  <si>
    <t>Loans Acquired | Commercial | Agricultural | Gross 30-89 Days Past Due</t>
  </si>
  <si>
    <t>Loans Acquired | Commercial | Agricultural | 90 Days or More Past Due</t>
  </si>
  <si>
    <t>Loans Acquired | Other | Gross 30-89 Days Past Due</t>
  </si>
  <si>
    <t>Loans Acquired | Other | 90 Days or More Past Due</t>
  </si>
  <si>
    <t>Loans Acquired - Summary of Acquired Loans, Excluding Loans Covered by Loss Share (Details) - USD ($) $ in Thousands</t>
  </si>
  <si>
    <t>Risk Rate 1-4 | Loans acquired, net</t>
  </si>
  <si>
    <t>Risk Rate 5 | Loans acquired, net</t>
  </si>
  <si>
    <t>Risk Rate 6 | Loans acquired, net</t>
  </si>
  <si>
    <t>Risk Rate 7 | Loans acquired, net</t>
  </si>
  <si>
    <t>Risk Rate 8 | Loans acquired, net</t>
  </si>
  <si>
    <t>Consumer | Other consumer | Loans acquired, net</t>
  </si>
  <si>
    <t>Consumer | Other consumer | Risk Rate 1-4 | Loans acquired, net</t>
  </si>
  <si>
    <t>Consumer | Other consumer | Risk Rate 5 | Loans acquired, net</t>
  </si>
  <si>
    <t>Consumer | Other consumer | Risk Rate 6 | Loans acquired, net</t>
  </si>
  <si>
    <t>Consumer | Other consumer | Risk Rate 7 | Loans acquired, net</t>
  </si>
  <si>
    <t>Consumer | Other consumer | Risk Rate 8 | Loans acquired, net</t>
  </si>
  <si>
    <t>Real estate | Loans acquired, net</t>
  </si>
  <si>
    <t>Real estate | Risk Rate 1-4 | Loans acquired, net</t>
  </si>
  <si>
    <t>Real estate | Risk Rate 5 | Loans acquired, net</t>
  </si>
  <si>
    <t>Real estate | Risk Rate 6 | Loans acquired, net</t>
  </si>
  <si>
    <t>Real estate | Risk Rate 7 | Loans acquired, net</t>
  </si>
  <si>
    <t>Real estate | Risk Rate 8 | Loans acquired, net</t>
  </si>
  <si>
    <t>Real estate | Other consumer | Loans acquired, net</t>
  </si>
  <si>
    <t>Real estate | Other consumer | Risk Rate 1-4 | Loans acquired, net</t>
  </si>
  <si>
    <t>Real estate | Other consumer | Risk Rate 5 | Loans acquired, net</t>
  </si>
  <si>
    <t>Real estate | Other consumer | Risk Rate 6 | Loans acquired, net</t>
  </si>
  <si>
    <t>Real estate | Other consumer | Risk Rate 7 | Loans acquired, net</t>
  </si>
  <si>
    <t>Real estate | Other consumer | Risk Rate 8 | Loans acquired, net</t>
  </si>
  <si>
    <t>Real estate | Construction | Loans acquired, net</t>
  </si>
  <si>
    <t>Real estate | Construction | Risk Rate 1-4 | Loans acquired, net</t>
  </si>
  <si>
    <t>Real estate | Construction | Risk Rate 5 | Loans acquired, net</t>
  </si>
  <si>
    <t>Real estate | Construction | Risk Rate 6 | Loans acquired, net</t>
  </si>
  <si>
    <t>Real estate | Construction | Risk Rate 7 | Loans acquired, net</t>
  </si>
  <si>
    <t>Real estate | Construction | Risk Rate 8 | Loans acquired, net</t>
  </si>
  <si>
    <t>Real estate | Single family residential | Loans acquired, net</t>
  </si>
  <si>
    <t>Real estate | Single family residential | Risk Rate 1-4 | Loans acquired, net</t>
  </si>
  <si>
    <t>Real estate | Single family residential | Risk Rate 5 | Loans acquired, net</t>
  </si>
  <si>
    <t>Real estate | Single family residential | Risk Rate 6 | Loans acquired, net</t>
  </si>
  <si>
    <t>Real estate | Single family residential | Risk Rate 7 | Loans acquired, net</t>
  </si>
  <si>
    <t>Real estate | Single family residential | Risk Rate 8 | Loans acquired, net</t>
  </si>
  <si>
    <t>Real estate | Other commercial | Loans acquired, net</t>
  </si>
  <si>
    <t>Real estate | Other commercial | Risk Rate 1-4 | Loans acquired, net</t>
  </si>
  <si>
    <t>Real estate | Other commercial | Risk Rate 5 | Loans acquired, net</t>
  </si>
  <si>
    <t>Real estate | Other commercial | Risk Rate 6 | Loans acquired, net</t>
  </si>
  <si>
    <t>Real estate | Other commercial | Risk Rate 7 | Loans acquired, net</t>
  </si>
  <si>
    <t>Real estate | Other commercial | Risk Rate 8 | Loans acquired, net</t>
  </si>
  <si>
    <t>Commercial | Loans acquired, net</t>
  </si>
  <si>
    <t>Commercial | Risk Rate 1-4 | Loans acquired, net</t>
  </si>
  <si>
    <t>Commercial | Risk Rate 5 | Loans acquired, net</t>
  </si>
  <si>
    <t>Commercial | Risk Rate 6 | Loans acquired, net</t>
  </si>
  <si>
    <t>Commercial | Risk Rate 7 | Loans acquired, net</t>
  </si>
  <si>
    <t>Commercial | Risk Rate 8 | Loans acquired, net</t>
  </si>
  <si>
    <t>Commercial | Commercial | Loans acquired, net</t>
  </si>
  <si>
    <t>Commercial | Commercial | Risk Rate 1-4 | Loans acquired, net</t>
  </si>
  <si>
    <t>Commercial | Commercial | Risk Rate 5 | Loans acquired, net</t>
  </si>
  <si>
    <t>Commercial | Commercial | Risk Rate 6 | Loans acquired, net</t>
  </si>
  <si>
    <t>Commercial | Commercial | Risk Rate 7 | Loans acquired, net</t>
  </si>
  <si>
    <t>Commercial | Commercial | Risk Rate 8 | Loans acquired, net</t>
  </si>
  <si>
    <t>Commercial | Agricultural | Loans acquired, net</t>
  </si>
  <si>
    <t>Commercial | Agricultural | Risk Rate 1-4 | Loans acquired, net</t>
  </si>
  <si>
    <t>Commercial | Agricultural | Risk Rate 5 | Loans acquired, net</t>
  </si>
  <si>
    <t>Commercial | Agricultural | Risk Rate 6 | Loans acquired, net</t>
  </si>
  <si>
    <t>Commercial | Agricultural | Risk Rate 7 | Loans acquired, net</t>
  </si>
  <si>
    <t>Commercial | Agricultural | Risk Rate 8 | Loans acquired, net</t>
  </si>
  <si>
    <t>Other | Loans acquired, net</t>
  </si>
  <si>
    <t>Other | Risk Rate 1-4 | Loans acquired, net</t>
  </si>
  <si>
    <t>Other | Risk Rate 5 | Loans acquired, net</t>
  </si>
  <si>
    <t>Other | Risk Rate 6 | Loans acquired, net</t>
  </si>
  <si>
    <t>Other | Risk Rate 7 | Loans acquired, net</t>
  </si>
  <si>
    <t>Other | Risk Rate 8 | Loans acquired, net</t>
  </si>
  <si>
    <t>Loans Acquired - Impact of the Adjustments on the Company's Financial Results for the Following Reporting Periods (Details) - USD ($) $ in Thousands</t>
  </si>
  <si>
    <t>Impact on net interest income and pre-tax income</t>
  </si>
  <si>
    <t>Impact, net of taxes</t>
  </si>
  <si>
    <t>Loans Acquired - Changes in the Carrying Amount of the Accretable Yield for All Purchased Impaired and Non-impaired Loans (Details) - USD ($) $ in Thousands</t>
  </si>
  <si>
    <t>Accretable Yield</t>
  </si>
  <si>
    <t>Beginning balance</t>
  </si>
  <si>
    <t>Additions</t>
  </si>
  <si>
    <t>Accretable yield adjustments</t>
  </si>
  <si>
    <t>Accretion</t>
  </si>
  <si>
    <t>Payments and other reductions, net</t>
  </si>
  <si>
    <t>Balance, ending</t>
  </si>
  <si>
    <t>Carrying Amount of Loans</t>
  </si>
  <si>
    <t>Goodwill and Other Intangible Assets - Textual (Details) - USD ($) $ in Thousands</t>
  </si>
  <si>
    <t>Goodwill [Line Items]</t>
  </si>
  <si>
    <t>Minimum</t>
  </si>
  <si>
    <t>Finite-Lived Intangible Assets [Line Items]</t>
  </si>
  <si>
    <t>Useful life</t>
  </si>
  <si>
    <t>10 years</t>
  </si>
  <si>
    <t>Maximum</t>
  </si>
  <si>
    <t>15 years</t>
  </si>
  <si>
    <t>Core Deposit Premium | Minimum</t>
  </si>
  <si>
    <t>Core Deposit Premium | Maximum</t>
  </si>
  <si>
    <t>OKSB Merger | Core Deposit Premium</t>
  </si>
  <si>
    <t>Finite-lived intangible assets acquired</t>
  </si>
  <si>
    <t>OKSB Merger | Other intangibles, net</t>
  </si>
  <si>
    <t>First Texas BHC, Inc.</t>
  </si>
  <si>
    <t>First Texas BHC, Inc. | Core Deposit Premium</t>
  </si>
  <si>
    <t>Hardeman County Investment Company, Inc. | Core Deposit Premium</t>
  </si>
  <si>
    <t>Goodwill and Other Intangible Assets - Goodwill and Other Intangibles (Details) - USD ($) $ in Thousands</t>
  </si>
  <si>
    <t>Other intangible assets, net</t>
  </si>
  <si>
    <t>Total goodwill and other intangible assets</t>
  </si>
  <si>
    <t>Core Deposit Premium</t>
  </si>
  <si>
    <t>Gross carrying amount</t>
  </si>
  <si>
    <t>Accumulated amortization</t>
  </si>
  <si>
    <t>Books of Business Intangible</t>
  </si>
  <si>
    <t>Other intangibles, net</t>
  </si>
  <si>
    <t>Goodwill and Other Intangible Assets - Amortization Expense (Details) - USD ($) $ in Thousands</t>
  </si>
  <si>
    <t>Remainder of 2018</t>
  </si>
  <si>
    <t>Thereafter</t>
  </si>
  <si>
    <t>Time Deposits - Textual (Details) - USD ($) $ in Millions</t>
  </si>
  <si>
    <t>Time deposits certificates of $100,000 or more</t>
  </si>
  <si>
    <t>Time deposits certificates over $250,000</t>
  </si>
  <si>
    <t>Income Taxes - Provision for Income Taxes (Details) - USD ($) $ in Thousands</t>
  </si>
  <si>
    <t>Income taxes currently payable</t>
  </si>
  <si>
    <t>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Accrued equity and other compensation</t>
  </si>
  <si>
    <t>Acquired securities</t>
  </si>
  <si>
    <t>Unrealized loss on available-for-sale securities</t>
  </si>
  <si>
    <t>Gross deferred tax assets</t>
  </si>
  <si>
    <t>Deferred tax liabilities:</t>
  </si>
  <si>
    <t>Goodwill and other intangible amortization</t>
  </si>
  <si>
    <t>Accumulated depreciation</t>
  </si>
  <si>
    <t>Gross deferred tax liabilities</t>
  </si>
  <si>
    <t>Net deferred tax asset, included in other assets</t>
  </si>
  <si>
    <t>Income Taxes - Reconciliation of Income Tax Expense (Details) - USD ($) $ in Thousands</t>
  </si>
  <si>
    <t>Computed at the statutory rate</t>
  </si>
  <si>
    <t>State income taxes, net of federal tax benefit</t>
  </si>
  <si>
    <t>Discrete items related to ASU 2016-09</t>
  </si>
  <si>
    <t>Tax exempt interest income</t>
  </si>
  <si>
    <t>Tax exempt earnings on BOLI</t>
  </si>
  <si>
    <t>Other differences, net</t>
  </si>
  <si>
    <t>Income Taxes - Textual (Details) $ in Millions</t>
  </si>
  <si>
    <t>U.S. federal | Earliest Tax Year</t>
  </si>
  <si>
    <t>Operating Loss Carryforwards [Line Items]</t>
  </si>
  <si>
    <t>Open tax year</t>
  </si>
  <si>
    <t>State | Earliest Tax Year</t>
  </si>
  <si>
    <t>Metropolitan</t>
  </si>
  <si>
    <t>Net operating losses</t>
  </si>
  <si>
    <t>Securities Sold Under Agreements to Repurchase - Textual (Details) - USD ($) $ in Millions</t>
  </si>
  <si>
    <t>Repurchase agreements</t>
  </si>
  <si>
    <t>Securities Sold Under Agreements to Repurchase - Contractual Maturity of the Agreements (Details) - USD ($) $ in Thousands</t>
  </si>
  <si>
    <t>Transfer of Certain Financial Assets Accounted for as Secured Borrowings [Line Items]</t>
  </si>
  <si>
    <t>U.S. Government agencies | Overnight and Continuous</t>
  </si>
  <si>
    <t>U.S. Government agencies | Up to 30 Days</t>
  </si>
  <si>
    <t>U.S. Government agencies | 30-90 Days</t>
  </si>
  <si>
    <t>U.S. Government agencies | Greater than 90 Days</t>
  </si>
  <si>
    <t>Other Borrowings and Subordinated Notes and Debentures - Debt Components (Details) - USD ($) $ in Thousands</t>
  </si>
  <si>
    <t>1 Months Ended</t>
  </si>
  <si>
    <t>Debt Instrument [Line Items]</t>
  </si>
  <si>
    <t>Total other borrowings and subordinated debt</t>
  </si>
  <si>
    <t>U.S. Bank National Association | Revolving credit facility</t>
  </si>
  <si>
    <t>U.S. Bank National Association | Revolving credit facility | London Interbank Offered Rate (LIBOR)</t>
  </si>
  <si>
    <t>Floating rate (as percent)</t>
  </si>
  <si>
    <t>1.50%</t>
  </si>
  <si>
    <t>Total other borrowings</t>
  </si>
  <si>
    <t>FHLB advances, net of discount, due 2018 to 2033, 1.38% to 7.37% secured by residential real estate loans</t>
  </si>
  <si>
    <t>FHLB advances, net of discount, due 2018 to 2033, 1.38% to 7.37% secured by residential real estate loans | Minimum</t>
  </si>
  <si>
    <t>Fixed rate (as percent)</t>
  </si>
  <si>
    <t>1.38%</t>
  </si>
  <si>
    <t>FHLB advances, net of discount, due 2018 to 2033, 1.38% to 7.37% secured by residential real estate loans | Maximum</t>
  </si>
  <si>
    <t>7.37%</t>
  </si>
  <si>
    <t>Notes payable, due 10/15/2020, 3.85%, fixed rate, unsecured</t>
  </si>
  <si>
    <t>3.85%</t>
  </si>
  <si>
    <t>Subordinated Notes and Debentures</t>
  </si>
  <si>
    <t>Unamortized debt issuance costs</t>
  </si>
  <si>
    <t>Subordinated notes payable, due 4/1/2028, fixed-to-floating rate (fixed rate of 5.00% through 3/31/2023, floating rate of 2.15% above the three month LIBOR rate, reset quarterly)</t>
  </si>
  <si>
    <t>Long-term debt, gross</t>
  </si>
  <si>
    <t>5.00%</t>
  </si>
  <si>
    <t>Subordinated notes payable, due 4/1/2028, fixed-to-floating rate (fixed rate of 5.00% through 3/31/2023, floating rate of 2.15% above the three month LIBOR rate, reset quarterly) | London Interbank Offered Rate (LIBOR)</t>
  </si>
  <si>
    <t>2.15%</t>
  </si>
  <si>
    <t>Debentures | Trust preferred securities, due 12/30/2033, floating rate of 2.80% above the three month LIBOR rate, reset quarterly, callable without penalty</t>
  </si>
  <si>
    <t>Debentures | Trust preferred securities, due 12/30/2033, floating rate of 2.80% above the three month LIBOR rate, reset quarterly, callable without penalty | London Interbank Offered Rate (LIBOR)</t>
  </si>
  <si>
    <t>2.80%</t>
  </si>
  <si>
    <t>Debentures | Trust preferred securities, net of discount, due 6/30/2035, floating rate of 1.75% above the three month LIBOR rate, reset quarterly, callable without penalty</t>
  </si>
  <si>
    <t>Debentures | Trust preferred securities, net of discount, due 6/30/2035, floating rate of 1.75% above the three month LIBOR rate, reset quarterly, callable without penalty | London Interbank Offered Rate (LIBOR)</t>
  </si>
  <si>
    <t>1.75%</t>
  </si>
  <si>
    <t>Debentures | Trust preferred securities, net of discount, due 9/15/2037, floating rate of 1.37% above the three month LIBOR rate, reset quarterly</t>
  </si>
  <si>
    <t>Debentures | Trust preferred securities, net of discount, due 9/15/2037, floating rate of 1.37% above the three month LIBOR rate, reset quarterly | London Interbank Offered Rate (LIBOR)</t>
  </si>
  <si>
    <t>1.37%</t>
  </si>
  <si>
    <t>Debentures | Trust preferred securities, net of discount, due 12/5/2033, floating rate of 2.88% above the three month LIBOR rate, reset quarterly, callable without penalty</t>
  </si>
  <si>
    <t>Debentures | Trust preferred securities, net of discount, due 12/5/2033, floating rate of 2.88% above the three month LIBOR rate, reset quarterly, callable without penalty | London Interbank Offered Rate (LIBOR)</t>
  </si>
  <si>
    <t>2.88%</t>
  </si>
  <si>
    <t>Debentures | Trust preferred securities, net of discount, due 10/18/2034, floating rate of 2.00% above the three month LIBOR rate, reset quarterly, callable without penalty</t>
  </si>
  <si>
    <t>Debentures | Trust preferred securities, net of discount, due 10/18/2034, floating rate of 2.00% above the three month LIBOR rate, reset quarterly, callable without penalty | London Interbank Offered Rate (LIBOR)</t>
  </si>
  <si>
    <t>2.00%</t>
  </si>
  <si>
    <t>Debentures | Trust preferred securities, net of discount, due 6/6/2037, floating rate of 1.57% above the three month LIBOR rate, reset quarterly, callable without penalty</t>
  </si>
  <si>
    <t>Debentures | Trust preferred securities, net of discount, due 6/6/2037, floating rate of 1.57% above the three month LIBOR rate, reset quarterly, callable without penalty | London Interbank Offered Rate (LIBOR)</t>
  </si>
  <si>
    <t>1.57%</t>
  </si>
  <si>
    <t>Debentures | Trust preferred securities, due 12/15/2035, floating rate of 1.45% above the three month LIBOR rate, reset quarterly, callable without penalty</t>
  </si>
  <si>
    <t>Debentures | Trust preferred securities, due 12/15/2035, floating rate of 1.45% above the three month LIBOR rate, reset quarterly, callable without penalty | London Interbank Offered Rate (LIBOR)</t>
  </si>
  <si>
    <t>1.45%</t>
  </si>
  <si>
    <t>Debentures | Trust preferred securities, due 6/26/2033, floating rate of 3.10% above the three month LIBOR rate, reset quarterly, callable without penalty</t>
  </si>
  <si>
    <t>Debentures | Trust preferred securities, due 6/26/2033, floating rate of 3.10% above the three month LIBOR rate, reset quarterly, callable without penalty | London Interbank Offered Rate (LIBOR)</t>
  </si>
  <si>
    <t>3.10%</t>
  </si>
  <si>
    <t>Debentures | Trust preferred securities, due 10/7/2033, floating rate of 2.85% above the three month LIBOR rate, reset quarterly, callable without penalty</t>
  </si>
  <si>
    <t>Debentures | Trust preferred securities, due 10/7/2033, floating rate of 2.85% above the three month LIBOR rate, reset quarterly, callable without penalty | London Interbank Offered Rate (LIBOR)</t>
  </si>
  <si>
    <t>2.85%</t>
  </si>
  <si>
    <t>Debentures | Trust preferred securities, due 9/15/2037, floating rate of 2.00% above the three month LIBOR rate, reset quarterly, callable without penalty</t>
  </si>
  <si>
    <t>Debentures | Trust preferred securities, due 9/15/2037, floating rate of 2.00% above the three month LIBOR rate, reset quarterly, callable without penalty | London Interbank Offered Rate (LIBOR)</t>
  </si>
  <si>
    <t>Debentures | Other subordinated debentures, net of discount, called 9/30/2018, floating rate equal to daily average of prime rate, reset quarterly</t>
  </si>
  <si>
    <t>Other Borrowings and Subordinated Notes and Debentures - Textual (Details) - USD ($)</t>
  </si>
  <si>
    <t>Oct. 31, 2018</t>
  </si>
  <si>
    <t>Oct. 31, 2017</t>
  </si>
  <si>
    <t>Short-term Debt [Line Items]</t>
  </si>
  <si>
    <t>FHLB advances outstanding</t>
  </si>
  <si>
    <t>Lockout period</t>
  </si>
  <si>
    <t>1 year</t>
  </si>
  <si>
    <t>FHLB advances</t>
  </si>
  <si>
    <t>Additional advances from FHLB</t>
  </si>
  <si>
    <t>Commitment fee on unused portion (as percent)</t>
  </si>
  <si>
    <t>0.25%</t>
  </si>
  <si>
    <t>Long-term debt</t>
  </si>
  <si>
    <t>Mortgage loans and investment securities securing FHLB advances</t>
  </si>
  <si>
    <t>Assets</t>
  </si>
  <si>
    <t>Maximum borrowing capacity</t>
  </si>
  <si>
    <t>Subsequent Event | U.S. Bank National Association | Revolving credit facility</t>
  </si>
  <si>
    <t>0.30%</t>
  </si>
  <si>
    <t>London Interbank Offered Rate (LIBOR) | U.S. Bank National Association | Revolving credit facility</t>
  </si>
  <si>
    <t>Federal Home Loan Bank Owns the Options (FOTO) Advances</t>
  </si>
  <si>
    <t>Federal Home Loan Bank Owns the Options (FOTO) Advances | Minimum</t>
  </si>
  <si>
    <t>Debt term</t>
  </si>
  <si>
    <t>Federal Home Loan Bank Owns the Options (FOTO) Advances | Maximum</t>
  </si>
  <si>
    <t>Federal Home Loan Bank Advances</t>
  </si>
  <si>
    <t>Subordinated debt</t>
  </si>
  <si>
    <t>Debt issuance costs</t>
  </si>
  <si>
    <t>Subordinated debt | London Interbank Offered Rate (LIBOR)</t>
  </si>
  <si>
    <t>Other Borrowings and Subordinated Notes and Debentures - Aggregate Annual Maturities of Long-term Debt (Details) $ in Thousands</t>
  </si>
  <si>
    <t>Common Stock - Textual (Details)</t>
  </si>
  <si>
    <t>Jul. 23, 2012shares</t>
  </si>
  <si>
    <t>Sep. 30, 2018shares</t>
  </si>
  <si>
    <t>Apr. 19, 2018shares</t>
  </si>
  <si>
    <t>Apr. 18, 2018shares</t>
  </si>
  <si>
    <t>Dec. 31, 2017shares</t>
  </si>
  <si>
    <t>Common stock, shares authorized (in shares)</t>
  </si>
  <si>
    <t>Number of shares authorized to be repurchased (in shares)</t>
  </si>
  <si>
    <t>Percent of outstanding stock (as percent)</t>
  </si>
  <si>
    <t>Number of additional shares to be repurchased (in shares)</t>
  </si>
  <si>
    <t>Repurchase of common stock (in shares)</t>
  </si>
  <si>
    <t>Undivided Profits - Textual (Details) $ in Millions</t>
  </si>
  <si>
    <t>Threshold percentage of net profits exceeded by dividends declared, any calendar year (as percent)</t>
  </si>
  <si>
    <t>75.00%</t>
  </si>
  <si>
    <t>Threshold percentage of net profits exceeded by dividends declared, combined with preceding year (as percent)</t>
  </si>
  <si>
    <t>Statutory accounting practices, statutory amount available for dividend payments without regulatory approval</t>
  </si>
  <si>
    <t>Tier 1 leverage capital required to be well capitalized to average assets (as percent)</t>
  </si>
  <si>
    <t>Tier 1 risk-based capital required to be well capitalized to risk weighted assets (as percent)</t>
  </si>
  <si>
    <t>8.00%</t>
  </si>
  <si>
    <t>Capital required to be well-capitalized to risk weighted assets (as percent)</t>
  </si>
  <si>
    <t>10.00%</t>
  </si>
  <si>
    <t>Common equity Tier 1 ratio required to be well capitalized (as percent)</t>
  </si>
  <si>
    <t>6.50%</t>
  </si>
  <si>
    <t>Capital conservation buffer phase in amount</t>
  </si>
  <si>
    <t>0.625%</t>
  </si>
  <si>
    <t>Capital conservation buffer phase in period</t>
  </si>
  <si>
    <t>4 years</t>
  </si>
  <si>
    <t>Capital conservation buffer (as percent)</t>
  </si>
  <si>
    <t>2.50%</t>
  </si>
  <si>
    <t>CET1 ratio (as percent)</t>
  </si>
  <si>
    <t>9.82%</t>
  </si>
  <si>
    <t>Stock Based Compensation - Textual (Details) $ / shares in Units, $ in Thousands</t>
  </si>
  <si>
    <t>Sep. 30, 2018USD ($)$ / sharesshares</t>
  </si>
  <si>
    <t>Sep. 30, 2017USD ($)shares</t>
  </si>
  <si>
    <t>Unrecognized stock-based compensation expense related to stock options</t>
  </si>
  <si>
    <t>Unrecognized stock-based compensation expense related to non-vested stock awards</t>
  </si>
  <si>
    <t>Period unrecognized expenses is expected to be recognized</t>
  </si>
  <si>
    <t>1 year 10 months 24 days</t>
  </si>
  <si>
    <t>Intrinsic value of stock options outstanding</t>
  </si>
  <si>
    <t>Intrinsic value of stock options exercisable</t>
  </si>
  <si>
    <t>Share price (in dollars per share) | $ / shares</t>
  </si>
  <si>
    <t>Stock options exercised</t>
  </si>
  <si>
    <t>Stock options granted | shares</t>
  </si>
  <si>
    <t>Stock Based Compensation - Stock Compensation Plans (Details) - $ / shares</t>
  </si>
  <si>
    <t>Stock Options Outstanding</t>
  </si>
  <si>
    <t>Stock options outstanding, number of shares, balance (in shares)</t>
  </si>
  <si>
    <t>Stock options outstanding, granted (in shares)</t>
  </si>
  <si>
    <t>Stock options exercised, exercised (in shares)</t>
  </si>
  <si>
    <t>Stock options outstanding, forfeited/expired (in shares)</t>
  </si>
  <si>
    <t>Share-based Compensation Arrangement by Share-based Payment Award, Options, Outstanding, Weighted Average Exercise Price [Abstract]</t>
  </si>
  <si>
    <t>Stock options, weighted average exercise price, balance (in dollars per share)</t>
  </si>
  <si>
    <t>Stock options, weighted average exercise price, granted (in dollars per share)</t>
  </si>
  <si>
    <t>Stock options, weighted average exercise price, exercised (in dollars per share)</t>
  </si>
  <si>
    <t>Stock options, weighted average exercise price, forfeited/expired (in dollars per share)</t>
  </si>
  <si>
    <t>Share-based Compensation Arrangement by Share-based Payment Award, Equity Instruments Other than Options, Nonvested, Weighted Average Grant Date Fair Value [Abstract]</t>
  </si>
  <si>
    <t>Stock options outstanding, number of shares, exercisable (in shares)</t>
  </si>
  <si>
    <t>Stock options outstanding, weighted average exercise price, exercisable (in dollars per share)</t>
  </si>
  <si>
    <t>Non-vested Stock Awards Outstanding</t>
  </si>
  <si>
    <t>Share-based Compensation Arrangement by Share-based Payment Award, Equity Instruments Other than Options, Nonvested, Number of Shares [Roll Forward]</t>
  </si>
  <si>
    <t>Non-vested shares outstanding, balance (in shares)</t>
  </si>
  <si>
    <t>Non-vested shares outstanding, granted (in shares)</t>
  </si>
  <si>
    <t>Non-vested shares outstanding, vested (in shares)</t>
  </si>
  <si>
    <t>Non-vested shares outstanding, forfeited (in shares)</t>
  </si>
  <si>
    <t>Non-vested shares outstanding. weighted-average exercise price, balance (in dollars per share)</t>
  </si>
  <si>
    <t>Non-vested shares outstanding. weighted-average exercise price, granted (in dollars per share)</t>
  </si>
  <si>
    <t>Non-vested shares outstanding. weighted-average exercise price, vested (in dollars per share)</t>
  </si>
  <si>
    <t>Non-vested shares outstanding. weighted-average exercise price, forfeited/expired (in dollars per share)</t>
  </si>
  <si>
    <t>Non-vested Stock Units Outstanding</t>
  </si>
  <si>
    <t>Stock Based Compensation - Stock Options (Details) shares in Thousands</t>
  </si>
  <si>
    <t>Share-based Compensation, Shares Authorized under Stock Option Plans, Exercise Price Range [Line Items]</t>
  </si>
  <si>
    <t>Options outstanding, range of exercise prices, minimum (in dollars per share)</t>
  </si>
  <si>
    <t>Options outstanding, range of exercise prices, maximum (in dollars per share)</t>
  </si>
  <si>
    <t>Options outstanding, number of shares (in shares) | shares</t>
  </si>
  <si>
    <t>Options outstanding, weighted average remaining contractual life</t>
  </si>
  <si>
    <t>6 years 9 months 11 days</t>
  </si>
  <si>
    <t>Options outstanding, weighted average exercise price (in dollars per share)</t>
  </si>
  <si>
    <t>Options exercisable, number of shares (in shares) | shares</t>
  </si>
  <si>
    <t>Options exercisable, weighted average exercise price (in dollars per share)</t>
  </si>
  <si>
    <t>3 years 3 months 18 days</t>
  </si>
  <si>
    <t>4 years 3 months 26 days</t>
  </si>
  <si>
    <t>1 year 3 months 18 days</t>
  </si>
  <si>
    <t>6 years 3 months</t>
  </si>
  <si>
    <t>6 years 1 month 17 days</t>
  </si>
  <si>
    <t>6 years 5 months 23 days</t>
  </si>
  <si>
    <t>6 years 10 months 10 days</t>
  </si>
  <si>
    <t>7 years 3 months 18 days</t>
  </si>
  <si>
    <t>6 years 11 months 16 days</t>
  </si>
  <si>
    <t>Earnings Per Share ("EPS") - Textual (Details)</t>
  </si>
  <si>
    <t>Sep. 30, 2017shares</t>
  </si>
  <si>
    <t>Antidilutive Securities Excluded from Computation of Earnings Per Share [Line Items]</t>
  </si>
  <si>
    <t>Stock options</t>
  </si>
  <si>
    <t>Shares excluded from earnings per share calculation (in shares)</t>
  </si>
  <si>
    <t>Earnings Per Share ("EPS") (Details) - USD ($) $ / shares in Units, shares in Thousands, $ in Thousands</t>
  </si>
  <si>
    <t>Average common shares outstanding (in shares)</t>
  </si>
  <si>
    <t>Average potential dilutive common shares (in shares)</t>
  </si>
  <si>
    <t>Average diluted common shares (in shares)</t>
  </si>
  <si>
    <t>Basic earnings per share (in dollars per share)</t>
  </si>
  <si>
    <t>Additional Cash Flow Information (Details) - USD ($) $ in Thousands</t>
  </si>
  <si>
    <t>Other Significant Noncash Transactions [Line Items]</t>
  </si>
  <si>
    <t>Interest paid</t>
  </si>
  <si>
    <t>Income taxes paid</t>
  </si>
  <si>
    <t>Transfers of loans to foreclosed assets held for sale</t>
  </si>
  <si>
    <t>Transfers of premises to foreclosed assets and other real estate owned</t>
  </si>
  <si>
    <t>Other Operating Expenses (Details) - USD ($) $ in Thousands</t>
  </si>
  <si>
    <t>Professional services</t>
  </si>
  <si>
    <t>Postage</t>
  </si>
  <si>
    <t>Telephone</t>
  </si>
  <si>
    <t>Credit card expense</t>
  </si>
  <si>
    <t>Marketing</t>
  </si>
  <si>
    <t>Operating supplies</t>
  </si>
  <si>
    <t>Amortization of intangibles</t>
  </si>
  <si>
    <t>Branch right sizing expense</t>
  </si>
  <si>
    <t>Other expense</t>
  </si>
  <si>
    <t>Total other operating expenses</t>
  </si>
  <si>
    <t>Commitments and Credit Risk - Textual (Details) - USD ($)</t>
  </si>
  <si>
    <t>Other Commitments [Line Items]</t>
  </si>
  <si>
    <t>Outstanding letters of credit</t>
  </si>
  <si>
    <t>Standby Letters of Credit</t>
  </si>
  <si>
    <t>Deferred revenue</t>
  </si>
  <si>
    <t>Term of letter of credit</t>
  </si>
  <si>
    <t>9 months</t>
  </si>
  <si>
    <t>Credit card commitments</t>
  </si>
  <si>
    <t>Outstanding commitments</t>
  </si>
  <si>
    <t>Other loan commitments</t>
  </si>
  <si>
    <t>Fair Value Measurements - Fair Value of Financial Assets Measure on a Recurring Basis (Details) - USD ($) $ in Thousands</t>
  </si>
  <si>
    <t>Fair Value, Assets and Liabilities Measured on Recurring and Nonrecurring Basis [Line Items]</t>
  </si>
  <si>
    <t>Fair Value, Measurements, Recurring</t>
  </si>
  <si>
    <t>Derivative asset</t>
  </si>
  <si>
    <t>Derivative liability</t>
  </si>
  <si>
    <t>Fair Value, Measurements, Recurring | U.S. Government agencies</t>
  </si>
  <si>
    <t>Fair Value, Measurements, Recurring | Mortgage-backed securities</t>
  </si>
  <si>
    <t>Fair Value, Measurements, Recurring | State and political subdivisions</t>
  </si>
  <si>
    <t>Fair Value, Measurements, Recurring | Other securities</t>
  </si>
  <si>
    <t>Fair Value, Measurements, Recurring | Quoted Prices in Active Markets for Identical Assets (Level 1)</t>
  </si>
  <si>
    <t>Fair Value, Measurements, Recurring | Quoted Prices in Active Markets for Identical Assets (Level 1) | U.S. Government agencies</t>
  </si>
  <si>
    <t>Fair Value, Measurements, Recurring | Quoted Prices in Active Markets for Identical Assets (Level 1) | Mortgage-backed securities</t>
  </si>
  <si>
    <t>Fair Value, Measurements, Recurring | Quoted Prices in Active Markets for Identical Assets (Level 1) | State and political subdivision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U.S. Government agencies</t>
  </si>
  <si>
    <t>Fair Value, Measurements, Recurring | Significant Other Observable Inputs (Level 2) | Mortgage-backed securities</t>
  </si>
  <si>
    <t>Fair Value, Measurements, Recurring | Significant Other Observable Inputs (Level 2) | State and political subdivisions</t>
  </si>
  <si>
    <t>Fair Value, Measurements, Recurring | Significant Other Observable Inputs (Level 2) | Other securities</t>
  </si>
  <si>
    <t>Fair Value, Measurements, Recurring | Significant Unobservable Inputs (Level 3)</t>
  </si>
  <si>
    <t>Fair Value, Measurements, Recurring | Significant Unobservable Inputs (Level 3) | U.S. Government agencies</t>
  </si>
  <si>
    <t>Fair Value, Measurements, Recurring | Significant Unobservable Inputs (Level 3) | Mortgage-backed securities</t>
  </si>
  <si>
    <t>Fair Value, Measurements, Recurring | Significant Unobservable Inputs (Level 3) | State and political subdivisions</t>
  </si>
  <si>
    <t>Fair Value, Measurements, Recurring | Significant Unobservable Inputs (Level 3) | Other securities</t>
  </si>
  <si>
    <t>Fair Value Measurements - Textual (Details) $ in Thousands</t>
  </si>
  <si>
    <t>Collateral dependent</t>
  </si>
  <si>
    <t>Commercial Real Estate | Discount Rate | Minimum</t>
  </si>
  <si>
    <t>Measurement input (as percent)</t>
  </si>
  <si>
    <t>Commercial Real Estate | Discount Rate | Maximum</t>
  </si>
  <si>
    <t>Residential Real Estate | Discount Rate | Minimum</t>
  </si>
  <si>
    <t>Residential Real Estate | Discount Rate | Maximum</t>
  </si>
  <si>
    <t>Foreclosed Assets Not Covered By FDIC Loss Share</t>
  </si>
  <si>
    <t>Ratings of Substandard or worse</t>
  </si>
  <si>
    <t>Threshold value for performing impairment testing on loans</t>
  </si>
  <si>
    <t>Fair Value Measurements - Fair Value of Financial Assets Measured on a Nonrecurring Basis (Details) - Fair Value, Measurements, Nonrecurring - USD ($) $ in Thousands</t>
  </si>
  <si>
    <t>Impaired loans (collateral dependent)</t>
  </si>
  <si>
    <t>Quoted Prices in Active Markets for Identical Assets (Level 1)</t>
  </si>
  <si>
    <t>Significant Other Observable Inputs (Level 2)</t>
  </si>
  <si>
    <t>Significant Unobservable Inputs (Level 3)</t>
  </si>
  <si>
    <t>Fair Value Measurements - Estimated Fair Values and Related Carrying Amounts of Financial Instruments (Details) - USD ($) $ in Thousands</t>
  </si>
  <si>
    <t>Fair Value, Balance Sheet Grouping, Financial Statement Captions [Line Items]</t>
  </si>
  <si>
    <t>Held-to-maturity securities</t>
  </si>
  <si>
    <t>Carrying Amount</t>
  </si>
  <si>
    <t>Interest payable</t>
  </si>
  <si>
    <t>Carrying Amount | Non-interest bearing transaction accounts</t>
  </si>
  <si>
    <t>Carrying Amount | Interest bearing transaction accounts and savings deposits</t>
  </si>
  <si>
    <t>Carrying Amount | Time deposits</t>
  </si>
  <si>
    <t>Carrying Amount | Legacy loans, net</t>
  </si>
  <si>
    <t>Loans, net</t>
  </si>
  <si>
    <t>Carrying Amount | Loans acquired, net</t>
  </si>
  <si>
    <t>Fair Value Measurements | Non-interest bearing transaction accounts</t>
  </si>
  <si>
    <t>Fair Value Measurements | Interest bearing transaction accounts and savings deposits</t>
  </si>
  <si>
    <t>Fair Value Measurements | Time deposits</t>
  </si>
  <si>
    <t>Fair Value Measurements | Legacy loans, net</t>
  </si>
  <si>
    <t>Fair Value Measurements | Loans acquired, net</t>
  </si>
  <si>
    <t>Fair Value Measurements | Quoted Prices in Active Markets for Identical Assets (Level 1)</t>
  </si>
  <si>
    <t>Fair Value Measurements | Quoted Prices in Active Markets for Identical Assets (Level 1) | Non-interest bearing transaction accounts</t>
  </si>
  <si>
    <t>Fair Value Measurements | Quoted Prices in Active Markets for Identical Assets (Level 1) | Interest bearing transaction accounts and savings deposits</t>
  </si>
  <si>
    <t>Fair Value Measurements | Quoted Prices in Active Markets for Identical Assets (Level 1) | Time deposits</t>
  </si>
  <si>
    <t>Fair Value Measurements | Quoted Prices in Active Markets for Identical Assets (Level 1) | Legacy loans, net</t>
  </si>
  <si>
    <t>Fair Value Measurements | Quoted Prices in Active Markets for Identical Assets (Level 1) | Loans acquired, net</t>
  </si>
  <si>
    <t>Fair Value Measurements | Significant Other Observable Inputs (Level 2)</t>
  </si>
  <si>
    <t>Fair Value Measurements | Significant Other Observable Inputs (Level 2) | Non-interest bearing transaction accounts</t>
  </si>
  <si>
    <t>Fair Value Measurements | Significant Other Observable Inputs (Level 2) | Interest bearing transaction accounts and savings deposits</t>
  </si>
  <si>
    <t>Fair Value Measurements | Significant Other Observable Inputs (Level 2) | Time deposits</t>
  </si>
  <si>
    <t>Fair Value Measurements | Significant Other Observable Inputs (Level 2) | Legacy loans, net</t>
  </si>
  <si>
    <t>Fair Value Measurements | Significant Other Observable Inputs (Level 2) | Loans acquired, net</t>
  </si>
  <si>
    <t>Fair Value Measurements | Significant Unobservable Inputs (Level 3)</t>
  </si>
  <si>
    <t>Fair Value Measurements | Significant Unobservable Inputs (Level 3) | Non-interest bearing transaction accounts</t>
  </si>
  <si>
    <t>Fair Value Measurements | Significant Unobservable Inputs (Level 3) | Interest bearing transaction accounts and savings deposits</t>
  </si>
  <si>
    <t>Fair Value Measurements | Significant Unobservable Inputs (Level 3) | Time deposits</t>
  </si>
  <si>
    <t>Fair Value Measurements | Significant Unobservable Inputs (Level 3) | Legacy loans, net</t>
  </si>
  <si>
    <t>Fair Value Measurements | Significant Unobservable Inputs (Level 3) | Loans acquired,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Range &quot;#,##0_);_(&quot;Rang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8</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92303093</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1</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125231</v>
      </c>
      <c r="D3" s="7" t="n">
        <v>205025</v>
      </c>
    </row>
    <row r="4" spans="1:4">
      <c r="A4" s="4" t="s">
        <v>32</v>
      </c>
      <c r="C4" s="5" t="n">
        <v>388573</v>
      </c>
      <c r="D4" s="5" t="n">
        <v>393017</v>
      </c>
    </row>
    <row r="5" spans="1:4">
      <c r="A5" s="4" t="s">
        <v>33</v>
      </c>
      <c r="C5" s="5" t="n">
        <v>513804</v>
      </c>
      <c r="D5" s="5" t="n">
        <v>598042</v>
      </c>
    </row>
    <row r="6" spans="1:4">
      <c r="A6" s="4" t="s">
        <v>34</v>
      </c>
      <c r="C6" s="5" t="n">
        <v>3954</v>
      </c>
      <c r="D6" s="5" t="n">
        <v>3314</v>
      </c>
    </row>
    <row r="7" spans="1:4">
      <c r="A7" s="3" t="s">
        <v>35</v>
      </c>
    </row>
    <row r="8" spans="1:4">
      <c r="A8" s="4" t="s">
        <v>36</v>
      </c>
      <c r="C8" s="5" t="n">
        <v>323306</v>
      </c>
      <c r="D8" s="5" t="n">
        <v>368058</v>
      </c>
    </row>
    <row r="9" spans="1:4">
      <c r="A9" s="4" t="s">
        <v>37</v>
      </c>
      <c r="C9" s="5" t="n">
        <v>1997814</v>
      </c>
      <c r="D9" s="5" t="n">
        <v>1589517</v>
      </c>
    </row>
    <row r="10" spans="1:4">
      <c r="A10" s="4" t="s">
        <v>38</v>
      </c>
      <c r="C10" s="5" t="n">
        <v>2321120</v>
      </c>
      <c r="D10" s="5" t="n">
        <v>1957575</v>
      </c>
    </row>
    <row r="11" spans="1:4">
      <c r="A11" s="4" t="s">
        <v>39</v>
      </c>
      <c r="C11" s="5" t="n">
        <v>48195</v>
      </c>
      <c r="D11" s="5" t="n">
        <v>24038</v>
      </c>
    </row>
    <row r="12" spans="1:4">
      <c r="A12" s="4" t="s">
        <v>40</v>
      </c>
      <c r="C12" s="5" t="n">
        <v>5136</v>
      </c>
      <c r="D12" s="5" t="n">
        <v>165780</v>
      </c>
    </row>
    <row r="13" spans="1:4">
      <c r="A13" s="3" t="s">
        <v>41</v>
      </c>
    </row>
    <row r="14" spans="1:4">
      <c r="A14" s="4" t="s">
        <v>42</v>
      </c>
      <c r="C14" s="5" t="n">
        <v>8123274</v>
      </c>
      <c r="D14" s="5" t="n">
        <v>5705609</v>
      </c>
    </row>
    <row r="15" spans="1:4">
      <c r="A15" s="4" t="s">
        <v>43</v>
      </c>
      <c r="C15" s="5" t="n">
        <v>-55358</v>
      </c>
      <c r="D15" s="5" t="n">
        <v>-41668</v>
      </c>
    </row>
    <row r="16" spans="1:4">
      <c r="A16" s="4" t="s">
        <v>44</v>
      </c>
      <c r="C16" s="5" t="n">
        <v>3734921</v>
      </c>
      <c r="D16" s="5" t="n">
        <v>5074076</v>
      </c>
    </row>
    <row r="17" spans="1:4">
      <c r="A17" s="4" t="s">
        <v>45</v>
      </c>
      <c r="C17" s="5" t="n">
        <v>11802837</v>
      </c>
      <c r="D17" s="5" t="n">
        <v>10738017</v>
      </c>
    </row>
    <row r="18" spans="1:4">
      <c r="A18" s="4" t="s">
        <v>46</v>
      </c>
      <c r="C18" s="5" t="n">
        <v>287246</v>
      </c>
      <c r="D18" s="5" t="n">
        <v>287249</v>
      </c>
    </row>
    <row r="19" spans="1:4">
      <c r="A19" s="4" t="s">
        <v>47</v>
      </c>
      <c r="C19" s="5" t="n">
        <v>22664</v>
      </c>
      <c r="D19" s="5" t="n">
        <v>32118</v>
      </c>
    </row>
    <row r="20" spans="1:4">
      <c r="A20" s="4" t="s">
        <v>48</v>
      </c>
      <c r="C20" s="5" t="n">
        <v>51509</v>
      </c>
      <c r="D20" s="5" t="n">
        <v>43528</v>
      </c>
    </row>
    <row r="21" spans="1:4">
      <c r="A21" s="4" t="s">
        <v>49</v>
      </c>
      <c r="C21" s="5" t="n">
        <v>192680</v>
      </c>
      <c r="D21" s="5" t="n">
        <v>185984</v>
      </c>
    </row>
    <row r="22" spans="1:4">
      <c r="A22" s="4" t="s">
        <v>50</v>
      </c>
      <c r="C22" s="5" t="n">
        <v>845687</v>
      </c>
      <c r="D22" s="5" t="n">
        <v>842651</v>
      </c>
    </row>
    <row r="23" spans="1:4">
      <c r="A23" s="4" t="s">
        <v>51</v>
      </c>
      <c r="C23" s="5" t="n">
        <v>93975</v>
      </c>
      <c r="D23" s="5" t="n">
        <v>106071</v>
      </c>
    </row>
    <row r="24" spans="1:4">
      <c r="A24" s="4" t="s">
        <v>52</v>
      </c>
      <c r="C24" s="5" t="n">
        <v>92457</v>
      </c>
      <c r="D24" s="5" t="n">
        <v>71439</v>
      </c>
    </row>
    <row r="25" spans="1:4">
      <c r="A25" s="4" t="s">
        <v>53</v>
      </c>
      <c r="C25" s="5" t="n">
        <v>16281264</v>
      </c>
      <c r="D25" s="5" t="n">
        <v>15055806</v>
      </c>
    </row>
    <row r="26" spans="1:4">
      <c r="A26" s="3" t="s">
        <v>54</v>
      </c>
    </row>
    <row r="27" spans="1:4">
      <c r="A27" s="4" t="s">
        <v>55</v>
      </c>
      <c r="C27" s="5" t="n">
        <v>2778670</v>
      </c>
      <c r="D27" s="5" t="n">
        <v>2665249</v>
      </c>
    </row>
    <row r="28" spans="1:4">
      <c r="A28" s="4" t="s">
        <v>56</v>
      </c>
      <c r="C28" s="5" t="n">
        <v>6776330</v>
      </c>
      <c r="D28" s="5" t="n">
        <v>6494896</v>
      </c>
    </row>
    <row r="29" spans="1:4">
      <c r="A29" s="4" t="s">
        <v>57</v>
      </c>
      <c r="C29" s="5" t="n">
        <v>2533506</v>
      </c>
      <c r="D29" s="5" t="n">
        <v>1932730</v>
      </c>
    </row>
    <row r="30" spans="1:4">
      <c r="A30" s="4" t="s">
        <v>58</v>
      </c>
      <c r="C30" s="5" t="n">
        <v>12088506</v>
      </c>
      <c r="D30" s="5" t="n">
        <v>11092875</v>
      </c>
    </row>
    <row r="31" spans="1:4">
      <c r="A31" s="4" t="s">
        <v>59</v>
      </c>
      <c r="C31" s="5" t="n">
        <v>109213</v>
      </c>
      <c r="D31" s="5" t="n">
        <v>122444</v>
      </c>
    </row>
    <row r="32" spans="1:4">
      <c r="A32" s="4" t="s">
        <v>60</v>
      </c>
      <c r="C32" s="5" t="n">
        <v>1420917</v>
      </c>
      <c r="D32" s="5" t="n">
        <v>1380024</v>
      </c>
    </row>
    <row r="33" spans="1:4">
      <c r="A33" s="4" t="s">
        <v>61</v>
      </c>
      <c r="C33" s="5" t="n">
        <v>372934</v>
      </c>
      <c r="D33" s="5" t="n">
        <v>140565</v>
      </c>
    </row>
    <row r="34" spans="1:4">
      <c r="A34" s="4" t="s">
        <v>62</v>
      </c>
      <c r="C34" s="5" t="n">
        <v>424</v>
      </c>
      <c r="D34" s="5" t="n">
        <v>157366</v>
      </c>
    </row>
    <row r="35" spans="1:4">
      <c r="A35" s="4" t="s">
        <v>63</v>
      </c>
      <c r="C35" s="5" t="n">
        <v>105951</v>
      </c>
      <c r="D35" s="5" t="n">
        <v>77968</v>
      </c>
    </row>
    <row r="36" spans="1:4">
      <c r="A36" s="4" t="s">
        <v>64</v>
      </c>
      <c r="C36" s="5" t="n">
        <v>14097945</v>
      </c>
      <c r="D36" s="5" t="n">
        <v>12971242</v>
      </c>
    </row>
    <row r="37" spans="1:4">
      <c r="A37" s="3" t="s">
        <v>65</v>
      </c>
    </row>
    <row r="38" spans="1:4">
      <c r="A38" s="4" t="s">
        <v>66</v>
      </c>
      <c r="B38" s="4" t="s">
        <v>67</v>
      </c>
      <c r="C38" s="5" t="n">
        <v>923</v>
      </c>
      <c r="D38" s="5" t="n">
        <v>920</v>
      </c>
    </row>
    <row r="39" spans="1:4">
      <c r="A39" s="4" t="s">
        <v>68</v>
      </c>
      <c r="C39" s="5" t="n">
        <v>1597261</v>
      </c>
      <c r="D39" s="5" t="n">
        <v>1586034</v>
      </c>
    </row>
    <row r="40" spans="1:4">
      <c r="A40" s="4" t="s">
        <v>69</v>
      </c>
      <c r="C40" s="5" t="n">
        <v>633175</v>
      </c>
      <c r="D40" s="5" t="n">
        <v>514874</v>
      </c>
    </row>
    <row r="41" spans="1:4">
      <c r="A41" s="4" t="s">
        <v>70</v>
      </c>
      <c r="C41" s="5" t="n">
        <v>-48040</v>
      </c>
      <c r="D41" s="5" t="n">
        <v>-17264</v>
      </c>
    </row>
    <row r="42" spans="1:4">
      <c r="A42" s="4" t="s">
        <v>71</v>
      </c>
      <c r="C42" s="5" t="n">
        <v>2183319</v>
      </c>
      <c r="D42" s="5" t="n">
        <v>2084564</v>
      </c>
    </row>
    <row r="43" spans="1:4">
      <c r="A43" s="4" t="s">
        <v>72</v>
      </c>
      <c r="C43" s="7" t="n">
        <v>16281264</v>
      </c>
      <c r="D43" s="7" t="n">
        <v>15055806</v>
      </c>
    </row>
    <row r="44" spans="1:4"/>
    <row r="45" spans="1:4">
      <c r="A45" s="4" t="s">
        <v>67</v>
      </c>
      <c r="B45" s="4" t="s">
        <v>7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254</v>
      </c>
    </row>
    <row r="4" spans="1:2">
      <c r="A4" s="4" t="s">
        <v>189</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254</v>
      </c>
    </row>
    <row r="4" spans="1:2">
      <c r="A4" s="4" t="s">
        <v>191</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5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29</v>
      </c>
    </row>
    <row r="2" spans="1:3">
      <c r="A2" s="3" t="s">
        <v>75</v>
      </c>
    </row>
    <row r="3" spans="1:3">
      <c r="A3" s="4" t="s">
        <v>76</v>
      </c>
      <c r="B3" s="8" t="n">
        <v>0.01</v>
      </c>
      <c r="C3" s="8" t="n">
        <v>0.01</v>
      </c>
    </row>
    <row r="4" spans="1:3">
      <c r="A4" s="4" t="s">
        <v>77</v>
      </c>
      <c r="B4" s="5" t="n">
        <v>175000000</v>
      </c>
      <c r="C4" s="5" t="n">
        <v>120000000</v>
      </c>
    </row>
    <row r="5" spans="1:3">
      <c r="A5" s="4" t="s">
        <v>78</v>
      </c>
      <c r="B5" s="5" t="n">
        <v>92291070</v>
      </c>
      <c r="C5" s="5" t="n">
        <v>92029118</v>
      </c>
    </row>
    <row r="6" spans="1:3">
      <c r="A6" s="4" t="s">
        <v>79</v>
      </c>
      <c r="B6" s="5" t="n">
        <v>92291070</v>
      </c>
      <c r="C6" s="5" t="n">
        <v>92029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43</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27</v>
      </c>
    </row>
    <row r="4" spans="1:2">
      <c r="A4" s="4" t="s">
        <v>226</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33</v>
      </c>
    </row>
    <row r="4" spans="1:2">
      <c r="A4" s="4" t="s">
        <v>235</v>
      </c>
      <c r="B4" s="4" t="s">
        <v>305</v>
      </c>
    </row>
    <row r="5" spans="1:2">
      <c r="A5" s="4" t="s">
        <v>306</v>
      </c>
      <c r="B5" s="4" t="s">
        <v>307</v>
      </c>
    </row>
    <row r="6" spans="1:2">
      <c r="A6" s="4" t="s">
        <v>308</v>
      </c>
      <c r="B6" s="4" t="s">
        <v>309</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162438</v>
      </c>
      <c r="D4" s="7" t="n">
        <v>77457</v>
      </c>
      <c r="E4" s="7" t="n">
        <v>456041</v>
      </c>
      <c r="F4" s="7" t="n">
        <v>219734</v>
      </c>
    </row>
    <row r="5" spans="1:6">
      <c r="A5" s="4" t="s">
        <v>32</v>
      </c>
      <c r="C5" s="5" t="n">
        <v>1405</v>
      </c>
      <c r="D5" s="5" t="n">
        <v>650</v>
      </c>
      <c r="E5" s="5" t="n">
        <v>3828</v>
      </c>
      <c r="F5" s="5" t="n">
        <v>986</v>
      </c>
    </row>
    <row r="6" spans="1:6">
      <c r="A6" s="4" t="s">
        <v>85</v>
      </c>
      <c r="C6" s="5" t="n">
        <v>14640</v>
      </c>
      <c r="D6" s="5" t="n">
        <v>9218</v>
      </c>
      <c r="E6" s="5" t="n">
        <v>41558</v>
      </c>
      <c r="F6" s="5" t="n">
        <v>28659</v>
      </c>
    </row>
    <row r="7" spans="1:6">
      <c r="A7" s="4" t="s">
        <v>39</v>
      </c>
      <c r="C7" s="5" t="n">
        <v>501</v>
      </c>
      <c r="D7" s="5" t="n">
        <v>159</v>
      </c>
      <c r="E7" s="5" t="n">
        <v>964</v>
      </c>
      <c r="F7" s="5" t="n">
        <v>430</v>
      </c>
    </row>
    <row r="8" spans="1:6">
      <c r="A8" s="4" t="s">
        <v>86</v>
      </c>
      <c r="C8" s="5" t="n">
        <v>178984</v>
      </c>
      <c r="D8" s="5" t="n">
        <v>87484</v>
      </c>
      <c r="E8" s="5" t="n">
        <v>502391</v>
      </c>
      <c r="F8" s="5" t="n">
        <v>249809</v>
      </c>
    </row>
    <row r="9" spans="1:6">
      <c r="A9" s="3" t="s">
        <v>87</v>
      </c>
    </row>
    <row r="10" spans="1:6">
      <c r="A10" s="4" t="s">
        <v>88</v>
      </c>
      <c r="C10" s="5" t="n">
        <v>24390</v>
      </c>
      <c r="D10" s="5" t="n">
        <v>6030</v>
      </c>
      <c r="E10" s="5" t="n">
        <v>58448</v>
      </c>
      <c r="F10" s="5" t="n">
        <v>15050</v>
      </c>
    </row>
    <row r="11" spans="1:6">
      <c r="A11" s="4" t="s">
        <v>59</v>
      </c>
      <c r="C11" s="5" t="n">
        <v>104</v>
      </c>
      <c r="D11" s="5" t="n">
        <v>83</v>
      </c>
      <c r="E11" s="5" t="n">
        <v>302</v>
      </c>
      <c r="F11" s="5" t="n">
        <v>250</v>
      </c>
    </row>
    <row r="12" spans="1:6">
      <c r="A12" s="4" t="s">
        <v>60</v>
      </c>
      <c r="C12" s="5" t="n">
        <v>6240</v>
      </c>
      <c r="D12" s="5" t="n">
        <v>1875</v>
      </c>
      <c r="E12" s="5" t="n">
        <v>16520</v>
      </c>
      <c r="F12" s="5" t="n">
        <v>4628</v>
      </c>
    </row>
    <row r="13" spans="1:6">
      <c r="A13" s="4" t="s">
        <v>61</v>
      </c>
      <c r="C13" s="5" t="n">
        <v>5282</v>
      </c>
      <c r="D13" s="5" t="n">
        <v>677</v>
      </c>
      <c r="E13" s="5" t="n">
        <v>12350</v>
      </c>
      <c r="F13" s="5" t="n">
        <v>1870</v>
      </c>
    </row>
    <row r="14" spans="1:6">
      <c r="A14" s="4" t="s">
        <v>89</v>
      </c>
      <c r="C14" s="5" t="n">
        <v>36016</v>
      </c>
      <c r="D14" s="5" t="n">
        <v>8665</v>
      </c>
      <c r="E14" s="5" t="n">
        <v>87620</v>
      </c>
      <c r="F14" s="5" t="n">
        <v>21798</v>
      </c>
    </row>
    <row r="15" spans="1:6">
      <c r="A15" s="4" t="s">
        <v>90</v>
      </c>
      <c r="C15" s="5" t="n">
        <v>142968</v>
      </c>
      <c r="D15" s="5" t="n">
        <v>78819</v>
      </c>
      <c r="E15" s="5" t="n">
        <v>414771</v>
      </c>
      <c r="F15" s="5" t="n">
        <v>228011</v>
      </c>
    </row>
    <row r="16" spans="1:6">
      <c r="A16" s="4" t="s">
        <v>91</v>
      </c>
      <c r="C16" s="5" t="n">
        <v>10345</v>
      </c>
      <c r="D16" s="5" t="n">
        <v>5462</v>
      </c>
      <c r="E16" s="5" t="n">
        <v>28528</v>
      </c>
      <c r="F16" s="5" t="n">
        <v>16792</v>
      </c>
    </row>
    <row r="17" spans="1:6">
      <c r="A17" s="4" t="s">
        <v>92</v>
      </c>
      <c r="C17" s="5" t="n">
        <v>132623</v>
      </c>
      <c r="D17" s="5" t="n">
        <v>73357</v>
      </c>
      <c r="E17" s="5" t="n">
        <v>386243</v>
      </c>
      <c r="F17" s="5" t="n">
        <v>211219</v>
      </c>
    </row>
    <row r="18" spans="1:6">
      <c r="A18" s="3" t="s">
        <v>93</v>
      </c>
    </row>
    <row r="19" spans="1:6">
      <c r="A19" s="4" t="s">
        <v>94</v>
      </c>
      <c r="C19" s="5" t="n">
        <v>664</v>
      </c>
      <c r="D19" s="5" t="n">
        <v>680</v>
      </c>
      <c r="E19" s="5" t="n">
        <v>2312</v>
      </c>
      <c r="F19" s="5" t="n">
        <v>2007</v>
      </c>
    </row>
    <row r="20" spans="1:6">
      <c r="A20" s="4" t="s">
        <v>95</v>
      </c>
      <c r="C20" s="5" t="n">
        <v>1105</v>
      </c>
      <c r="D20" s="5" t="n">
        <v>725</v>
      </c>
      <c r="E20" s="5" t="n">
        <v>3310</v>
      </c>
      <c r="F20" s="5" t="n">
        <v>2402</v>
      </c>
    </row>
    <row r="21" spans="1:6">
      <c r="A21" s="4" t="s">
        <v>96</v>
      </c>
      <c r="C21" s="5" t="n">
        <v>54</v>
      </c>
      <c r="D21" s="5" t="n">
        <v>3</v>
      </c>
      <c r="E21" s="5" t="n">
        <v>53</v>
      </c>
      <c r="F21" s="5" t="n">
        <v>2302</v>
      </c>
    </row>
    <row r="22" spans="1:6">
      <c r="A22" s="4" t="s">
        <v>97</v>
      </c>
      <c r="C22" s="5" t="n">
        <v>4942</v>
      </c>
      <c r="D22" s="5" t="n">
        <v>7276</v>
      </c>
      <c r="E22" s="5" t="n">
        <v>14151</v>
      </c>
      <c r="F22" s="5" t="n">
        <v>15178</v>
      </c>
    </row>
    <row r="23" spans="1:6">
      <c r="A23" s="4" t="s">
        <v>98</v>
      </c>
      <c r="C23" s="5" t="n">
        <v>33725</v>
      </c>
      <c r="D23" s="5" t="n">
        <v>36332</v>
      </c>
      <c r="E23" s="5" t="n">
        <v>109308</v>
      </c>
      <c r="F23" s="5" t="n">
        <v>102136</v>
      </c>
    </row>
    <row r="24" spans="1:6">
      <c r="A24" s="3" t="s">
        <v>99</v>
      </c>
    </row>
    <row r="25" spans="1:6">
      <c r="A25" s="4" t="s">
        <v>100</v>
      </c>
      <c r="C25" s="5" t="n">
        <v>55515</v>
      </c>
      <c r="D25" s="5" t="n">
        <v>35285</v>
      </c>
      <c r="E25" s="5" t="n">
        <v>167550</v>
      </c>
      <c r="F25" s="5" t="n">
        <v>105026</v>
      </c>
    </row>
    <row r="26" spans="1:6">
      <c r="A26" s="4" t="s">
        <v>101</v>
      </c>
      <c r="C26" s="5" t="n">
        <v>7713</v>
      </c>
      <c r="D26" s="5" t="n">
        <v>4928</v>
      </c>
      <c r="E26" s="5" t="n">
        <v>22594</v>
      </c>
      <c r="F26" s="5" t="n">
        <v>14459</v>
      </c>
    </row>
    <row r="27" spans="1:6">
      <c r="A27" s="4" t="s">
        <v>102</v>
      </c>
      <c r="C27" s="5" t="n">
        <v>3761</v>
      </c>
      <c r="D27" s="5" t="n">
        <v>4840</v>
      </c>
      <c r="E27" s="5" t="n">
        <v>12184</v>
      </c>
      <c r="F27" s="5" t="n">
        <v>13833</v>
      </c>
    </row>
    <row r="28" spans="1:6">
      <c r="A28" s="4" t="s">
        <v>103</v>
      </c>
      <c r="C28" s="5" t="n">
        <v>538</v>
      </c>
      <c r="D28" s="5" t="n">
        <v>1071</v>
      </c>
      <c r="E28" s="5" t="n">
        <v>2940</v>
      </c>
      <c r="F28" s="5" t="n">
        <v>2177</v>
      </c>
    </row>
    <row r="29" spans="1:6">
      <c r="A29" s="4" t="s">
        <v>104</v>
      </c>
      <c r="C29" s="5" t="n">
        <v>2248</v>
      </c>
      <c r="D29" s="5" t="n">
        <v>1020</v>
      </c>
      <c r="E29" s="5" t="n">
        <v>6232</v>
      </c>
      <c r="F29" s="5" t="n">
        <v>2480</v>
      </c>
    </row>
    <row r="30" spans="1:6">
      <c r="A30" s="4" t="s">
        <v>105</v>
      </c>
      <c r="C30" s="5" t="n">
        <v>804</v>
      </c>
      <c r="D30" s="5" t="n">
        <v>752</v>
      </c>
      <c r="E30" s="5" t="n">
        <v>3980</v>
      </c>
      <c r="F30" s="5" t="n">
        <v>7879</v>
      </c>
    </row>
    <row r="31" spans="1:6">
      <c r="A31" s="4" t="s">
        <v>106</v>
      </c>
      <c r="C31" s="5" t="n">
        <v>29674</v>
      </c>
      <c r="D31" s="5" t="n">
        <v>18263</v>
      </c>
      <c r="E31" s="5" t="n">
        <v>81353</v>
      </c>
      <c r="F31" s="5" t="n">
        <v>58035</v>
      </c>
    </row>
    <row r="32" spans="1:6">
      <c r="A32" s="4" t="s">
        <v>107</v>
      </c>
      <c r="C32" s="5" t="n">
        <v>100253</v>
      </c>
      <c r="D32" s="5" t="n">
        <v>66159</v>
      </c>
      <c r="E32" s="5" t="n">
        <v>296833</v>
      </c>
      <c r="F32" s="5" t="n">
        <v>203889</v>
      </c>
    </row>
    <row r="33" spans="1:6">
      <c r="A33" s="4" t="s">
        <v>108</v>
      </c>
      <c r="C33" s="5" t="n">
        <v>66095</v>
      </c>
      <c r="D33" s="5" t="n">
        <v>43530</v>
      </c>
      <c r="E33" s="5" t="n">
        <v>198718</v>
      </c>
      <c r="F33" s="5" t="n">
        <v>109466</v>
      </c>
    </row>
    <row r="34" spans="1:6">
      <c r="A34" s="4" t="s">
        <v>109</v>
      </c>
      <c r="C34" s="5" t="n">
        <v>10902</v>
      </c>
      <c r="D34" s="5" t="n">
        <v>14678</v>
      </c>
      <c r="E34" s="5" t="n">
        <v>38651</v>
      </c>
      <c r="F34" s="5" t="n">
        <v>35429</v>
      </c>
    </row>
    <row r="35" spans="1:6">
      <c r="A35" s="4" t="s">
        <v>110</v>
      </c>
      <c r="C35" s="7" t="n">
        <v>55193</v>
      </c>
      <c r="D35" s="7" t="n">
        <v>28852</v>
      </c>
      <c r="E35" s="7" t="n">
        <v>160067</v>
      </c>
      <c r="F35" s="7" t="n">
        <v>74037</v>
      </c>
    </row>
    <row r="36" spans="1:6">
      <c r="A36" s="4" t="s">
        <v>111</v>
      </c>
      <c r="B36" s="4" t="s">
        <v>67</v>
      </c>
      <c r="C36" s="8" t="n">
        <v>0.6</v>
      </c>
      <c r="D36" s="8" t="n">
        <v>0.45</v>
      </c>
      <c r="E36" s="8" t="n">
        <v>1.74</v>
      </c>
      <c r="F36" s="8" t="n">
        <v>1.16</v>
      </c>
    </row>
    <row r="37" spans="1:6">
      <c r="A37" s="4" t="s">
        <v>112</v>
      </c>
      <c r="B37" s="4" t="s">
        <v>67</v>
      </c>
      <c r="C37" s="8" t="n">
        <v>0.59</v>
      </c>
      <c r="D37" s="8" t="n">
        <v>0.44</v>
      </c>
      <c r="E37" s="8" t="n">
        <v>1.72</v>
      </c>
      <c r="F37" s="8" t="n">
        <v>1.16</v>
      </c>
    </row>
    <row r="38" spans="1:6">
      <c r="A38" s="4" t="s">
        <v>113</v>
      </c>
    </row>
    <row r="39" spans="1:6">
      <c r="A39" s="3" t="s">
        <v>93</v>
      </c>
    </row>
    <row r="40" spans="1:6">
      <c r="A40" s="4" t="s">
        <v>114</v>
      </c>
      <c r="C40" s="7" t="n">
        <v>6277</v>
      </c>
      <c r="D40" s="7" t="n">
        <v>4225</v>
      </c>
      <c r="E40" s="7" t="n">
        <v>17148</v>
      </c>
      <c r="F40" s="7" t="n">
        <v>12550</v>
      </c>
    </row>
    <row r="41" spans="1:6">
      <c r="A41" s="4" t="s">
        <v>115</v>
      </c>
    </row>
    <row r="42" spans="1:6">
      <c r="A42" s="3" t="s">
        <v>93</v>
      </c>
    </row>
    <row r="43" spans="1:6">
      <c r="A43" s="4" t="s">
        <v>114</v>
      </c>
      <c r="C43" s="5" t="n">
        <v>10837</v>
      </c>
      <c r="D43" s="5" t="n">
        <v>8907</v>
      </c>
      <c r="E43" s="5" t="n">
        <v>31245</v>
      </c>
      <c r="F43" s="5" t="n">
        <v>25492</v>
      </c>
    </row>
    <row r="44" spans="1:6">
      <c r="A44" s="4" t="s">
        <v>116</v>
      </c>
    </row>
    <row r="45" spans="1:6">
      <c r="A45" s="3" t="s">
        <v>93</v>
      </c>
    </row>
    <row r="46" spans="1:6">
      <c r="A46" s="4" t="s">
        <v>114</v>
      </c>
      <c r="C46" s="5" t="n">
        <v>1201</v>
      </c>
      <c r="D46" s="5" t="n">
        <v>2433</v>
      </c>
      <c r="E46" s="5" t="n">
        <v>5968</v>
      </c>
      <c r="F46" s="5" t="n">
        <v>7145</v>
      </c>
    </row>
    <row r="47" spans="1:6">
      <c r="A47" s="4" t="s">
        <v>117</v>
      </c>
    </row>
    <row r="48" spans="1:6">
      <c r="A48" s="3" t="s">
        <v>93</v>
      </c>
    </row>
    <row r="49" spans="1:6">
      <c r="A49" s="4" t="s">
        <v>114</v>
      </c>
      <c r="C49" s="5" t="n">
        <v>1825</v>
      </c>
      <c r="D49" s="5" t="n">
        <v>3219</v>
      </c>
      <c r="E49" s="5" t="n">
        <v>9400</v>
      </c>
      <c r="F49" s="5" t="n">
        <v>9603</v>
      </c>
    </row>
    <row r="50" spans="1:6">
      <c r="A50" s="4" t="s">
        <v>118</v>
      </c>
    </row>
    <row r="51" spans="1:6">
      <c r="A51" s="3" t="s">
        <v>93</v>
      </c>
    </row>
    <row r="52" spans="1:6">
      <c r="A52" s="4" t="s">
        <v>114</v>
      </c>
      <c r="C52" s="7" t="n">
        <v>6820</v>
      </c>
      <c r="D52" s="7" t="n">
        <v>8864</v>
      </c>
      <c r="E52" s="7" t="n">
        <v>25721</v>
      </c>
      <c r="F52" s="7" t="n">
        <v>25457</v>
      </c>
    </row>
    <row r="53" spans="1:6"/>
    <row r="54" spans="1:6">
      <c r="A54" s="4" t="s">
        <v>67</v>
      </c>
      <c r="B54" s="4" t="s">
        <v>119</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6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65</v>
      </c>
    </row>
    <row r="4" spans="1:2">
      <c r="A4" s="4" t="s">
        <v>264</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68</v>
      </c>
    </row>
    <row r="4" spans="1:2">
      <c r="A4" s="4" t="s">
        <v>267</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7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30"/>
  </cols>
  <sheetData>
    <row r="1" spans="1:3">
      <c r="A1" s="1" t="s">
        <v>358</v>
      </c>
      <c r="B1" s="2" t="s">
        <v>81</v>
      </c>
    </row>
    <row r="2" spans="1:3">
      <c r="B2" s="2" t="s">
        <v>359</v>
      </c>
      <c r="C2" s="2" t="s">
        <v>360</v>
      </c>
    </row>
    <row r="3" spans="1:3">
      <c r="A3" s="4" t="s">
        <v>361</v>
      </c>
      <c r="C3" s="5" t="n">
        <v>191</v>
      </c>
    </row>
    <row r="4" spans="1:3">
      <c r="A4" s="4" t="s">
        <v>362</v>
      </c>
    </row>
    <row r="5" spans="1:3">
      <c r="A5" s="4" t="s">
        <v>363</v>
      </c>
      <c r="B5" s="7"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48"/>
    <col customWidth="1" max="2" min="2" width="49"/>
    <col customWidth="1" max="3" min="3" width="32"/>
    <col customWidth="1" max="4" min="4" width="21"/>
    <col customWidth="1" max="5" min="5" width="21"/>
    <col customWidth="1" max="6" min="6" width="21"/>
    <col customWidth="1" max="7" min="7" width="21"/>
    <col customWidth="1" max="8" min="8" width="20"/>
  </cols>
  <sheetData>
    <row r="1" spans="1:8">
      <c r="A1" s="1" t="s">
        <v>364</v>
      </c>
      <c r="B1" s="2" t="s">
        <v>365</v>
      </c>
      <c r="C1" s="2" t="s">
        <v>366</v>
      </c>
      <c r="D1" s="2" t="s">
        <v>359</v>
      </c>
      <c r="E1" s="2" t="s">
        <v>367</v>
      </c>
      <c r="F1" s="2" t="s">
        <v>368</v>
      </c>
      <c r="G1" s="2" t="s">
        <v>369</v>
      </c>
      <c r="H1" s="2" t="s">
        <v>370</v>
      </c>
    </row>
    <row r="2" spans="1:8">
      <c r="A2" s="3" t="s">
        <v>371</v>
      </c>
    </row>
    <row r="3" spans="1:8">
      <c r="A3" s="4" t="s">
        <v>50</v>
      </c>
      <c r="D3" s="7" t="n">
        <v>842651</v>
      </c>
      <c r="E3" s="7" t="n">
        <v>845687</v>
      </c>
    </row>
    <row r="4" spans="1:8">
      <c r="A4" s="4" t="s">
        <v>195</v>
      </c>
    </row>
    <row r="5" spans="1:8">
      <c r="A5" s="3" t="s">
        <v>371</v>
      </c>
    </row>
    <row r="6" spans="1:8">
      <c r="A6" s="4" t="s">
        <v>372</v>
      </c>
      <c r="B6" s="5" t="n">
        <v>14488604</v>
      </c>
    </row>
    <row r="7" spans="1:8">
      <c r="A7" s="4" t="s">
        <v>373</v>
      </c>
      <c r="B7" s="7" t="n">
        <v>431400</v>
      </c>
    </row>
    <row r="8" spans="1:8">
      <c r="A8" s="4" t="s">
        <v>374</v>
      </c>
      <c r="B8" s="7" t="n">
        <v>94900</v>
      </c>
    </row>
    <row r="9" spans="1:8">
      <c r="A9" s="4" t="s">
        <v>375</v>
      </c>
      <c r="B9" s="5" t="n">
        <v>29</v>
      </c>
    </row>
    <row r="10" spans="1:8">
      <c r="A10" s="4" t="s">
        <v>376</v>
      </c>
      <c r="B10" s="7" t="n">
        <v>2690915</v>
      </c>
      <c r="F10" s="7" t="n">
        <v>2686489</v>
      </c>
    </row>
    <row r="11" spans="1:8">
      <c r="A11" s="4" t="s">
        <v>377</v>
      </c>
      <c r="B11" s="5" t="n">
        <v>1996453</v>
      </c>
      <c r="D11" s="5" t="n">
        <v>2021000</v>
      </c>
      <c r="F11" s="5" t="n">
        <v>2039524</v>
      </c>
    </row>
    <row r="12" spans="1:8">
      <c r="A12" s="4" t="s">
        <v>378</v>
      </c>
      <c r="B12" s="5" t="n">
        <v>1966355</v>
      </c>
      <c r="F12" s="5" t="n">
        <v>1968568</v>
      </c>
    </row>
    <row r="13" spans="1:8">
      <c r="A13" s="4" t="s">
        <v>50</v>
      </c>
      <c r="B13" s="7" t="n">
        <v>229144</v>
      </c>
      <c r="F13" s="5" t="n">
        <v>13545</v>
      </c>
    </row>
    <row r="14" spans="1:8">
      <c r="A14" s="4" t="s">
        <v>379</v>
      </c>
      <c r="D14" s="5" t="n">
        <v>29200</v>
      </c>
    </row>
    <row r="15" spans="1:8">
      <c r="A15" s="4" t="s">
        <v>380</v>
      </c>
      <c r="D15" s="5" t="n">
        <v>10500</v>
      </c>
    </row>
    <row r="16" spans="1:8">
      <c r="A16" s="4" t="s">
        <v>198</v>
      </c>
    </row>
    <row r="17" spans="1:8">
      <c r="A17" s="3" t="s">
        <v>371</v>
      </c>
    </row>
    <row r="18" spans="1:8">
      <c r="A18" s="4" t="s">
        <v>372</v>
      </c>
      <c r="B18" s="5" t="n">
        <v>12999840</v>
      </c>
    </row>
    <row r="19" spans="1:8">
      <c r="A19" s="4" t="s">
        <v>373</v>
      </c>
      <c r="B19" s="7" t="n">
        <v>387100</v>
      </c>
    </row>
    <row r="20" spans="1:8">
      <c r="A20" s="4" t="s">
        <v>374</v>
      </c>
      <c r="B20" s="7" t="n">
        <v>70000</v>
      </c>
    </row>
    <row r="21" spans="1:8">
      <c r="A21" s="4" t="s">
        <v>381</v>
      </c>
      <c r="B21" s="5" t="n">
        <v>15</v>
      </c>
    </row>
    <row r="22" spans="1:8">
      <c r="A22" s="4" t="s">
        <v>376</v>
      </c>
      <c r="B22" s="7" t="n">
        <v>2427226</v>
      </c>
      <c r="F22" s="5" t="n">
        <v>2453283</v>
      </c>
    </row>
    <row r="23" spans="1:8">
      <c r="A23" s="4" t="s">
        <v>377</v>
      </c>
      <c r="B23" s="5" t="n">
        <v>2208378</v>
      </c>
      <c r="D23" s="5" t="n">
        <v>2246000</v>
      </c>
      <c r="F23" s="5" t="n">
        <v>2246212</v>
      </c>
    </row>
    <row r="24" spans="1:8">
      <c r="A24" s="4" t="s">
        <v>378</v>
      </c>
      <c r="B24" s="5" t="n">
        <v>1881658</v>
      </c>
      <c r="F24" s="5" t="n">
        <v>1881941</v>
      </c>
    </row>
    <row r="25" spans="1:8">
      <c r="A25" s="4" t="s">
        <v>50</v>
      </c>
      <c r="B25" s="7" t="n">
        <v>240843</v>
      </c>
      <c r="F25" s="7" t="n">
        <v>37227</v>
      </c>
    </row>
    <row r="26" spans="1:8">
      <c r="A26" s="4" t="s">
        <v>379</v>
      </c>
      <c r="D26" s="5" t="n">
        <v>27600</v>
      </c>
    </row>
    <row r="27" spans="1:8">
      <c r="A27" s="4" t="s">
        <v>380</v>
      </c>
      <c r="D27" s="5" t="n">
        <v>5700</v>
      </c>
    </row>
    <row r="28" spans="1:8">
      <c r="A28" s="4" t="s">
        <v>382</v>
      </c>
    </row>
    <row r="29" spans="1:8">
      <c r="A29" s="3" t="s">
        <v>371</v>
      </c>
    </row>
    <row r="30" spans="1:8">
      <c r="A30" s="4" t="s">
        <v>383</v>
      </c>
      <c r="D30" s="7" t="n">
        <v>9400</v>
      </c>
    </row>
    <row r="31" spans="1:8">
      <c r="A31" s="4" t="s">
        <v>192</v>
      </c>
    </row>
    <row r="32" spans="1:8">
      <c r="A32" s="3" t="s">
        <v>371</v>
      </c>
    </row>
    <row r="33" spans="1:8">
      <c r="A33" s="4" t="s">
        <v>372</v>
      </c>
      <c r="C33" s="5" t="n">
        <v>1599940</v>
      </c>
    </row>
    <row r="34" spans="1:8">
      <c r="A34" s="4" t="s">
        <v>373</v>
      </c>
      <c r="C34" s="7" t="n">
        <v>42600</v>
      </c>
    </row>
    <row r="35" spans="1:8">
      <c r="A35" s="4" t="s">
        <v>374</v>
      </c>
      <c r="C35" s="7" t="n">
        <v>30000</v>
      </c>
    </row>
    <row r="36" spans="1:8">
      <c r="A36" s="4" t="s">
        <v>375</v>
      </c>
      <c r="C36" s="5" t="n">
        <v>10</v>
      </c>
    </row>
    <row r="37" spans="1:8">
      <c r="A37" s="4" t="s">
        <v>376</v>
      </c>
      <c r="C37" s="7" t="n">
        <v>462924</v>
      </c>
      <c r="H37" s="7" t="n">
        <v>468829</v>
      </c>
    </row>
    <row r="38" spans="1:8">
      <c r="A38" s="4" t="s">
        <v>377</v>
      </c>
      <c r="C38" s="5" t="n">
        <v>251649</v>
      </c>
      <c r="G38" s="7" t="n">
        <v>254200</v>
      </c>
      <c r="H38" s="5" t="n">
        <v>257641</v>
      </c>
    </row>
    <row r="39" spans="1:8">
      <c r="A39" s="4" t="s">
        <v>378</v>
      </c>
      <c r="C39" s="5" t="n">
        <v>388976</v>
      </c>
      <c r="H39" s="5" t="n">
        <v>389344</v>
      </c>
    </row>
    <row r="40" spans="1:8">
      <c r="A40" s="4" t="s">
        <v>50</v>
      </c>
      <c r="C40" s="7" t="n">
        <v>29371</v>
      </c>
      <c r="H40" s="7" t="n">
        <v>11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384</v>
      </c>
      <c r="B1" s="2" t="s">
        <v>385</v>
      </c>
      <c r="C1" s="2" t="s">
        <v>386</v>
      </c>
      <c r="D1" s="2" t="s">
        <v>2</v>
      </c>
      <c r="E1" s="2" t="s">
        <v>29</v>
      </c>
      <c r="F1" s="2" t="s">
        <v>387</v>
      </c>
      <c r="G1" s="2" t="s">
        <v>388</v>
      </c>
      <c r="H1" s="2" t="s">
        <v>389</v>
      </c>
    </row>
    <row r="2" spans="1:8">
      <c r="A2" s="3" t="s">
        <v>390</v>
      </c>
    </row>
    <row r="3" spans="1:8">
      <c r="A3" s="4" t="s">
        <v>50</v>
      </c>
      <c r="D3" s="7" t="n">
        <v>845687</v>
      </c>
      <c r="E3" s="7" t="n">
        <v>842651</v>
      </c>
    </row>
    <row r="4" spans="1:8">
      <c r="A4" s="3" t="s">
        <v>391</v>
      </c>
    </row>
    <row r="5" spans="1:8">
      <c r="A5" s="4" t="s">
        <v>50</v>
      </c>
      <c r="D5" s="7" t="n">
        <v>845687</v>
      </c>
      <c r="E5" s="5" t="n">
        <v>842651</v>
      </c>
    </row>
    <row r="6" spans="1:8">
      <c r="A6" s="4" t="s">
        <v>195</v>
      </c>
    </row>
    <row r="7" spans="1:8">
      <c r="A7" s="3" t="s">
        <v>390</v>
      </c>
    </row>
    <row r="8" spans="1:8">
      <c r="A8" s="4" t="s">
        <v>392</v>
      </c>
      <c r="B8" s="7" t="n">
        <v>79517</v>
      </c>
      <c r="F8" s="7" t="n">
        <v>79517</v>
      </c>
    </row>
    <row r="9" spans="1:8">
      <c r="A9" s="4" t="s">
        <v>85</v>
      </c>
      <c r="B9" s="5" t="n">
        <v>484173</v>
      </c>
      <c r="F9" s="5" t="n">
        <v>485468</v>
      </c>
    </row>
    <row r="10" spans="1:8">
      <c r="A10" s="4" t="s">
        <v>393</v>
      </c>
      <c r="B10" s="5" t="n">
        <v>1996453</v>
      </c>
      <c r="E10" s="5" t="n">
        <v>2021000</v>
      </c>
      <c r="F10" s="5" t="n">
        <v>2039524</v>
      </c>
    </row>
    <row r="11" spans="1:8">
      <c r="A11" s="4" t="s">
        <v>43</v>
      </c>
      <c r="B11" s="5" t="n">
        <v>0</v>
      </c>
      <c r="F11" s="5" t="n">
        <v>-26957</v>
      </c>
    </row>
    <row r="12" spans="1:8">
      <c r="A12" s="4" t="s">
        <v>394</v>
      </c>
      <c r="B12" s="5" t="n">
        <v>5157</v>
      </c>
      <c r="F12" s="5" t="n">
        <v>6284</v>
      </c>
    </row>
    <row r="13" spans="1:8">
      <c r="A13" s="4" t="s">
        <v>46</v>
      </c>
      <c r="B13" s="5" t="n">
        <v>26667</v>
      </c>
      <c r="F13" s="5" t="n">
        <v>21210</v>
      </c>
    </row>
    <row r="14" spans="1:8">
      <c r="A14" s="4" t="s">
        <v>49</v>
      </c>
      <c r="B14" s="5" t="n">
        <v>28704</v>
      </c>
      <c r="F14" s="5" t="n">
        <v>28704</v>
      </c>
    </row>
    <row r="15" spans="1:8">
      <c r="A15" s="4" t="s">
        <v>50</v>
      </c>
      <c r="B15" s="5" t="n">
        <v>229144</v>
      </c>
      <c r="F15" s="5" t="n">
        <v>13545</v>
      </c>
    </row>
    <row r="16" spans="1:8">
      <c r="A16" s="4" t="s">
        <v>52</v>
      </c>
      <c r="B16" s="5" t="n">
        <v>24314</v>
      </c>
      <c r="F16" s="5" t="n">
        <v>33455</v>
      </c>
    </row>
    <row r="17" spans="1:8">
      <c r="A17" s="4" t="s">
        <v>376</v>
      </c>
      <c r="B17" s="5" t="n">
        <v>2690915</v>
      </c>
      <c r="F17" s="5" t="n">
        <v>2686489</v>
      </c>
    </row>
    <row r="18" spans="1:8">
      <c r="A18" s="3" t="s">
        <v>391</v>
      </c>
    </row>
    <row r="19" spans="1:8">
      <c r="A19" s="4" t="s">
        <v>55</v>
      </c>
      <c r="B19" s="5" t="n">
        <v>485971</v>
      </c>
      <c r="F19" s="5" t="n">
        <v>485971</v>
      </c>
    </row>
    <row r="20" spans="1:8">
      <c r="A20" s="4" t="s">
        <v>56</v>
      </c>
      <c r="B20" s="5" t="n">
        <v>869252</v>
      </c>
      <c r="F20" s="5" t="n">
        <v>869252</v>
      </c>
    </row>
    <row r="21" spans="1:8">
      <c r="A21" s="4" t="s">
        <v>57</v>
      </c>
      <c r="B21" s="5" t="n">
        <v>611132</v>
      </c>
      <c r="F21" s="5" t="n">
        <v>613345</v>
      </c>
    </row>
    <row r="22" spans="1:8">
      <c r="A22" s="4" t="s">
        <v>58</v>
      </c>
      <c r="B22" s="5" t="n">
        <v>1966355</v>
      </c>
      <c r="F22" s="5" t="n">
        <v>1968568</v>
      </c>
    </row>
    <row r="23" spans="1:8">
      <c r="A23" s="4" t="s">
        <v>395</v>
      </c>
      <c r="B23" s="5" t="n">
        <v>11256</v>
      </c>
      <c r="F23" s="5" t="n">
        <v>11256</v>
      </c>
    </row>
    <row r="24" spans="1:8">
      <c r="A24" s="4" t="s">
        <v>60</v>
      </c>
      <c r="B24" s="5" t="n">
        <v>347000</v>
      </c>
      <c r="F24" s="5" t="n">
        <v>347000</v>
      </c>
    </row>
    <row r="25" spans="1:8">
      <c r="A25" s="4" t="s">
        <v>396</v>
      </c>
      <c r="B25" s="5" t="n">
        <v>46393</v>
      </c>
      <c r="F25" s="5" t="n">
        <v>46393</v>
      </c>
    </row>
    <row r="26" spans="1:8">
      <c r="A26" s="4" t="s">
        <v>63</v>
      </c>
      <c r="B26" s="5" t="n">
        <v>22804</v>
      </c>
      <c r="F26" s="5" t="n">
        <v>17440</v>
      </c>
    </row>
    <row r="27" spans="1:8">
      <c r="A27" s="4" t="s">
        <v>397</v>
      </c>
      <c r="B27" s="5" t="n">
        <v>2393808</v>
      </c>
      <c r="F27" s="5" t="n">
        <v>2390657</v>
      </c>
    </row>
    <row r="28" spans="1:8">
      <c r="A28" s="4" t="s">
        <v>398</v>
      </c>
      <c r="F28" s="5" t="n">
        <v>295832</v>
      </c>
    </row>
    <row r="29" spans="1:8">
      <c r="A29" s="4" t="s">
        <v>399</v>
      </c>
      <c r="B29" s="5" t="n">
        <v>2393808</v>
      </c>
      <c r="F29" s="5" t="n">
        <v>2686489</v>
      </c>
    </row>
    <row r="30" spans="1:8">
      <c r="A30" s="4" t="s">
        <v>400</v>
      </c>
      <c r="B30" s="5" t="n">
        <v>297107</v>
      </c>
    </row>
    <row r="31" spans="1:8">
      <c r="A31" s="4" t="s">
        <v>401</v>
      </c>
      <c r="B31" s="5" t="n">
        <v>526251</v>
      </c>
    </row>
    <row r="32" spans="1:8">
      <c r="A32" s="4" t="s">
        <v>50</v>
      </c>
      <c r="B32" s="5" t="n">
        <v>229144</v>
      </c>
      <c r="F32" s="5" t="n">
        <v>13545</v>
      </c>
    </row>
    <row r="33" spans="1:8">
      <c r="A33" s="4" t="s">
        <v>402</v>
      </c>
    </row>
    <row r="34" spans="1:8">
      <c r="A34" s="3" t="s">
        <v>390</v>
      </c>
    </row>
    <row r="35" spans="1:8">
      <c r="A35" s="4" t="s">
        <v>403</v>
      </c>
      <c r="B35" s="5" t="n">
        <v>42124</v>
      </c>
      <c r="F35" s="5" t="n">
        <v>1933</v>
      </c>
    </row>
    <row r="36" spans="1:8">
      <c r="A36" s="4" t="s">
        <v>404</v>
      </c>
    </row>
    <row r="37" spans="1:8">
      <c r="A37" s="3" t="s">
        <v>390</v>
      </c>
    </row>
    <row r="38" spans="1:8">
      <c r="A38" s="4" t="s">
        <v>403</v>
      </c>
      <c r="B38" s="5" t="n">
        <v>3806</v>
      </c>
      <c r="F38" s="5" t="n">
        <v>3806</v>
      </c>
    </row>
    <row r="39" spans="1:8">
      <c r="A39" s="4" t="s">
        <v>405</v>
      </c>
    </row>
    <row r="40" spans="1:8">
      <c r="A40" s="3" t="s">
        <v>390</v>
      </c>
    </row>
    <row r="41" spans="1:8">
      <c r="A41" s="4" t="s">
        <v>392</v>
      </c>
      <c r="B41" s="5" t="n">
        <v>0</v>
      </c>
    </row>
    <row r="42" spans="1:8">
      <c r="A42" s="4" t="s">
        <v>85</v>
      </c>
      <c r="B42" s="5" t="n">
        <v>-1295</v>
      </c>
    </row>
    <row r="43" spans="1:8">
      <c r="A43" s="4" t="s">
        <v>393</v>
      </c>
      <c r="B43" s="5" t="n">
        <v>-43071</v>
      </c>
    </row>
    <row r="44" spans="1:8">
      <c r="A44" s="4" t="s">
        <v>43</v>
      </c>
      <c r="B44" s="5" t="n">
        <v>26957</v>
      </c>
    </row>
    <row r="45" spans="1:8">
      <c r="A45" s="4" t="s">
        <v>394</v>
      </c>
      <c r="B45" s="5" t="n">
        <v>-1127</v>
      </c>
    </row>
    <row r="46" spans="1:8">
      <c r="A46" s="4" t="s">
        <v>46</v>
      </c>
      <c r="B46" s="5" t="n">
        <v>5457</v>
      </c>
    </row>
    <row r="47" spans="1:8">
      <c r="A47" s="4" t="s">
        <v>49</v>
      </c>
      <c r="B47" s="5" t="n">
        <v>0</v>
      </c>
    </row>
    <row r="48" spans="1:8">
      <c r="A48" s="4" t="s">
        <v>50</v>
      </c>
      <c r="B48" s="5" t="n">
        <v>-13545</v>
      </c>
    </row>
    <row r="49" spans="1:8">
      <c r="A49" s="4" t="s">
        <v>52</v>
      </c>
      <c r="B49" s="5" t="n">
        <v>-9141</v>
      </c>
    </row>
    <row r="50" spans="1:8">
      <c r="A50" s="4" t="s">
        <v>376</v>
      </c>
      <c r="B50" s="5" t="n">
        <v>4426</v>
      </c>
    </row>
    <row r="51" spans="1:8">
      <c r="A51" s="3" t="s">
        <v>391</v>
      </c>
    </row>
    <row r="52" spans="1:8">
      <c r="A52" s="4" t="s">
        <v>55</v>
      </c>
      <c r="B52" s="5" t="n">
        <v>0</v>
      </c>
    </row>
    <row r="53" spans="1:8">
      <c r="A53" s="4" t="s">
        <v>56</v>
      </c>
      <c r="B53" s="5" t="n">
        <v>0</v>
      </c>
    </row>
    <row r="54" spans="1:8">
      <c r="A54" s="4" t="s">
        <v>57</v>
      </c>
      <c r="B54" s="5" t="n">
        <v>-2213</v>
      </c>
    </row>
    <row r="55" spans="1:8">
      <c r="A55" s="4" t="s">
        <v>58</v>
      </c>
      <c r="B55" s="5" t="n">
        <v>-2213</v>
      </c>
    </row>
    <row r="56" spans="1:8">
      <c r="A56" s="4" t="s">
        <v>395</v>
      </c>
      <c r="B56" s="5" t="n">
        <v>0</v>
      </c>
    </row>
    <row r="57" spans="1:8">
      <c r="A57" s="4" t="s">
        <v>60</v>
      </c>
      <c r="B57" s="5" t="n">
        <v>0</v>
      </c>
    </row>
    <row r="58" spans="1:8">
      <c r="A58" s="4" t="s">
        <v>396</v>
      </c>
      <c r="B58" s="5" t="n">
        <v>0</v>
      </c>
    </row>
    <row r="59" spans="1:8">
      <c r="A59" s="4" t="s">
        <v>63</v>
      </c>
      <c r="B59" s="5" t="n">
        <v>5364</v>
      </c>
    </row>
    <row r="60" spans="1:8">
      <c r="A60" s="4" t="s">
        <v>397</v>
      </c>
      <c r="B60" s="5" t="n">
        <v>3151</v>
      </c>
    </row>
    <row r="61" spans="1:8">
      <c r="A61" s="4" t="s">
        <v>398</v>
      </c>
      <c r="B61" s="5" t="n">
        <v>-295832</v>
      </c>
    </row>
    <row r="62" spans="1:8">
      <c r="A62" s="4" t="s">
        <v>399</v>
      </c>
      <c r="B62" s="5" t="n">
        <v>-292681</v>
      </c>
    </row>
    <row r="63" spans="1:8">
      <c r="A63" s="4" t="s">
        <v>50</v>
      </c>
      <c r="B63" s="5" t="n">
        <v>-13545</v>
      </c>
    </row>
    <row r="64" spans="1:8">
      <c r="A64" s="4" t="s">
        <v>406</v>
      </c>
    </row>
    <row r="65" spans="1:8">
      <c r="A65" s="3" t="s">
        <v>390</v>
      </c>
    </row>
    <row r="66" spans="1:8">
      <c r="A66" s="4" t="s">
        <v>403</v>
      </c>
      <c r="B66" s="5" t="n">
        <v>40191</v>
      </c>
    </row>
    <row r="67" spans="1:8">
      <c r="A67" s="4" t="s">
        <v>407</v>
      </c>
    </row>
    <row r="68" spans="1:8">
      <c r="A68" s="3" t="s">
        <v>390</v>
      </c>
    </row>
    <row r="69" spans="1:8">
      <c r="A69" s="4" t="s">
        <v>403</v>
      </c>
      <c r="B69" s="5" t="n">
        <v>0</v>
      </c>
    </row>
    <row r="70" spans="1:8">
      <c r="A70" s="4" t="s">
        <v>198</v>
      </c>
    </row>
    <row r="71" spans="1:8">
      <c r="A71" s="3" t="s">
        <v>390</v>
      </c>
    </row>
    <row r="72" spans="1:8">
      <c r="A72" s="4" t="s">
        <v>392</v>
      </c>
      <c r="B72" s="5" t="n">
        <v>59277</v>
      </c>
      <c r="F72" s="5" t="n">
        <v>59277</v>
      </c>
    </row>
    <row r="73" spans="1:8">
      <c r="A73" s="4" t="s">
        <v>85</v>
      </c>
      <c r="B73" s="5" t="n">
        <v>80518</v>
      </c>
      <c r="F73" s="5" t="n">
        <v>81114</v>
      </c>
    </row>
    <row r="74" spans="1:8">
      <c r="A74" s="4" t="s">
        <v>393</v>
      </c>
      <c r="B74" s="5" t="n">
        <v>2208378</v>
      </c>
      <c r="E74" s="7" t="n">
        <v>2246000</v>
      </c>
      <c r="F74" s="5" t="n">
        <v>2246212</v>
      </c>
    </row>
    <row r="75" spans="1:8">
      <c r="A75" s="4" t="s">
        <v>43</v>
      </c>
      <c r="B75" s="5" t="n">
        <v>-200</v>
      </c>
      <c r="F75" s="5" t="n">
        <v>-20864</v>
      </c>
    </row>
    <row r="76" spans="1:8">
      <c r="A76" s="4" t="s">
        <v>46</v>
      </c>
      <c r="B76" s="5" t="n">
        <v>34987</v>
      </c>
      <c r="F76" s="5" t="n">
        <v>24864</v>
      </c>
    </row>
    <row r="77" spans="1:8">
      <c r="A77" s="4" t="s">
        <v>49</v>
      </c>
      <c r="B77" s="5" t="n">
        <v>7190</v>
      </c>
      <c r="F77" s="5" t="n">
        <v>7190</v>
      </c>
    </row>
    <row r="78" spans="1:8">
      <c r="A78" s="4" t="s">
        <v>50</v>
      </c>
      <c r="B78" s="5" t="n">
        <v>240843</v>
      </c>
      <c r="F78" s="5" t="n">
        <v>37227</v>
      </c>
    </row>
    <row r="79" spans="1:8">
      <c r="A79" s="4" t="s">
        <v>52</v>
      </c>
      <c r="B79" s="5" t="n">
        <v>29748</v>
      </c>
      <c r="F79" s="5" t="n">
        <v>18263</v>
      </c>
    </row>
    <row r="80" spans="1:8">
      <c r="A80" s="4" t="s">
        <v>376</v>
      </c>
      <c r="B80" s="5" t="n">
        <v>2427226</v>
      </c>
      <c r="F80" s="5" t="n">
        <v>2453283</v>
      </c>
    </row>
    <row r="81" spans="1:8">
      <c r="A81" s="3" t="s">
        <v>391</v>
      </c>
    </row>
    <row r="82" spans="1:8">
      <c r="A82" s="4" t="s">
        <v>55</v>
      </c>
      <c r="B82" s="5" t="n">
        <v>74410</v>
      </c>
      <c r="F82" s="5" t="n">
        <v>74410</v>
      </c>
    </row>
    <row r="83" spans="1:8">
      <c r="A83" s="4" t="s">
        <v>56</v>
      </c>
      <c r="B83" s="5" t="n">
        <v>1683298</v>
      </c>
      <c r="F83" s="5" t="n">
        <v>1683298</v>
      </c>
    </row>
    <row r="84" spans="1:8">
      <c r="A84" s="4" t="s">
        <v>57</v>
      </c>
      <c r="B84" s="5" t="n">
        <v>123950</v>
      </c>
      <c r="F84" s="5" t="n">
        <v>124233</v>
      </c>
    </row>
    <row r="85" spans="1:8">
      <c r="A85" s="4" t="s">
        <v>58</v>
      </c>
      <c r="B85" s="5" t="n">
        <v>1881658</v>
      </c>
      <c r="F85" s="5" t="n">
        <v>1881941</v>
      </c>
    </row>
    <row r="86" spans="1:8">
      <c r="A86" s="4" t="s">
        <v>395</v>
      </c>
      <c r="B86" s="5" t="n">
        <v>50000</v>
      </c>
      <c r="F86" s="5" t="n">
        <v>50000</v>
      </c>
    </row>
    <row r="87" spans="1:8">
      <c r="A87" s="4" t="s">
        <v>60</v>
      </c>
      <c r="B87" s="5" t="n">
        <v>235000</v>
      </c>
      <c r="F87" s="5" t="n">
        <v>235000</v>
      </c>
    </row>
    <row r="88" spans="1:8">
      <c r="A88" s="4" t="s">
        <v>396</v>
      </c>
      <c r="B88" s="5" t="n">
        <v>30912</v>
      </c>
      <c r="F88" s="5" t="n">
        <v>30323</v>
      </c>
    </row>
    <row r="89" spans="1:8">
      <c r="A89" s="4" t="s">
        <v>63</v>
      </c>
      <c r="B89" s="5" t="n">
        <v>13396</v>
      </c>
      <c r="F89" s="5" t="n">
        <v>11727</v>
      </c>
    </row>
    <row r="90" spans="1:8">
      <c r="A90" s="4" t="s">
        <v>397</v>
      </c>
      <c r="B90" s="5" t="n">
        <v>2210966</v>
      </c>
      <c r="F90" s="5" t="n">
        <v>2208991</v>
      </c>
    </row>
    <row r="91" spans="1:8">
      <c r="A91" s="4" t="s">
        <v>398</v>
      </c>
      <c r="F91" s="5" t="n">
        <v>244292</v>
      </c>
    </row>
    <row r="92" spans="1:8">
      <c r="A92" s="4" t="s">
        <v>399</v>
      </c>
      <c r="B92" s="5" t="n">
        <v>2210966</v>
      </c>
      <c r="F92" s="5" t="n">
        <v>2453283</v>
      </c>
    </row>
    <row r="93" spans="1:8">
      <c r="A93" s="4" t="s">
        <v>400</v>
      </c>
      <c r="B93" s="5" t="n">
        <v>216260</v>
      </c>
    </row>
    <row r="94" spans="1:8">
      <c r="A94" s="4" t="s">
        <v>401</v>
      </c>
      <c r="B94" s="5" t="n">
        <v>457103</v>
      </c>
    </row>
    <row r="95" spans="1:8">
      <c r="A95" s="4" t="s">
        <v>50</v>
      </c>
      <c r="B95" s="5" t="n">
        <v>240843</v>
      </c>
      <c r="F95" s="5" t="n">
        <v>37227</v>
      </c>
    </row>
    <row r="96" spans="1:8">
      <c r="A96" s="4" t="s">
        <v>408</v>
      </c>
    </row>
    <row r="97" spans="1:8">
      <c r="A97" s="3" t="s">
        <v>390</v>
      </c>
    </row>
    <row r="98" spans="1:8">
      <c r="A98" s="4" t="s">
        <v>403</v>
      </c>
      <c r="B98" s="5" t="n">
        <v>7328</v>
      </c>
      <c r="F98" s="7" t="n">
        <v>0</v>
      </c>
    </row>
    <row r="99" spans="1:8">
      <c r="A99" s="4" t="s">
        <v>409</v>
      </c>
    </row>
    <row r="100" spans="1:8">
      <c r="A100" s="3" t="s">
        <v>390</v>
      </c>
    </row>
    <row r="101" spans="1:8">
      <c r="A101" s="4" t="s">
        <v>392</v>
      </c>
      <c r="B101" s="5" t="n">
        <v>0</v>
      </c>
    </row>
    <row r="102" spans="1:8">
      <c r="A102" s="4" t="s">
        <v>85</v>
      </c>
      <c r="B102" s="5" t="n">
        <v>-596</v>
      </c>
    </row>
    <row r="103" spans="1:8">
      <c r="A103" s="4" t="s">
        <v>393</v>
      </c>
      <c r="B103" s="5" t="n">
        <v>-37834</v>
      </c>
    </row>
    <row r="104" spans="1:8">
      <c r="A104" s="4" t="s">
        <v>43</v>
      </c>
      <c r="B104" s="5" t="n">
        <v>20664</v>
      </c>
    </row>
    <row r="105" spans="1:8">
      <c r="A105" s="4" t="s">
        <v>46</v>
      </c>
      <c r="B105" s="5" t="n">
        <v>10123</v>
      </c>
    </row>
    <row r="106" spans="1:8">
      <c r="A106" s="4" t="s">
        <v>49</v>
      </c>
      <c r="B106" s="5" t="n">
        <v>0</v>
      </c>
    </row>
    <row r="107" spans="1:8">
      <c r="A107" s="4" t="s">
        <v>50</v>
      </c>
      <c r="B107" s="5" t="n">
        <v>-37227</v>
      </c>
    </row>
    <row r="108" spans="1:8">
      <c r="A108" s="4" t="s">
        <v>52</v>
      </c>
      <c r="B108" s="5" t="n">
        <v>11485</v>
      </c>
    </row>
    <row r="109" spans="1:8">
      <c r="A109" s="4" t="s">
        <v>376</v>
      </c>
      <c r="B109" s="5" t="n">
        <v>-26057</v>
      </c>
    </row>
    <row r="110" spans="1:8">
      <c r="A110" s="3" t="s">
        <v>391</v>
      </c>
    </row>
    <row r="111" spans="1:8">
      <c r="A111" s="4" t="s">
        <v>55</v>
      </c>
      <c r="B111" s="5" t="n">
        <v>0</v>
      </c>
    </row>
    <row r="112" spans="1:8">
      <c r="A112" s="4" t="s">
        <v>56</v>
      </c>
      <c r="B112" s="5" t="n">
        <v>0</v>
      </c>
    </row>
    <row r="113" spans="1:8">
      <c r="A113" s="4" t="s">
        <v>57</v>
      </c>
      <c r="B113" s="5" t="n">
        <v>-283</v>
      </c>
    </row>
    <row r="114" spans="1:8">
      <c r="A114" s="4" t="s">
        <v>58</v>
      </c>
      <c r="B114" s="5" t="n">
        <v>-283</v>
      </c>
    </row>
    <row r="115" spans="1:8">
      <c r="A115" s="4" t="s">
        <v>395</v>
      </c>
      <c r="B115" s="5" t="n">
        <v>0</v>
      </c>
    </row>
    <row r="116" spans="1:8">
      <c r="A116" s="4" t="s">
        <v>60</v>
      </c>
      <c r="B116" s="5" t="n">
        <v>0</v>
      </c>
    </row>
    <row r="117" spans="1:8">
      <c r="A117" s="4" t="s">
        <v>396</v>
      </c>
      <c r="B117" s="5" t="n">
        <v>589</v>
      </c>
    </row>
    <row r="118" spans="1:8">
      <c r="A118" s="4" t="s">
        <v>63</v>
      </c>
      <c r="B118" s="5" t="n">
        <v>1669</v>
      </c>
    </row>
    <row r="119" spans="1:8">
      <c r="A119" s="4" t="s">
        <v>397</v>
      </c>
      <c r="B119" s="5" t="n">
        <v>1975</v>
      </c>
    </row>
    <row r="120" spans="1:8">
      <c r="A120" s="4" t="s">
        <v>398</v>
      </c>
      <c r="B120" s="5" t="n">
        <v>-244292</v>
      </c>
    </row>
    <row r="121" spans="1:8">
      <c r="A121" s="4" t="s">
        <v>399</v>
      </c>
      <c r="B121" s="5" t="n">
        <v>-242317</v>
      </c>
    </row>
    <row r="122" spans="1:8">
      <c r="A122" s="4" t="s">
        <v>50</v>
      </c>
      <c r="B122" s="5" t="n">
        <v>-37227</v>
      </c>
    </row>
    <row r="123" spans="1:8">
      <c r="A123" s="4" t="s">
        <v>410</v>
      </c>
    </row>
    <row r="124" spans="1:8">
      <c r="A124" s="3" t="s">
        <v>390</v>
      </c>
    </row>
    <row r="125" spans="1:8">
      <c r="A125" s="4" t="s">
        <v>403</v>
      </c>
      <c r="B125" s="7" t="n">
        <v>7328</v>
      </c>
    </row>
    <row r="126" spans="1:8">
      <c r="A126" s="4" t="s">
        <v>192</v>
      </c>
    </row>
    <row r="127" spans="1:8">
      <c r="A127" s="3" t="s">
        <v>390</v>
      </c>
    </row>
    <row r="128" spans="1:8">
      <c r="A128" s="4" t="s">
        <v>392</v>
      </c>
      <c r="C128" s="7" t="n">
        <v>8001</v>
      </c>
      <c r="H128" s="7" t="n">
        <v>8001</v>
      </c>
    </row>
    <row r="129" spans="1:8">
      <c r="A129" s="4" t="s">
        <v>34</v>
      </c>
      <c r="C129" s="5" t="n">
        <v>1984</v>
      </c>
      <c r="H129" s="5" t="n">
        <v>1984</v>
      </c>
    </row>
    <row r="130" spans="1:8">
      <c r="A130" s="4" t="s">
        <v>85</v>
      </c>
      <c r="C130" s="5" t="n">
        <v>170369</v>
      </c>
      <c r="H130" s="5" t="n">
        <v>170654</v>
      </c>
    </row>
    <row r="131" spans="1:8">
      <c r="A131" s="4" t="s">
        <v>393</v>
      </c>
      <c r="C131" s="5" t="n">
        <v>251649</v>
      </c>
      <c r="G131" s="7" t="n">
        <v>254200</v>
      </c>
      <c r="H131" s="5" t="n">
        <v>257641</v>
      </c>
    </row>
    <row r="132" spans="1:8">
      <c r="A132" s="4" t="s">
        <v>43</v>
      </c>
      <c r="H132" s="5" t="n">
        <v>-2382</v>
      </c>
    </row>
    <row r="133" spans="1:8">
      <c r="A133" s="4" t="s">
        <v>394</v>
      </c>
      <c r="C133" s="5" t="n">
        <v>631</v>
      </c>
      <c r="H133" s="5" t="n">
        <v>1083</v>
      </c>
    </row>
    <row r="134" spans="1:8">
      <c r="A134" s="4" t="s">
        <v>46</v>
      </c>
      <c r="C134" s="5" t="n">
        <v>11163</v>
      </c>
      <c r="H134" s="5" t="n">
        <v>9905</v>
      </c>
    </row>
    <row r="135" spans="1:8">
      <c r="A135" s="4" t="s">
        <v>49</v>
      </c>
      <c r="C135" s="5" t="n">
        <v>7819</v>
      </c>
      <c r="H135" s="5" t="n">
        <v>7819</v>
      </c>
    </row>
    <row r="136" spans="1:8">
      <c r="A136" s="4" t="s">
        <v>50</v>
      </c>
      <c r="C136" s="5" t="n">
        <v>29371</v>
      </c>
      <c r="H136" s="5" t="n">
        <v>11485</v>
      </c>
    </row>
    <row r="137" spans="1:8">
      <c r="A137" s="4" t="s">
        <v>52</v>
      </c>
      <c r="C137" s="5" t="n">
        <v>2638</v>
      </c>
      <c r="H137" s="5" t="n">
        <v>2639</v>
      </c>
    </row>
    <row r="138" spans="1:8">
      <c r="A138" s="4" t="s">
        <v>376</v>
      </c>
      <c r="C138" s="5" t="n">
        <v>462924</v>
      </c>
      <c r="H138" s="5" t="n">
        <v>468829</v>
      </c>
    </row>
    <row r="139" spans="1:8">
      <c r="A139" s="3" t="s">
        <v>391</v>
      </c>
    </row>
    <row r="140" spans="1:8">
      <c r="A140" s="4" t="s">
        <v>55</v>
      </c>
      <c r="C140" s="5" t="n">
        <v>76555</v>
      </c>
      <c r="H140" s="5" t="n">
        <v>76555</v>
      </c>
    </row>
    <row r="141" spans="1:8">
      <c r="A141" s="4" t="s">
        <v>56</v>
      </c>
      <c r="C141" s="5" t="n">
        <v>214872</v>
      </c>
      <c r="H141" s="5" t="n">
        <v>214872</v>
      </c>
    </row>
    <row r="142" spans="1:8">
      <c r="A142" s="4" t="s">
        <v>57</v>
      </c>
      <c r="C142" s="5" t="n">
        <v>97549</v>
      </c>
      <c r="H142" s="5" t="n">
        <v>97917</v>
      </c>
    </row>
    <row r="143" spans="1:8">
      <c r="A143" s="4" t="s">
        <v>58</v>
      </c>
      <c r="C143" s="5" t="n">
        <v>388976</v>
      </c>
      <c r="H143" s="5" t="n">
        <v>389344</v>
      </c>
    </row>
    <row r="144" spans="1:8">
      <c r="A144" s="4" t="s">
        <v>395</v>
      </c>
      <c r="C144" s="5" t="n">
        <v>17163</v>
      </c>
      <c r="H144" s="5" t="n">
        <v>17163</v>
      </c>
    </row>
    <row r="145" spans="1:8">
      <c r="A145" s="4" t="s">
        <v>60</v>
      </c>
      <c r="C145" s="5" t="n">
        <v>3000</v>
      </c>
      <c r="H145" s="5" t="n">
        <v>3000</v>
      </c>
    </row>
    <row r="146" spans="1:8">
      <c r="A146" s="4" t="s">
        <v>396</v>
      </c>
      <c r="C146" s="5" t="n">
        <v>6702</v>
      </c>
      <c r="H146" s="5" t="n">
        <v>6702</v>
      </c>
    </row>
    <row r="147" spans="1:8">
      <c r="A147" s="4" t="s">
        <v>63</v>
      </c>
      <c r="C147" s="5" t="n">
        <v>3815</v>
      </c>
      <c r="H147" s="5" t="n">
        <v>1891</v>
      </c>
    </row>
    <row r="148" spans="1:8">
      <c r="A148" s="4" t="s">
        <v>397</v>
      </c>
      <c r="C148" s="5" t="n">
        <v>419656</v>
      </c>
      <c r="H148" s="5" t="n">
        <v>418100</v>
      </c>
    </row>
    <row r="149" spans="1:8">
      <c r="A149" s="4" t="s">
        <v>398</v>
      </c>
      <c r="H149" s="5" t="n">
        <v>50729</v>
      </c>
    </row>
    <row r="150" spans="1:8">
      <c r="A150" s="4" t="s">
        <v>399</v>
      </c>
      <c r="C150" s="5" t="n">
        <v>419656</v>
      </c>
      <c r="H150" s="5" t="n">
        <v>468829</v>
      </c>
    </row>
    <row r="151" spans="1:8">
      <c r="A151" s="4" t="s">
        <v>400</v>
      </c>
      <c r="C151" s="5" t="n">
        <v>43268</v>
      </c>
    </row>
    <row r="152" spans="1:8">
      <c r="A152" s="4" t="s">
        <v>401</v>
      </c>
      <c r="C152" s="5" t="n">
        <v>72639</v>
      </c>
    </row>
    <row r="153" spans="1:8">
      <c r="A153" s="4" t="s">
        <v>50</v>
      </c>
      <c r="C153" s="5" t="n">
        <v>29371</v>
      </c>
      <c r="H153" s="5" t="n">
        <v>11485</v>
      </c>
    </row>
    <row r="154" spans="1:8">
      <c r="A154" s="4" t="s">
        <v>411</v>
      </c>
    </row>
    <row r="155" spans="1:8">
      <c r="A155" s="3" t="s">
        <v>390</v>
      </c>
    </row>
    <row r="156" spans="1:8">
      <c r="A156" s="4" t="s">
        <v>403</v>
      </c>
      <c r="C156" s="5" t="n">
        <v>7840</v>
      </c>
      <c r="H156" s="5" t="n">
        <v>0</v>
      </c>
    </row>
    <row r="157" spans="1:8">
      <c r="A157" s="4" t="s">
        <v>412</v>
      </c>
    </row>
    <row r="158" spans="1:8">
      <c r="A158" s="3" t="s">
        <v>390</v>
      </c>
    </row>
    <row r="159" spans="1:8">
      <c r="A159" s="4" t="s">
        <v>403</v>
      </c>
      <c r="C159" s="5" t="n">
        <v>830</v>
      </c>
      <c r="H159" s="7" t="n">
        <v>0</v>
      </c>
    </row>
    <row r="160" spans="1:8">
      <c r="A160" s="4" t="s">
        <v>413</v>
      </c>
    </row>
    <row r="161" spans="1:8">
      <c r="A161" s="3" t="s">
        <v>390</v>
      </c>
    </row>
    <row r="162" spans="1:8">
      <c r="A162" s="4" t="s">
        <v>392</v>
      </c>
      <c r="C162" s="5" t="n">
        <v>0</v>
      </c>
    </row>
    <row r="163" spans="1:8">
      <c r="A163" s="4" t="s">
        <v>34</v>
      </c>
      <c r="C163" s="5" t="n">
        <v>0</v>
      </c>
    </row>
    <row r="164" spans="1:8">
      <c r="A164" s="4" t="s">
        <v>85</v>
      </c>
      <c r="C164" s="5" t="n">
        <v>-285</v>
      </c>
    </row>
    <row r="165" spans="1:8">
      <c r="A165" s="4" t="s">
        <v>393</v>
      </c>
      <c r="C165" s="5" t="n">
        <v>-5992</v>
      </c>
    </row>
    <row r="166" spans="1:8">
      <c r="A166" s="4" t="s">
        <v>43</v>
      </c>
      <c r="C166" s="5" t="n">
        <v>2382</v>
      </c>
    </row>
    <row r="167" spans="1:8">
      <c r="A167" s="4" t="s">
        <v>394</v>
      </c>
      <c r="C167" s="5" t="n">
        <v>-452</v>
      </c>
    </row>
    <row r="168" spans="1:8">
      <c r="A168" s="4" t="s">
        <v>46</v>
      </c>
      <c r="C168" s="5" t="n">
        <v>1258</v>
      </c>
    </row>
    <row r="169" spans="1:8">
      <c r="A169" s="4" t="s">
        <v>49</v>
      </c>
      <c r="C169" s="5" t="n">
        <v>0</v>
      </c>
    </row>
    <row r="170" spans="1:8">
      <c r="A170" s="4" t="s">
        <v>50</v>
      </c>
      <c r="C170" s="5" t="n">
        <v>-11485</v>
      </c>
    </row>
    <row r="171" spans="1:8">
      <c r="A171" s="4" t="s">
        <v>52</v>
      </c>
      <c r="C171" s="5" t="n">
        <v>-1</v>
      </c>
    </row>
    <row r="172" spans="1:8">
      <c r="A172" s="4" t="s">
        <v>376</v>
      </c>
      <c r="C172" s="5" t="n">
        <v>-5905</v>
      </c>
    </row>
    <row r="173" spans="1:8">
      <c r="A173" s="3" t="s">
        <v>391</v>
      </c>
    </row>
    <row r="174" spans="1:8">
      <c r="A174" s="4" t="s">
        <v>55</v>
      </c>
      <c r="C174" s="5" t="n">
        <v>0</v>
      </c>
    </row>
    <row r="175" spans="1:8">
      <c r="A175" s="4" t="s">
        <v>56</v>
      </c>
      <c r="C175" s="5" t="n">
        <v>0</v>
      </c>
    </row>
    <row r="176" spans="1:8">
      <c r="A176" s="4" t="s">
        <v>57</v>
      </c>
      <c r="C176" s="5" t="n">
        <v>-368</v>
      </c>
    </row>
    <row r="177" spans="1:8">
      <c r="A177" s="4" t="s">
        <v>58</v>
      </c>
      <c r="C177" s="5" t="n">
        <v>-368</v>
      </c>
    </row>
    <row r="178" spans="1:8">
      <c r="A178" s="4" t="s">
        <v>395</v>
      </c>
      <c r="C178" s="5" t="n">
        <v>0</v>
      </c>
    </row>
    <row r="179" spans="1:8">
      <c r="A179" s="4" t="s">
        <v>60</v>
      </c>
      <c r="C179" s="5" t="n">
        <v>0</v>
      </c>
    </row>
    <row r="180" spans="1:8">
      <c r="A180" s="4" t="s">
        <v>396</v>
      </c>
      <c r="C180" s="5" t="n">
        <v>0</v>
      </c>
    </row>
    <row r="181" spans="1:8">
      <c r="A181" s="4" t="s">
        <v>63</v>
      </c>
      <c r="C181" s="5" t="n">
        <v>1924</v>
      </c>
    </row>
    <row r="182" spans="1:8">
      <c r="A182" s="4" t="s">
        <v>397</v>
      </c>
      <c r="C182" s="5" t="n">
        <v>1556</v>
      </c>
    </row>
    <row r="183" spans="1:8">
      <c r="A183" s="4" t="s">
        <v>398</v>
      </c>
      <c r="C183" s="5" t="n">
        <v>-50729</v>
      </c>
    </row>
    <row r="184" spans="1:8">
      <c r="A184" s="4" t="s">
        <v>399</v>
      </c>
      <c r="C184" s="5" t="n">
        <v>-49173</v>
      </c>
    </row>
    <row r="185" spans="1:8">
      <c r="A185" s="4" t="s">
        <v>50</v>
      </c>
      <c r="C185" s="5" t="n">
        <v>-11485</v>
      </c>
    </row>
    <row r="186" spans="1:8">
      <c r="A186" s="4" t="s">
        <v>414</v>
      </c>
    </row>
    <row r="187" spans="1:8">
      <c r="A187" s="3" t="s">
        <v>390</v>
      </c>
    </row>
    <row r="188" spans="1:8">
      <c r="A188" s="4" t="s">
        <v>403</v>
      </c>
      <c r="C188" s="5" t="n">
        <v>7840</v>
      </c>
    </row>
    <row r="189" spans="1:8">
      <c r="A189" s="4" t="s">
        <v>415</v>
      </c>
    </row>
    <row r="190" spans="1:8">
      <c r="A190" s="3" t="s">
        <v>390</v>
      </c>
    </row>
    <row r="191" spans="1:8">
      <c r="A191" s="4" t="s">
        <v>403</v>
      </c>
      <c r="C191" s="7" t="n">
        <v>8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417</v>
      </c>
    </row>
    <row r="2" spans="1:3">
      <c r="B2" s="2" t="s">
        <v>29</v>
      </c>
      <c r="C2" s="2" t="s">
        <v>418</v>
      </c>
    </row>
    <row r="3" spans="1:3">
      <c r="A3" s="3" t="s">
        <v>371</v>
      </c>
    </row>
    <row r="4" spans="1:3">
      <c r="A4" s="4" t="s">
        <v>419</v>
      </c>
      <c r="B4" s="7" t="n">
        <v>654358</v>
      </c>
      <c r="C4" s="7" t="n">
        <v>620461</v>
      </c>
    </row>
    <row r="5" spans="1:3">
      <c r="A5" s="4" t="s">
        <v>135</v>
      </c>
      <c r="B5" s="7" t="n">
        <v>130947</v>
      </c>
      <c r="C5" s="7" t="n">
        <v>136199</v>
      </c>
    </row>
    <row r="6" spans="1:3">
      <c r="A6" s="4" t="s">
        <v>420</v>
      </c>
      <c r="B6" s="8" t="n">
        <v>1.43</v>
      </c>
      <c r="C6" s="8" t="n">
        <v>1.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422</v>
      </c>
    </row>
    <row r="3" spans="1:3">
      <c r="A3" s="4" t="s">
        <v>423</v>
      </c>
      <c r="B3" s="7" t="n">
        <v>323306</v>
      </c>
      <c r="C3" s="7" t="n">
        <v>368058</v>
      </c>
    </row>
    <row r="4" spans="1:3">
      <c r="A4" s="4" t="s">
        <v>424</v>
      </c>
      <c r="B4" s="5" t="n">
        <v>2369</v>
      </c>
      <c r="C4" s="5" t="n">
        <v>5977</v>
      </c>
    </row>
    <row r="5" spans="1:3">
      <c r="A5" s="4" t="s">
        <v>425</v>
      </c>
      <c r="B5" s="5" t="n">
        <v>-2837</v>
      </c>
      <c r="C5" s="5" t="n">
        <v>-737</v>
      </c>
    </row>
    <row r="6" spans="1:3">
      <c r="A6" s="4" t="s">
        <v>426</v>
      </c>
      <c r="B6" s="5" t="n">
        <v>322838</v>
      </c>
      <c r="C6" s="5" t="n">
        <v>373298</v>
      </c>
    </row>
    <row r="7" spans="1:3">
      <c r="A7" s="3" t="s">
        <v>427</v>
      </c>
    </row>
    <row r="8" spans="1:3">
      <c r="A8" s="4" t="s">
        <v>423</v>
      </c>
      <c r="B8" s="5" t="n">
        <v>2060798</v>
      </c>
      <c r="C8" s="5" t="n">
        <v>1612324</v>
      </c>
    </row>
    <row r="9" spans="1:3">
      <c r="A9" s="4" t="s">
        <v>424</v>
      </c>
      <c r="B9" s="5" t="n">
        <v>2857</v>
      </c>
      <c r="C9" s="5" t="n">
        <v>2100</v>
      </c>
    </row>
    <row r="10" spans="1:3">
      <c r="A10" s="4" t="s">
        <v>425</v>
      </c>
      <c r="B10" s="5" t="n">
        <v>-65841</v>
      </c>
      <c r="C10" s="5" t="n">
        <v>-24907</v>
      </c>
    </row>
    <row r="11" spans="1:3">
      <c r="A11" s="4" t="s">
        <v>426</v>
      </c>
      <c r="B11" s="5" t="n">
        <v>1997814</v>
      </c>
      <c r="C11" s="5" t="n">
        <v>1589517</v>
      </c>
    </row>
    <row r="12" spans="1:3">
      <c r="A12" s="4" t="s">
        <v>428</v>
      </c>
    </row>
    <row r="13" spans="1:3">
      <c r="A13" s="3" t="s">
        <v>422</v>
      </c>
    </row>
    <row r="14" spans="1:3">
      <c r="A14" s="4" t="s">
        <v>423</v>
      </c>
      <c r="B14" s="5" t="n">
        <v>34983</v>
      </c>
      <c r="C14" s="5" t="n">
        <v>46945</v>
      </c>
    </row>
    <row r="15" spans="1:3">
      <c r="A15" s="4" t="s">
        <v>424</v>
      </c>
      <c r="B15" s="5" t="n">
        <v>0</v>
      </c>
      <c r="C15" s="5" t="n">
        <v>7</v>
      </c>
    </row>
    <row r="16" spans="1:3">
      <c r="A16" s="4" t="s">
        <v>425</v>
      </c>
      <c r="B16" s="5" t="n">
        <v>-113</v>
      </c>
      <c r="C16" s="5" t="n">
        <v>-228</v>
      </c>
    </row>
    <row r="17" spans="1:3">
      <c r="A17" s="4" t="s">
        <v>426</v>
      </c>
      <c r="B17" s="5" t="n">
        <v>34870</v>
      </c>
      <c r="C17" s="5" t="n">
        <v>46724</v>
      </c>
    </row>
    <row r="18" spans="1:3">
      <c r="A18" s="3" t="s">
        <v>427</v>
      </c>
    </row>
    <row r="19" spans="1:3">
      <c r="A19" s="4" t="s">
        <v>423</v>
      </c>
      <c r="B19" s="5" t="n">
        <v>145808</v>
      </c>
      <c r="C19" s="5" t="n">
        <v>141559</v>
      </c>
    </row>
    <row r="20" spans="1:3">
      <c r="A20" s="4" t="s">
        <v>424</v>
      </c>
      <c r="B20" s="5" t="n">
        <v>0</v>
      </c>
      <c r="C20" s="5" t="n">
        <v>116</v>
      </c>
    </row>
    <row r="21" spans="1:3">
      <c r="A21" s="4" t="s">
        <v>425</v>
      </c>
      <c r="B21" s="5" t="n">
        <v>-4348</v>
      </c>
      <c r="C21" s="5" t="n">
        <v>-1951</v>
      </c>
    </row>
    <row r="22" spans="1:3">
      <c r="A22" s="4" t="s">
        <v>426</v>
      </c>
      <c r="B22" s="5" t="n">
        <v>141460</v>
      </c>
      <c r="C22" s="5" t="n">
        <v>139724</v>
      </c>
    </row>
    <row r="23" spans="1:3">
      <c r="A23" s="4" t="s">
        <v>429</v>
      </c>
    </row>
    <row r="24" spans="1:3">
      <c r="A24" s="3" t="s">
        <v>422</v>
      </c>
    </row>
    <row r="25" spans="1:3">
      <c r="A25" s="4" t="s">
        <v>423</v>
      </c>
      <c r="B25" s="5" t="n">
        <v>13933</v>
      </c>
      <c r="C25" s="5" t="n">
        <v>16132</v>
      </c>
    </row>
    <row r="26" spans="1:3">
      <c r="A26" s="4" t="s">
        <v>424</v>
      </c>
      <c r="B26" s="5" t="n">
        <v>0</v>
      </c>
      <c r="C26" s="5" t="n">
        <v>8</v>
      </c>
    </row>
    <row r="27" spans="1:3">
      <c r="A27" s="4" t="s">
        <v>425</v>
      </c>
      <c r="B27" s="5" t="n">
        <v>-698</v>
      </c>
      <c r="C27" s="5" t="n">
        <v>-287</v>
      </c>
    </row>
    <row r="28" spans="1:3">
      <c r="A28" s="4" t="s">
        <v>426</v>
      </c>
      <c r="B28" s="5" t="n">
        <v>13235</v>
      </c>
      <c r="C28" s="5" t="n">
        <v>15853</v>
      </c>
    </row>
    <row r="29" spans="1:3">
      <c r="A29" s="3" t="s">
        <v>427</v>
      </c>
    </row>
    <row r="30" spans="1:3">
      <c r="A30" s="4" t="s">
        <v>423</v>
      </c>
      <c r="B30" s="5" t="n">
        <v>1471687</v>
      </c>
      <c r="C30" s="5" t="n">
        <v>1208017</v>
      </c>
    </row>
    <row r="31" spans="1:3">
      <c r="A31" s="4" t="s">
        <v>424</v>
      </c>
      <c r="B31" s="5" t="n">
        <v>127</v>
      </c>
      <c r="C31" s="5" t="n">
        <v>246</v>
      </c>
    </row>
    <row r="32" spans="1:3">
      <c r="A32" s="4" t="s">
        <v>425</v>
      </c>
      <c r="B32" s="5" t="n">
        <v>-52188</v>
      </c>
      <c r="C32" s="5" t="n">
        <v>-20946</v>
      </c>
    </row>
    <row r="33" spans="1:3">
      <c r="A33" s="4" t="s">
        <v>426</v>
      </c>
      <c r="B33" s="5" t="n">
        <v>1419626</v>
      </c>
      <c r="C33" s="5" t="n">
        <v>1187317</v>
      </c>
    </row>
    <row r="34" spans="1:3">
      <c r="A34" s="4" t="s">
        <v>430</v>
      </c>
    </row>
    <row r="35" spans="1:3">
      <c r="A35" s="3" t="s">
        <v>422</v>
      </c>
    </row>
    <row r="36" spans="1:3">
      <c r="A36" s="4" t="s">
        <v>423</v>
      </c>
      <c r="B36" s="5" t="n">
        <v>272396</v>
      </c>
      <c r="C36" s="5" t="n">
        <v>301491</v>
      </c>
    </row>
    <row r="37" spans="1:3">
      <c r="A37" s="4" t="s">
        <v>424</v>
      </c>
      <c r="B37" s="5" t="n">
        <v>2369</v>
      </c>
      <c r="C37" s="5" t="n">
        <v>5962</v>
      </c>
    </row>
    <row r="38" spans="1:3">
      <c r="A38" s="4" t="s">
        <v>425</v>
      </c>
      <c r="B38" s="5" t="n">
        <v>-2020</v>
      </c>
      <c r="C38" s="5" t="n">
        <v>-222</v>
      </c>
    </row>
    <row r="39" spans="1:3">
      <c r="A39" s="4" t="s">
        <v>426</v>
      </c>
      <c r="B39" s="5" t="n">
        <v>272745</v>
      </c>
      <c r="C39" s="5" t="n">
        <v>307231</v>
      </c>
    </row>
    <row r="40" spans="1:3">
      <c r="A40" s="3" t="s">
        <v>427</v>
      </c>
    </row>
    <row r="41" spans="1:3">
      <c r="A41" s="4" t="s">
        <v>423</v>
      </c>
      <c r="B41" s="5" t="n">
        <v>291731</v>
      </c>
      <c r="C41" s="5" t="n">
        <v>144642</v>
      </c>
    </row>
    <row r="42" spans="1:3">
      <c r="A42" s="4" t="s">
        <v>424</v>
      </c>
      <c r="B42" s="5" t="n">
        <v>12</v>
      </c>
      <c r="C42" s="5" t="n">
        <v>532</v>
      </c>
    </row>
    <row r="43" spans="1:3">
      <c r="A43" s="4" t="s">
        <v>425</v>
      </c>
      <c r="B43" s="5" t="n">
        <v>-9304</v>
      </c>
      <c r="C43" s="5" t="n">
        <v>-2009</v>
      </c>
    </row>
    <row r="44" spans="1:3">
      <c r="A44" s="4" t="s">
        <v>426</v>
      </c>
      <c r="B44" s="5" t="n">
        <v>282439</v>
      </c>
      <c r="C44" s="5" t="n">
        <v>143165</v>
      </c>
    </row>
    <row r="45" spans="1:3">
      <c r="A45" s="4" t="s">
        <v>431</v>
      </c>
    </row>
    <row r="46" spans="1:3">
      <c r="A46" s="3" t="s">
        <v>422</v>
      </c>
    </row>
    <row r="47" spans="1:3">
      <c r="A47" s="4" t="s">
        <v>423</v>
      </c>
      <c r="B47" s="5" t="n">
        <v>1994</v>
      </c>
      <c r="C47" s="5" t="n">
        <v>3490</v>
      </c>
    </row>
    <row r="48" spans="1:3">
      <c r="A48" s="4" t="s">
        <v>424</v>
      </c>
      <c r="B48" s="5" t="n">
        <v>0</v>
      </c>
      <c r="C48" s="5" t="n">
        <v>0</v>
      </c>
    </row>
    <row r="49" spans="1:3">
      <c r="A49" s="4" t="s">
        <v>425</v>
      </c>
      <c r="B49" s="5" t="n">
        <v>-6</v>
      </c>
      <c r="C49" s="5" t="n">
        <v>0</v>
      </c>
    </row>
    <row r="50" spans="1:3">
      <c r="A50" s="4" t="s">
        <v>426</v>
      </c>
      <c r="B50" s="5" t="n">
        <v>1988</v>
      </c>
      <c r="C50" s="5" t="n">
        <v>3490</v>
      </c>
    </row>
    <row r="51" spans="1:3">
      <c r="A51" s="3" t="s">
        <v>427</v>
      </c>
    </row>
    <row r="52" spans="1:3">
      <c r="A52" s="4" t="s">
        <v>423</v>
      </c>
      <c r="B52" s="5" t="n">
        <v>151572</v>
      </c>
      <c r="C52" s="5" t="n">
        <v>118106</v>
      </c>
    </row>
    <row r="53" spans="1:3">
      <c r="A53" s="4" t="s">
        <v>424</v>
      </c>
      <c r="B53" s="5" t="n">
        <v>2718</v>
      </c>
      <c r="C53" s="5" t="n">
        <v>1206</v>
      </c>
    </row>
    <row r="54" spans="1:3">
      <c r="A54" s="4" t="s">
        <v>425</v>
      </c>
      <c r="B54" s="5" t="n">
        <v>-1</v>
      </c>
      <c r="C54" s="5" t="n">
        <v>-1</v>
      </c>
    </row>
    <row r="55" spans="1:3">
      <c r="A55" s="4" t="s">
        <v>426</v>
      </c>
      <c r="B55" s="7" t="n">
        <v>154289</v>
      </c>
      <c r="C55" s="7" t="n">
        <v>119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20</v>
      </c>
      <c r="B1" s="2" t="s">
        <v>121</v>
      </c>
    </row>
    <row r="2" spans="1:2">
      <c r="A2" s="3" t="s">
        <v>122</v>
      </c>
    </row>
    <row r="3" spans="1:2">
      <c r="A3" s="4" t="s">
        <v>123</v>
      </c>
      <c r="B3"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5"/>
  </cols>
  <sheetData>
    <row r="1" spans="1:6">
      <c r="A1" s="1" t="s">
        <v>432</v>
      </c>
      <c r="B1" s="2" t="s">
        <v>81</v>
      </c>
      <c r="D1" s="2" t="s">
        <v>1</v>
      </c>
    </row>
    <row r="2" spans="1:6">
      <c r="B2" s="2" t="s">
        <v>2</v>
      </c>
      <c r="C2" s="2" t="s">
        <v>82</v>
      </c>
      <c r="D2" s="2" t="s">
        <v>2</v>
      </c>
      <c r="E2" s="2" t="s">
        <v>82</v>
      </c>
      <c r="F2" s="2" t="s">
        <v>29</v>
      </c>
    </row>
    <row r="3" spans="1:6">
      <c r="A3" s="3" t="s">
        <v>227</v>
      </c>
    </row>
    <row r="4" spans="1:6">
      <c r="A4" s="4" t="s">
        <v>433</v>
      </c>
      <c r="B4" s="7" t="n">
        <v>2000000000</v>
      </c>
      <c r="D4" s="7" t="n">
        <v>2000000000</v>
      </c>
      <c r="F4" s="7" t="n">
        <v>1400000000</v>
      </c>
    </row>
    <row r="5" spans="1:6">
      <c r="A5" s="4" t="s">
        <v>434</v>
      </c>
      <c r="B5" s="4" t="s">
        <v>435</v>
      </c>
      <c r="D5" s="4" t="s">
        <v>435</v>
      </c>
      <c r="F5" s="4" t="s">
        <v>436</v>
      </c>
    </row>
    <row r="6" spans="1:6">
      <c r="A6" s="4" t="s">
        <v>437</v>
      </c>
      <c r="B6" s="7" t="n">
        <v>933500000</v>
      </c>
      <c r="D6" s="7" t="n">
        <v>933500000</v>
      </c>
      <c r="F6" s="7" t="n">
        <v>1200000000</v>
      </c>
    </row>
    <row r="7" spans="1:6">
      <c r="A7" s="4" t="s">
        <v>438</v>
      </c>
      <c r="B7" s="5" t="n">
        <v>41000</v>
      </c>
      <c r="C7" s="7" t="n">
        <v>3000</v>
      </c>
      <c r="D7" s="5" t="n">
        <v>54000</v>
      </c>
      <c r="E7" s="7" t="n">
        <v>2300000</v>
      </c>
    </row>
    <row r="8" spans="1:6">
      <c r="A8" s="4" t="s">
        <v>439</v>
      </c>
      <c r="B8" s="7" t="n">
        <v>0</v>
      </c>
      <c r="C8" s="7" t="n">
        <v>0</v>
      </c>
      <c r="D8" s="7" t="n">
        <v>1000</v>
      </c>
      <c r="E8" s="7" t="n">
        <v>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67</v>
      </c>
    </row>
    <row r="2" spans="1:2">
      <c r="A2" s="3" t="s">
        <v>422</v>
      </c>
    </row>
    <row r="3" spans="1:2">
      <c r="A3" s="4" t="s">
        <v>441</v>
      </c>
      <c r="B3" s="7" t="n">
        <v>132542</v>
      </c>
    </row>
    <row r="4" spans="1:2">
      <c r="A4" s="4" t="s">
        <v>442</v>
      </c>
      <c r="B4" s="5" t="n">
        <v>-1805</v>
      </c>
    </row>
    <row r="5" spans="1:2">
      <c r="A5" s="4" t="s">
        <v>443</v>
      </c>
      <c r="B5" s="5" t="n">
        <v>48841</v>
      </c>
    </row>
    <row r="6" spans="1:2">
      <c r="A6" s="4" t="s">
        <v>444</v>
      </c>
      <c r="B6" s="5" t="n">
        <v>-1032</v>
      </c>
    </row>
    <row r="7" spans="1:2">
      <c r="A7" s="4" t="s">
        <v>445</v>
      </c>
      <c r="B7" s="5" t="n">
        <v>181383</v>
      </c>
    </row>
    <row r="8" spans="1:2">
      <c r="A8" s="4" t="s">
        <v>446</v>
      </c>
      <c r="B8" s="5" t="n">
        <v>-2837</v>
      </c>
    </row>
    <row r="9" spans="1:2">
      <c r="A9" s="3" t="s">
        <v>447</v>
      </c>
    </row>
    <row r="10" spans="1:2">
      <c r="A10" s="4" t="s">
        <v>448</v>
      </c>
      <c r="B10" s="5" t="n">
        <v>825604</v>
      </c>
    </row>
    <row r="11" spans="1:2">
      <c r="A11" s="4" t="s">
        <v>449</v>
      </c>
      <c r="B11" s="5" t="n">
        <v>-16668</v>
      </c>
    </row>
    <row r="12" spans="1:2">
      <c r="A12" s="4" t="s">
        <v>450</v>
      </c>
      <c r="B12" s="5" t="n">
        <v>988819</v>
      </c>
    </row>
    <row r="13" spans="1:2">
      <c r="A13" s="4" t="s">
        <v>451</v>
      </c>
      <c r="B13" s="5" t="n">
        <v>-49173</v>
      </c>
    </row>
    <row r="14" spans="1:2">
      <c r="A14" s="4" t="s">
        <v>452</v>
      </c>
      <c r="B14" s="5" t="n">
        <v>1814423</v>
      </c>
    </row>
    <row r="15" spans="1:2">
      <c r="A15" s="4" t="s">
        <v>453</v>
      </c>
      <c r="B15" s="5" t="n">
        <v>-65841</v>
      </c>
    </row>
    <row r="16" spans="1:2">
      <c r="A16" s="4" t="s">
        <v>428</v>
      </c>
    </row>
    <row r="17" spans="1:2">
      <c r="A17" s="3" t="s">
        <v>422</v>
      </c>
    </row>
    <row r="18" spans="1:2">
      <c r="A18" s="4" t="s">
        <v>441</v>
      </c>
      <c r="B18" s="5" t="n">
        <v>3972</v>
      </c>
    </row>
    <row r="19" spans="1:2">
      <c r="A19" s="4" t="s">
        <v>442</v>
      </c>
      <c r="B19" s="5" t="n">
        <v>-11</v>
      </c>
    </row>
    <row r="20" spans="1:2">
      <c r="A20" s="4" t="s">
        <v>443</v>
      </c>
      <c r="B20" s="5" t="n">
        <v>30898</v>
      </c>
    </row>
    <row r="21" spans="1:2">
      <c r="A21" s="4" t="s">
        <v>444</v>
      </c>
      <c r="B21" s="5" t="n">
        <v>-102</v>
      </c>
    </row>
    <row r="22" spans="1:2">
      <c r="A22" s="4" t="s">
        <v>445</v>
      </c>
      <c r="B22" s="5" t="n">
        <v>34870</v>
      </c>
    </row>
    <row r="23" spans="1:2">
      <c r="A23" s="4" t="s">
        <v>446</v>
      </c>
      <c r="B23" s="5" t="n">
        <v>-113</v>
      </c>
    </row>
    <row r="24" spans="1:2">
      <c r="A24" s="3" t="s">
        <v>447</v>
      </c>
    </row>
    <row r="25" spans="1:2">
      <c r="A25" s="4" t="s">
        <v>448</v>
      </c>
      <c r="B25" s="5" t="n">
        <v>56785</v>
      </c>
    </row>
    <row r="26" spans="1:2">
      <c r="A26" s="4" t="s">
        <v>449</v>
      </c>
      <c r="B26" s="5" t="n">
        <v>-689</v>
      </c>
    </row>
    <row r="27" spans="1:2">
      <c r="A27" s="4" t="s">
        <v>450</v>
      </c>
      <c r="B27" s="5" t="n">
        <v>84675</v>
      </c>
    </row>
    <row r="28" spans="1:2">
      <c r="A28" s="4" t="s">
        <v>451</v>
      </c>
      <c r="B28" s="5" t="n">
        <v>-3659</v>
      </c>
    </row>
    <row r="29" spans="1:2">
      <c r="A29" s="4" t="s">
        <v>452</v>
      </c>
      <c r="B29" s="5" t="n">
        <v>141460</v>
      </c>
    </row>
    <row r="30" spans="1:2">
      <c r="A30" s="4" t="s">
        <v>453</v>
      </c>
      <c r="B30" s="5" t="n">
        <v>-4348</v>
      </c>
    </row>
    <row r="31" spans="1:2">
      <c r="A31" s="4" t="s">
        <v>429</v>
      </c>
    </row>
    <row r="32" spans="1:2">
      <c r="A32" s="3" t="s">
        <v>422</v>
      </c>
    </row>
    <row r="33" spans="1:2">
      <c r="A33" s="4" t="s">
        <v>441</v>
      </c>
      <c r="B33" s="5" t="n">
        <v>3830</v>
      </c>
    </row>
    <row r="34" spans="1:2">
      <c r="A34" s="4" t="s">
        <v>442</v>
      </c>
      <c r="B34" s="5" t="n">
        <v>-106</v>
      </c>
    </row>
    <row r="35" spans="1:2">
      <c r="A35" s="4" t="s">
        <v>443</v>
      </c>
      <c r="B35" s="5" t="n">
        <v>9404</v>
      </c>
    </row>
    <row r="36" spans="1:2">
      <c r="A36" s="4" t="s">
        <v>444</v>
      </c>
      <c r="B36" s="5" t="n">
        <v>-592</v>
      </c>
    </row>
    <row r="37" spans="1:2">
      <c r="A37" s="4" t="s">
        <v>445</v>
      </c>
      <c r="B37" s="5" t="n">
        <v>13234</v>
      </c>
    </row>
    <row r="38" spans="1:2">
      <c r="A38" s="4" t="s">
        <v>446</v>
      </c>
      <c r="B38" s="5" t="n">
        <v>-698</v>
      </c>
    </row>
    <row r="39" spans="1:2">
      <c r="A39" s="3" t="s">
        <v>447</v>
      </c>
    </row>
    <row r="40" spans="1:2">
      <c r="A40" s="4" t="s">
        <v>448</v>
      </c>
      <c r="B40" s="5" t="n">
        <v>586783</v>
      </c>
    </row>
    <row r="41" spans="1:2">
      <c r="A41" s="4" t="s">
        <v>449</v>
      </c>
      <c r="B41" s="5" t="n">
        <v>-11469</v>
      </c>
    </row>
    <row r="42" spans="1:2">
      <c r="A42" s="4" t="s">
        <v>450</v>
      </c>
      <c r="B42" s="5" t="n">
        <v>808969</v>
      </c>
    </row>
    <row r="43" spans="1:2">
      <c r="A43" s="4" t="s">
        <v>451</v>
      </c>
      <c r="B43" s="5" t="n">
        <v>-40719</v>
      </c>
    </row>
    <row r="44" spans="1:2">
      <c r="A44" s="4" t="s">
        <v>452</v>
      </c>
      <c r="B44" s="5" t="n">
        <v>1395752</v>
      </c>
    </row>
    <row r="45" spans="1:2">
      <c r="A45" s="4" t="s">
        <v>453</v>
      </c>
      <c r="B45" s="5" t="n">
        <v>-52188</v>
      </c>
    </row>
    <row r="46" spans="1:2">
      <c r="A46" s="4" t="s">
        <v>430</v>
      </c>
    </row>
    <row r="47" spans="1:2">
      <c r="A47" s="3" t="s">
        <v>422</v>
      </c>
    </row>
    <row r="48" spans="1:2">
      <c r="A48" s="4" t="s">
        <v>441</v>
      </c>
      <c r="B48" s="5" t="n">
        <v>123574</v>
      </c>
    </row>
    <row r="49" spans="1:2">
      <c r="A49" s="4" t="s">
        <v>442</v>
      </c>
      <c r="B49" s="5" t="n">
        <v>-1682</v>
      </c>
    </row>
    <row r="50" spans="1:2">
      <c r="A50" s="4" t="s">
        <v>443</v>
      </c>
      <c r="B50" s="5" t="n">
        <v>8539</v>
      </c>
    </row>
    <row r="51" spans="1:2">
      <c r="A51" s="4" t="s">
        <v>444</v>
      </c>
      <c r="B51" s="5" t="n">
        <v>-338</v>
      </c>
    </row>
    <row r="52" spans="1:2">
      <c r="A52" s="4" t="s">
        <v>445</v>
      </c>
      <c r="B52" s="5" t="n">
        <v>132113</v>
      </c>
    </row>
    <row r="53" spans="1:2">
      <c r="A53" s="4" t="s">
        <v>446</v>
      </c>
      <c r="B53" s="5" t="n">
        <v>-2020</v>
      </c>
    </row>
    <row r="54" spans="1:2">
      <c r="A54" s="3" t="s">
        <v>447</v>
      </c>
    </row>
    <row r="55" spans="1:2">
      <c r="A55" s="4" t="s">
        <v>448</v>
      </c>
      <c r="B55" s="5" t="n">
        <v>182036</v>
      </c>
    </row>
    <row r="56" spans="1:2">
      <c r="A56" s="4" t="s">
        <v>449</v>
      </c>
      <c r="B56" s="5" t="n">
        <v>-4510</v>
      </c>
    </row>
    <row r="57" spans="1:2">
      <c r="A57" s="4" t="s">
        <v>450</v>
      </c>
      <c r="B57" s="5" t="n">
        <v>95076</v>
      </c>
    </row>
    <row r="58" spans="1:2">
      <c r="A58" s="4" t="s">
        <v>451</v>
      </c>
      <c r="B58" s="5" t="n">
        <v>-4794</v>
      </c>
    </row>
    <row r="59" spans="1:2">
      <c r="A59" s="4" t="s">
        <v>452</v>
      </c>
      <c r="B59" s="5" t="n">
        <v>277112</v>
      </c>
    </row>
    <row r="60" spans="1:2">
      <c r="A60" s="4" t="s">
        <v>453</v>
      </c>
      <c r="B60" s="5" t="n">
        <v>-9304</v>
      </c>
    </row>
    <row r="61" spans="1:2">
      <c r="A61" s="4" t="s">
        <v>431</v>
      </c>
    </row>
    <row r="62" spans="1:2">
      <c r="A62" s="3" t="s">
        <v>422</v>
      </c>
    </row>
    <row r="63" spans="1:2">
      <c r="A63" s="4" t="s">
        <v>441</v>
      </c>
      <c r="B63" s="5" t="n">
        <v>1166</v>
      </c>
    </row>
    <row r="64" spans="1:2">
      <c r="A64" s="4" t="s">
        <v>442</v>
      </c>
      <c r="B64" s="5" t="n">
        <v>-6</v>
      </c>
    </row>
    <row r="65" spans="1:2">
      <c r="A65" s="4" t="s">
        <v>443</v>
      </c>
      <c r="B65" s="5" t="n">
        <v>0</v>
      </c>
    </row>
    <row r="66" spans="1:2">
      <c r="A66" s="4" t="s">
        <v>444</v>
      </c>
      <c r="B66" s="5" t="n">
        <v>0</v>
      </c>
    </row>
    <row r="67" spans="1:2">
      <c r="A67" s="4" t="s">
        <v>445</v>
      </c>
      <c r="B67" s="5" t="n">
        <v>1166</v>
      </c>
    </row>
    <row r="68" spans="1:2">
      <c r="A68" s="4" t="s">
        <v>446</v>
      </c>
      <c r="B68" s="5" t="n">
        <v>-6</v>
      </c>
    </row>
    <row r="69" spans="1:2">
      <c r="A69" s="3" t="s">
        <v>447</v>
      </c>
    </row>
    <row r="70" spans="1:2">
      <c r="A70" s="4" t="s">
        <v>448</v>
      </c>
      <c r="B70" s="5" t="n">
        <v>0</v>
      </c>
    </row>
    <row r="71" spans="1:2">
      <c r="A71" s="4" t="s">
        <v>449</v>
      </c>
      <c r="B71" s="5" t="n">
        <v>0</v>
      </c>
    </row>
    <row r="72" spans="1:2">
      <c r="A72" s="4" t="s">
        <v>450</v>
      </c>
      <c r="B72" s="5" t="n">
        <v>99</v>
      </c>
    </row>
    <row r="73" spans="1:2">
      <c r="A73" s="4" t="s">
        <v>451</v>
      </c>
      <c r="B73" s="5" t="n">
        <v>-1</v>
      </c>
    </row>
    <row r="74" spans="1:2">
      <c r="A74" s="4" t="s">
        <v>452</v>
      </c>
      <c r="B74" s="5" t="n">
        <v>99</v>
      </c>
    </row>
    <row r="75" spans="1:2">
      <c r="A75" s="4" t="s">
        <v>453</v>
      </c>
      <c r="B75"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1</v>
      </c>
      <c r="D1" s="2" t="s">
        <v>1</v>
      </c>
    </row>
    <row r="2" spans="1:5">
      <c r="B2" s="2" t="s">
        <v>2</v>
      </c>
      <c r="C2" s="2" t="s">
        <v>82</v>
      </c>
      <c r="D2" s="2" t="s">
        <v>2</v>
      </c>
      <c r="E2" s="2" t="s">
        <v>82</v>
      </c>
    </row>
    <row r="3" spans="1:5">
      <c r="A3" s="3" t="s">
        <v>455</v>
      </c>
    </row>
    <row r="4" spans="1:5">
      <c r="A4" s="4" t="s">
        <v>188</v>
      </c>
      <c r="B4" s="7" t="n">
        <v>14640</v>
      </c>
      <c r="C4" s="7" t="n">
        <v>9218</v>
      </c>
      <c r="D4" s="7" t="n">
        <v>41558</v>
      </c>
      <c r="E4" s="7" t="n">
        <v>28659</v>
      </c>
    </row>
    <row r="5" spans="1:5">
      <c r="A5" s="4" t="s">
        <v>36</v>
      </c>
    </row>
    <row r="6" spans="1:5">
      <c r="A6" s="3" t="s">
        <v>456</v>
      </c>
    </row>
    <row r="7" spans="1:5">
      <c r="A7" s="4" t="s">
        <v>457</v>
      </c>
      <c r="B7" s="5" t="n">
        <v>528</v>
      </c>
      <c r="C7" s="5" t="n">
        <v>625</v>
      </c>
      <c r="D7" s="5" t="n">
        <v>1641</v>
      </c>
      <c r="E7" s="5" t="n">
        <v>1922</v>
      </c>
    </row>
    <row r="8" spans="1:5">
      <c r="A8" s="3" t="s">
        <v>455</v>
      </c>
    </row>
    <row r="9" spans="1:5">
      <c r="A9" s="4" t="s">
        <v>458</v>
      </c>
      <c r="B9" s="5" t="n">
        <v>1828</v>
      </c>
      <c r="C9" s="5" t="n">
        <v>2135</v>
      </c>
      <c r="D9" s="5" t="n">
        <v>5661</v>
      </c>
      <c r="E9" s="5" t="n">
        <v>6635</v>
      </c>
    </row>
    <row r="10" spans="1:5">
      <c r="A10" s="4" t="s">
        <v>459</v>
      </c>
    </row>
    <row r="11" spans="1:5">
      <c r="A11" s="3" t="s">
        <v>456</v>
      </c>
    </row>
    <row r="12" spans="1:5">
      <c r="A12" s="4" t="s">
        <v>457</v>
      </c>
      <c r="B12" s="5" t="n">
        <v>10364</v>
      </c>
      <c r="C12" s="5" t="n">
        <v>5949</v>
      </c>
      <c r="D12" s="5" t="n">
        <v>29614</v>
      </c>
      <c r="E12" s="5" t="n">
        <v>18003</v>
      </c>
    </row>
    <row r="13" spans="1:5">
      <c r="A13" s="3" t="s">
        <v>455</v>
      </c>
    </row>
    <row r="14" spans="1:5">
      <c r="A14" s="4" t="s">
        <v>458</v>
      </c>
      <c r="B14" s="7" t="n">
        <v>1920</v>
      </c>
      <c r="C14" s="7" t="n">
        <v>509</v>
      </c>
      <c r="D14" s="7" t="n">
        <v>4642</v>
      </c>
      <c r="E14" s="7" t="n">
        <v>20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3" t="s">
        <v>227</v>
      </c>
    </row>
    <row r="3" spans="1:3">
      <c r="A3" s="4" t="s">
        <v>461</v>
      </c>
      <c r="B3" s="7" t="n">
        <v>50503</v>
      </c>
    </row>
    <row r="4" spans="1:3">
      <c r="A4" s="4" t="s">
        <v>462</v>
      </c>
      <c r="B4" s="5" t="n">
        <v>60633</v>
      </c>
    </row>
    <row r="5" spans="1:3">
      <c r="A5" s="4" t="s">
        <v>463</v>
      </c>
      <c r="B5" s="5" t="n">
        <v>91862</v>
      </c>
    </row>
    <row r="6" spans="1:3">
      <c r="A6" s="4" t="s">
        <v>464</v>
      </c>
      <c r="B6" s="5" t="n">
        <v>106375</v>
      </c>
    </row>
    <row r="7" spans="1:3">
      <c r="A7" s="4" t="s">
        <v>465</v>
      </c>
      <c r="B7" s="5" t="n">
        <v>13933</v>
      </c>
    </row>
    <row r="8" spans="1:3">
      <c r="A8" s="4" t="s">
        <v>423</v>
      </c>
      <c r="B8" s="5" t="n">
        <v>323306</v>
      </c>
      <c r="C8" s="7" t="n">
        <v>368058</v>
      </c>
    </row>
    <row r="9" spans="1:3">
      <c r="A9" s="4" t="s">
        <v>466</v>
      </c>
      <c r="B9" s="5" t="n">
        <v>50366</v>
      </c>
    </row>
    <row r="10" spans="1:3">
      <c r="A10" s="4" t="s">
        <v>467</v>
      </c>
      <c r="B10" s="5" t="n">
        <v>60313</v>
      </c>
    </row>
    <row r="11" spans="1:3">
      <c r="A11" s="4" t="s">
        <v>468</v>
      </c>
      <c r="B11" s="5" t="n">
        <v>91364</v>
      </c>
    </row>
    <row r="12" spans="1:3">
      <c r="A12" s="4" t="s">
        <v>469</v>
      </c>
      <c r="B12" s="5" t="n">
        <v>107560</v>
      </c>
    </row>
    <row r="13" spans="1:3">
      <c r="A13" s="4" t="s">
        <v>470</v>
      </c>
      <c r="B13" s="5" t="n">
        <v>13235</v>
      </c>
    </row>
    <row r="14" spans="1:3">
      <c r="A14" s="4" t="s">
        <v>471</v>
      </c>
      <c r="B14" s="5" t="n">
        <v>322838</v>
      </c>
      <c r="C14" s="5" t="n">
        <v>373298</v>
      </c>
    </row>
    <row r="15" spans="1:3">
      <c r="A15" s="4" t="s">
        <v>472</v>
      </c>
      <c r="B15" s="5" t="n">
        <v>120</v>
      </c>
    </row>
    <row r="16" spans="1:3">
      <c r="A16" s="4" t="s">
        <v>473</v>
      </c>
      <c r="B16" s="5" t="n">
        <v>35703</v>
      </c>
    </row>
    <row r="17" spans="1:3">
      <c r="A17" s="4" t="s">
        <v>474</v>
      </c>
      <c r="B17" s="5" t="n">
        <v>22485</v>
      </c>
    </row>
    <row r="18" spans="1:3">
      <c r="A18" s="4" t="s">
        <v>475</v>
      </c>
      <c r="B18" s="5" t="n">
        <v>379331</v>
      </c>
    </row>
    <row r="19" spans="1:3">
      <c r="A19" s="4" t="s">
        <v>476</v>
      </c>
      <c r="B19" s="5" t="n">
        <v>1471687</v>
      </c>
    </row>
    <row r="20" spans="1:3">
      <c r="A20" s="4" t="s">
        <v>477</v>
      </c>
      <c r="B20" s="5" t="n">
        <v>151472</v>
      </c>
    </row>
    <row r="21" spans="1:3">
      <c r="A21" s="4" t="s">
        <v>423</v>
      </c>
      <c r="B21" s="5" t="n">
        <v>2060798</v>
      </c>
      <c r="C21" s="5" t="n">
        <v>1612324</v>
      </c>
    </row>
    <row r="22" spans="1:3">
      <c r="A22" s="4" t="s">
        <v>478</v>
      </c>
      <c r="B22" s="5" t="n">
        <v>119</v>
      </c>
    </row>
    <row r="23" spans="1:3">
      <c r="A23" s="4" t="s">
        <v>479</v>
      </c>
      <c r="B23" s="5" t="n">
        <v>34714</v>
      </c>
    </row>
    <row r="24" spans="1:3">
      <c r="A24" s="4" t="s">
        <v>480</v>
      </c>
      <c r="B24" s="5" t="n">
        <v>21698</v>
      </c>
    </row>
    <row r="25" spans="1:3">
      <c r="A25" s="4" t="s">
        <v>481</v>
      </c>
      <c r="B25" s="5" t="n">
        <v>367466</v>
      </c>
    </row>
    <row r="26" spans="1:3">
      <c r="A26" s="4" t="s">
        <v>482</v>
      </c>
      <c r="B26" s="5" t="n">
        <v>1419626</v>
      </c>
    </row>
    <row r="27" spans="1:3">
      <c r="A27" s="4" t="s">
        <v>483</v>
      </c>
      <c r="B27" s="5" t="n">
        <v>154191</v>
      </c>
    </row>
    <row r="28" spans="1:3">
      <c r="A28" s="4" t="s">
        <v>484</v>
      </c>
      <c r="B28" s="7" t="n">
        <v>1997814</v>
      </c>
      <c r="C28" s="7" t="n">
        <v>15895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86</v>
      </c>
      <c r="D1" s="2" t="s">
        <v>29</v>
      </c>
    </row>
    <row r="2" spans="1:4">
      <c r="A2" s="3" t="s">
        <v>371</v>
      </c>
    </row>
    <row r="3" spans="1:4">
      <c r="A3" s="4" t="s">
        <v>40</v>
      </c>
      <c r="B3" s="7" t="n">
        <v>5136</v>
      </c>
      <c r="D3" s="7" t="n">
        <v>165780</v>
      </c>
    </row>
    <row r="4" spans="1:4">
      <c r="A4" s="4" t="s">
        <v>62</v>
      </c>
      <c r="B4" s="7" t="n">
        <v>424</v>
      </c>
      <c r="D4" s="7" t="n">
        <v>157366</v>
      </c>
    </row>
    <row r="5" spans="1:4">
      <c r="A5" s="4" t="s">
        <v>487</v>
      </c>
    </row>
    <row r="6" spans="1:4">
      <c r="A6" s="3" t="s">
        <v>371</v>
      </c>
    </row>
    <row r="7" spans="1:4">
      <c r="A7" s="4" t="s">
        <v>488</v>
      </c>
      <c r="C7" s="7" t="n">
        <v>141000</v>
      </c>
    </row>
    <row r="8" spans="1:4">
      <c r="A8" s="4" t="s">
        <v>489</v>
      </c>
      <c r="C8" s="7" t="n">
        <v>15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490</v>
      </c>
      <c r="B1" s="2" t="s">
        <v>81</v>
      </c>
      <c r="D1" s="2" t="s">
        <v>1</v>
      </c>
    </row>
    <row r="2" spans="1:6">
      <c r="B2" s="2" t="s">
        <v>491</v>
      </c>
      <c r="C2" s="2" t="s">
        <v>492</v>
      </c>
      <c r="D2" s="2" t="s">
        <v>491</v>
      </c>
      <c r="E2" s="2" t="s">
        <v>492</v>
      </c>
      <c r="F2" s="2" t="s">
        <v>359</v>
      </c>
    </row>
    <row r="3" spans="1:6">
      <c r="A3" s="3" t="s">
        <v>493</v>
      </c>
    </row>
    <row r="4" spans="1:6">
      <c r="A4" s="4" t="s">
        <v>84</v>
      </c>
      <c r="B4" s="7" t="n">
        <v>11860000000</v>
      </c>
      <c r="D4" s="7" t="n">
        <v>11860000000</v>
      </c>
      <c r="F4" s="7" t="n">
        <v>10780000000</v>
      </c>
    </row>
    <row r="5" spans="1:6">
      <c r="A5" s="4" t="s">
        <v>494</v>
      </c>
      <c r="B5" s="5" t="n">
        <v>47354000</v>
      </c>
      <c r="D5" s="5" t="n">
        <v>47354000</v>
      </c>
      <c r="F5" s="5" t="n">
        <v>43923000</v>
      </c>
    </row>
    <row r="6" spans="1:6">
      <c r="A6" s="4" t="s">
        <v>495</v>
      </c>
      <c r="B6" s="5" t="n">
        <v>459000</v>
      </c>
      <c r="D6" s="5" t="n">
        <v>459000</v>
      </c>
      <c r="F6" s="5" t="n">
        <v>338000</v>
      </c>
    </row>
    <row r="7" spans="1:6">
      <c r="A7" s="4" t="s">
        <v>496</v>
      </c>
      <c r="B7" s="5" t="n">
        <v>400000</v>
      </c>
      <c r="C7" s="7" t="n">
        <v>350000</v>
      </c>
      <c r="D7" s="5" t="n">
        <v>1100000</v>
      </c>
      <c r="E7" s="7" t="n">
        <v>1050000</v>
      </c>
    </row>
    <row r="8" spans="1:6">
      <c r="A8" s="4" t="s">
        <v>497</v>
      </c>
      <c r="B8" s="7" t="n">
        <v>44309000</v>
      </c>
      <c r="C8" s="7" t="n">
        <v>54468000</v>
      </c>
      <c r="D8" s="7" t="n">
        <v>44952000</v>
      </c>
      <c r="E8" s="7" t="n">
        <v>52504000</v>
      </c>
    </row>
    <row r="9" spans="1:6">
      <c r="A9" s="4" t="s">
        <v>498</v>
      </c>
      <c r="B9" s="5" t="n">
        <v>5</v>
      </c>
      <c r="C9" s="5" t="n">
        <v>1</v>
      </c>
      <c r="D9" s="5" t="n">
        <v>7</v>
      </c>
      <c r="E9" s="5" t="n">
        <v>13</v>
      </c>
    </row>
    <row r="10" spans="1:6">
      <c r="A10" s="4" t="s">
        <v>499</v>
      </c>
      <c r="B10" s="7" t="n">
        <v>2755000</v>
      </c>
      <c r="C10" s="7" t="n">
        <v>608000</v>
      </c>
      <c r="D10" s="7" t="n">
        <v>2907000</v>
      </c>
      <c r="E10" s="7" t="n">
        <v>9237000</v>
      </c>
    </row>
    <row r="11" spans="1:6">
      <c r="A11" s="4" t="s">
        <v>500</v>
      </c>
      <c r="B11" s="5" t="n">
        <v>402000</v>
      </c>
      <c r="D11" s="5" t="n">
        <v>402000</v>
      </c>
      <c r="E11" s="5" t="n">
        <v>33000</v>
      </c>
    </row>
    <row r="12" spans="1:6">
      <c r="A12" s="4" t="s">
        <v>47</v>
      </c>
      <c r="B12" s="5" t="n">
        <v>22664000</v>
      </c>
      <c r="D12" s="5" t="n">
        <v>22664000</v>
      </c>
      <c r="F12" s="5" t="n">
        <v>32118000</v>
      </c>
    </row>
    <row r="13" spans="1:6">
      <c r="A13" s="4" t="s">
        <v>501</v>
      </c>
    </row>
    <row r="14" spans="1:6">
      <c r="A14" s="3" t="s">
        <v>493</v>
      </c>
    </row>
    <row r="15" spans="1:6">
      <c r="A15" s="4" t="s">
        <v>393</v>
      </c>
      <c r="B15" s="5" t="n">
        <v>5000000</v>
      </c>
      <c r="D15" s="5" t="n">
        <v>5000000</v>
      </c>
      <c r="F15" s="5" t="n">
        <v>17100000</v>
      </c>
    </row>
    <row r="16" spans="1:6">
      <c r="A16" s="4" t="s">
        <v>502</v>
      </c>
    </row>
    <row r="17" spans="1:6">
      <c r="A17" s="3" t="s">
        <v>493</v>
      </c>
    </row>
    <row r="18" spans="1:6">
      <c r="A18" s="4" t="s">
        <v>503</v>
      </c>
      <c r="B18" s="5" t="n">
        <v>145300000</v>
      </c>
      <c r="D18" s="5" t="n">
        <v>145300000</v>
      </c>
      <c r="F18" s="5" t="n">
        <v>175600000</v>
      </c>
    </row>
    <row r="19" spans="1:6">
      <c r="A19" s="4" t="s">
        <v>504</v>
      </c>
    </row>
    <row r="20" spans="1:6">
      <c r="A20" s="3" t="s">
        <v>493</v>
      </c>
    </row>
    <row r="21" spans="1:6">
      <c r="A21" s="4" t="s">
        <v>503</v>
      </c>
      <c r="B21" s="5" t="n">
        <v>61500000</v>
      </c>
      <c r="D21" s="5" t="n">
        <v>61500000</v>
      </c>
      <c r="F21" s="5" t="n">
        <v>76300000</v>
      </c>
    </row>
    <row r="22" spans="1:6">
      <c r="A22" s="4" t="s">
        <v>505</v>
      </c>
    </row>
    <row r="23" spans="1:6">
      <c r="A23" s="3" t="s">
        <v>493</v>
      </c>
    </row>
    <row r="24" spans="1:6">
      <c r="A24" s="4" t="s">
        <v>506</v>
      </c>
      <c r="B24" s="5" t="n">
        <v>2262000</v>
      </c>
      <c r="D24" s="5" t="n">
        <v>2262000</v>
      </c>
      <c r="F24" s="5" t="n">
        <v>5057000</v>
      </c>
    </row>
    <row r="25" spans="1:6">
      <c r="A25" s="4" t="s">
        <v>507</v>
      </c>
    </row>
    <row r="26" spans="1:6">
      <c r="A26" s="3" t="s">
        <v>493</v>
      </c>
    </row>
    <row r="27" spans="1:6">
      <c r="A27" s="4" t="s">
        <v>47</v>
      </c>
      <c r="B27" s="5" t="n">
        <v>3610000</v>
      </c>
      <c r="D27" s="5" t="n">
        <v>3610000</v>
      </c>
      <c r="F27" s="5" t="n">
        <v>3828000</v>
      </c>
    </row>
    <row r="28" spans="1:6">
      <c r="A28" s="4" t="s">
        <v>508</v>
      </c>
    </row>
    <row r="29" spans="1:6">
      <c r="A29" s="3" t="s">
        <v>493</v>
      </c>
    </row>
    <row r="30" spans="1:6">
      <c r="A30" s="4" t="s">
        <v>84</v>
      </c>
      <c r="B30" s="5" t="n">
        <v>5709067000</v>
      </c>
      <c r="D30" s="5" t="n">
        <v>5709067000</v>
      </c>
      <c r="F30" s="5" t="n">
        <v>4239612000</v>
      </c>
    </row>
    <row r="31" spans="1:6">
      <c r="A31" s="4" t="s">
        <v>494</v>
      </c>
      <c r="B31" s="5" t="n">
        <v>26401000</v>
      </c>
      <c r="D31" s="5" t="n">
        <v>26401000</v>
      </c>
      <c r="F31" s="5" t="n">
        <v>31538000</v>
      </c>
    </row>
    <row r="32" spans="1:6">
      <c r="A32" s="4" t="s">
        <v>495</v>
      </c>
      <c r="B32" s="5" t="n">
        <v>268000</v>
      </c>
      <c r="D32" s="5" t="n">
        <v>268000</v>
      </c>
      <c r="F32" s="7" t="n">
        <v>338000</v>
      </c>
    </row>
    <row r="33" spans="1:6">
      <c r="A33" s="4" t="s">
        <v>496</v>
      </c>
      <c r="B33" s="5" t="n">
        <v>217000</v>
      </c>
      <c r="C33" s="5" t="n">
        <v>223000</v>
      </c>
      <c r="D33" s="5" t="n">
        <v>688000</v>
      </c>
      <c r="E33" s="5" t="n">
        <v>687000</v>
      </c>
    </row>
    <row r="34" spans="1:6">
      <c r="A34" s="4" t="s">
        <v>497</v>
      </c>
      <c r="B34" s="7" t="n">
        <v>27270000</v>
      </c>
      <c r="C34" s="7" t="n">
        <v>34766000</v>
      </c>
      <c r="D34" s="7" t="n">
        <v>29581000</v>
      </c>
      <c r="E34" s="7" t="n">
        <v>34913000</v>
      </c>
    </row>
    <row r="35" spans="1:6">
      <c r="A35" s="4" t="s">
        <v>498</v>
      </c>
      <c r="B35" s="5" t="n">
        <v>2</v>
      </c>
      <c r="D35" s="5" t="n">
        <v>3</v>
      </c>
      <c r="E35" s="5" t="n">
        <v>3</v>
      </c>
    </row>
    <row r="36" spans="1:6">
      <c r="A36" s="4" t="s">
        <v>499</v>
      </c>
      <c r="B36" s="7" t="n">
        <v>392000</v>
      </c>
      <c r="D36" s="7" t="n">
        <v>453000</v>
      </c>
      <c r="E36" s="7" t="n">
        <v>7818000</v>
      </c>
    </row>
    <row r="37" spans="1:6">
      <c r="A37" s="4" t="s">
        <v>509</v>
      </c>
    </row>
    <row r="38" spans="1:6">
      <c r="A38" s="3" t="s">
        <v>493</v>
      </c>
    </row>
    <row r="39" spans="1:6">
      <c r="A39" s="4" t="s">
        <v>499</v>
      </c>
      <c r="D39" s="7" t="n">
        <v>294300</v>
      </c>
      <c r="E39" s="7" t="n">
        <v>117000</v>
      </c>
    </row>
    <row r="40" spans="1:6">
      <c r="A40" s="4" t="s">
        <v>510</v>
      </c>
    </row>
    <row r="41" spans="1:6">
      <c r="A41" s="3" t="s">
        <v>493</v>
      </c>
    </row>
    <row r="42" spans="1:6">
      <c r="A42" s="4" t="s">
        <v>511</v>
      </c>
      <c r="D42" s="5" t="n">
        <v>1</v>
      </c>
      <c r="E42" s="5" t="n">
        <v>1</v>
      </c>
    </row>
    <row r="43" spans="1:6">
      <c r="A43" s="4" t="s">
        <v>512</v>
      </c>
      <c r="D43" s="7" t="n">
        <v>66300</v>
      </c>
    </row>
    <row r="44" spans="1:6">
      <c r="A44" s="4" t="s">
        <v>513</v>
      </c>
      <c r="D44" s="7" t="n">
        <v>294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515</v>
      </c>
    </row>
    <row r="3" spans="1:3">
      <c r="A3" s="4" t="s">
        <v>84</v>
      </c>
      <c r="B3" s="7" t="n">
        <v>11860000</v>
      </c>
      <c r="C3" s="7" t="n">
        <v>10780000</v>
      </c>
    </row>
    <row r="4" spans="1:3">
      <c r="A4" s="4" t="s">
        <v>44</v>
      </c>
      <c r="B4" s="5" t="n">
        <v>3734921</v>
      </c>
      <c r="C4" s="5" t="n">
        <v>5074076</v>
      </c>
    </row>
    <row r="5" spans="1:3">
      <c r="A5" s="4" t="s">
        <v>516</v>
      </c>
      <c r="B5" s="5" t="n">
        <v>11858195</v>
      </c>
      <c r="C5" s="5" t="n">
        <v>10779685</v>
      </c>
    </row>
    <row r="6" spans="1:3">
      <c r="A6" s="4" t="s">
        <v>517</v>
      </c>
    </row>
    <row r="7" spans="1:3">
      <c r="A7" s="3" t="s">
        <v>515</v>
      </c>
    </row>
    <row r="8" spans="1:3">
      <c r="A8" s="4" t="s">
        <v>84</v>
      </c>
      <c r="B8" s="5" t="n">
        <v>8123274</v>
      </c>
      <c r="C8" s="5" t="n">
        <v>5705609</v>
      </c>
    </row>
    <row r="9" spans="1:3">
      <c r="A9" s="4" t="s">
        <v>518</v>
      </c>
    </row>
    <row r="10" spans="1:3">
      <c r="A10" s="3" t="s">
        <v>515</v>
      </c>
    </row>
    <row r="11" spans="1:3">
      <c r="A11" s="4" t="s">
        <v>84</v>
      </c>
      <c r="B11" s="5" t="n">
        <v>441718</v>
      </c>
      <c r="C11" s="5" t="n">
        <v>465516</v>
      </c>
    </row>
    <row r="12" spans="1:3">
      <c r="A12" s="4" t="s">
        <v>519</v>
      </c>
    </row>
    <row r="13" spans="1:3">
      <c r="A13" s="3" t="s">
        <v>515</v>
      </c>
    </row>
    <row r="14" spans="1:3">
      <c r="A14" s="4" t="s">
        <v>84</v>
      </c>
      <c r="B14" s="5" t="n">
        <v>182137</v>
      </c>
      <c r="C14" s="5" t="n">
        <v>185422</v>
      </c>
    </row>
    <row r="15" spans="1:3">
      <c r="A15" s="4" t="s">
        <v>520</v>
      </c>
    </row>
    <row r="16" spans="1:3">
      <c r="A16" s="3" t="s">
        <v>515</v>
      </c>
    </row>
    <row r="17" spans="1:3">
      <c r="A17" s="4" t="s">
        <v>84</v>
      </c>
      <c r="B17" s="5" t="n">
        <v>259581</v>
      </c>
      <c r="C17" s="5" t="n">
        <v>280094</v>
      </c>
    </row>
    <row r="18" spans="1:3">
      <c r="A18" s="4" t="s">
        <v>508</v>
      </c>
    </row>
    <row r="19" spans="1:3">
      <c r="A19" s="3" t="s">
        <v>515</v>
      </c>
    </row>
    <row r="20" spans="1:3">
      <c r="A20" s="4" t="s">
        <v>84</v>
      </c>
      <c r="B20" s="5" t="n">
        <v>5709067</v>
      </c>
      <c r="C20" s="5" t="n">
        <v>4239612</v>
      </c>
    </row>
    <row r="21" spans="1:3">
      <c r="A21" s="4" t="s">
        <v>521</v>
      </c>
    </row>
    <row r="22" spans="1:3">
      <c r="A22" s="3" t="s">
        <v>515</v>
      </c>
    </row>
    <row r="23" spans="1:3">
      <c r="A23" s="4" t="s">
        <v>84</v>
      </c>
      <c r="B23" s="5" t="n">
        <v>1229888</v>
      </c>
      <c r="C23" s="5" t="n">
        <v>614155</v>
      </c>
    </row>
    <row r="24" spans="1:3">
      <c r="A24" s="4" t="s">
        <v>522</v>
      </c>
    </row>
    <row r="25" spans="1:3">
      <c r="A25" s="3" t="s">
        <v>515</v>
      </c>
    </row>
    <row r="26" spans="1:3">
      <c r="A26" s="4" t="s">
        <v>84</v>
      </c>
      <c r="B26" s="5" t="n">
        <v>1401991</v>
      </c>
      <c r="C26" s="5" t="n">
        <v>1094633</v>
      </c>
    </row>
    <row r="27" spans="1:3">
      <c r="A27" s="4" t="s">
        <v>523</v>
      </c>
    </row>
    <row r="28" spans="1:3">
      <c r="A28" s="3" t="s">
        <v>515</v>
      </c>
    </row>
    <row r="29" spans="1:3">
      <c r="A29" s="4" t="s">
        <v>84</v>
      </c>
      <c r="B29" s="5" t="n">
        <v>3077188</v>
      </c>
      <c r="C29" s="5" t="n">
        <v>2530824</v>
      </c>
    </row>
    <row r="30" spans="1:3">
      <c r="A30" s="4" t="s">
        <v>524</v>
      </c>
    </row>
    <row r="31" spans="1:3">
      <c r="A31" s="3" t="s">
        <v>515</v>
      </c>
    </row>
    <row r="32" spans="1:3">
      <c r="A32" s="4" t="s">
        <v>84</v>
      </c>
      <c r="B32" s="5" t="n">
        <v>1827120</v>
      </c>
      <c r="C32" s="5" t="n">
        <v>973519</v>
      </c>
    </row>
    <row r="33" spans="1:3">
      <c r="A33" s="4" t="s">
        <v>525</v>
      </c>
    </row>
    <row r="34" spans="1:3">
      <c r="A34" s="3" t="s">
        <v>515</v>
      </c>
    </row>
    <row r="35" spans="1:3">
      <c r="A35" s="4" t="s">
        <v>84</v>
      </c>
      <c r="B35" s="5" t="n">
        <v>1608342</v>
      </c>
      <c r="C35" s="5" t="n">
        <v>825217</v>
      </c>
    </row>
    <row r="36" spans="1:3">
      <c r="A36" s="4" t="s">
        <v>526</v>
      </c>
    </row>
    <row r="37" spans="1:3">
      <c r="A37" s="3" t="s">
        <v>515</v>
      </c>
    </row>
    <row r="38" spans="1:3">
      <c r="A38" s="4" t="s">
        <v>84</v>
      </c>
      <c r="B38" s="5" t="n">
        <v>218778</v>
      </c>
      <c r="C38" s="5" t="n">
        <v>148302</v>
      </c>
    </row>
    <row r="39" spans="1:3">
      <c r="A39" s="4" t="s">
        <v>527</v>
      </c>
    </row>
    <row r="40" spans="1:3">
      <c r="A40" s="3" t="s">
        <v>515</v>
      </c>
    </row>
    <row r="41" spans="1:3">
      <c r="A41" s="4" t="s">
        <v>84</v>
      </c>
      <c r="B41" s="7" t="n">
        <v>145369</v>
      </c>
      <c r="C41" s="7" t="n">
        <v>26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529</v>
      </c>
    </row>
    <row r="3" spans="1:3">
      <c r="A3" s="4" t="s">
        <v>530</v>
      </c>
      <c r="B3" s="7" t="n">
        <v>40505</v>
      </c>
      <c r="C3" s="7" t="n">
        <v>45642</v>
      </c>
    </row>
    <row r="4" spans="1:3">
      <c r="A4" s="4" t="s">
        <v>518</v>
      </c>
    </row>
    <row r="5" spans="1:3">
      <c r="A5" s="3" t="s">
        <v>529</v>
      </c>
    </row>
    <row r="6" spans="1:3">
      <c r="A6" s="4" t="s">
        <v>530</v>
      </c>
      <c r="B6" s="5" t="n">
        <v>3645</v>
      </c>
      <c r="C6" s="5" t="n">
        <v>4775</v>
      </c>
    </row>
    <row r="7" spans="1:3">
      <c r="A7" s="4" t="s">
        <v>519</v>
      </c>
    </row>
    <row r="8" spans="1:3">
      <c r="A8" s="3" t="s">
        <v>529</v>
      </c>
    </row>
    <row r="9" spans="1:3">
      <c r="A9" s="4" t="s">
        <v>530</v>
      </c>
      <c r="B9" s="5" t="n">
        <v>328</v>
      </c>
      <c r="C9" s="5" t="n">
        <v>170</v>
      </c>
    </row>
    <row r="10" spans="1:3">
      <c r="A10" s="4" t="s">
        <v>520</v>
      </c>
    </row>
    <row r="11" spans="1:3">
      <c r="A11" s="3" t="s">
        <v>529</v>
      </c>
    </row>
    <row r="12" spans="1:3">
      <c r="A12" s="4" t="s">
        <v>530</v>
      </c>
      <c r="B12" s="5" t="n">
        <v>3317</v>
      </c>
      <c r="C12" s="5" t="n">
        <v>4605</v>
      </c>
    </row>
    <row r="13" spans="1:3">
      <c r="A13" s="4" t="s">
        <v>508</v>
      </c>
    </row>
    <row r="14" spans="1:3">
      <c r="A14" s="3" t="s">
        <v>529</v>
      </c>
    </row>
    <row r="15" spans="1:3">
      <c r="A15" s="4" t="s">
        <v>530</v>
      </c>
      <c r="B15" s="5" t="n">
        <v>22436</v>
      </c>
      <c r="C15" s="5" t="n">
        <v>31727</v>
      </c>
    </row>
    <row r="16" spans="1:3">
      <c r="A16" s="4" t="s">
        <v>521</v>
      </c>
    </row>
    <row r="17" spans="1:3">
      <c r="A17" s="3" t="s">
        <v>529</v>
      </c>
    </row>
    <row r="18" spans="1:3">
      <c r="A18" s="4" t="s">
        <v>530</v>
      </c>
      <c r="B18" s="5" t="n">
        <v>1289</v>
      </c>
      <c r="C18" s="5" t="n">
        <v>2242</v>
      </c>
    </row>
    <row r="19" spans="1:3">
      <c r="A19" s="4" t="s">
        <v>522</v>
      </c>
    </row>
    <row r="20" spans="1:3">
      <c r="A20" s="3" t="s">
        <v>529</v>
      </c>
    </row>
    <row r="21" spans="1:3">
      <c r="A21" s="4" t="s">
        <v>530</v>
      </c>
      <c r="B21" s="5" t="n">
        <v>11508</v>
      </c>
      <c r="C21" s="5" t="n">
        <v>13431</v>
      </c>
    </row>
    <row r="22" spans="1:3">
      <c r="A22" s="4" t="s">
        <v>523</v>
      </c>
    </row>
    <row r="23" spans="1:3">
      <c r="A23" s="3" t="s">
        <v>529</v>
      </c>
    </row>
    <row r="24" spans="1:3">
      <c r="A24" s="4" t="s">
        <v>530</v>
      </c>
      <c r="B24" s="5" t="n">
        <v>9639</v>
      </c>
      <c r="C24" s="5" t="n">
        <v>16054</v>
      </c>
    </row>
    <row r="25" spans="1:3">
      <c r="A25" s="4" t="s">
        <v>524</v>
      </c>
    </row>
    <row r="26" spans="1:3">
      <c r="A26" s="3" t="s">
        <v>529</v>
      </c>
    </row>
    <row r="27" spans="1:3">
      <c r="A27" s="4" t="s">
        <v>530</v>
      </c>
      <c r="B27" s="5" t="n">
        <v>14424</v>
      </c>
      <c r="C27" s="5" t="n">
        <v>9140</v>
      </c>
    </row>
    <row r="28" spans="1:3">
      <c r="A28" s="4" t="s">
        <v>525</v>
      </c>
    </row>
    <row r="29" spans="1:3">
      <c r="A29" s="3" t="s">
        <v>529</v>
      </c>
    </row>
    <row r="30" spans="1:3">
      <c r="A30" s="4" t="s">
        <v>530</v>
      </c>
      <c r="B30" s="5" t="n">
        <v>11932</v>
      </c>
      <c r="C30" s="5" t="n">
        <v>6980</v>
      </c>
    </row>
    <row r="31" spans="1:3">
      <c r="A31" s="4" t="s">
        <v>526</v>
      </c>
    </row>
    <row r="32" spans="1:3">
      <c r="A32" s="3" t="s">
        <v>529</v>
      </c>
    </row>
    <row r="33" spans="1:3">
      <c r="A33" s="4" t="s">
        <v>530</v>
      </c>
      <c r="B33" s="7" t="n">
        <v>2492</v>
      </c>
      <c r="C33" s="7" t="n">
        <v>2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29</v>
      </c>
    </row>
    <row r="3" spans="1:3">
      <c r="A3" s="4" t="s">
        <v>532</v>
      </c>
      <c r="B3" s="7" t="n">
        <v>11858195</v>
      </c>
      <c r="C3" s="7" t="n">
        <v>10779685</v>
      </c>
    </row>
    <row r="4" spans="1:3">
      <c r="A4" s="4" t="s">
        <v>517</v>
      </c>
    </row>
    <row r="5" spans="1:3">
      <c r="A5" s="3" t="s">
        <v>529</v>
      </c>
    </row>
    <row r="6" spans="1:3">
      <c r="A6" s="4" t="s">
        <v>533</v>
      </c>
      <c r="B6" s="5" t="n">
        <v>38907</v>
      </c>
      <c r="C6" s="5" t="n">
        <v>46075</v>
      </c>
    </row>
    <row r="7" spans="1:3">
      <c r="A7" s="4" t="s">
        <v>534</v>
      </c>
      <c r="B7" s="5" t="n">
        <v>8084367</v>
      </c>
      <c r="C7" s="5" t="n">
        <v>5659534</v>
      </c>
    </row>
    <row r="8" spans="1:3">
      <c r="A8" s="4" t="s">
        <v>532</v>
      </c>
      <c r="B8" s="5" t="n">
        <v>8123274</v>
      </c>
      <c r="C8" s="5" t="n">
        <v>5705609</v>
      </c>
    </row>
    <row r="9" spans="1:3">
      <c r="A9" s="4" t="s">
        <v>535</v>
      </c>
      <c r="B9" s="5" t="n">
        <v>281</v>
      </c>
      <c r="C9" s="5" t="n">
        <v>343</v>
      </c>
    </row>
    <row r="10" spans="1:3">
      <c r="A10" s="4" t="s">
        <v>536</v>
      </c>
    </row>
    <row r="11" spans="1:3">
      <c r="A11" s="3" t="s">
        <v>529</v>
      </c>
    </row>
    <row r="12" spans="1:3">
      <c r="A12" s="4" t="s">
        <v>533</v>
      </c>
      <c r="B12" s="5" t="n">
        <v>19582</v>
      </c>
      <c r="C12" s="5" t="n">
        <v>18159</v>
      </c>
    </row>
    <row r="13" spans="1:3">
      <c r="A13" s="4" t="s">
        <v>537</v>
      </c>
    </row>
    <row r="14" spans="1:3">
      <c r="A14" s="3" t="s">
        <v>529</v>
      </c>
    </row>
    <row r="15" spans="1:3">
      <c r="A15" s="4" t="s">
        <v>533</v>
      </c>
      <c r="B15" s="5" t="n">
        <v>19325</v>
      </c>
      <c r="C15" s="5" t="n">
        <v>27916</v>
      </c>
    </row>
    <row r="16" spans="1:3">
      <c r="A16" s="4" t="s">
        <v>538</v>
      </c>
    </row>
    <row r="17" spans="1:3">
      <c r="A17" s="3" t="s">
        <v>529</v>
      </c>
    </row>
    <row r="18" spans="1:3">
      <c r="A18" s="4" t="s">
        <v>533</v>
      </c>
      <c r="B18" s="5" t="n">
        <v>6556</v>
      </c>
      <c r="C18" s="5" t="n">
        <v>9686</v>
      </c>
    </row>
    <row r="19" spans="1:3">
      <c r="A19" s="4" t="s">
        <v>534</v>
      </c>
      <c r="B19" s="5" t="n">
        <v>435162</v>
      </c>
      <c r="C19" s="5" t="n">
        <v>455830</v>
      </c>
    </row>
    <row r="20" spans="1:3">
      <c r="A20" s="4" t="s">
        <v>532</v>
      </c>
      <c r="B20" s="5" t="n">
        <v>441718</v>
      </c>
      <c r="C20" s="5" t="n">
        <v>465516</v>
      </c>
    </row>
    <row r="21" spans="1:3">
      <c r="A21" s="4" t="s">
        <v>535</v>
      </c>
      <c r="B21" s="5" t="n">
        <v>189</v>
      </c>
      <c r="C21" s="5" t="n">
        <v>342</v>
      </c>
    </row>
    <row r="22" spans="1:3">
      <c r="A22" s="4" t="s">
        <v>539</v>
      </c>
    </row>
    <row r="23" spans="1:3">
      <c r="A23" s="3" t="s">
        <v>529</v>
      </c>
    </row>
    <row r="24" spans="1:3">
      <c r="A24" s="4" t="s">
        <v>533</v>
      </c>
      <c r="B24" s="5" t="n">
        <v>4118</v>
      </c>
      <c r="C24" s="5" t="n">
        <v>5716</v>
      </c>
    </row>
    <row r="25" spans="1:3">
      <c r="A25" s="4" t="s">
        <v>540</v>
      </c>
    </row>
    <row r="26" spans="1:3">
      <c r="A26" s="3" t="s">
        <v>529</v>
      </c>
    </row>
    <row r="27" spans="1:3">
      <c r="A27" s="4" t="s">
        <v>533</v>
      </c>
      <c r="B27" s="5" t="n">
        <v>2438</v>
      </c>
      <c r="C27" s="5" t="n">
        <v>3970</v>
      </c>
    </row>
    <row r="28" spans="1:3">
      <c r="A28" s="4" t="s">
        <v>541</v>
      </c>
    </row>
    <row r="29" spans="1:3">
      <c r="A29" s="3" t="s">
        <v>529</v>
      </c>
    </row>
    <row r="30" spans="1:3">
      <c r="A30" s="4" t="s">
        <v>533</v>
      </c>
      <c r="B30" s="5" t="n">
        <v>1294</v>
      </c>
      <c r="C30" s="5" t="n">
        <v>1379</v>
      </c>
    </row>
    <row r="31" spans="1:3">
      <c r="A31" s="4" t="s">
        <v>534</v>
      </c>
      <c r="B31" s="5" t="n">
        <v>180843</v>
      </c>
      <c r="C31" s="5" t="n">
        <v>184043</v>
      </c>
    </row>
    <row r="32" spans="1:3">
      <c r="A32" s="4" t="s">
        <v>532</v>
      </c>
      <c r="B32" s="5" t="n">
        <v>182137</v>
      </c>
      <c r="C32" s="5" t="n">
        <v>185422</v>
      </c>
    </row>
    <row r="33" spans="1:3">
      <c r="A33" s="4" t="s">
        <v>535</v>
      </c>
      <c r="B33" s="5" t="n">
        <v>188</v>
      </c>
      <c r="C33" s="5" t="n">
        <v>332</v>
      </c>
    </row>
    <row r="34" spans="1:3">
      <c r="A34" s="4" t="s">
        <v>542</v>
      </c>
    </row>
    <row r="35" spans="1:3">
      <c r="A35" s="3" t="s">
        <v>529</v>
      </c>
    </row>
    <row r="36" spans="1:3">
      <c r="A36" s="4" t="s">
        <v>533</v>
      </c>
      <c r="B36" s="5" t="n">
        <v>777</v>
      </c>
      <c r="C36" s="5" t="n">
        <v>707</v>
      </c>
    </row>
    <row r="37" spans="1:3">
      <c r="A37" s="4" t="s">
        <v>543</v>
      </c>
    </row>
    <row r="38" spans="1:3">
      <c r="A38" s="3" t="s">
        <v>529</v>
      </c>
    </row>
    <row r="39" spans="1:3">
      <c r="A39" s="4" t="s">
        <v>533</v>
      </c>
      <c r="B39" s="5" t="n">
        <v>517</v>
      </c>
      <c r="C39" s="5" t="n">
        <v>672</v>
      </c>
    </row>
    <row r="40" spans="1:3">
      <c r="A40" s="4" t="s">
        <v>544</v>
      </c>
    </row>
    <row r="41" spans="1:3">
      <c r="A41" s="3" t="s">
        <v>529</v>
      </c>
    </row>
    <row r="42" spans="1:3">
      <c r="A42" s="4" t="s">
        <v>533</v>
      </c>
      <c r="B42" s="5" t="n">
        <v>5262</v>
      </c>
      <c r="C42" s="5" t="n">
        <v>8307</v>
      </c>
    </row>
    <row r="43" spans="1:3">
      <c r="A43" s="4" t="s">
        <v>534</v>
      </c>
      <c r="B43" s="5" t="n">
        <v>254319</v>
      </c>
      <c r="C43" s="5" t="n">
        <v>271787</v>
      </c>
    </row>
    <row r="44" spans="1:3">
      <c r="A44" s="4" t="s">
        <v>532</v>
      </c>
      <c r="B44" s="5" t="n">
        <v>259581</v>
      </c>
      <c r="C44" s="5" t="n">
        <v>280094</v>
      </c>
    </row>
    <row r="45" spans="1:3">
      <c r="A45" s="4" t="s">
        <v>535</v>
      </c>
      <c r="B45" s="5" t="n">
        <v>1</v>
      </c>
      <c r="C45" s="5" t="n">
        <v>10</v>
      </c>
    </row>
    <row r="46" spans="1:3">
      <c r="A46" s="4" t="s">
        <v>545</v>
      </c>
    </row>
    <row r="47" spans="1:3">
      <c r="A47" s="3" t="s">
        <v>529</v>
      </c>
    </row>
    <row r="48" spans="1:3">
      <c r="A48" s="4" t="s">
        <v>533</v>
      </c>
      <c r="B48" s="5" t="n">
        <v>3341</v>
      </c>
      <c r="C48" s="5" t="n">
        <v>5009</v>
      </c>
    </row>
    <row r="49" spans="1:3">
      <c r="A49" s="4" t="s">
        <v>546</v>
      </c>
    </row>
    <row r="50" spans="1:3">
      <c r="A50" s="3" t="s">
        <v>529</v>
      </c>
    </row>
    <row r="51" spans="1:3">
      <c r="A51" s="4" t="s">
        <v>533</v>
      </c>
      <c r="B51" s="5" t="n">
        <v>1921</v>
      </c>
      <c r="C51" s="5" t="n">
        <v>3298</v>
      </c>
    </row>
    <row r="52" spans="1:3">
      <c r="A52" s="4" t="s">
        <v>547</v>
      </c>
    </row>
    <row r="53" spans="1:3">
      <c r="A53" s="3" t="s">
        <v>529</v>
      </c>
    </row>
    <row r="54" spans="1:3">
      <c r="A54" s="4" t="s">
        <v>533</v>
      </c>
      <c r="B54" s="5" t="n">
        <v>19529</v>
      </c>
      <c r="C54" s="5" t="n">
        <v>26571</v>
      </c>
    </row>
    <row r="55" spans="1:3">
      <c r="A55" s="4" t="s">
        <v>534</v>
      </c>
      <c r="B55" s="5" t="n">
        <v>5689538</v>
      </c>
      <c r="C55" s="5" t="n">
        <v>4213041</v>
      </c>
    </row>
    <row r="56" spans="1:3">
      <c r="A56" s="4" t="s">
        <v>532</v>
      </c>
      <c r="B56" s="5" t="n">
        <v>5709067</v>
      </c>
      <c r="C56" s="5" t="n">
        <v>4239612</v>
      </c>
    </row>
    <row r="57" spans="1:3">
      <c r="A57" s="4" t="s">
        <v>535</v>
      </c>
      <c r="B57" s="5" t="n">
        <v>92</v>
      </c>
      <c r="C57" s="5" t="n">
        <v>1</v>
      </c>
    </row>
    <row r="58" spans="1:3">
      <c r="A58" s="4" t="s">
        <v>548</v>
      </c>
    </row>
    <row r="59" spans="1:3">
      <c r="A59" s="3" t="s">
        <v>529</v>
      </c>
    </row>
    <row r="60" spans="1:3">
      <c r="A60" s="4" t="s">
        <v>533</v>
      </c>
      <c r="B60" s="5" t="n">
        <v>10768</v>
      </c>
      <c r="C60" s="5" t="n">
        <v>10870</v>
      </c>
    </row>
    <row r="61" spans="1:3">
      <c r="A61" s="4" t="s">
        <v>549</v>
      </c>
    </row>
    <row r="62" spans="1:3">
      <c r="A62" s="3" t="s">
        <v>529</v>
      </c>
    </row>
    <row r="63" spans="1:3">
      <c r="A63" s="4" t="s">
        <v>533</v>
      </c>
      <c r="B63" s="5" t="n">
        <v>8761</v>
      </c>
      <c r="C63" s="5" t="n">
        <v>15701</v>
      </c>
    </row>
    <row r="64" spans="1:3">
      <c r="A64" s="4" t="s">
        <v>550</v>
      </c>
    </row>
    <row r="65" spans="1:3">
      <c r="A65" s="3" t="s">
        <v>529</v>
      </c>
    </row>
    <row r="66" spans="1:3">
      <c r="A66" s="4" t="s">
        <v>533</v>
      </c>
      <c r="B66" s="5" t="n">
        <v>1430</v>
      </c>
      <c r="C66" s="5" t="n">
        <v>1621</v>
      </c>
    </row>
    <row r="67" spans="1:3">
      <c r="A67" s="4" t="s">
        <v>534</v>
      </c>
      <c r="B67" s="5" t="n">
        <v>1228458</v>
      </c>
      <c r="C67" s="5" t="n">
        <v>612534</v>
      </c>
    </row>
    <row r="68" spans="1:3">
      <c r="A68" s="4" t="s">
        <v>532</v>
      </c>
      <c r="B68" s="5" t="n">
        <v>1229888</v>
      </c>
      <c r="C68" s="5" t="n">
        <v>614155</v>
      </c>
    </row>
    <row r="69" spans="1:3">
      <c r="A69" s="4" t="s">
        <v>535</v>
      </c>
      <c r="B69" s="5" t="n">
        <v>0</v>
      </c>
      <c r="C69" s="5" t="n">
        <v>0</v>
      </c>
    </row>
    <row r="70" spans="1:3">
      <c r="A70" s="4" t="s">
        <v>551</v>
      </c>
    </row>
    <row r="71" spans="1:3">
      <c r="A71" s="3" t="s">
        <v>529</v>
      </c>
    </row>
    <row r="72" spans="1:3">
      <c r="A72" s="4" t="s">
        <v>533</v>
      </c>
      <c r="B72" s="5" t="n">
        <v>1033</v>
      </c>
      <c r="C72" s="5" t="n">
        <v>411</v>
      </c>
    </row>
    <row r="73" spans="1:3">
      <c r="A73" s="4" t="s">
        <v>552</v>
      </c>
    </row>
    <row r="74" spans="1:3">
      <c r="A74" s="3" t="s">
        <v>529</v>
      </c>
    </row>
    <row r="75" spans="1:3">
      <c r="A75" s="4" t="s">
        <v>533</v>
      </c>
      <c r="B75" s="5" t="n">
        <v>397</v>
      </c>
      <c r="C75" s="5" t="n">
        <v>1210</v>
      </c>
    </row>
    <row r="76" spans="1:3">
      <c r="A76" s="4" t="s">
        <v>553</v>
      </c>
    </row>
    <row r="77" spans="1:3">
      <c r="A77" s="3" t="s">
        <v>529</v>
      </c>
    </row>
    <row r="78" spans="1:3">
      <c r="A78" s="4" t="s">
        <v>533</v>
      </c>
      <c r="B78" s="5" t="n">
        <v>9392</v>
      </c>
      <c r="C78" s="5" t="n">
        <v>14531</v>
      </c>
    </row>
    <row r="79" spans="1:3">
      <c r="A79" s="4" t="s">
        <v>534</v>
      </c>
      <c r="B79" s="5" t="n">
        <v>1392599</v>
      </c>
      <c r="C79" s="5" t="n">
        <v>1080102</v>
      </c>
    </row>
    <row r="80" spans="1:3">
      <c r="A80" s="4" t="s">
        <v>532</v>
      </c>
      <c r="B80" s="5" t="n">
        <v>1401991</v>
      </c>
      <c r="C80" s="5" t="n">
        <v>1094633</v>
      </c>
    </row>
    <row r="81" spans="1:3">
      <c r="A81" s="4" t="s">
        <v>535</v>
      </c>
      <c r="B81" s="5" t="n">
        <v>92</v>
      </c>
      <c r="C81" s="5" t="n">
        <v>1</v>
      </c>
    </row>
    <row r="82" spans="1:3">
      <c r="A82" s="4" t="s">
        <v>554</v>
      </c>
    </row>
    <row r="83" spans="1:3">
      <c r="A83" s="3" t="s">
        <v>529</v>
      </c>
    </row>
    <row r="84" spans="1:3">
      <c r="A84" s="4" t="s">
        <v>533</v>
      </c>
      <c r="B84" s="5" t="n">
        <v>5180</v>
      </c>
      <c r="C84" s="5" t="n">
        <v>8071</v>
      </c>
    </row>
    <row r="85" spans="1:3">
      <c r="A85" s="4" t="s">
        <v>555</v>
      </c>
    </row>
    <row r="86" spans="1:3">
      <c r="A86" s="3" t="s">
        <v>529</v>
      </c>
    </row>
    <row r="87" spans="1:3">
      <c r="A87" s="4" t="s">
        <v>533</v>
      </c>
      <c r="B87" s="5" t="n">
        <v>4212</v>
      </c>
      <c r="C87" s="5" t="n">
        <v>6460</v>
      </c>
    </row>
    <row r="88" spans="1:3">
      <c r="A88" s="4" t="s">
        <v>556</v>
      </c>
    </row>
    <row r="89" spans="1:3">
      <c r="A89" s="3" t="s">
        <v>529</v>
      </c>
    </row>
    <row r="90" spans="1:3">
      <c r="A90" s="4" t="s">
        <v>533</v>
      </c>
      <c r="B90" s="5" t="n">
        <v>8707</v>
      </c>
      <c r="C90" s="5" t="n">
        <v>10419</v>
      </c>
    </row>
    <row r="91" spans="1:3">
      <c r="A91" s="4" t="s">
        <v>534</v>
      </c>
      <c r="B91" s="5" t="n">
        <v>3068481</v>
      </c>
      <c r="C91" s="5" t="n">
        <v>2520405</v>
      </c>
    </row>
    <row r="92" spans="1:3">
      <c r="A92" s="4" t="s">
        <v>532</v>
      </c>
      <c r="B92" s="5" t="n">
        <v>3077188</v>
      </c>
      <c r="C92" s="5" t="n">
        <v>2530824</v>
      </c>
    </row>
    <row r="93" spans="1:3">
      <c r="A93" s="4" t="s">
        <v>535</v>
      </c>
      <c r="B93" s="5" t="n">
        <v>0</v>
      </c>
      <c r="C93" s="5" t="n">
        <v>0</v>
      </c>
    </row>
    <row r="94" spans="1:3">
      <c r="A94" s="4" t="s">
        <v>557</v>
      </c>
    </row>
    <row r="95" spans="1:3">
      <c r="A95" s="3" t="s">
        <v>529</v>
      </c>
    </row>
    <row r="96" spans="1:3">
      <c r="A96" s="4" t="s">
        <v>533</v>
      </c>
      <c r="B96" s="5" t="n">
        <v>4555</v>
      </c>
      <c r="C96" s="5" t="n">
        <v>2388</v>
      </c>
    </row>
    <row r="97" spans="1:3">
      <c r="A97" s="4" t="s">
        <v>558</v>
      </c>
    </row>
    <row r="98" spans="1:3">
      <c r="A98" s="3" t="s">
        <v>529</v>
      </c>
    </row>
    <row r="99" spans="1:3">
      <c r="A99" s="4" t="s">
        <v>533</v>
      </c>
      <c r="B99" s="5" t="n">
        <v>4152</v>
      </c>
      <c r="C99" s="5" t="n">
        <v>8031</v>
      </c>
    </row>
    <row r="100" spans="1:3">
      <c r="A100" s="4" t="s">
        <v>559</v>
      </c>
    </row>
    <row r="101" spans="1:3">
      <c r="A101" s="3" t="s">
        <v>529</v>
      </c>
    </row>
    <row r="102" spans="1:3">
      <c r="A102" s="4" t="s">
        <v>533</v>
      </c>
      <c r="B102" s="5" t="n">
        <v>12822</v>
      </c>
      <c r="C102" s="5" t="n">
        <v>9818</v>
      </c>
    </row>
    <row r="103" spans="1:3">
      <c r="A103" s="4" t="s">
        <v>534</v>
      </c>
      <c r="B103" s="5" t="n">
        <v>1814298</v>
      </c>
      <c r="C103" s="5" t="n">
        <v>963701</v>
      </c>
    </row>
    <row r="104" spans="1:3">
      <c r="A104" s="4" t="s">
        <v>532</v>
      </c>
      <c r="B104" s="5" t="n">
        <v>1827120</v>
      </c>
      <c r="C104" s="5" t="n">
        <v>973519</v>
      </c>
    </row>
    <row r="105" spans="1:3">
      <c r="A105" s="4" t="s">
        <v>535</v>
      </c>
      <c r="B105" s="5" t="n">
        <v>0</v>
      </c>
      <c r="C105" s="5" t="n">
        <v>0</v>
      </c>
    </row>
    <row r="106" spans="1:3">
      <c r="A106" s="4" t="s">
        <v>560</v>
      </c>
    </row>
    <row r="107" spans="1:3">
      <c r="A107" s="3" t="s">
        <v>529</v>
      </c>
    </row>
    <row r="108" spans="1:3">
      <c r="A108" s="4" t="s">
        <v>533</v>
      </c>
      <c r="B108" s="5" t="n">
        <v>4696</v>
      </c>
      <c r="C108" s="5" t="n">
        <v>1573</v>
      </c>
    </row>
    <row r="109" spans="1:3">
      <c r="A109" s="4" t="s">
        <v>561</v>
      </c>
    </row>
    <row r="110" spans="1:3">
      <c r="A110" s="3" t="s">
        <v>529</v>
      </c>
    </row>
    <row r="111" spans="1:3">
      <c r="A111" s="4" t="s">
        <v>533</v>
      </c>
      <c r="B111" s="5" t="n">
        <v>8126</v>
      </c>
      <c r="C111" s="5" t="n">
        <v>8245</v>
      </c>
    </row>
    <row r="112" spans="1:3">
      <c r="A112" s="4" t="s">
        <v>562</v>
      </c>
    </row>
    <row r="113" spans="1:3">
      <c r="A113" s="3" t="s">
        <v>529</v>
      </c>
    </row>
    <row r="114" spans="1:3">
      <c r="A114" s="4" t="s">
        <v>533</v>
      </c>
      <c r="B114" s="5" t="n">
        <v>10441</v>
      </c>
      <c r="C114" s="5" t="n">
        <v>7648</v>
      </c>
    </row>
    <row r="115" spans="1:3">
      <c r="A115" s="4" t="s">
        <v>534</v>
      </c>
      <c r="B115" s="5" t="n">
        <v>1597901</v>
      </c>
      <c r="C115" s="5" t="n">
        <v>817569</v>
      </c>
    </row>
    <row r="116" spans="1:3">
      <c r="A116" s="4" t="s">
        <v>532</v>
      </c>
      <c r="B116" s="5" t="n">
        <v>1608342</v>
      </c>
      <c r="C116" s="5" t="n">
        <v>825217</v>
      </c>
    </row>
    <row r="117" spans="1:3">
      <c r="A117" s="4" t="s">
        <v>535</v>
      </c>
      <c r="B117" s="5" t="n">
        <v>0</v>
      </c>
      <c r="C117" s="5" t="n">
        <v>0</v>
      </c>
    </row>
    <row r="118" spans="1:3">
      <c r="A118" s="4" t="s">
        <v>563</v>
      </c>
    </row>
    <row r="119" spans="1:3">
      <c r="A119" s="3" t="s">
        <v>529</v>
      </c>
    </row>
    <row r="120" spans="1:3">
      <c r="A120" s="4" t="s">
        <v>533</v>
      </c>
      <c r="B120" s="5" t="n">
        <v>4568</v>
      </c>
      <c r="C120" s="5" t="n">
        <v>1523</v>
      </c>
    </row>
    <row r="121" spans="1:3">
      <c r="A121" s="4" t="s">
        <v>564</v>
      </c>
    </row>
    <row r="122" spans="1:3">
      <c r="A122" s="3" t="s">
        <v>529</v>
      </c>
    </row>
    <row r="123" spans="1:3">
      <c r="A123" s="4" t="s">
        <v>533</v>
      </c>
      <c r="B123" s="5" t="n">
        <v>5873</v>
      </c>
      <c r="C123" s="5" t="n">
        <v>6125</v>
      </c>
    </row>
    <row r="124" spans="1:3">
      <c r="A124" s="4" t="s">
        <v>565</v>
      </c>
    </row>
    <row r="125" spans="1:3">
      <c r="A125" s="3" t="s">
        <v>529</v>
      </c>
    </row>
    <row r="126" spans="1:3">
      <c r="A126" s="4" t="s">
        <v>533</v>
      </c>
      <c r="B126" s="5" t="n">
        <v>2381</v>
      </c>
      <c r="C126" s="5" t="n">
        <v>2170</v>
      </c>
    </row>
    <row r="127" spans="1:3">
      <c r="A127" s="4" t="s">
        <v>534</v>
      </c>
      <c r="B127" s="5" t="n">
        <v>216397</v>
      </c>
      <c r="C127" s="5" t="n">
        <v>146132</v>
      </c>
    </row>
    <row r="128" spans="1:3">
      <c r="A128" s="4" t="s">
        <v>532</v>
      </c>
      <c r="B128" s="5" t="n">
        <v>218778</v>
      </c>
      <c r="C128" s="5" t="n">
        <v>148302</v>
      </c>
    </row>
    <row r="129" spans="1:3">
      <c r="A129" s="4" t="s">
        <v>535</v>
      </c>
      <c r="B129" s="5" t="n">
        <v>0</v>
      </c>
      <c r="C129" s="5" t="n">
        <v>0</v>
      </c>
    </row>
    <row r="130" spans="1:3">
      <c r="A130" s="4" t="s">
        <v>566</v>
      </c>
    </row>
    <row r="131" spans="1:3">
      <c r="A131" s="3" t="s">
        <v>529</v>
      </c>
    </row>
    <row r="132" spans="1:3">
      <c r="A132" s="4" t="s">
        <v>533</v>
      </c>
      <c r="B132" s="5" t="n">
        <v>128</v>
      </c>
      <c r="C132" s="5" t="n">
        <v>50</v>
      </c>
    </row>
    <row r="133" spans="1:3">
      <c r="A133" s="4" t="s">
        <v>567</v>
      </c>
    </row>
    <row r="134" spans="1:3">
      <c r="A134" s="3" t="s">
        <v>529</v>
      </c>
    </row>
    <row r="135" spans="1:3">
      <c r="A135" s="4" t="s">
        <v>533</v>
      </c>
      <c r="B135" s="5" t="n">
        <v>2253</v>
      </c>
      <c r="C135" s="5" t="n">
        <v>2120</v>
      </c>
    </row>
    <row r="136" spans="1:3">
      <c r="A136" s="4" t="s">
        <v>527</v>
      </c>
    </row>
    <row r="137" spans="1:3">
      <c r="A137" s="3" t="s">
        <v>529</v>
      </c>
    </row>
    <row r="138" spans="1:3">
      <c r="A138" s="4" t="s">
        <v>532</v>
      </c>
      <c r="C138" s="5" t="n">
        <v>26962</v>
      </c>
    </row>
    <row r="139" spans="1:3">
      <c r="A139" s="4" t="s">
        <v>568</v>
      </c>
    </row>
    <row r="140" spans="1:3">
      <c r="A140" s="3" t="s">
        <v>529</v>
      </c>
    </row>
    <row r="141" spans="1:3">
      <c r="A141" s="4" t="s">
        <v>533</v>
      </c>
      <c r="B141" s="5" t="n">
        <v>0</v>
      </c>
      <c r="C141" s="5" t="n">
        <v>0</v>
      </c>
    </row>
    <row r="142" spans="1:3">
      <c r="A142" s="4" t="s">
        <v>534</v>
      </c>
      <c r="B142" s="5" t="n">
        <v>145369</v>
      </c>
      <c r="C142" s="5" t="n">
        <v>26962</v>
      </c>
    </row>
    <row r="143" spans="1:3">
      <c r="A143" s="4" t="s">
        <v>532</v>
      </c>
      <c r="B143" s="5" t="n">
        <v>145369</v>
      </c>
      <c r="C143" s="5" t="n">
        <v>26962</v>
      </c>
    </row>
    <row r="144" spans="1:3">
      <c r="A144" s="4" t="s">
        <v>535</v>
      </c>
      <c r="B144" s="5" t="n">
        <v>0</v>
      </c>
      <c r="C144" s="7" t="n">
        <v>0</v>
      </c>
    </row>
    <row r="145" spans="1:3">
      <c r="A145" s="4" t="s">
        <v>569</v>
      </c>
    </row>
    <row r="146" spans="1:3">
      <c r="A146" s="3" t="s">
        <v>529</v>
      </c>
    </row>
    <row r="147" spans="1:3">
      <c r="A147" s="4" t="s">
        <v>533</v>
      </c>
      <c r="B147" s="5" t="n">
        <v>0</v>
      </c>
    </row>
    <row r="148" spans="1:3">
      <c r="A148" s="4" t="s">
        <v>570</v>
      </c>
    </row>
    <row r="149" spans="1:3">
      <c r="A149" s="3" t="s">
        <v>529</v>
      </c>
    </row>
    <row r="150" spans="1:3">
      <c r="A150" s="4" t="s">
        <v>533</v>
      </c>
      <c r="B15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81</v>
      </c>
      <c r="D1" s="2" t="s">
        <v>1</v>
      </c>
    </row>
    <row r="2" spans="1:6">
      <c r="B2" s="2" t="s">
        <v>2</v>
      </c>
      <c r="C2" s="2" t="s">
        <v>82</v>
      </c>
      <c r="D2" s="2" t="s">
        <v>2</v>
      </c>
      <c r="E2" s="2" t="s">
        <v>82</v>
      </c>
      <c r="F2" s="2" t="s">
        <v>29</v>
      </c>
    </row>
    <row r="3" spans="1:6">
      <c r="A3" s="3" t="s">
        <v>572</v>
      </c>
    </row>
    <row r="4" spans="1:6">
      <c r="A4" s="4" t="s">
        <v>573</v>
      </c>
      <c r="B4" s="7" t="n">
        <v>39699</v>
      </c>
      <c r="D4" s="7" t="n">
        <v>39699</v>
      </c>
      <c r="F4" s="7" t="n">
        <v>57334</v>
      </c>
    </row>
    <row r="5" spans="1:6">
      <c r="A5" s="4" t="s">
        <v>574</v>
      </c>
      <c r="B5" s="5" t="n">
        <v>32656</v>
      </c>
      <c r="D5" s="5" t="n">
        <v>32656</v>
      </c>
      <c r="F5" s="5" t="n">
        <v>30920</v>
      </c>
    </row>
    <row r="6" spans="1:6">
      <c r="A6" s="4" t="s">
        <v>575</v>
      </c>
      <c r="B6" s="5" t="n">
        <v>14698</v>
      </c>
      <c r="D6" s="5" t="n">
        <v>14698</v>
      </c>
      <c r="F6" s="5" t="n">
        <v>13003</v>
      </c>
    </row>
    <row r="7" spans="1:6">
      <c r="A7" s="4" t="s">
        <v>576</v>
      </c>
      <c r="B7" s="5" t="n">
        <v>47354</v>
      </c>
      <c r="D7" s="5" t="n">
        <v>47354</v>
      </c>
      <c r="F7" s="5" t="n">
        <v>43923</v>
      </c>
    </row>
    <row r="8" spans="1:6">
      <c r="A8" s="4" t="s">
        <v>577</v>
      </c>
      <c r="B8" s="5" t="n">
        <v>459</v>
      </c>
      <c r="D8" s="5" t="n">
        <v>459</v>
      </c>
      <c r="F8" s="5" t="n">
        <v>338</v>
      </c>
    </row>
    <row r="9" spans="1:6">
      <c r="A9" s="4" t="s">
        <v>497</v>
      </c>
      <c r="B9" s="5" t="n">
        <v>44309</v>
      </c>
      <c r="C9" s="7" t="n">
        <v>54468</v>
      </c>
      <c r="D9" s="5" t="n">
        <v>44952</v>
      </c>
      <c r="E9" s="7" t="n">
        <v>52504</v>
      </c>
    </row>
    <row r="10" spans="1:6">
      <c r="A10" s="4" t="s">
        <v>578</v>
      </c>
      <c r="B10" s="5" t="n">
        <v>400</v>
      </c>
      <c r="C10" s="5" t="n">
        <v>350</v>
      </c>
      <c r="D10" s="5" t="n">
        <v>1100</v>
      </c>
      <c r="E10" s="5" t="n">
        <v>1050</v>
      </c>
    </row>
    <row r="11" spans="1:6">
      <c r="A11" s="4" t="s">
        <v>518</v>
      </c>
    </row>
    <row r="12" spans="1:6">
      <c r="A12" s="3" t="s">
        <v>572</v>
      </c>
    </row>
    <row r="13" spans="1:6">
      <c r="A13" s="4" t="s">
        <v>573</v>
      </c>
      <c r="B13" s="5" t="n">
        <v>3856</v>
      </c>
      <c r="D13" s="5" t="n">
        <v>3856</v>
      </c>
      <c r="F13" s="5" t="n">
        <v>4925</v>
      </c>
    </row>
    <row r="14" spans="1:6">
      <c r="A14" s="4" t="s">
        <v>574</v>
      </c>
      <c r="B14" s="5" t="n">
        <v>3645</v>
      </c>
      <c r="D14" s="5" t="n">
        <v>3645</v>
      </c>
      <c r="F14" s="5" t="n">
        <v>4775</v>
      </c>
    </row>
    <row r="15" spans="1:6">
      <c r="A15" s="4" t="s">
        <v>575</v>
      </c>
      <c r="B15" s="5" t="n">
        <v>0</v>
      </c>
      <c r="D15" s="5" t="n">
        <v>0</v>
      </c>
      <c r="F15" s="5" t="n">
        <v>0</v>
      </c>
    </row>
    <row r="16" spans="1:6">
      <c r="A16" s="4" t="s">
        <v>576</v>
      </c>
      <c r="B16" s="5" t="n">
        <v>3645</v>
      </c>
      <c r="D16" s="5" t="n">
        <v>3645</v>
      </c>
      <c r="F16" s="5" t="n">
        <v>4775</v>
      </c>
    </row>
    <row r="17" spans="1:6">
      <c r="A17" s="4" t="s">
        <v>577</v>
      </c>
      <c r="B17" s="5" t="n">
        <v>0</v>
      </c>
      <c r="D17" s="5" t="n">
        <v>0</v>
      </c>
      <c r="F17" s="5" t="n">
        <v>0</v>
      </c>
    </row>
    <row r="18" spans="1:6">
      <c r="A18" s="4" t="s">
        <v>497</v>
      </c>
      <c r="B18" s="5" t="n">
        <v>3844</v>
      </c>
      <c r="C18" s="5" t="n">
        <v>3597</v>
      </c>
      <c r="D18" s="5" t="n">
        <v>4368</v>
      </c>
      <c r="E18" s="5" t="n">
        <v>3003</v>
      </c>
    </row>
    <row r="19" spans="1:6">
      <c r="A19" s="4" t="s">
        <v>578</v>
      </c>
      <c r="B19" s="5" t="n">
        <v>63</v>
      </c>
      <c r="C19" s="5" t="n">
        <v>35</v>
      </c>
      <c r="D19" s="5" t="n">
        <v>156</v>
      </c>
      <c r="E19" s="5" t="n">
        <v>76</v>
      </c>
    </row>
    <row r="20" spans="1:6">
      <c r="A20" s="4" t="s">
        <v>519</v>
      </c>
    </row>
    <row r="21" spans="1:6">
      <c r="A21" s="3" t="s">
        <v>572</v>
      </c>
    </row>
    <row r="22" spans="1:6">
      <c r="A22" s="4" t="s">
        <v>573</v>
      </c>
      <c r="B22" s="5" t="n">
        <v>328</v>
      </c>
      <c r="D22" s="5" t="n">
        <v>328</v>
      </c>
      <c r="F22" s="5" t="n">
        <v>170</v>
      </c>
    </row>
    <row r="23" spans="1:6">
      <c r="A23" s="4" t="s">
        <v>574</v>
      </c>
      <c r="B23" s="5" t="n">
        <v>328</v>
      </c>
      <c r="D23" s="5" t="n">
        <v>328</v>
      </c>
      <c r="F23" s="5" t="n">
        <v>170</v>
      </c>
    </row>
    <row r="24" spans="1:6">
      <c r="A24" s="4" t="s">
        <v>575</v>
      </c>
      <c r="B24" s="5" t="n">
        <v>0</v>
      </c>
      <c r="D24" s="5" t="n">
        <v>0</v>
      </c>
      <c r="F24" s="5" t="n">
        <v>0</v>
      </c>
    </row>
    <row r="25" spans="1:6">
      <c r="A25" s="4" t="s">
        <v>576</v>
      </c>
      <c r="B25" s="5" t="n">
        <v>328</v>
      </c>
      <c r="D25" s="5" t="n">
        <v>328</v>
      </c>
      <c r="F25" s="5" t="n">
        <v>170</v>
      </c>
    </row>
    <row r="26" spans="1:6">
      <c r="A26" s="4" t="s">
        <v>577</v>
      </c>
      <c r="B26" s="5" t="n">
        <v>0</v>
      </c>
      <c r="D26" s="5" t="n">
        <v>0</v>
      </c>
      <c r="F26" s="5" t="n">
        <v>0</v>
      </c>
    </row>
    <row r="27" spans="1:6">
      <c r="A27" s="4" t="s">
        <v>497</v>
      </c>
      <c r="B27" s="5" t="n">
        <v>283</v>
      </c>
      <c r="C27" s="5" t="n">
        <v>283</v>
      </c>
      <c r="D27" s="5" t="n">
        <v>259</v>
      </c>
      <c r="E27" s="5" t="n">
        <v>292</v>
      </c>
    </row>
    <row r="28" spans="1:6">
      <c r="A28" s="4" t="s">
        <v>578</v>
      </c>
      <c r="B28" s="5" t="n">
        <v>35</v>
      </c>
      <c r="C28" s="5" t="n">
        <v>12</v>
      </c>
      <c r="D28" s="5" t="n">
        <v>60</v>
      </c>
      <c r="E28" s="5" t="n">
        <v>23</v>
      </c>
    </row>
    <row r="29" spans="1:6">
      <c r="A29" s="4" t="s">
        <v>520</v>
      </c>
    </row>
    <row r="30" spans="1:6">
      <c r="A30" s="3" t="s">
        <v>572</v>
      </c>
    </row>
    <row r="31" spans="1:6">
      <c r="A31" s="4" t="s">
        <v>573</v>
      </c>
      <c r="B31" s="5" t="n">
        <v>3528</v>
      </c>
      <c r="D31" s="5" t="n">
        <v>3528</v>
      </c>
      <c r="F31" s="5" t="n">
        <v>4755</v>
      </c>
    </row>
    <row r="32" spans="1:6">
      <c r="A32" s="4" t="s">
        <v>574</v>
      </c>
      <c r="B32" s="5" t="n">
        <v>3317</v>
      </c>
      <c r="D32" s="5" t="n">
        <v>3317</v>
      </c>
      <c r="F32" s="5" t="n">
        <v>4605</v>
      </c>
    </row>
    <row r="33" spans="1:6">
      <c r="A33" s="4" t="s">
        <v>575</v>
      </c>
      <c r="B33" s="5" t="n">
        <v>0</v>
      </c>
      <c r="D33" s="5" t="n">
        <v>0</v>
      </c>
      <c r="F33" s="5" t="n">
        <v>0</v>
      </c>
    </row>
    <row r="34" spans="1:6">
      <c r="A34" s="4" t="s">
        <v>576</v>
      </c>
      <c r="B34" s="5" t="n">
        <v>3317</v>
      </c>
      <c r="D34" s="5" t="n">
        <v>3317</v>
      </c>
      <c r="F34" s="5" t="n">
        <v>4605</v>
      </c>
    </row>
    <row r="35" spans="1:6">
      <c r="A35" s="4" t="s">
        <v>577</v>
      </c>
      <c r="B35" s="5" t="n">
        <v>0</v>
      </c>
      <c r="D35" s="5" t="n">
        <v>0</v>
      </c>
      <c r="F35" s="5" t="n">
        <v>0</v>
      </c>
    </row>
    <row r="36" spans="1:6">
      <c r="A36" s="4" t="s">
        <v>497</v>
      </c>
      <c r="B36" s="5" t="n">
        <v>3561</v>
      </c>
      <c r="C36" s="5" t="n">
        <v>3314</v>
      </c>
      <c r="D36" s="5" t="n">
        <v>4109</v>
      </c>
      <c r="E36" s="5" t="n">
        <v>2711</v>
      </c>
    </row>
    <row r="37" spans="1:6">
      <c r="A37" s="4" t="s">
        <v>578</v>
      </c>
      <c r="B37" s="5" t="n">
        <v>28</v>
      </c>
      <c r="C37" s="5" t="n">
        <v>23</v>
      </c>
      <c r="D37" s="5" t="n">
        <v>96</v>
      </c>
      <c r="E37" s="5" t="n">
        <v>53</v>
      </c>
    </row>
    <row r="38" spans="1:6">
      <c r="A38" s="4" t="s">
        <v>508</v>
      </c>
    </row>
    <row r="39" spans="1:6">
      <c r="A39" s="3" t="s">
        <v>572</v>
      </c>
    </row>
    <row r="40" spans="1:6">
      <c r="A40" s="4" t="s">
        <v>573</v>
      </c>
      <c r="B40" s="5" t="n">
        <v>20559</v>
      </c>
      <c r="D40" s="5" t="n">
        <v>20559</v>
      </c>
      <c r="F40" s="5" t="n">
        <v>39177</v>
      </c>
    </row>
    <row r="41" spans="1:6">
      <c r="A41" s="4" t="s">
        <v>574</v>
      </c>
      <c r="B41" s="5" t="n">
        <v>17765</v>
      </c>
      <c r="D41" s="5" t="n">
        <v>17765</v>
      </c>
      <c r="F41" s="5" t="n">
        <v>20804</v>
      </c>
    </row>
    <row r="42" spans="1:6">
      <c r="A42" s="4" t="s">
        <v>575</v>
      </c>
      <c r="B42" s="5" t="n">
        <v>8636</v>
      </c>
      <c r="D42" s="5" t="n">
        <v>8636</v>
      </c>
      <c r="F42" s="5" t="n">
        <v>10734</v>
      </c>
    </row>
    <row r="43" spans="1:6">
      <c r="A43" s="4" t="s">
        <v>576</v>
      </c>
      <c r="B43" s="5" t="n">
        <v>26401</v>
      </c>
      <c r="D43" s="5" t="n">
        <v>26401</v>
      </c>
      <c r="F43" s="5" t="n">
        <v>31538</v>
      </c>
    </row>
    <row r="44" spans="1:6">
      <c r="A44" s="4" t="s">
        <v>577</v>
      </c>
      <c r="B44" s="5" t="n">
        <v>268</v>
      </c>
      <c r="D44" s="5" t="n">
        <v>268</v>
      </c>
      <c r="F44" s="5" t="n">
        <v>338</v>
      </c>
    </row>
    <row r="45" spans="1:6">
      <c r="A45" s="4" t="s">
        <v>497</v>
      </c>
      <c r="B45" s="5" t="n">
        <v>27270</v>
      </c>
      <c r="C45" s="5" t="n">
        <v>34766</v>
      </c>
      <c r="D45" s="5" t="n">
        <v>29581</v>
      </c>
      <c r="E45" s="5" t="n">
        <v>34913</v>
      </c>
    </row>
    <row r="46" spans="1:6">
      <c r="A46" s="4" t="s">
        <v>578</v>
      </c>
      <c r="B46" s="5" t="n">
        <v>217</v>
      </c>
      <c r="C46" s="5" t="n">
        <v>223</v>
      </c>
      <c r="D46" s="5" t="n">
        <v>688</v>
      </c>
      <c r="E46" s="5" t="n">
        <v>687</v>
      </c>
    </row>
    <row r="47" spans="1:6">
      <c r="A47" s="4" t="s">
        <v>521</v>
      </c>
    </row>
    <row r="48" spans="1:6">
      <c r="A48" s="3" t="s">
        <v>572</v>
      </c>
    </row>
    <row r="49" spans="1:6">
      <c r="A49" s="4" t="s">
        <v>573</v>
      </c>
      <c r="B49" s="5" t="n">
        <v>879</v>
      </c>
      <c r="D49" s="5" t="n">
        <v>879</v>
      </c>
      <c r="F49" s="5" t="n">
        <v>2522</v>
      </c>
    </row>
    <row r="50" spans="1:6">
      <c r="A50" s="4" t="s">
        <v>574</v>
      </c>
      <c r="B50" s="5" t="n">
        <v>800</v>
      </c>
      <c r="D50" s="5" t="n">
        <v>800</v>
      </c>
      <c r="F50" s="5" t="n">
        <v>1347</v>
      </c>
    </row>
    <row r="51" spans="1:6">
      <c r="A51" s="4" t="s">
        <v>575</v>
      </c>
      <c r="B51" s="5" t="n">
        <v>490</v>
      </c>
      <c r="D51" s="5" t="n">
        <v>490</v>
      </c>
      <c r="F51" s="5" t="n">
        <v>895</v>
      </c>
    </row>
    <row r="52" spans="1:6">
      <c r="A52" s="4" t="s">
        <v>576</v>
      </c>
      <c r="B52" s="5" t="n">
        <v>1290</v>
      </c>
      <c r="D52" s="5" t="n">
        <v>1290</v>
      </c>
      <c r="F52" s="5" t="n">
        <v>2242</v>
      </c>
    </row>
    <row r="53" spans="1:6">
      <c r="A53" s="4" t="s">
        <v>577</v>
      </c>
      <c r="B53" s="5" t="n">
        <v>232</v>
      </c>
      <c r="D53" s="5" t="n">
        <v>232</v>
      </c>
      <c r="F53" s="5" t="n">
        <v>249</v>
      </c>
    </row>
    <row r="54" spans="1:6">
      <c r="A54" s="4" t="s">
        <v>497</v>
      </c>
      <c r="B54" s="5" t="n">
        <v>1411</v>
      </c>
      <c r="C54" s="5" t="n">
        <v>2582</v>
      </c>
      <c r="D54" s="5" t="n">
        <v>1747</v>
      </c>
      <c r="E54" s="5" t="n">
        <v>2828</v>
      </c>
    </row>
    <row r="55" spans="1:6">
      <c r="A55" s="4" t="s">
        <v>578</v>
      </c>
      <c r="B55" s="5" t="n">
        <v>11</v>
      </c>
      <c r="C55" s="5" t="n">
        <v>17</v>
      </c>
      <c r="D55" s="5" t="n">
        <v>41</v>
      </c>
      <c r="E55" s="5" t="n">
        <v>56</v>
      </c>
    </row>
    <row r="56" spans="1:6">
      <c r="A56" s="4" t="s">
        <v>522</v>
      </c>
    </row>
    <row r="57" spans="1:6">
      <c r="A57" s="3" t="s">
        <v>572</v>
      </c>
    </row>
    <row r="58" spans="1:6">
      <c r="A58" s="4" t="s">
        <v>573</v>
      </c>
      <c r="B58" s="5" t="n">
        <v>11771</v>
      </c>
      <c r="D58" s="5" t="n">
        <v>11771</v>
      </c>
      <c r="F58" s="5" t="n">
        <v>14347</v>
      </c>
    </row>
    <row r="59" spans="1:6">
      <c r="A59" s="4" t="s">
        <v>574</v>
      </c>
      <c r="B59" s="5" t="n">
        <v>11023</v>
      </c>
      <c r="D59" s="5" t="n">
        <v>11023</v>
      </c>
      <c r="F59" s="5" t="n">
        <v>12725</v>
      </c>
    </row>
    <row r="60" spans="1:6">
      <c r="A60" s="4" t="s">
        <v>575</v>
      </c>
      <c r="B60" s="5" t="n">
        <v>715</v>
      </c>
      <c r="D60" s="5" t="n">
        <v>715</v>
      </c>
      <c r="F60" s="5" t="n">
        <v>706</v>
      </c>
    </row>
    <row r="61" spans="1:6">
      <c r="A61" s="4" t="s">
        <v>576</v>
      </c>
      <c r="B61" s="5" t="n">
        <v>11738</v>
      </c>
      <c r="D61" s="5" t="n">
        <v>11738</v>
      </c>
      <c r="F61" s="5" t="n">
        <v>13431</v>
      </c>
    </row>
    <row r="62" spans="1:6">
      <c r="A62" s="4" t="s">
        <v>577</v>
      </c>
      <c r="B62" s="5" t="n">
        <v>36</v>
      </c>
      <c r="D62" s="5" t="n">
        <v>36</v>
      </c>
      <c r="F62" s="5" t="n">
        <v>53</v>
      </c>
    </row>
    <row r="63" spans="1:6">
      <c r="A63" s="4" t="s">
        <v>497</v>
      </c>
      <c r="B63" s="5" t="n">
        <v>13577</v>
      </c>
      <c r="C63" s="5" t="n">
        <v>12878</v>
      </c>
      <c r="D63" s="5" t="n">
        <v>13550</v>
      </c>
      <c r="E63" s="5" t="n">
        <v>12772</v>
      </c>
    </row>
    <row r="64" spans="1:6">
      <c r="A64" s="4" t="s">
        <v>578</v>
      </c>
      <c r="B64" s="5" t="n">
        <v>98</v>
      </c>
      <c r="C64" s="5" t="n">
        <v>85</v>
      </c>
      <c r="D64" s="5" t="n">
        <v>315</v>
      </c>
      <c r="E64" s="5" t="n">
        <v>251</v>
      </c>
    </row>
    <row r="65" spans="1:6">
      <c r="A65" s="4" t="s">
        <v>523</v>
      </c>
    </row>
    <row r="66" spans="1:6">
      <c r="A66" s="3" t="s">
        <v>572</v>
      </c>
    </row>
    <row r="67" spans="1:6">
      <c r="A67" s="4" t="s">
        <v>573</v>
      </c>
      <c r="B67" s="5" t="n">
        <v>7909</v>
      </c>
      <c r="D67" s="5" t="n">
        <v>7909</v>
      </c>
      <c r="F67" s="5" t="n">
        <v>22308</v>
      </c>
    </row>
    <row r="68" spans="1:6">
      <c r="A68" s="4" t="s">
        <v>574</v>
      </c>
      <c r="B68" s="5" t="n">
        <v>5942</v>
      </c>
      <c r="D68" s="5" t="n">
        <v>5942</v>
      </c>
      <c r="F68" s="5" t="n">
        <v>6732</v>
      </c>
    </row>
    <row r="69" spans="1:6">
      <c r="A69" s="4" t="s">
        <v>575</v>
      </c>
      <c r="B69" s="5" t="n">
        <v>7431</v>
      </c>
      <c r="D69" s="5" t="n">
        <v>7431</v>
      </c>
      <c r="F69" s="5" t="n">
        <v>9133</v>
      </c>
    </row>
    <row r="70" spans="1:6">
      <c r="A70" s="4" t="s">
        <v>576</v>
      </c>
      <c r="B70" s="5" t="n">
        <v>13373</v>
      </c>
      <c r="D70" s="5" t="n">
        <v>13373</v>
      </c>
      <c r="F70" s="5" t="n">
        <v>15865</v>
      </c>
    </row>
    <row r="71" spans="1:6">
      <c r="A71" s="4" t="s">
        <v>577</v>
      </c>
      <c r="B71" s="5" t="n">
        <v>0</v>
      </c>
      <c r="D71" s="5" t="n">
        <v>0</v>
      </c>
      <c r="F71" s="5" t="n">
        <v>36</v>
      </c>
    </row>
    <row r="72" spans="1:6">
      <c r="A72" s="4" t="s">
        <v>497</v>
      </c>
      <c r="B72" s="5" t="n">
        <v>12282</v>
      </c>
      <c r="C72" s="5" t="n">
        <v>19306</v>
      </c>
      <c r="D72" s="5" t="n">
        <v>14284</v>
      </c>
      <c r="E72" s="5" t="n">
        <v>19313</v>
      </c>
    </row>
    <row r="73" spans="1:6">
      <c r="A73" s="4" t="s">
        <v>578</v>
      </c>
      <c r="B73" s="5" t="n">
        <v>108</v>
      </c>
      <c r="C73" s="5" t="n">
        <v>121</v>
      </c>
      <c r="D73" s="5" t="n">
        <v>332</v>
      </c>
      <c r="E73" s="5" t="n">
        <v>380</v>
      </c>
    </row>
    <row r="74" spans="1:6">
      <c r="A74" s="4" t="s">
        <v>524</v>
      </c>
    </row>
    <row r="75" spans="1:6">
      <c r="A75" s="3" t="s">
        <v>572</v>
      </c>
    </row>
    <row r="76" spans="1:6">
      <c r="A76" s="4" t="s">
        <v>573</v>
      </c>
      <c r="B76" s="5" t="n">
        <v>15284</v>
      </c>
      <c r="D76" s="5" t="n">
        <v>15284</v>
      </c>
      <c r="F76" s="5" t="n">
        <v>13232</v>
      </c>
    </row>
    <row r="77" spans="1:6">
      <c r="A77" s="4" t="s">
        <v>574</v>
      </c>
      <c r="B77" s="5" t="n">
        <v>11246</v>
      </c>
      <c r="D77" s="5" t="n">
        <v>11246</v>
      </c>
      <c r="F77" s="5" t="n">
        <v>5341</v>
      </c>
    </row>
    <row r="78" spans="1:6">
      <c r="A78" s="4" t="s">
        <v>575</v>
      </c>
      <c r="B78" s="5" t="n">
        <v>6062</v>
      </c>
      <c r="D78" s="5" t="n">
        <v>6062</v>
      </c>
      <c r="F78" s="5" t="n">
        <v>2269</v>
      </c>
    </row>
    <row r="79" spans="1:6">
      <c r="A79" s="4" t="s">
        <v>576</v>
      </c>
      <c r="B79" s="5" t="n">
        <v>17308</v>
      </c>
      <c r="D79" s="5" t="n">
        <v>17308</v>
      </c>
      <c r="F79" s="5" t="n">
        <v>7610</v>
      </c>
    </row>
    <row r="80" spans="1:6">
      <c r="A80" s="4" t="s">
        <v>577</v>
      </c>
      <c r="B80" s="5" t="n">
        <v>191</v>
      </c>
      <c r="D80" s="5" t="n">
        <v>191</v>
      </c>
      <c r="F80" s="5" t="n">
        <v>0</v>
      </c>
    </row>
    <row r="81" spans="1:6">
      <c r="A81" s="4" t="s">
        <v>497</v>
      </c>
      <c r="B81" s="5" t="n">
        <v>13195</v>
      </c>
      <c r="C81" s="5" t="n">
        <v>16105</v>
      </c>
      <c r="D81" s="5" t="n">
        <v>11003</v>
      </c>
      <c r="E81" s="5" t="n">
        <v>14588</v>
      </c>
    </row>
    <row r="82" spans="1:6">
      <c r="A82" s="4" t="s">
        <v>578</v>
      </c>
      <c r="B82" s="5" t="n">
        <v>120</v>
      </c>
      <c r="C82" s="5" t="n">
        <v>92</v>
      </c>
      <c r="D82" s="5" t="n">
        <v>256</v>
      </c>
      <c r="E82" s="5" t="n">
        <v>287</v>
      </c>
    </row>
    <row r="83" spans="1:6">
      <c r="A83" s="4" t="s">
        <v>525</v>
      </c>
    </row>
    <row r="84" spans="1:6">
      <c r="A84" s="3" t="s">
        <v>572</v>
      </c>
    </row>
    <row r="85" spans="1:6">
      <c r="A85" s="4" t="s">
        <v>573</v>
      </c>
      <c r="B85" s="5" t="n">
        <v>11777</v>
      </c>
      <c r="D85" s="5" t="n">
        <v>11777</v>
      </c>
      <c r="F85" s="5" t="n">
        <v>9954</v>
      </c>
    </row>
    <row r="86" spans="1:6">
      <c r="A86" s="4" t="s">
        <v>574</v>
      </c>
      <c r="B86" s="5" t="n">
        <v>9786</v>
      </c>
      <c r="D86" s="5" t="n">
        <v>9786</v>
      </c>
      <c r="F86" s="5" t="n">
        <v>4306</v>
      </c>
    </row>
    <row r="87" spans="1:6">
      <c r="A87" s="4" t="s">
        <v>575</v>
      </c>
      <c r="B87" s="5" t="n">
        <v>6062</v>
      </c>
      <c r="D87" s="5" t="n">
        <v>6062</v>
      </c>
      <c r="F87" s="5" t="n">
        <v>2269</v>
      </c>
    </row>
    <row r="88" spans="1:6">
      <c r="A88" s="4" t="s">
        <v>576</v>
      </c>
      <c r="B88" s="5" t="n">
        <v>15848</v>
      </c>
      <c r="D88" s="5" t="n">
        <v>15848</v>
      </c>
      <c r="F88" s="5" t="n">
        <v>6575</v>
      </c>
    </row>
    <row r="89" spans="1:6">
      <c r="A89" s="4" t="s">
        <v>577</v>
      </c>
      <c r="B89" s="5" t="n">
        <v>191</v>
      </c>
      <c r="D89" s="5" t="n">
        <v>191</v>
      </c>
      <c r="F89" s="5" t="n">
        <v>0</v>
      </c>
    </row>
    <row r="90" spans="1:6">
      <c r="A90" s="4" t="s">
        <v>497</v>
      </c>
      <c r="B90" s="5" t="n">
        <v>11840</v>
      </c>
      <c r="C90" s="5" t="n">
        <v>14543</v>
      </c>
      <c r="D90" s="5" t="n">
        <v>9533</v>
      </c>
      <c r="E90" s="5" t="n">
        <v>12943</v>
      </c>
    </row>
    <row r="91" spans="1:6">
      <c r="A91" s="4" t="s">
        <v>578</v>
      </c>
      <c r="B91" s="5" t="n">
        <v>108</v>
      </c>
      <c r="C91" s="5" t="n">
        <v>84</v>
      </c>
      <c r="D91" s="5" t="n">
        <v>222</v>
      </c>
      <c r="E91" s="5" t="n">
        <v>255</v>
      </c>
    </row>
    <row r="92" spans="1:6">
      <c r="A92" s="4" t="s">
        <v>526</v>
      </c>
    </row>
    <row r="93" spans="1:6">
      <c r="A93" s="3" t="s">
        <v>572</v>
      </c>
    </row>
    <row r="94" spans="1:6">
      <c r="A94" s="4" t="s">
        <v>573</v>
      </c>
      <c r="B94" s="5" t="n">
        <v>3507</v>
      </c>
      <c r="D94" s="5" t="n">
        <v>3507</v>
      </c>
      <c r="F94" s="5" t="n">
        <v>3278</v>
      </c>
    </row>
    <row r="95" spans="1:6">
      <c r="A95" s="4" t="s">
        <v>574</v>
      </c>
      <c r="B95" s="5" t="n">
        <v>1460</v>
      </c>
      <c r="D95" s="5" t="n">
        <v>1460</v>
      </c>
      <c r="F95" s="5" t="n">
        <v>1035</v>
      </c>
    </row>
    <row r="96" spans="1:6">
      <c r="A96" s="4" t="s">
        <v>575</v>
      </c>
      <c r="B96" s="5" t="n">
        <v>0</v>
      </c>
      <c r="D96" s="5" t="n">
        <v>0</v>
      </c>
      <c r="F96" s="5" t="n">
        <v>0</v>
      </c>
    </row>
    <row r="97" spans="1:6">
      <c r="A97" s="4" t="s">
        <v>576</v>
      </c>
      <c r="B97" s="5" t="n">
        <v>1460</v>
      </c>
      <c r="D97" s="5" t="n">
        <v>1460</v>
      </c>
      <c r="F97" s="5" t="n">
        <v>1035</v>
      </c>
    </row>
    <row r="98" spans="1:6">
      <c r="A98" s="4" t="s">
        <v>577</v>
      </c>
      <c r="B98" s="5" t="n">
        <v>0</v>
      </c>
      <c r="D98" s="5" t="n">
        <v>0</v>
      </c>
      <c r="F98" s="7" t="n">
        <v>0</v>
      </c>
    </row>
    <row r="99" spans="1:6">
      <c r="A99" s="4" t="s">
        <v>497</v>
      </c>
      <c r="B99" s="5" t="n">
        <v>1355</v>
      </c>
      <c r="C99" s="5" t="n">
        <v>1562</v>
      </c>
      <c r="D99" s="5" t="n">
        <v>1470</v>
      </c>
      <c r="E99" s="5" t="n">
        <v>1645</v>
      </c>
    </row>
    <row r="100" spans="1:6">
      <c r="A100" s="4" t="s">
        <v>578</v>
      </c>
      <c r="B100" s="7" t="n">
        <v>12</v>
      </c>
      <c r="C100" s="7" t="n">
        <v>8</v>
      </c>
      <c r="D100" s="7" t="n">
        <v>34</v>
      </c>
      <c r="E100" s="7"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3" t="s">
        <v>125</v>
      </c>
    </row>
    <row r="4" spans="1:5">
      <c r="A4" s="4" t="s">
        <v>110</v>
      </c>
      <c r="B4" s="7" t="n">
        <v>55193</v>
      </c>
      <c r="C4" s="7" t="n">
        <v>28852</v>
      </c>
      <c r="D4" s="7" t="n">
        <v>160067</v>
      </c>
      <c r="E4" s="7" t="n">
        <v>74037</v>
      </c>
    </row>
    <row r="5" spans="1:5">
      <c r="A5" s="3" t="s">
        <v>126</v>
      </c>
    </row>
    <row r="6" spans="1:5">
      <c r="A6" s="4" t="s">
        <v>127</v>
      </c>
      <c r="B6" s="5" t="n">
        <v>-10583</v>
      </c>
      <c r="C6" s="5" t="n">
        <v>1107</v>
      </c>
      <c r="D6" s="5" t="n">
        <v>-41612</v>
      </c>
      <c r="E6" s="5" t="n">
        <v>9807</v>
      </c>
    </row>
    <row r="7" spans="1:5">
      <c r="A7" s="4" t="s">
        <v>128</v>
      </c>
      <c r="B7" s="5" t="n">
        <v>54</v>
      </c>
      <c r="C7" s="5" t="n">
        <v>3</v>
      </c>
      <c r="D7" s="5" t="n">
        <v>53</v>
      </c>
      <c r="E7" s="5" t="n">
        <v>2302</v>
      </c>
    </row>
    <row r="8" spans="1:5">
      <c r="A8" s="4" t="s">
        <v>129</v>
      </c>
      <c r="B8" s="5" t="n">
        <v>-10637</v>
      </c>
      <c r="C8" s="5" t="n">
        <v>1104</v>
      </c>
      <c r="D8" s="5" t="n">
        <v>-41665</v>
      </c>
      <c r="E8" s="5" t="n">
        <v>7505</v>
      </c>
    </row>
    <row r="9" spans="1:5">
      <c r="A9" s="4" t="s">
        <v>130</v>
      </c>
      <c r="B9" s="5" t="n">
        <v>-2780</v>
      </c>
      <c r="C9" s="5" t="n">
        <v>433</v>
      </c>
      <c r="D9" s="5" t="n">
        <v>-10889</v>
      </c>
      <c r="E9" s="5" t="n">
        <v>2944</v>
      </c>
    </row>
    <row r="10" spans="1:5">
      <c r="A10" s="4" t="s">
        <v>131</v>
      </c>
      <c r="B10" s="5" t="n">
        <v>-7857</v>
      </c>
      <c r="C10" s="5" t="n">
        <v>671</v>
      </c>
      <c r="D10" s="5" t="n">
        <v>-30776</v>
      </c>
      <c r="E10" s="5" t="n">
        <v>4561</v>
      </c>
    </row>
    <row r="11" spans="1:5">
      <c r="A11" s="4" t="s">
        <v>132</v>
      </c>
      <c r="B11" s="7" t="n">
        <v>47336</v>
      </c>
      <c r="C11" s="7" t="n">
        <v>29523</v>
      </c>
      <c r="D11" s="7" t="n">
        <v>129291</v>
      </c>
      <c r="E11" s="7" t="n">
        <v>785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579</v>
      </c>
      <c r="B1" s="2" t="s">
        <v>81</v>
      </c>
      <c r="D1" s="2" t="s">
        <v>1</v>
      </c>
      <c r="F1" s="2" t="s">
        <v>417</v>
      </c>
    </row>
    <row r="2" spans="1:6">
      <c r="B2" s="2" t="s">
        <v>491</v>
      </c>
      <c r="C2" s="2" t="s">
        <v>580</v>
      </c>
      <c r="D2" s="2" t="s">
        <v>491</v>
      </c>
      <c r="E2" s="2" t="s">
        <v>580</v>
      </c>
      <c r="F2" s="2" t="s">
        <v>581</v>
      </c>
    </row>
    <row r="3" spans="1:6">
      <c r="A3" s="3" t="s">
        <v>582</v>
      </c>
    </row>
    <row r="4" spans="1:6">
      <c r="A4" s="4" t="s">
        <v>583</v>
      </c>
      <c r="B4" s="5" t="n">
        <v>5</v>
      </c>
      <c r="C4" s="5" t="n">
        <v>1</v>
      </c>
      <c r="D4" s="5" t="n">
        <v>7</v>
      </c>
      <c r="E4" s="5" t="n">
        <v>13</v>
      </c>
    </row>
    <row r="5" spans="1:6">
      <c r="A5" s="4" t="s">
        <v>517</v>
      </c>
    </row>
    <row r="6" spans="1:6">
      <c r="A6" s="3" t="s">
        <v>582</v>
      </c>
    </row>
    <row r="7" spans="1:6">
      <c r="A7" s="4" t="s">
        <v>583</v>
      </c>
      <c r="D7" s="5" t="n">
        <v>37</v>
      </c>
      <c r="F7" s="5" t="n">
        <v>40</v>
      </c>
    </row>
    <row r="8" spans="1:6">
      <c r="A8" s="4" t="s">
        <v>584</v>
      </c>
      <c r="B8" s="7" t="n">
        <v>13240</v>
      </c>
      <c r="D8" s="7" t="n">
        <v>13240</v>
      </c>
      <c r="F8" s="7" t="n">
        <v>12938</v>
      </c>
    </row>
    <row r="9" spans="1:6">
      <c r="A9" s="4" t="s">
        <v>585</v>
      </c>
    </row>
    <row r="10" spans="1:6">
      <c r="A10" s="3" t="s">
        <v>582</v>
      </c>
    </row>
    <row r="11" spans="1:6">
      <c r="A11" s="4" t="s">
        <v>583</v>
      </c>
      <c r="D11" s="5" t="n">
        <v>15</v>
      </c>
      <c r="F11" s="5" t="n">
        <v>13</v>
      </c>
    </row>
    <row r="12" spans="1:6">
      <c r="A12" s="4" t="s">
        <v>584</v>
      </c>
      <c r="B12" s="5" t="n">
        <v>8413</v>
      </c>
      <c r="D12" s="7" t="n">
        <v>8413</v>
      </c>
      <c r="F12" s="7" t="n">
        <v>7107</v>
      </c>
    </row>
    <row r="13" spans="1:6">
      <c r="A13" s="4" t="s">
        <v>586</v>
      </c>
    </row>
    <row r="14" spans="1:6">
      <c r="A14" s="3" t="s">
        <v>582</v>
      </c>
    </row>
    <row r="15" spans="1:6">
      <c r="A15" s="4" t="s">
        <v>583</v>
      </c>
      <c r="D15" s="5" t="n">
        <v>22</v>
      </c>
      <c r="F15" s="5" t="n">
        <v>27</v>
      </c>
    </row>
    <row r="16" spans="1:6">
      <c r="A16" s="4" t="s">
        <v>584</v>
      </c>
      <c r="B16" s="7" t="n">
        <v>4827</v>
      </c>
      <c r="D16" s="7" t="n">
        <v>4827</v>
      </c>
      <c r="F16" s="7" t="n">
        <v>5831</v>
      </c>
    </row>
    <row r="17" spans="1:6">
      <c r="A17" s="4" t="s">
        <v>508</v>
      </c>
    </row>
    <row r="18" spans="1:6">
      <c r="A18" s="3" t="s">
        <v>582</v>
      </c>
    </row>
    <row r="19" spans="1:6">
      <c r="A19" s="4" t="s">
        <v>583</v>
      </c>
      <c r="B19" s="5" t="n">
        <v>2</v>
      </c>
      <c r="D19" s="5" t="n">
        <v>3</v>
      </c>
      <c r="E19" s="5" t="n">
        <v>3</v>
      </c>
    </row>
    <row r="20" spans="1:6">
      <c r="A20" s="4" t="s">
        <v>547</v>
      </c>
    </row>
    <row r="21" spans="1:6">
      <c r="A21" s="3" t="s">
        <v>582</v>
      </c>
    </row>
    <row r="22" spans="1:6">
      <c r="A22" s="4" t="s">
        <v>583</v>
      </c>
      <c r="D22" s="5" t="n">
        <v>25</v>
      </c>
      <c r="F22" s="5" t="n">
        <v>29</v>
      </c>
    </row>
    <row r="23" spans="1:6">
      <c r="A23" s="4" t="s">
        <v>584</v>
      </c>
      <c r="B23" s="7" t="n">
        <v>7757</v>
      </c>
      <c r="D23" s="7" t="n">
        <v>7757</v>
      </c>
      <c r="F23" s="7" t="n">
        <v>9549</v>
      </c>
    </row>
    <row r="24" spans="1:6">
      <c r="A24" s="4" t="s">
        <v>587</v>
      </c>
    </row>
    <row r="25" spans="1:6">
      <c r="A25" s="3" t="s">
        <v>582</v>
      </c>
    </row>
    <row r="26" spans="1:6">
      <c r="A26" s="4" t="s">
        <v>583</v>
      </c>
      <c r="D26" s="5" t="n">
        <v>9</v>
      </c>
      <c r="F26" s="5" t="n">
        <v>8</v>
      </c>
    </row>
    <row r="27" spans="1:6">
      <c r="A27" s="4" t="s">
        <v>584</v>
      </c>
      <c r="B27" s="5" t="n">
        <v>3683</v>
      </c>
      <c r="D27" s="7" t="n">
        <v>3683</v>
      </c>
      <c r="F27" s="7" t="n">
        <v>4463</v>
      </c>
    </row>
    <row r="28" spans="1:6">
      <c r="A28" s="4" t="s">
        <v>588</v>
      </c>
    </row>
    <row r="29" spans="1:6">
      <c r="A29" s="3" t="s">
        <v>582</v>
      </c>
    </row>
    <row r="30" spans="1:6">
      <c r="A30" s="4" t="s">
        <v>583</v>
      </c>
      <c r="D30" s="5" t="n">
        <v>16</v>
      </c>
      <c r="F30" s="5" t="n">
        <v>21</v>
      </c>
    </row>
    <row r="31" spans="1:6">
      <c r="A31" s="4" t="s">
        <v>584</v>
      </c>
      <c r="B31" s="5" t="n">
        <v>4074</v>
      </c>
      <c r="D31" s="7" t="n">
        <v>4074</v>
      </c>
      <c r="F31" s="7" t="n">
        <v>5086</v>
      </c>
    </row>
    <row r="32" spans="1:6">
      <c r="A32" s="4" t="s">
        <v>521</v>
      </c>
    </row>
    <row r="33" spans="1:6">
      <c r="A33" s="3" t="s">
        <v>582</v>
      </c>
    </row>
    <row r="34" spans="1:6">
      <c r="A34" s="4" t="s">
        <v>583</v>
      </c>
      <c r="E34" s="5" t="n">
        <v>1</v>
      </c>
    </row>
    <row r="35" spans="1:6">
      <c r="A35" s="4" t="s">
        <v>550</v>
      </c>
    </row>
    <row r="36" spans="1:6">
      <c r="A36" s="3" t="s">
        <v>582</v>
      </c>
    </row>
    <row r="37" spans="1:6">
      <c r="A37" s="4" t="s">
        <v>583</v>
      </c>
      <c r="D37" s="5" t="n">
        <v>3</v>
      </c>
      <c r="F37" s="5" t="n">
        <v>1</v>
      </c>
    </row>
    <row r="38" spans="1:6">
      <c r="A38" s="4" t="s">
        <v>584</v>
      </c>
      <c r="B38" s="5" t="n">
        <v>490</v>
      </c>
      <c r="D38" s="7" t="n">
        <v>490</v>
      </c>
      <c r="F38" s="7" t="n">
        <v>420</v>
      </c>
    </row>
    <row r="39" spans="1:6">
      <c r="A39" s="4" t="s">
        <v>589</v>
      </c>
    </row>
    <row r="40" spans="1:6">
      <c r="A40" s="3" t="s">
        <v>582</v>
      </c>
    </row>
    <row r="41" spans="1:6">
      <c r="A41" s="4" t="s">
        <v>583</v>
      </c>
      <c r="D41" s="5" t="n">
        <v>0</v>
      </c>
      <c r="F41" s="5" t="n">
        <v>0</v>
      </c>
    </row>
    <row r="42" spans="1:6">
      <c r="A42" s="4" t="s">
        <v>584</v>
      </c>
      <c r="B42" s="5" t="n">
        <v>0</v>
      </c>
      <c r="D42" s="7" t="n">
        <v>0</v>
      </c>
      <c r="F42" s="7" t="n">
        <v>0</v>
      </c>
    </row>
    <row r="43" spans="1:6">
      <c r="A43" s="4" t="s">
        <v>590</v>
      </c>
    </row>
    <row r="44" spans="1:6">
      <c r="A44" s="3" t="s">
        <v>582</v>
      </c>
    </row>
    <row r="45" spans="1:6">
      <c r="A45" s="4" t="s">
        <v>583</v>
      </c>
      <c r="D45" s="5" t="n">
        <v>3</v>
      </c>
      <c r="F45" s="5" t="n">
        <v>1</v>
      </c>
    </row>
    <row r="46" spans="1:6">
      <c r="A46" s="4" t="s">
        <v>584</v>
      </c>
      <c r="B46" s="5" t="n">
        <v>490</v>
      </c>
      <c r="D46" s="7" t="n">
        <v>490</v>
      </c>
      <c r="F46" s="7" t="n">
        <v>420</v>
      </c>
    </row>
    <row r="47" spans="1:6">
      <c r="A47" s="4" t="s">
        <v>522</v>
      </c>
    </row>
    <row r="48" spans="1:6">
      <c r="A48" s="3" t="s">
        <v>582</v>
      </c>
    </row>
    <row r="49" spans="1:6">
      <c r="A49" s="4" t="s">
        <v>583</v>
      </c>
      <c r="D49" s="5" t="n">
        <v>1</v>
      </c>
    </row>
    <row r="50" spans="1:6">
      <c r="A50" s="4" t="s">
        <v>553</v>
      </c>
    </row>
    <row r="51" spans="1:6">
      <c r="A51" s="3" t="s">
        <v>582</v>
      </c>
    </row>
    <row r="52" spans="1:6">
      <c r="A52" s="4" t="s">
        <v>583</v>
      </c>
      <c r="D52" s="5" t="n">
        <v>17</v>
      </c>
      <c r="F52" s="5" t="n">
        <v>19</v>
      </c>
    </row>
    <row r="53" spans="1:6">
      <c r="A53" s="4" t="s">
        <v>584</v>
      </c>
      <c r="B53" s="5" t="n">
        <v>949</v>
      </c>
      <c r="D53" s="7" t="n">
        <v>949</v>
      </c>
      <c r="F53" s="7" t="n">
        <v>1095</v>
      </c>
    </row>
    <row r="54" spans="1:6">
      <c r="A54" s="4" t="s">
        <v>591</v>
      </c>
    </row>
    <row r="55" spans="1:6">
      <c r="A55" s="3" t="s">
        <v>582</v>
      </c>
    </row>
    <row r="56" spans="1:6">
      <c r="A56" s="4" t="s">
        <v>583</v>
      </c>
      <c r="D56" s="5" t="n">
        <v>7</v>
      </c>
      <c r="F56" s="5" t="n">
        <v>4</v>
      </c>
    </row>
    <row r="57" spans="1:6">
      <c r="A57" s="4" t="s">
        <v>584</v>
      </c>
      <c r="B57" s="5" t="n">
        <v>318</v>
      </c>
      <c r="D57" s="7" t="n">
        <v>318</v>
      </c>
      <c r="F57" s="7" t="n">
        <v>141</v>
      </c>
    </row>
    <row r="58" spans="1:6">
      <c r="A58" s="4" t="s">
        <v>592</v>
      </c>
    </row>
    <row r="59" spans="1:6">
      <c r="A59" s="3" t="s">
        <v>582</v>
      </c>
    </row>
    <row r="60" spans="1:6">
      <c r="A60" s="4" t="s">
        <v>583</v>
      </c>
      <c r="D60" s="5" t="n">
        <v>10</v>
      </c>
      <c r="F60" s="5" t="n">
        <v>15</v>
      </c>
    </row>
    <row r="61" spans="1:6">
      <c r="A61" s="4" t="s">
        <v>584</v>
      </c>
      <c r="B61" s="7" t="n">
        <v>631</v>
      </c>
      <c r="D61" s="7" t="n">
        <v>631</v>
      </c>
      <c r="F61" s="7" t="n">
        <v>954</v>
      </c>
    </row>
    <row r="62" spans="1:6">
      <c r="A62" s="4" t="s">
        <v>523</v>
      </c>
    </row>
    <row r="63" spans="1:6">
      <c r="A63" s="3" t="s">
        <v>582</v>
      </c>
    </row>
    <row r="64" spans="1:6">
      <c r="A64" s="4" t="s">
        <v>583</v>
      </c>
      <c r="B64" s="5" t="n">
        <v>2</v>
      </c>
      <c r="D64" s="5" t="n">
        <v>2</v>
      </c>
      <c r="E64" s="5" t="n">
        <v>2</v>
      </c>
    </row>
    <row r="65" spans="1:6">
      <c r="A65" s="4" t="s">
        <v>556</v>
      </c>
    </row>
    <row r="66" spans="1:6">
      <c r="A66" s="3" t="s">
        <v>582</v>
      </c>
    </row>
    <row r="67" spans="1:6">
      <c r="A67" s="4" t="s">
        <v>583</v>
      </c>
      <c r="D67" s="5" t="n">
        <v>5</v>
      </c>
      <c r="F67" s="5" t="n">
        <v>9</v>
      </c>
    </row>
    <row r="68" spans="1:6">
      <c r="A68" s="4" t="s">
        <v>584</v>
      </c>
      <c r="B68" s="7" t="n">
        <v>6318</v>
      </c>
      <c r="D68" s="7" t="n">
        <v>6318</v>
      </c>
      <c r="F68" s="7" t="n">
        <v>8034</v>
      </c>
    </row>
    <row r="69" spans="1:6">
      <c r="A69" s="4" t="s">
        <v>593</v>
      </c>
    </row>
    <row r="70" spans="1:6">
      <c r="A70" s="3" t="s">
        <v>582</v>
      </c>
    </row>
    <row r="71" spans="1:6">
      <c r="A71" s="4" t="s">
        <v>583</v>
      </c>
      <c r="D71" s="5" t="n">
        <v>2</v>
      </c>
      <c r="F71" s="5" t="n">
        <v>4</v>
      </c>
    </row>
    <row r="72" spans="1:6">
      <c r="A72" s="4" t="s">
        <v>584</v>
      </c>
      <c r="B72" s="5" t="n">
        <v>3365</v>
      </c>
      <c r="D72" s="7" t="n">
        <v>3365</v>
      </c>
      <c r="F72" s="7" t="n">
        <v>4322</v>
      </c>
    </row>
    <row r="73" spans="1:6">
      <c r="A73" s="4" t="s">
        <v>594</v>
      </c>
    </row>
    <row r="74" spans="1:6">
      <c r="A74" s="3" t="s">
        <v>582</v>
      </c>
    </row>
    <row r="75" spans="1:6">
      <c r="A75" s="4" t="s">
        <v>583</v>
      </c>
      <c r="D75" s="5" t="n">
        <v>3</v>
      </c>
      <c r="F75" s="5" t="n">
        <v>5</v>
      </c>
    </row>
    <row r="76" spans="1:6">
      <c r="A76" s="4" t="s">
        <v>584</v>
      </c>
      <c r="B76" s="7" t="n">
        <v>2953</v>
      </c>
      <c r="D76" s="7" t="n">
        <v>2953</v>
      </c>
      <c r="F76" s="7" t="n">
        <v>3712</v>
      </c>
    </row>
    <row r="77" spans="1:6">
      <c r="A77" s="4" t="s">
        <v>524</v>
      </c>
    </row>
    <row r="78" spans="1:6">
      <c r="A78" s="3" t="s">
        <v>582</v>
      </c>
    </row>
    <row r="79" spans="1:6">
      <c r="A79" s="4" t="s">
        <v>583</v>
      </c>
      <c r="B79" s="5" t="n">
        <v>3</v>
      </c>
      <c r="C79" s="5" t="n">
        <v>1</v>
      </c>
      <c r="D79" s="5" t="n">
        <v>3</v>
      </c>
      <c r="E79" s="5" t="n">
        <v>10</v>
      </c>
    </row>
    <row r="80" spans="1:6">
      <c r="A80" s="4" t="s">
        <v>559</v>
      </c>
    </row>
    <row r="81" spans="1:6">
      <c r="A81" s="3" t="s">
        <v>582</v>
      </c>
    </row>
    <row r="82" spans="1:6">
      <c r="A82" s="4" t="s">
        <v>583</v>
      </c>
      <c r="D82" s="5" t="n">
        <v>12</v>
      </c>
      <c r="F82" s="5" t="n">
        <v>11</v>
      </c>
    </row>
    <row r="83" spans="1:6">
      <c r="A83" s="4" t="s">
        <v>584</v>
      </c>
      <c r="B83" s="7" t="n">
        <v>5483</v>
      </c>
      <c r="D83" s="7" t="n">
        <v>5483</v>
      </c>
      <c r="F83" s="7" t="n">
        <v>3389</v>
      </c>
    </row>
    <row r="84" spans="1:6">
      <c r="A84" s="4" t="s">
        <v>595</v>
      </c>
    </row>
    <row r="85" spans="1:6">
      <c r="A85" s="3" t="s">
        <v>582</v>
      </c>
    </row>
    <row r="86" spans="1:6">
      <c r="A86" s="4" t="s">
        <v>583</v>
      </c>
      <c r="D86" s="5" t="n">
        <v>6</v>
      </c>
      <c r="F86" s="5" t="n">
        <v>5</v>
      </c>
    </row>
    <row r="87" spans="1:6">
      <c r="A87" s="4" t="s">
        <v>584</v>
      </c>
      <c r="B87" s="5" t="n">
        <v>4730</v>
      </c>
      <c r="D87" s="7" t="n">
        <v>4730</v>
      </c>
      <c r="F87" s="7" t="n">
        <v>2644</v>
      </c>
    </row>
    <row r="88" spans="1:6">
      <c r="A88" s="4" t="s">
        <v>596</v>
      </c>
    </row>
    <row r="89" spans="1:6">
      <c r="A89" s="3" t="s">
        <v>582</v>
      </c>
    </row>
    <row r="90" spans="1:6">
      <c r="A90" s="4" t="s">
        <v>583</v>
      </c>
      <c r="D90" s="5" t="n">
        <v>6</v>
      </c>
      <c r="F90" s="5" t="n">
        <v>6</v>
      </c>
    </row>
    <row r="91" spans="1:6">
      <c r="A91" s="4" t="s">
        <v>584</v>
      </c>
      <c r="B91" s="7" t="n">
        <v>753</v>
      </c>
      <c r="D91" s="7" t="n">
        <v>753</v>
      </c>
      <c r="F91" s="7" t="n">
        <v>745</v>
      </c>
    </row>
    <row r="92" spans="1:6">
      <c r="A92" s="4" t="s">
        <v>525</v>
      </c>
    </row>
    <row r="93" spans="1:6">
      <c r="A93" s="3" t="s">
        <v>582</v>
      </c>
    </row>
    <row r="94" spans="1:6">
      <c r="A94" s="4" t="s">
        <v>583</v>
      </c>
      <c r="B94" s="5" t="n">
        <v>3</v>
      </c>
      <c r="C94" s="5" t="n">
        <v>1</v>
      </c>
      <c r="D94" s="5" t="n">
        <v>3</v>
      </c>
      <c r="E94" s="5" t="n">
        <v>10</v>
      </c>
    </row>
    <row r="95" spans="1:6">
      <c r="A95" s="4" t="s">
        <v>562</v>
      </c>
    </row>
    <row r="96" spans="1:6">
      <c r="A96" s="3" t="s">
        <v>582</v>
      </c>
    </row>
    <row r="97" spans="1:6">
      <c r="A97" s="4" t="s">
        <v>583</v>
      </c>
      <c r="D97" s="5" t="n">
        <v>12</v>
      </c>
      <c r="F97" s="5" t="n">
        <v>11</v>
      </c>
    </row>
    <row r="98" spans="1:6">
      <c r="A98" s="4" t="s">
        <v>584</v>
      </c>
      <c r="B98" s="7" t="n">
        <v>5483</v>
      </c>
      <c r="D98" s="7" t="n">
        <v>5483</v>
      </c>
      <c r="F98" s="7" t="n">
        <v>3389</v>
      </c>
    </row>
    <row r="99" spans="1:6">
      <c r="A99" s="4" t="s">
        <v>597</v>
      </c>
    </row>
    <row r="100" spans="1:6">
      <c r="A100" s="3" t="s">
        <v>582</v>
      </c>
    </row>
    <row r="101" spans="1:6">
      <c r="A101" s="4" t="s">
        <v>583</v>
      </c>
      <c r="D101" s="5" t="n">
        <v>6</v>
      </c>
      <c r="F101" s="5" t="n">
        <v>5</v>
      </c>
    </row>
    <row r="102" spans="1:6">
      <c r="A102" s="4" t="s">
        <v>584</v>
      </c>
      <c r="B102" s="5" t="n">
        <v>4730</v>
      </c>
      <c r="D102" s="7" t="n">
        <v>4730</v>
      </c>
      <c r="F102" s="7" t="n">
        <v>2644</v>
      </c>
    </row>
    <row r="103" spans="1:6">
      <c r="A103" s="4" t="s">
        <v>598</v>
      </c>
    </row>
    <row r="104" spans="1:6">
      <c r="A104" s="3" t="s">
        <v>582</v>
      </c>
    </row>
    <row r="105" spans="1:6">
      <c r="A105" s="4" t="s">
        <v>583</v>
      </c>
      <c r="D105" s="5" t="n">
        <v>6</v>
      </c>
      <c r="F105" s="5" t="n">
        <v>6</v>
      </c>
    </row>
    <row r="106" spans="1:6">
      <c r="A106" s="4" t="s">
        <v>584</v>
      </c>
      <c r="B106" s="7" t="n">
        <v>753</v>
      </c>
      <c r="D106" s="7" t="n">
        <v>753</v>
      </c>
      <c r="F106" s="7" t="n">
        <v>7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9</v>
      </c>
      <c r="B1" s="2" t="s">
        <v>81</v>
      </c>
      <c r="D1" s="2" t="s">
        <v>1</v>
      </c>
    </row>
    <row r="2" spans="1:5">
      <c r="B2" s="2" t="s">
        <v>491</v>
      </c>
      <c r="C2" s="2" t="s">
        <v>492</v>
      </c>
      <c r="D2" s="2" t="s">
        <v>491</v>
      </c>
      <c r="E2" s="2" t="s">
        <v>492</v>
      </c>
    </row>
    <row r="3" spans="1:5">
      <c r="A3" s="3" t="s">
        <v>582</v>
      </c>
    </row>
    <row r="4" spans="1:5">
      <c r="A4" s="4" t="s">
        <v>600</v>
      </c>
      <c r="B4" s="5" t="n">
        <v>5</v>
      </c>
      <c r="C4" s="5" t="n">
        <v>1</v>
      </c>
      <c r="D4" s="5" t="n">
        <v>7</v>
      </c>
      <c r="E4" s="5" t="n">
        <v>13</v>
      </c>
    </row>
    <row r="5" spans="1:5">
      <c r="A5" s="4" t="s">
        <v>601</v>
      </c>
      <c r="B5" s="7" t="n">
        <v>2755</v>
      </c>
      <c r="C5" s="7" t="n">
        <v>608</v>
      </c>
      <c r="D5" s="7" t="n">
        <v>2907</v>
      </c>
      <c r="E5" s="7" t="n">
        <v>9237</v>
      </c>
    </row>
    <row r="6" spans="1:5">
      <c r="A6" s="4" t="s">
        <v>602</v>
      </c>
      <c r="B6" s="5" t="n">
        <v>2748</v>
      </c>
      <c r="C6" s="5" t="n">
        <v>607</v>
      </c>
      <c r="D6" s="5" t="n">
        <v>2901</v>
      </c>
      <c r="E6" s="5" t="n">
        <v>9225</v>
      </c>
    </row>
    <row r="7" spans="1:5">
      <c r="A7" s="4" t="s">
        <v>603</v>
      </c>
      <c r="B7" s="5" t="n">
        <v>402</v>
      </c>
      <c r="C7" s="5" t="n">
        <v>0</v>
      </c>
      <c r="D7" s="5" t="n">
        <v>402</v>
      </c>
      <c r="E7" s="5" t="n">
        <v>33</v>
      </c>
    </row>
    <row r="8" spans="1:5">
      <c r="A8" s="4" t="s">
        <v>604</v>
      </c>
    </row>
    <row r="9" spans="1:5">
      <c r="A9" s="3" t="s">
        <v>582</v>
      </c>
    </row>
    <row r="10" spans="1:5">
      <c r="A10" s="4" t="s">
        <v>602</v>
      </c>
      <c r="B10" s="5" t="n">
        <v>2748</v>
      </c>
      <c r="C10" s="5" t="n">
        <v>607</v>
      </c>
      <c r="D10" s="5" t="n">
        <v>2901</v>
      </c>
      <c r="E10" s="5" t="n">
        <v>9186</v>
      </c>
    </row>
    <row r="11" spans="1:5">
      <c r="A11" s="4" t="s">
        <v>605</v>
      </c>
    </row>
    <row r="12" spans="1:5">
      <c r="A12" s="3" t="s">
        <v>582</v>
      </c>
    </row>
    <row r="13" spans="1:5">
      <c r="A13" s="4" t="s">
        <v>602</v>
      </c>
      <c r="B13" s="7" t="n">
        <v>0</v>
      </c>
      <c r="C13" s="7" t="n">
        <v>0</v>
      </c>
      <c r="D13" s="7" t="n">
        <v>0</v>
      </c>
      <c r="E13" s="7" t="n">
        <v>39</v>
      </c>
    </row>
    <row r="14" spans="1:5">
      <c r="A14" s="4" t="s">
        <v>518</v>
      </c>
    </row>
    <row r="15" spans="1:5">
      <c r="A15" s="3" t="s">
        <v>582</v>
      </c>
    </row>
    <row r="16" spans="1:5">
      <c r="A16" s="4" t="s">
        <v>600</v>
      </c>
      <c r="D16" s="5" t="n">
        <v>1</v>
      </c>
    </row>
    <row r="17" spans="1:5">
      <c r="A17" s="4" t="s">
        <v>601</v>
      </c>
      <c r="D17" s="7" t="n">
        <v>91</v>
      </c>
    </row>
    <row r="18" spans="1:5">
      <c r="A18" s="4" t="s">
        <v>602</v>
      </c>
      <c r="D18" s="5" t="n">
        <v>91</v>
      </c>
    </row>
    <row r="19" spans="1:5">
      <c r="A19" s="4" t="s">
        <v>603</v>
      </c>
      <c r="D19" s="5" t="n">
        <v>0</v>
      </c>
    </row>
    <row r="20" spans="1:5">
      <c r="A20" s="4" t="s">
        <v>606</v>
      </c>
    </row>
    <row r="21" spans="1:5">
      <c r="A21" s="3" t="s">
        <v>582</v>
      </c>
    </row>
    <row r="22" spans="1:5">
      <c r="A22" s="4" t="s">
        <v>602</v>
      </c>
      <c r="D22" s="5" t="n">
        <v>91</v>
      </c>
    </row>
    <row r="23" spans="1:5">
      <c r="A23" s="4" t="s">
        <v>607</v>
      </c>
    </row>
    <row r="24" spans="1:5">
      <c r="A24" s="3" t="s">
        <v>582</v>
      </c>
    </row>
    <row r="25" spans="1:5">
      <c r="A25" s="4" t="s">
        <v>602</v>
      </c>
      <c r="D25" s="7" t="n">
        <v>0</v>
      </c>
    </row>
    <row r="26" spans="1:5">
      <c r="A26" s="4" t="s">
        <v>520</v>
      </c>
    </row>
    <row r="27" spans="1:5">
      <c r="A27" s="3" t="s">
        <v>582</v>
      </c>
    </row>
    <row r="28" spans="1:5">
      <c r="A28" s="4" t="s">
        <v>600</v>
      </c>
      <c r="D28" s="5" t="n">
        <v>1</v>
      </c>
    </row>
    <row r="29" spans="1:5">
      <c r="A29" s="4" t="s">
        <v>601</v>
      </c>
      <c r="D29" s="7" t="n">
        <v>91</v>
      </c>
    </row>
    <row r="30" spans="1:5">
      <c r="A30" s="4" t="s">
        <v>602</v>
      </c>
      <c r="D30" s="5" t="n">
        <v>91</v>
      </c>
    </row>
    <row r="31" spans="1:5">
      <c r="A31" s="4" t="s">
        <v>603</v>
      </c>
      <c r="D31" s="5" t="n">
        <v>0</v>
      </c>
    </row>
    <row r="32" spans="1:5">
      <c r="A32" s="4" t="s">
        <v>608</v>
      </c>
    </row>
    <row r="33" spans="1:5">
      <c r="A33" s="3" t="s">
        <v>582</v>
      </c>
    </row>
    <row r="34" spans="1:5">
      <c r="A34" s="4" t="s">
        <v>602</v>
      </c>
      <c r="D34" s="5" t="n">
        <v>91</v>
      </c>
    </row>
    <row r="35" spans="1:5">
      <c r="A35" s="4" t="s">
        <v>609</v>
      </c>
    </row>
    <row r="36" spans="1:5">
      <c r="A36" s="3" t="s">
        <v>582</v>
      </c>
    </row>
    <row r="37" spans="1:5">
      <c r="A37" s="4" t="s">
        <v>602</v>
      </c>
      <c r="D37" s="7" t="n">
        <v>0</v>
      </c>
    </row>
    <row r="38" spans="1:5">
      <c r="A38" s="4" t="s">
        <v>508</v>
      </c>
    </row>
    <row r="39" spans="1:5">
      <c r="A39" s="3" t="s">
        <v>582</v>
      </c>
    </row>
    <row r="40" spans="1:5">
      <c r="A40" s="4" t="s">
        <v>600</v>
      </c>
      <c r="B40" s="5" t="n">
        <v>2</v>
      </c>
      <c r="D40" s="5" t="n">
        <v>3</v>
      </c>
      <c r="E40" s="5" t="n">
        <v>3</v>
      </c>
    </row>
    <row r="41" spans="1:5">
      <c r="A41" s="4" t="s">
        <v>601</v>
      </c>
      <c r="B41" s="7" t="n">
        <v>392</v>
      </c>
      <c r="D41" s="7" t="n">
        <v>453</v>
      </c>
      <c r="E41" s="7" t="n">
        <v>7818</v>
      </c>
    </row>
    <row r="42" spans="1:5">
      <c r="A42" s="4" t="s">
        <v>602</v>
      </c>
      <c r="B42" s="5" t="n">
        <v>390</v>
      </c>
      <c r="D42" s="5" t="n">
        <v>452</v>
      </c>
      <c r="E42" s="5" t="n">
        <v>7818</v>
      </c>
    </row>
    <row r="43" spans="1:5">
      <c r="A43" s="4" t="s">
        <v>603</v>
      </c>
      <c r="B43" s="5" t="n">
        <v>212</v>
      </c>
      <c r="D43" s="5" t="n">
        <v>212</v>
      </c>
      <c r="E43" s="5" t="n">
        <v>33</v>
      </c>
    </row>
    <row r="44" spans="1:5">
      <c r="A44" s="4" t="s">
        <v>610</v>
      </c>
    </row>
    <row r="45" spans="1:5">
      <c r="A45" s="3" t="s">
        <v>582</v>
      </c>
    </row>
    <row r="46" spans="1:5">
      <c r="A46" s="4" t="s">
        <v>602</v>
      </c>
      <c r="B46" s="5" t="n">
        <v>390</v>
      </c>
      <c r="D46" s="5" t="n">
        <v>452</v>
      </c>
      <c r="E46" s="5" t="n">
        <v>7818</v>
      </c>
    </row>
    <row r="47" spans="1:5">
      <c r="A47" s="4" t="s">
        <v>611</v>
      </c>
    </row>
    <row r="48" spans="1:5">
      <c r="A48" s="3" t="s">
        <v>582</v>
      </c>
    </row>
    <row r="49" spans="1:5">
      <c r="A49" s="4" t="s">
        <v>602</v>
      </c>
      <c r="B49" s="7" t="n">
        <v>0</v>
      </c>
      <c r="D49" s="7" t="n">
        <v>0</v>
      </c>
      <c r="E49" s="7" t="n">
        <v>0</v>
      </c>
    </row>
    <row r="50" spans="1:5">
      <c r="A50" s="4" t="s">
        <v>522</v>
      </c>
    </row>
    <row r="51" spans="1:5">
      <c r="A51" s="3" t="s">
        <v>582</v>
      </c>
    </row>
    <row r="52" spans="1:5">
      <c r="A52" s="4" t="s">
        <v>600</v>
      </c>
      <c r="D52" s="5" t="n">
        <v>1</v>
      </c>
    </row>
    <row r="53" spans="1:5">
      <c r="A53" s="4" t="s">
        <v>601</v>
      </c>
      <c r="D53" s="7" t="n">
        <v>61</v>
      </c>
    </row>
    <row r="54" spans="1:5">
      <c r="A54" s="4" t="s">
        <v>602</v>
      </c>
      <c r="D54" s="5" t="n">
        <v>62</v>
      </c>
    </row>
    <row r="55" spans="1:5">
      <c r="A55" s="4" t="s">
        <v>603</v>
      </c>
      <c r="D55" s="5" t="n">
        <v>0</v>
      </c>
    </row>
    <row r="56" spans="1:5">
      <c r="A56" s="4" t="s">
        <v>612</v>
      </c>
    </row>
    <row r="57" spans="1:5">
      <c r="A57" s="3" t="s">
        <v>582</v>
      </c>
    </row>
    <row r="58" spans="1:5">
      <c r="A58" s="4" t="s">
        <v>602</v>
      </c>
      <c r="D58" s="5" t="n">
        <v>62</v>
      </c>
    </row>
    <row r="59" spans="1:5">
      <c r="A59" s="4" t="s">
        <v>613</v>
      </c>
    </row>
    <row r="60" spans="1:5">
      <c r="A60" s="3" t="s">
        <v>582</v>
      </c>
    </row>
    <row r="61" spans="1:5">
      <c r="A61" s="4" t="s">
        <v>602</v>
      </c>
      <c r="D61" s="7" t="n">
        <v>0</v>
      </c>
    </row>
    <row r="62" spans="1:5">
      <c r="A62" s="4" t="s">
        <v>521</v>
      </c>
    </row>
    <row r="63" spans="1:5">
      <c r="A63" s="3" t="s">
        <v>582</v>
      </c>
    </row>
    <row r="64" spans="1:5">
      <c r="A64" s="4" t="s">
        <v>600</v>
      </c>
      <c r="E64" s="5" t="n">
        <v>1</v>
      </c>
    </row>
    <row r="65" spans="1:5">
      <c r="A65" s="4" t="s">
        <v>601</v>
      </c>
      <c r="E65" s="7" t="n">
        <v>456</v>
      </c>
    </row>
    <row r="66" spans="1:5">
      <c r="A66" s="4" t="s">
        <v>602</v>
      </c>
      <c r="E66" s="5" t="n">
        <v>456</v>
      </c>
    </row>
    <row r="67" spans="1:5">
      <c r="A67" s="4" t="s">
        <v>603</v>
      </c>
      <c r="E67" s="5" t="n">
        <v>0</v>
      </c>
    </row>
    <row r="68" spans="1:5">
      <c r="A68" s="4" t="s">
        <v>614</v>
      </c>
    </row>
    <row r="69" spans="1:5">
      <c r="A69" s="3" t="s">
        <v>582</v>
      </c>
    </row>
    <row r="70" spans="1:5">
      <c r="A70" s="4" t="s">
        <v>602</v>
      </c>
      <c r="E70" s="5" t="n">
        <v>456</v>
      </c>
    </row>
    <row r="71" spans="1:5">
      <c r="A71" s="4" t="s">
        <v>615</v>
      </c>
    </row>
    <row r="72" spans="1:5">
      <c r="A72" s="3" t="s">
        <v>582</v>
      </c>
    </row>
    <row r="73" spans="1:5">
      <c r="A73" s="4" t="s">
        <v>602</v>
      </c>
      <c r="E73" s="7" t="n">
        <v>0</v>
      </c>
    </row>
    <row r="74" spans="1:5">
      <c r="A74" s="4" t="s">
        <v>523</v>
      </c>
    </row>
    <row r="75" spans="1:5">
      <c r="A75" s="3" t="s">
        <v>582</v>
      </c>
    </row>
    <row r="76" spans="1:5">
      <c r="A76" s="4" t="s">
        <v>600</v>
      </c>
      <c r="B76" s="5" t="n">
        <v>2</v>
      </c>
      <c r="D76" s="5" t="n">
        <v>2</v>
      </c>
      <c r="E76" s="5" t="n">
        <v>2</v>
      </c>
    </row>
    <row r="77" spans="1:5">
      <c r="A77" s="4" t="s">
        <v>601</v>
      </c>
      <c r="B77" s="7" t="n">
        <v>392</v>
      </c>
      <c r="D77" s="7" t="n">
        <v>392</v>
      </c>
      <c r="E77" s="7" t="n">
        <v>7362</v>
      </c>
    </row>
    <row r="78" spans="1:5">
      <c r="A78" s="4" t="s">
        <v>602</v>
      </c>
      <c r="B78" s="5" t="n">
        <v>390</v>
      </c>
      <c r="D78" s="5" t="n">
        <v>390</v>
      </c>
      <c r="E78" s="5" t="n">
        <v>7362</v>
      </c>
    </row>
    <row r="79" spans="1:5">
      <c r="A79" s="4" t="s">
        <v>603</v>
      </c>
      <c r="B79" s="5" t="n">
        <v>212</v>
      </c>
      <c r="D79" s="5" t="n">
        <v>212</v>
      </c>
      <c r="E79" s="5" t="n">
        <v>33</v>
      </c>
    </row>
    <row r="80" spans="1:5">
      <c r="A80" s="4" t="s">
        <v>616</v>
      </c>
    </row>
    <row r="81" spans="1:5">
      <c r="A81" s="3" t="s">
        <v>582</v>
      </c>
    </row>
    <row r="82" spans="1:5">
      <c r="A82" s="4" t="s">
        <v>602</v>
      </c>
      <c r="B82" s="5" t="n">
        <v>390</v>
      </c>
      <c r="D82" s="5" t="n">
        <v>390</v>
      </c>
      <c r="E82" s="5" t="n">
        <v>7362</v>
      </c>
    </row>
    <row r="83" spans="1:5">
      <c r="A83" s="4" t="s">
        <v>617</v>
      </c>
    </row>
    <row r="84" spans="1:5">
      <c r="A84" s="3" t="s">
        <v>582</v>
      </c>
    </row>
    <row r="85" spans="1:5">
      <c r="A85" s="4" t="s">
        <v>602</v>
      </c>
      <c r="B85" s="7" t="n">
        <v>0</v>
      </c>
      <c r="D85" s="7" t="n">
        <v>0</v>
      </c>
      <c r="E85" s="7" t="n">
        <v>0</v>
      </c>
    </row>
    <row r="86" spans="1:5">
      <c r="A86" s="4" t="s">
        <v>524</v>
      </c>
    </row>
    <row r="87" spans="1:5">
      <c r="A87" s="3" t="s">
        <v>582</v>
      </c>
    </row>
    <row r="88" spans="1:5">
      <c r="A88" s="4" t="s">
        <v>600</v>
      </c>
      <c r="B88" s="5" t="n">
        <v>3</v>
      </c>
      <c r="C88" s="5" t="n">
        <v>1</v>
      </c>
      <c r="D88" s="5" t="n">
        <v>3</v>
      </c>
      <c r="E88" s="5" t="n">
        <v>10</v>
      </c>
    </row>
    <row r="89" spans="1:5">
      <c r="A89" s="4" t="s">
        <v>601</v>
      </c>
      <c r="B89" s="7" t="n">
        <v>2363</v>
      </c>
      <c r="C89" s="7" t="n">
        <v>608</v>
      </c>
      <c r="D89" s="7" t="n">
        <v>2363</v>
      </c>
      <c r="E89" s="7" t="n">
        <v>1419</v>
      </c>
    </row>
    <row r="90" spans="1:5">
      <c r="A90" s="4" t="s">
        <v>602</v>
      </c>
      <c r="B90" s="5" t="n">
        <v>2358</v>
      </c>
      <c r="C90" s="5" t="n">
        <v>607</v>
      </c>
      <c r="D90" s="5" t="n">
        <v>2358</v>
      </c>
      <c r="E90" s="5" t="n">
        <v>1407</v>
      </c>
    </row>
    <row r="91" spans="1:5">
      <c r="A91" s="4" t="s">
        <v>603</v>
      </c>
      <c r="B91" s="5" t="n">
        <v>190</v>
      </c>
      <c r="C91" s="5" t="n">
        <v>0</v>
      </c>
      <c r="D91" s="5" t="n">
        <v>190</v>
      </c>
      <c r="E91" s="5" t="n">
        <v>0</v>
      </c>
    </row>
    <row r="92" spans="1:5">
      <c r="A92" s="4" t="s">
        <v>618</v>
      </c>
    </row>
    <row r="93" spans="1:5">
      <c r="A93" s="3" t="s">
        <v>582</v>
      </c>
    </row>
    <row r="94" spans="1:5">
      <c r="A94" s="4" t="s">
        <v>602</v>
      </c>
      <c r="B94" s="5" t="n">
        <v>2358</v>
      </c>
      <c r="C94" s="5" t="n">
        <v>607</v>
      </c>
      <c r="D94" s="5" t="n">
        <v>2358</v>
      </c>
      <c r="E94" s="5" t="n">
        <v>1368</v>
      </c>
    </row>
    <row r="95" spans="1:5">
      <c r="A95" s="4" t="s">
        <v>619</v>
      </c>
    </row>
    <row r="96" spans="1:5">
      <c r="A96" s="3" t="s">
        <v>582</v>
      </c>
    </row>
    <row r="97" spans="1:5">
      <c r="A97" s="4" t="s">
        <v>602</v>
      </c>
      <c r="B97" s="7" t="n">
        <v>0</v>
      </c>
      <c r="C97" s="7" t="n">
        <v>0</v>
      </c>
      <c r="D97" s="7" t="n">
        <v>0</v>
      </c>
      <c r="E97" s="7" t="n">
        <v>39</v>
      </c>
    </row>
    <row r="98" spans="1:5">
      <c r="A98" s="4" t="s">
        <v>525</v>
      </c>
    </row>
    <row r="99" spans="1:5">
      <c r="A99" s="3" t="s">
        <v>582</v>
      </c>
    </row>
    <row r="100" spans="1:5">
      <c r="A100" s="4" t="s">
        <v>600</v>
      </c>
      <c r="B100" s="5" t="n">
        <v>3</v>
      </c>
      <c r="C100" s="5" t="n">
        <v>1</v>
      </c>
      <c r="D100" s="5" t="n">
        <v>3</v>
      </c>
      <c r="E100" s="5" t="n">
        <v>10</v>
      </c>
    </row>
    <row r="101" spans="1:5">
      <c r="A101" s="4" t="s">
        <v>601</v>
      </c>
      <c r="B101" s="7" t="n">
        <v>2363</v>
      </c>
      <c r="C101" s="7" t="n">
        <v>608</v>
      </c>
      <c r="D101" s="7" t="n">
        <v>2363</v>
      </c>
      <c r="E101" s="7" t="n">
        <v>1419</v>
      </c>
    </row>
    <row r="102" spans="1:5">
      <c r="A102" s="4" t="s">
        <v>602</v>
      </c>
      <c r="B102" s="5" t="n">
        <v>2358</v>
      </c>
      <c r="C102" s="5" t="n">
        <v>607</v>
      </c>
      <c r="D102" s="5" t="n">
        <v>2358</v>
      </c>
      <c r="E102" s="5" t="n">
        <v>1407</v>
      </c>
    </row>
    <row r="103" spans="1:5">
      <c r="A103" s="4" t="s">
        <v>603</v>
      </c>
      <c r="B103" s="5" t="n">
        <v>190</v>
      </c>
      <c r="C103" s="5" t="n">
        <v>0</v>
      </c>
      <c r="D103" s="5" t="n">
        <v>190</v>
      </c>
      <c r="E103" s="5" t="n">
        <v>0</v>
      </c>
    </row>
    <row r="104" spans="1:5">
      <c r="A104" s="4" t="s">
        <v>620</v>
      </c>
    </row>
    <row r="105" spans="1:5">
      <c r="A105" s="3" t="s">
        <v>582</v>
      </c>
    </row>
    <row r="106" spans="1:5">
      <c r="A106" s="4" t="s">
        <v>602</v>
      </c>
      <c r="B106" s="5" t="n">
        <v>2358</v>
      </c>
      <c r="C106" s="5" t="n">
        <v>607</v>
      </c>
      <c r="D106" s="5" t="n">
        <v>2358</v>
      </c>
      <c r="E106" s="5" t="n">
        <v>1368</v>
      </c>
    </row>
    <row r="107" spans="1:5">
      <c r="A107" s="4" t="s">
        <v>621</v>
      </c>
    </row>
    <row r="108" spans="1:5">
      <c r="A108" s="3" t="s">
        <v>582</v>
      </c>
    </row>
    <row r="109" spans="1:5">
      <c r="A109" s="4" t="s">
        <v>602</v>
      </c>
      <c r="B109" s="7" t="n">
        <v>0</v>
      </c>
      <c r="C109" s="7" t="n">
        <v>0</v>
      </c>
      <c r="D109" s="7" t="n">
        <v>0</v>
      </c>
      <c r="E109" s="7" t="n">
        <v>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623</v>
      </c>
    </row>
    <row r="3" spans="1:3">
      <c r="A3" s="4" t="s">
        <v>84</v>
      </c>
      <c r="B3" s="7" t="n">
        <v>11858195</v>
      </c>
      <c r="C3" s="7" t="n">
        <v>10779685</v>
      </c>
    </row>
    <row r="4" spans="1:3">
      <c r="A4" s="4" t="s">
        <v>624</v>
      </c>
    </row>
    <row r="5" spans="1:3">
      <c r="A5" s="3" t="s">
        <v>623</v>
      </c>
    </row>
    <row r="6" spans="1:3">
      <c r="A6" s="4" t="s">
        <v>84</v>
      </c>
      <c r="B6" s="5" t="n">
        <v>11644398</v>
      </c>
      <c r="C6" s="5" t="n">
        <v>10438375</v>
      </c>
    </row>
    <row r="7" spans="1:3">
      <c r="A7" s="4" t="s">
        <v>625</v>
      </c>
    </row>
    <row r="8" spans="1:3">
      <c r="A8" s="3" t="s">
        <v>623</v>
      </c>
    </row>
    <row r="9" spans="1:3">
      <c r="A9" s="4" t="s">
        <v>84</v>
      </c>
      <c r="B9" s="5" t="n">
        <v>68510</v>
      </c>
      <c r="C9" s="5" t="n">
        <v>165736</v>
      </c>
    </row>
    <row r="10" spans="1:3">
      <c r="A10" s="4" t="s">
        <v>626</v>
      </c>
    </row>
    <row r="11" spans="1:3">
      <c r="A11" s="3" t="s">
        <v>623</v>
      </c>
    </row>
    <row r="12" spans="1:3">
      <c r="A12" s="4" t="s">
        <v>84</v>
      </c>
      <c r="B12" s="5" t="n">
        <v>144691</v>
      </c>
      <c r="C12" s="5" t="n">
        <v>175064</v>
      </c>
    </row>
    <row r="13" spans="1:3">
      <c r="A13" s="4" t="s">
        <v>627</v>
      </c>
    </row>
    <row r="14" spans="1:3">
      <c r="A14" s="3" t="s">
        <v>623</v>
      </c>
    </row>
    <row r="15" spans="1:3">
      <c r="A15" s="4" t="s">
        <v>84</v>
      </c>
      <c r="B15" s="5" t="n">
        <v>596</v>
      </c>
      <c r="C15" s="5" t="n">
        <v>376</v>
      </c>
    </row>
    <row r="16" spans="1:3">
      <c r="A16" s="4" t="s">
        <v>628</v>
      </c>
    </row>
    <row r="17" spans="1:3">
      <c r="A17" s="3" t="s">
        <v>623</v>
      </c>
    </row>
    <row r="18" spans="1:3">
      <c r="A18" s="4" t="s">
        <v>84</v>
      </c>
      <c r="B18" s="5" t="n">
        <v>0</v>
      </c>
      <c r="C18" s="5" t="n">
        <v>134</v>
      </c>
    </row>
    <row r="19" spans="1:3">
      <c r="A19" s="4" t="s">
        <v>527</v>
      </c>
    </row>
    <row r="20" spans="1:3">
      <c r="A20" s="3" t="s">
        <v>623</v>
      </c>
    </row>
    <row r="21" spans="1:3">
      <c r="A21" s="4" t="s">
        <v>84</v>
      </c>
      <c r="C21" s="5" t="n">
        <v>26962</v>
      </c>
    </row>
    <row r="22" spans="1:3">
      <c r="A22" s="4" t="s">
        <v>629</v>
      </c>
    </row>
    <row r="23" spans="1:3">
      <c r="A23" s="3" t="s">
        <v>623</v>
      </c>
    </row>
    <row r="24" spans="1:3">
      <c r="A24" s="4" t="s">
        <v>84</v>
      </c>
      <c r="C24" s="5" t="n">
        <v>26962</v>
      </c>
    </row>
    <row r="25" spans="1:3">
      <c r="A25" s="4" t="s">
        <v>630</v>
      </c>
    </row>
    <row r="26" spans="1:3">
      <c r="A26" s="3" t="s">
        <v>623</v>
      </c>
    </row>
    <row r="27" spans="1:3">
      <c r="A27" s="4" t="s">
        <v>84</v>
      </c>
      <c r="C27" s="5" t="n">
        <v>0</v>
      </c>
    </row>
    <row r="28" spans="1:3">
      <c r="A28" s="4" t="s">
        <v>631</v>
      </c>
    </row>
    <row r="29" spans="1:3">
      <c r="A29" s="3" t="s">
        <v>623</v>
      </c>
    </row>
    <row r="30" spans="1:3">
      <c r="A30" s="4" t="s">
        <v>84</v>
      </c>
      <c r="C30" s="5" t="n">
        <v>0</v>
      </c>
    </row>
    <row r="31" spans="1:3">
      <c r="A31" s="4" t="s">
        <v>632</v>
      </c>
    </row>
    <row r="32" spans="1:3">
      <c r="A32" s="3" t="s">
        <v>623</v>
      </c>
    </row>
    <row r="33" spans="1:3">
      <c r="A33" s="4" t="s">
        <v>84</v>
      </c>
      <c r="C33" s="5" t="n">
        <v>0</v>
      </c>
    </row>
    <row r="34" spans="1:3">
      <c r="A34" s="4" t="s">
        <v>633</v>
      </c>
    </row>
    <row r="35" spans="1:3">
      <c r="A35" s="3" t="s">
        <v>623</v>
      </c>
    </row>
    <row r="36" spans="1:3">
      <c r="A36" s="4" t="s">
        <v>84</v>
      </c>
      <c r="C36" s="5" t="n">
        <v>0</v>
      </c>
    </row>
    <row r="37" spans="1:3">
      <c r="A37" s="4" t="s">
        <v>517</v>
      </c>
    </row>
    <row r="38" spans="1:3">
      <c r="A38" s="3" t="s">
        <v>623</v>
      </c>
    </row>
    <row r="39" spans="1:3">
      <c r="A39" s="4" t="s">
        <v>84</v>
      </c>
      <c r="B39" s="5" t="n">
        <v>8123274</v>
      </c>
      <c r="C39" s="5" t="n">
        <v>5705609</v>
      </c>
    </row>
    <row r="40" spans="1:3">
      <c r="A40" s="4" t="s">
        <v>634</v>
      </c>
    </row>
    <row r="41" spans="1:3">
      <c r="A41" s="3" t="s">
        <v>623</v>
      </c>
    </row>
    <row r="42" spans="1:3">
      <c r="A42" s="4" t="s">
        <v>84</v>
      </c>
      <c r="B42" s="5" t="n">
        <v>441718</v>
      </c>
      <c r="C42" s="5" t="n">
        <v>465516</v>
      </c>
    </row>
    <row r="43" spans="1:3">
      <c r="A43" s="4" t="s">
        <v>635</v>
      </c>
    </row>
    <row r="44" spans="1:3">
      <c r="A44" s="3" t="s">
        <v>623</v>
      </c>
    </row>
    <row r="45" spans="1:3">
      <c r="A45" s="4" t="s">
        <v>84</v>
      </c>
      <c r="B45" s="5" t="n">
        <v>437477</v>
      </c>
      <c r="C45" s="5" t="n">
        <v>460080</v>
      </c>
    </row>
    <row r="46" spans="1:3">
      <c r="A46" s="4" t="s">
        <v>636</v>
      </c>
    </row>
    <row r="47" spans="1:3">
      <c r="A47" s="3" t="s">
        <v>623</v>
      </c>
    </row>
    <row r="48" spans="1:3">
      <c r="A48" s="4" t="s">
        <v>84</v>
      </c>
      <c r="B48" s="5" t="n">
        <v>0</v>
      </c>
      <c r="C48" s="5" t="n">
        <v>0</v>
      </c>
    </row>
    <row r="49" spans="1:3">
      <c r="A49" s="4" t="s">
        <v>637</v>
      </c>
    </row>
    <row r="50" spans="1:3">
      <c r="A50" s="3" t="s">
        <v>623</v>
      </c>
    </row>
    <row r="51" spans="1:3">
      <c r="A51" s="4" t="s">
        <v>84</v>
      </c>
      <c r="B51" s="5" t="n">
        <v>4241</v>
      </c>
      <c r="C51" s="5" t="n">
        <v>5436</v>
      </c>
    </row>
    <row r="52" spans="1:3">
      <c r="A52" s="4" t="s">
        <v>638</v>
      </c>
    </row>
    <row r="53" spans="1:3">
      <c r="A53" s="3" t="s">
        <v>623</v>
      </c>
    </row>
    <row r="54" spans="1:3">
      <c r="A54" s="4" t="s">
        <v>84</v>
      </c>
      <c r="B54" s="5" t="n">
        <v>0</v>
      </c>
      <c r="C54" s="5" t="n">
        <v>0</v>
      </c>
    </row>
    <row r="55" spans="1:3">
      <c r="A55" s="4" t="s">
        <v>639</v>
      </c>
    </row>
    <row r="56" spans="1:3">
      <c r="A56" s="3" t="s">
        <v>623</v>
      </c>
    </row>
    <row r="57" spans="1:3">
      <c r="A57" s="4" t="s">
        <v>84</v>
      </c>
      <c r="B57" s="5" t="n">
        <v>0</v>
      </c>
      <c r="C57" s="5" t="n">
        <v>0</v>
      </c>
    </row>
    <row r="58" spans="1:3">
      <c r="A58" s="4" t="s">
        <v>640</v>
      </c>
    </row>
    <row r="59" spans="1:3">
      <c r="A59" s="3" t="s">
        <v>623</v>
      </c>
    </row>
    <row r="60" spans="1:3">
      <c r="A60" s="4" t="s">
        <v>84</v>
      </c>
      <c r="B60" s="5" t="n">
        <v>182137</v>
      </c>
      <c r="C60" s="5" t="n">
        <v>185422</v>
      </c>
    </row>
    <row r="61" spans="1:3">
      <c r="A61" s="4" t="s">
        <v>641</v>
      </c>
    </row>
    <row r="62" spans="1:3">
      <c r="A62" s="3" t="s">
        <v>623</v>
      </c>
    </row>
    <row r="63" spans="1:3">
      <c r="A63" s="4" t="s">
        <v>84</v>
      </c>
      <c r="B63" s="5" t="n">
        <v>181620</v>
      </c>
      <c r="C63" s="5" t="n">
        <v>184920</v>
      </c>
    </row>
    <row r="64" spans="1:3">
      <c r="A64" s="4" t="s">
        <v>642</v>
      </c>
    </row>
    <row r="65" spans="1:3">
      <c r="A65" s="3" t="s">
        <v>623</v>
      </c>
    </row>
    <row r="66" spans="1:3">
      <c r="A66" s="4" t="s">
        <v>84</v>
      </c>
      <c r="B66" s="5" t="n">
        <v>0</v>
      </c>
      <c r="C66" s="5" t="n">
        <v>0</v>
      </c>
    </row>
    <row r="67" spans="1:3">
      <c r="A67" s="4" t="s">
        <v>643</v>
      </c>
    </row>
    <row r="68" spans="1:3">
      <c r="A68" s="3" t="s">
        <v>623</v>
      </c>
    </row>
    <row r="69" spans="1:3">
      <c r="A69" s="4" t="s">
        <v>84</v>
      </c>
      <c r="B69" s="5" t="n">
        <v>517</v>
      </c>
      <c r="C69" s="5" t="n">
        <v>502</v>
      </c>
    </row>
    <row r="70" spans="1:3">
      <c r="A70" s="4" t="s">
        <v>644</v>
      </c>
    </row>
    <row r="71" spans="1:3">
      <c r="A71" s="3" t="s">
        <v>623</v>
      </c>
    </row>
    <row r="72" spans="1:3">
      <c r="A72" s="4" t="s">
        <v>84</v>
      </c>
      <c r="B72" s="5" t="n">
        <v>0</v>
      </c>
      <c r="C72" s="5" t="n">
        <v>0</v>
      </c>
    </row>
    <row r="73" spans="1:3">
      <c r="A73" s="4" t="s">
        <v>645</v>
      </c>
    </row>
    <row r="74" spans="1:3">
      <c r="A74" s="3" t="s">
        <v>623</v>
      </c>
    </row>
    <row r="75" spans="1:3">
      <c r="A75" s="4" t="s">
        <v>84</v>
      </c>
      <c r="B75" s="5" t="n">
        <v>0</v>
      </c>
      <c r="C75" s="5" t="n">
        <v>0</v>
      </c>
    </row>
    <row r="76" spans="1:3">
      <c r="A76" s="4" t="s">
        <v>646</v>
      </c>
    </row>
    <row r="77" spans="1:3">
      <c r="A77" s="3" t="s">
        <v>623</v>
      </c>
    </row>
    <row r="78" spans="1:3">
      <c r="A78" s="4" t="s">
        <v>84</v>
      </c>
      <c r="B78" s="5" t="n">
        <v>259581</v>
      </c>
      <c r="C78" s="5" t="n">
        <v>280094</v>
      </c>
    </row>
    <row r="79" spans="1:3">
      <c r="A79" s="4" t="s">
        <v>647</v>
      </c>
    </row>
    <row r="80" spans="1:3">
      <c r="A80" s="3" t="s">
        <v>623</v>
      </c>
    </row>
    <row r="81" spans="1:3">
      <c r="A81" s="4" t="s">
        <v>84</v>
      </c>
      <c r="B81" s="5" t="n">
        <v>255857</v>
      </c>
      <c r="C81" s="5" t="n">
        <v>275160</v>
      </c>
    </row>
    <row r="82" spans="1:3">
      <c r="A82" s="4" t="s">
        <v>648</v>
      </c>
    </row>
    <row r="83" spans="1:3">
      <c r="A83" s="3" t="s">
        <v>623</v>
      </c>
    </row>
    <row r="84" spans="1:3">
      <c r="A84" s="4" t="s">
        <v>84</v>
      </c>
      <c r="B84" s="5" t="n">
        <v>0</v>
      </c>
      <c r="C84" s="5" t="n">
        <v>0</v>
      </c>
    </row>
    <row r="85" spans="1:3">
      <c r="A85" s="4" t="s">
        <v>649</v>
      </c>
    </row>
    <row r="86" spans="1:3">
      <c r="A86" s="3" t="s">
        <v>623</v>
      </c>
    </row>
    <row r="87" spans="1:3">
      <c r="A87" s="4" t="s">
        <v>84</v>
      </c>
      <c r="B87" s="5" t="n">
        <v>3724</v>
      </c>
      <c r="C87" s="5" t="n">
        <v>4934</v>
      </c>
    </row>
    <row r="88" spans="1:3">
      <c r="A88" s="4" t="s">
        <v>650</v>
      </c>
    </row>
    <row r="89" spans="1:3">
      <c r="A89" s="3" t="s">
        <v>623</v>
      </c>
    </row>
    <row r="90" spans="1:3">
      <c r="A90" s="4" t="s">
        <v>84</v>
      </c>
      <c r="B90" s="5" t="n">
        <v>0</v>
      </c>
      <c r="C90" s="5" t="n">
        <v>0</v>
      </c>
    </row>
    <row r="91" spans="1:3">
      <c r="A91" s="4" t="s">
        <v>651</v>
      </c>
    </row>
    <row r="92" spans="1:3">
      <c r="A92" s="3" t="s">
        <v>623</v>
      </c>
    </row>
    <row r="93" spans="1:3">
      <c r="A93" s="4" t="s">
        <v>84</v>
      </c>
      <c r="B93" s="5" t="n">
        <v>0</v>
      </c>
      <c r="C93" s="5" t="n">
        <v>0</v>
      </c>
    </row>
    <row r="94" spans="1:3">
      <c r="A94" s="4" t="s">
        <v>652</v>
      </c>
    </row>
    <row r="95" spans="1:3">
      <c r="A95" s="3" t="s">
        <v>623</v>
      </c>
    </row>
    <row r="96" spans="1:3">
      <c r="A96" s="4" t="s">
        <v>84</v>
      </c>
      <c r="B96" s="5" t="n">
        <v>5709067</v>
      </c>
      <c r="C96" s="5" t="n">
        <v>4239612</v>
      </c>
    </row>
    <row r="97" spans="1:3">
      <c r="A97" s="4" t="s">
        <v>653</v>
      </c>
    </row>
    <row r="98" spans="1:3">
      <c r="A98" s="3" t="s">
        <v>623</v>
      </c>
    </row>
    <row r="99" spans="1:3">
      <c r="A99" s="4" t="s">
        <v>84</v>
      </c>
      <c r="B99" s="5" t="n">
        <v>5655650</v>
      </c>
      <c r="C99" s="5" t="n">
        <v>4150321</v>
      </c>
    </row>
    <row r="100" spans="1:3">
      <c r="A100" s="4" t="s">
        <v>654</v>
      </c>
    </row>
    <row r="101" spans="1:3">
      <c r="A101" s="3" t="s">
        <v>623</v>
      </c>
    </row>
    <row r="102" spans="1:3">
      <c r="A102" s="4" t="s">
        <v>84</v>
      </c>
      <c r="B102" s="5" t="n">
        <v>12433</v>
      </c>
      <c r="C102" s="5" t="n">
        <v>29330</v>
      </c>
    </row>
    <row r="103" spans="1:3">
      <c r="A103" s="4" t="s">
        <v>655</v>
      </c>
    </row>
    <row r="104" spans="1:3">
      <c r="A104" s="3" t="s">
        <v>623</v>
      </c>
    </row>
    <row r="105" spans="1:3">
      <c r="A105" s="4" t="s">
        <v>84</v>
      </c>
      <c r="B105" s="5" t="n">
        <v>40747</v>
      </c>
      <c r="C105" s="5" t="n">
        <v>59658</v>
      </c>
    </row>
    <row r="106" spans="1:3">
      <c r="A106" s="4" t="s">
        <v>656</v>
      </c>
    </row>
    <row r="107" spans="1:3">
      <c r="A107" s="3" t="s">
        <v>623</v>
      </c>
    </row>
    <row r="108" spans="1:3">
      <c r="A108" s="4" t="s">
        <v>84</v>
      </c>
      <c r="B108" s="5" t="n">
        <v>237</v>
      </c>
      <c r="C108" s="5" t="n">
        <v>303</v>
      </c>
    </row>
    <row r="109" spans="1:3">
      <c r="A109" s="4" t="s">
        <v>657</v>
      </c>
    </row>
    <row r="110" spans="1:3">
      <c r="A110" s="3" t="s">
        <v>623</v>
      </c>
    </row>
    <row r="111" spans="1:3">
      <c r="A111" s="4" t="s">
        <v>84</v>
      </c>
      <c r="B111" s="5" t="n">
        <v>0</v>
      </c>
      <c r="C111" s="5" t="n">
        <v>0</v>
      </c>
    </row>
    <row r="112" spans="1:3">
      <c r="A112" s="4" t="s">
        <v>658</v>
      </c>
    </row>
    <row r="113" spans="1:3">
      <c r="A113" s="3" t="s">
        <v>623</v>
      </c>
    </row>
    <row r="114" spans="1:3">
      <c r="A114" s="4" t="s">
        <v>84</v>
      </c>
      <c r="B114" s="5" t="n">
        <v>1229888</v>
      </c>
      <c r="C114" s="5" t="n">
        <v>614155</v>
      </c>
    </row>
    <row r="115" spans="1:3">
      <c r="A115" s="4" t="s">
        <v>659</v>
      </c>
    </row>
    <row r="116" spans="1:3">
      <c r="A116" s="3" t="s">
        <v>623</v>
      </c>
    </row>
    <row r="117" spans="1:3">
      <c r="A117" s="4" t="s">
        <v>84</v>
      </c>
      <c r="B117" s="5" t="n">
        <v>1225481</v>
      </c>
      <c r="C117" s="5" t="n">
        <v>603126</v>
      </c>
    </row>
    <row r="118" spans="1:3">
      <c r="A118" s="4" t="s">
        <v>660</v>
      </c>
    </row>
    <row r="119" spans="1:3">
      <c r="A119" s="3" t="s">
        <v>623</v>
      </c>
    </row>
    <row r="120" spans="1:3">
      <c r="A120" s="4" t="s">
        <v>84</v>
      </c>
      <c r="B120" s="5" t="n">
        <v>2286</v>
      </c>
      <c r="C120" s="5" t="n">
        <v>5795</v>
      </c>
    </row>
    <row r="121" spans="1:3">
      <c r="A121" s="4" t="s">
        <v>661</v>
      </c>
    </row>
    <row r="122" spans="1:3">
      <c r="A122" s="3" t="s">
        <v>623</v>
      </c>
    </row>
    <row r="123" spans="1:3">
      <c r="A123" s="4" t="s">
        <v>84</v>
      </c>
      <c r="B123" s="5" t="n">
        <v>2121</v>
      </c>
      <c r="C123" s="5" t="n">
        <v>5218</v>
      </c>
    </row>
    <row r="124" spans="1:3">
      <c r="A124" s="4" t="s">
        <v>662</v>
      </c>
    </row>
    <row r="125" spans="1:3">
      <c r="A125" s="3" t="s">
        <v>623</v>
      </c>
    </row>
    <row r="126" spans="1:3">
      <c r="A126" s="4" t="s">
        <v>84</v>
      </c>
      <c r="B126" s="5" t="n">
        <v>0</v>
      </c>
      <c r="C126" s="5" t="n">
        <v>16</v>
      </c>
    </row>
    <row r="127" spans="1:3">
      <c r="A127" s="4" t="s">
        <v>663</v>
      </c>
    </row>
    <row r="128" spans="1:3">
      <c r="A128" s="3" t="s">
        <v>623</v>
      </c>
    </row>
    <row r="129" spans="1:3">
      <c r="A129" s="4" t="s">
        <v>84</v>
      </c>
      <c r="B129" s="5" t="n">
        <v>0</v>
      </c>
      <c r="C129" s="5" t="n">
        <v>0</v>
      </c>
    </row>
    <row r="130" spans="1:3">
      <c r="A130" s="4" t="s">
        <v>664</v>
      </c>
    </row>
    <row r="131" spans="1:3">
      <c r="A131" s="3" t="s">
        <v>623</v>
      </c>
    </row>
    <row r="132" spans="1:3">
      <c r="A132" s="4" t="s">
        <v>84</v>
      </c>
      <c r="B132" s="5" t="n">
        <v>1401991</v>
      </c>
      <c r="C132" s="5" t="n">
        <v>1094633</v>
      </c>
    </row>
    <row r="133" spans="1:3">
      <c r="A133" s="4" t="s">
        <v>665</v>
      </c>
    </row>
    <row r="134" spans="1:3">
      <c r="A134" s="3" t="s">
        <v>623</v>
      </c>
    </row>
    <row r="135" spans="1:3">
      <c r="A135" s="4" t="s">
        <v>84</v>
      </c>
      <c r="B135" s="5" t="n">
        <v>1382655</v>
      </c>
      <c r="C135" s="5" t="n">
        <v>1066902</v>
      </c>
    </row>
    <row r="136" spans="1:3">
      <c r="A136" s="4" t="s">
        <v>666</v>
      </c>
    </row>
    <row r="137" spans="1:3">
      <c r="A137" s="3" t="s">
        <v>623</v>
      </c>
    </row>
    <row r="138" spans="1:3">
      <c r="A138" s="4" t="s">
        <v>84</v>
      </c>
      <c r="B138" s="5" t="n">
        <v>843</v>
      </c>
      <c r="C138" s="5" t="n">
        <v>3954</v>
      </c>
    </row>
    <row r="139" spans="1:3">
      <c r="A139" s="4" t="s">
        <v>667</v>
      </c>
    </row>
    <row r="140" spans="1:3">
      <c r="A140" s="3" t="s">
        <v>623</v>
      </c>
    </row>
    <row r="141" spans="1:3">
      <c r="A141" s="4" t="s">
        <v>84</v>
      </c>
      <c r="B141" s="5" t="n">
        <v>18256</v>
      </c>
      <c r="C141" s="5" t="n">
        <v>23490</v>
      </c>
    </row>
    <row r="142" spans="1:3">
      <c r="A142" s="4" t="s">
        <v>668</v>
      </c>
    </row>
    <row r="143" spans="1:3">
      <c r="A143" s="3" t="s">
        <v>623</v>
      </c>
    </row>
    <row r="144" spans="1:3">
      <c r="A144" s="4" t="s">
        <v>84</v>
      </c>
      <c r="B144" s="5" t="n">
        <v>237</v>
      </c>
      <c r="C144" s="5" t="n">
        <v>287</v>
      </c>
    </row>
    <row r="145" spans="1:3">
      <c r="A145" s="4" t="s">
        <v>669</v>
      </c>
    </row>
    <row r="146" spans="1:3">
      <c r="A146" s="3" t="s">
        <v>623</v>
      </c>
    </row>
    <row r="147" spans="1:3">
      <c r="A147" s="4" t="s">
        <v>84</v>
      </c>
      <c r="B147" s="5" t="n">
        <v>0</v>
      </c>
      <c r="C147" s="5" t="n">
        <v>0</v>
      </c>
    </row>
    <row r="148" spans="1:3">
      <c r="A148" s="4" t="s">
        <v>670</v>
      </c>
    </row>
    <row r="149" spans="1:3">
      <c r="A149" s="3" t="s">
        <v>623</v>
      </c>
    </row>
    <row r="150" spans="1:3">
      <c r="A150" s="4" t="s">
        <v>84</v>
      </c>
      <c r="B150" s="5" t="n">
        <v>3077188</v>
      </c>
      <c r="C150" s="5" t="n">
        <v>2530824</v>
      </c>
    </row>
    <row r="151" spans="1:3">
      <c r="A151" s="4" t="s">
        <v>671</v>
      </c>
    </row>
    <row r="152" spans="1:3">
      <c r="A152" s="3" t="s">
        <v>623</v>
      </c>
    </row>
    <row r="153" spans="1:3">
      <c r="A153" s="4" t="s">
        <v>84</v>
      </c>
      <c r="B153" s="5" t="n">
        <v>3047514</v>
      </c>
      <c r="C153" s="5" t="n">
        <v>2480293</v>
      </c>
    </row>
    <row r="154" spans="1:3">
      <c r="A154" s="4" t="s">
        <v>672</v>
      </c>
    </row>
    <row r="155" spans="1:3">
      <c r="A155" s="3" t="s">
        <v>623</v>
      </c>
    </row>
    <row r="156" spans="1:3">
      <c r="A156" s="4" t="s">
        <v>84</v>
      </c>
      <c r="B156" s="5" t="n">
        <v>9304</v>
      </c>
      <c r="C156" s="5" t="n">
        <v>19581</v>
      </c>
    </row>
    <row r="157" spans="1:3">
      <c r="A157" s="4" t="s">
        <v>673</v>
      </c>
    </row>
    <row r="158" spans="1:3">
      <c r="A158" s="3" t="s">
        <v>623</v>
      </c>
    </row>
    <row r="159" spans="1:3">
      <c r="A159" s="4" t="s">
        <v>84</v>
      </c>
      <c r="B159" s="5" t="n">
        <v>20370</v>
      </c>
      <c r="C159" s="5" t="n">
        <v>30950</v>
      </c>
    </row>
    <row r="160" spans="1:3">
      <c r="A160" s="4" t="s">
        <v>674</v>
      </c>
    </row>
    <row r="161" spans="1:3">
      <c r="A161" s="3" t="s">
        <v>623</v>
      </c>
    </row>
    <row r="162" spans="1:3">
      <c r="A162" s="4" t="s">
        <v>84</v>
      </c>
      <c r="B162" s="5" t="n">
        <v>0</v>
      </c>
      <c r="C162" s="5" t="n">
        <v>0</v>
      </c>
    </row>
    <row r="163" spans="1:3">
      <c r="A163" s="4" t="s">
        <v>675</v>
      </c>
    </row>
    <row r="164" spans="1:3">
      <c r="A164" s="3" t="s">
        <v>623</v>
      </c>
    </row>
    <row r="165" spans="1:3">
      <c r="A165" s="4" t="s">
        <v>84</v>
      </c>
      <c r="B165" s="5" t="n">
        <v>0</v>
      </c>
      <c r="C165" s="5" t="n">
        <v>0</v>
      </c>
    </row>
    <row r="166" spans="1:3">
      <c r="A166" s="4" t="s">
        <v>676</v>
      </c>
    </row>
    <row r="167" spans="1:3">
      <c r="A167" s="3" t="s">
        <v>623</v>
      </c>
    </row>
    <row r="168" spans="1:3">
      <c r="A168" s="4" t="s">
        <v>84</v>
      </c>
      <c r="B168" s="5" t="n">
        <v>1827120</v>
      </c>
      <c r="C168" s="5" t="n">
        <v>973519</v>
      </c>
    </row>
    <row r="169" spans="1:3">
      <c r="A169" s="4" t="s">
        <v>677</v>
      </c>
    </row>
    <row r="170" spans="1:3">
      <c r="A170" s="3" t="s">
        <v>623</v>
      </c>
    </row>
    <row r="171" spans="1:3">
      <c r="A171" s="4" t="s">
        <v>84</v>
      </c>
      <c r="B171" s="5" t="n">
        <v>1785099</v>
      </c>
      <c r="C171" s="5" t="n">
        <v>882442</v>
      </c>
    </row>
    <row r="172" spans="1:3">
      <c r="A172" s="4" t="s">
        <v>678</v>
      </c>
    </row>
    <row r="173" spans="1:3">
      <c r="A173" s="3" t="s">
        <v>623</v>
      </c>
    </row>
    <row r="174" spans="1:3">
      <c r="A174" s="4" t="s">
        <v>84</v>
      </c>
      <c r="B174" s="5" t="n">
        <v>8405</v>
      </c>
      <c r="C174" s="5" t="n">
        <v>74278</v>
      </c>
    </row>
    <row r="175" spans="1:3">
      <c r="A175" s="4" t="s">
        <v>679</v>
      </c>
    </row>
    <row r="176" spans="1:3">
      <c r="A176" s="3" t="s">
        <v>623</v>
      </c>
    </row>
    <row r="177" spans="1:3">
      <c r="A177" s="4" t="s">
        <v>84</v>
      </c>
      <c r="B177" s="5" t="n">
        <v>33616</v>
      </c>
      <c r="C177" s="5" t="n">
        <v>16592</v>
      </c>
    </row>
    <row r="178" spans="1:3">
      <c r="A178" s="4" t="s">
        <v>680</v>
      </c>
    </row>
    <row r="179" spans="1:3">
      <c r="A179" s="3" t="s">
        <v>623</v>
      </c>
    </row>
    <row r="180" spans="1:3">
      <c r="A180" s="4" t="s">
        <v>84</v>
      </c>
      <c r="B180" s="5" t="n">
        <v>0</v>
      </c>
      <c r="C180" s="5" t="n">
        <v>73</v>
      </c>
    </row>
    <row r="181" spans="1:3">
      <c r="A181" s="4" t="s">
        <v>681</v>
      </c>
    </row>
    <row r="182" spans="1:3">
      <c r="A182" s="3" t="s">
        <v>623</v>
      </c>
    </row>
    <row r="183" spans="1:3">
      <c r="A183" s="4" t="s">
        <v>84</v>
      </c>
      <c r="B183" s="5" t="n">
        <v>0</v>
      </c>
      <c r="C183" s="5" t="n">
        <v>134</v>
      </c>
    </row>
    <row r="184" spans="1:3">
      <c r="A184" s="4" t="s">
        <v>682</v>
      </c>
    </row>
    <row r="185" spans="1:3">
      <c r="A185" s="3" t="s">
        <v>623</v>
      </c>
    </row>
    <row r="186" spans="1:3">
      <c r="A186" s="4" t="s">
        <v>84</v>
      </c>
      <c r="B186" s="5" t="n">
        <v>1608342</v>
      </c>
      <c r="C186" s="5" t="n">
        <v>825217</v>
      </c>
    </row>
    <row r="187" spans="1:3">
      <c r="A187" s="4" t="s">
        <v>683</v>
      </c>
    </row>
    <row r="188" spans="1:3">
      <c r="A188" s="3" t="s">
        <v>623</v>
      </c>
    </row>
    <row r="189" spans="1:3">
      <c r="A189" s="4" t="s">
        <v>84</v>
      </c>
      <c r="B189" s="5" t="n">
        <v>1569357</v>
      </c>
      <c r="C189" s="5" t="n">
        <v>736377</v>
      </c>
    </row>
    <row r="190" spans="1:3">
      <c r="A190" s="4" t="s">
        <v>684</v>
      </c>
    </row>
    <row r="191" spans="1:3">
      <c r="A191" s="3" t="s">
        <v>623</v>
      </c>
    </row>
    <row r="192" spans="1:3">
      <c r="A192" s="4" t="s">
        <v>84</v>
      </c>
      <c r="B192" s="5" t="n">
        <v>8250</v>
      </c>
      <c r="C192" s="5" t="n">
        <v>74254</v>
      </c>
    </row>
    <row r="193" spans="1:3">
      <c r="A193" s="4" t="s">
        <v>685</v>
      </c>
    </row>
    <row r="194" spans="1:3">
      <c r="A194" s="3" t="s">
        <v>623</v>
      </c>
    </row>
    <row r="195" spans="1:3">
      <c r="A195" s="4" t="s">
        <v>84</v>
      </c>
      <c r="B195" s="5" t="n">
        <v>30735</v>
      </c>
      <c r="C195" s="5" t="n">
        <v>14402</v>
      </c>
    </row>
    <row r="196" spans="1:3">
      <c r="A196" s="4" t="s">
        <v>686</v>
      </c>
    </row>
    <row r="197" spans="1:3">
      <c r="A197" s="3" t="s">
        <v>623</v>
      </c>
    </row>
    <row r="198" spans="1:3">
      <c r="A198" s="4" t="s">
        <v>84</v>
      </c>
      <c r="B198" s="5" t="n">
        <v>0</v>
      </c>
      <c r="C198" s="5" t="n">
        <v>50</v>
      </c>
    </row>
    <row r="199" spans="1:3">
      <c r="A199" s="4" t="s">
        <v>687</v>
      </c>
    </row>
    <row r="200" spans="1:3">
      <c r="A200" s="3" t="s">
        <v>623</v>
      </c>
    </row>
    <row r="201" spans="1:3">
      <c r="A201" s="4" t="s">
        <v>84</v>
      </c>
      <c r="B201" s="5" t="n">
        <v>0</v>
      </c>
      <c r="C201" s="5" t="n">
        <v>134</v>
      </c>
    </row>
    <row r="202" spans="1:3">
      <c r="A202" s="4" t="s">
        <v>688</v>
      </c>
    </row>
    <row r="203" spans="1:3">
      <c r="A203" s="3" t="s">
        <v>623</v>
      </c>
    </row>
    <row r="204" spans="1:3">
      <c r="A204" s="4" t="s">
        <v>84</v>
      </c>
      <c r="B204" s="5" t="n">
        <v>218778</v>
      </c>
      <c r="C204" s="5" t="n">
        <v>148302</v>
      </c>
    </row>
    <row r="205" spans="1:3">
      <c r="A205" s="4" t="s">
        <v>689</v>
      </c>
    </row>
    <row r="206" spans="1:3">
      <c r="A206" s="3" t="s">
        <v>623</v>
      </c>
    </row>
    <row r="207" spans="1:3">
      <c r="A207" s="4" t="s">
        <v>84</v>
      </c>
      <c r="B207" s="5" t="n">
        <v>215742</v>
      </c>
      <c r="C207" s="5" t="n">
        <v>146065</v>
      </c>
    </row>
    <row r="208" spans="1:3">
      <c r="A208" s="4" t="s">
        <v>690</v>
      </c>
    </row>
    <row r="209" spans="1:3">
      <c r="A209" s="3" t="s">
        <v>623</v>
      </c>
    </row>
    <row r="210" spans="1:3">
      <c r="A210" s="4" t="s">
        <v>84</v>
      </c>
      <c r="B210" s="5" t="n">
        <v>155</v>
      </c>
      <c r="C210" s="5" t="n">
        <v>24</v>
      </c>
    </row>
    <row r="211" spans="1:3">
      <c r="A211" s="4" t="s">
        <v>691</v>
      </c>
    </row>
    <row r="212" spans="1:3">
      <c r="A212" s="3" t="s">
        <v>623</v>
      </c>
    </row>
    <row r="213" spans="1:3">
      <c r="A213" s="4" t="s">
        <v>84</v>
      </c>
      <c r="B213" s="5" t="n">
        <v>2881</v>
      </c>
      <c r="C213" s="5" t="n">
        <v>2190</v>
      </c>
    </row>
    <row r="214" spans="1:3">
      <c r="A214" s="4" t="s">
        <v>692</v>
      </c>
    </row>
    <row r="215" spans="1:3">
      <c r="A215" s="3" t="s">
        <v>623</v>
      </c>
    </row>
    <row r="216" spans="1:3">
      <c r="A216" s="4" t="s">
        <v>84</v>
      </c>
      <c r="B216" s="5" t="n">
        <v>0</v>
      </c>
      <c r="C216" s="5" t="n">
        <v>23</v>
      </c>
    </row>
    <row r="217" spans="1:3">
      <c r="A217" s="4" t="s">
        <v>693</v>
      </c>
    </row>
    <row r="218" spans="1:3">
      <c r="A218" s="3" t="s">
        <v>623</v>
      </c>
    </row>
    <row r="219" spans="1:3">
      <c r="A219" s="4" t="s">
        <v>84</v>
      </c>
      <c r="B219" s="5" t="n">
        <v>0</v>
      </c>
      <c r="C219" s="5" t="n">
        <v>0</v>
      </c>
    </row>
    <row r="220" spans="1:3">
      <c r="A220" s="4" t="s">
        <v>694</v>
      </c>
    </row>
    <row r="221" spans="1:3">
      <c r="A221" s="3" t="s">
        <v>623</v>
      </c>
    </row>
    <row r="222" spans="1:3">
      <c r="A222" s="4" t="s">
        <v>84</v>
      </c>
      <c r="B222" s="5" t="n">
        <v>145369</v>
      </c>
      <c r="C222" s="5" t="n">
        <v>26962</v>
      </c>
    </row>
    <row r="223" spans="1:3">
      <c r="A223" s="4" t="s">
        <v>695</v>
      </c>
    </row>
    <row r="224" spans="1:3">
      <c r="A224" s="3" t="s">
        <v>623</v>
      </c>
    </row>
    <row r="225" spans="1:3">
      <c r="A225" s="4" t="s">
        <v>84</v>
      </c>
      <c r="B225" s="5" t="n">
        <v>145369</v>
      </c>
    </row>
    <row r="226" spans="1:3">
      <c r="A226" s="4" t="s">
        <v>696</v>
      </c>
    </row>
    <row r="227" spans="1:3">
      <c r="A227" s="3" t="s">
        <v>623</v>
      </c>
    </row>
    <row r="228" spans="1:3">
      <c r="A228" s="4" t="s">
        <v>84</v>
      </c>
      <c r="B228" s="5" t="n">
        <v>0</v>
      </c>
    </row>
    <row r="229" spans="1:3">
      <c r="A229" s="4" t="s">
        <v>697</v>
      </c>
    </row>
    <row r="230" spans="1:3">
      <c r="A230" s="3" t="s">
        <v>623</v>
      </c>
    </row>
    <row r="231" spans="1:3">
      <c r="A231" s="4" t="s">
        <v>84</v>
      </c>
      <c r="B231" s="5" t="n">
        <v>0</v>
      </c>
    </row>
    <row r="232" spans="1:3">
      <c r="A232" s="4" t="s">
        <v>698</v>
      </c>
    </row>
    <row r="233" spans="1:3">
      <c r="A233" s="3" t="s">
        <v>623</v>
      </c>
    </row>
    <row r="234" spans="1:3">
      <c r="A234" s="4" t="s">
        <v>84</v>
      </c>
      <c r="B234" s="5" t="n">
        <v>0</v>
      </c>
    </row>
    <row r="235" spans="1:3">
      <c r="A235" s="4" t="s">
        <v>699</v>
      </c>
    </row>
    <row r="236" spans="1:3">
      <c r="A236" s="3" t="s">
        <v>623</v>
      </c>
    </row>
    <row r="237" spans="1:3">
      <c r="A237" s="4" t="s">
        <v>84</v>
      </c>
      <c r="B237" s="5" t="n">
        <v>0</v>
      </c>
    </row>
    <row r="238" spans="1:3">
      <c r="A238" s="4" t="s">
        <v>235</v>
      </c>
    </row>
    <row r="239" spans="1:3">
      <c r="A239" s="3" t="s">
        <v>623</v>
      </c>
    </row>
    <row r="240" spans="1:3">
      <c r="A240" s="4" t="s">
        <v>84</v>
      </c>
      <c r="B240" s="5" t="n">
        <v>3734921</v>
      </c>
      <c r="C240" s="5" t="n">
        <v>5074076</v>
      </c>
    </row>
    <row r="241" spans="1:3">
      <c r="A241" s="4" t="s">
        <v>700</v>
      </c>
    </row>
    <row r="242" spans="1:3">
      <c r="A242" s="3" t="s">
        <v>623</v>
      </c>
    </row>
    <row r="243" spans="1:3">
      <c r="A243" s="4" t="s">
        <v>84</v>
      </c>
      <c r="B243" s="5" t="n">
        <v>3620803</v>
      </c>
      <c r="C243" s="5" t="n">
        <v>4918570</v>
      </c>
    </row>
    <row r="244" spans="1:3">
      <c r="A244" s="4" t="s">
        <v>701</v>
      </c>
    </row>
    <row r="245" spans="1:3">
      <c r="A245" s="3" t="s">
        <v>623</v>
      </c>
    </row>
    <row r="246" spans="1:3">
      <c r="A246" s="4" t="s">
        <v>84</v>
      </c>
      <c r="B246" s="5" t="n">
        <v>47672</v>
      </c>
      <c r="C246" s="5" t="n">
        <v>62128</v>
      </c>
    </row>
    <row r="247" spans="1:3">
      <c r="A247" s="4" t="s">
        <v>702</v>
      </c>
    </row>
    <row r="248" spans="1:3">
      <c r="A248" s="3" t="s">
        <v>623</v>
      </c>
    </row>
    <row r="249" spans="1:3">
      <c r="A249" s="4" t="s">
        <v>84</v>
      </c>
      <c r="B249" s="5" t="n">
        <v>66087</v>
      </c>
      <c r="C249" s="5" t="n">
        <v>93378</v>
      </c>
    </row>
    <row r="250" spans="1:3">
      <c r="A250" s="4" t="s">
        <v>703</v>
      </c>
    </row>
    <row r="251" spans="1:3">
      <c r="A251" s="3" t="s">
        <v>623</v>
      </c>
    </row>
    <row r="252" spans="1:3">
      <c r="A252" s="4" t="s">
        <v>84</v>
      </c>
      <c r="B252" s="5" t="n">
        <v>359</v>
      </c>
      <c r="C252" s="5" t="n">
        <v>0</v>
      </c>
    </row>
    <row r="253" spans="1:3">
      <c r="A253" s="4" t="s">
        <v>704</v>
      </c>
    </row>
    <row r="254" spans="1:3">
      <c r="A254" s="3" t="s">
        <v>623</v>
      </c>
    </row>
    <row r="255" spans="1:3">
      <c r="A255" s="4" t="s">
        <v>84</v>
      </c>
      <c r="B255" s="5" t="n">
        <v>0</v>
      </c>
      <c r="C255" s="5" t="n">
        <v>0</v>
      </c>
    </row>
    <row r="256" spans="1:3">
      <c r="A256" s="4" t="s">
        <v>705</v>
      </c>
    </row>
    <row r="257" spans="1:3">
      <c r="A257" s="3" t="s">
        <v>623</v>
      </c>
    </row>
    <row r="258" spans="1:3">
      <c r="A258" s="4" t="s">
        <v>84</v>
      </c>
      <c r="B258" s="5" t="n">
        <v>21278</v>
      </c>
      <c r="C258" s="5" t="n">
        <v>51467</v>
      </c>
    </row>
    <row r="259" spans="1:3">
      <c r="A259" s="4" t="s">
        <v>706</v>
      </c>
    </row>
    <row r="260" spans="1:3">
      <c r="A260" s="3" t="s">
        <v>623</v>
      </c>
    </row>
    <row r="261" spans="1:3">
      <c r="A261" s="4" t="s">
        <v>84</v>
      </c>
      <c r="B261" s="5" t="n">
        <v>20813</v>
      </c>
      <c r="C261" s="5" t="n">
        <v>50625</v>
      </c>
    </row>
    <row r="262" spans="1:3">
      <c r="A262" s="4" t="s">
        <v>707</v>
      </c>
    </row>
    <row r="263" spans="1:3">
      <c r="A263" s="3" t="s">
        <v>623</v>
      </c>
    </row>
    <row r="264" spans="1:3">
      <c r="A264" s="4" t="s">
        <v>84</v>
      </c>
      <c r="B264" s="5" t="n">
        <v>9</v>
      </c>
      <c r="C264" s="5" t="n">
        <v>21</v>
      </c>
    </row>
    <row r="265" spans="1:3">
      <c r="A265" s="4" t="s">
        <v>708</v>
      </c>
    </row>
    <row r="266" spans="1:3">
      <c r="A266" s="3" t="s">
        <v>623</v>
      </c>
    </row>
    <row r="267" spans="1:3">
      <c r="A267" s="4" t="s">
        <v>84</v>
      </c>
      <c r="B267" s="5" t="n">
        <v>456</v>
      </c>
      <c r="C267" s="5" t="n">
        <v>821</v>
      </c>
    </row>
    <row r="268" spans="1:3">
      <c r="A268" s="4" t="s">
        <v>709</v>
      </c>
    </row>
    <row r="269" spans="1:3">
      <c r="A269" s="3" t="s">
        <v>623</v>
      </c>
    </row>
    <row r="270" spans="1:3">
      <c r="A270" s="4" t="s">
        <v>84</v>
      </c>
      <c r="B270" s="5" t="n">
        <v>0</v>
      </c>
      <c r="C270" s="5" t="n">
        <v>0</v>
      </c>
    </row>
    <row r="271" spans="1:3">
      <c r="A271" s="4" t="s">
        <v>710</v>
      </c>
    </row>
    <row r="272" spans="1:3">
      <c r="A272" s="3" t="s">
        <v>623</v>
      </c>
    </row>
    <row r="273" spans="1:3">
      <c r="A273" s="4" t="s">
        <v>84</v>
      </c>
      <c r="B273" s="5" t="n">
        <v>0</v>
      </c>
      <c r="C273" s="5" t="n">
        <v>0</v>
      </c>
    </row>
    <row r="274" spans="1:3">
      <c r="A274" s="4" t="s">
        <v>711</v>
      </c>
    </row>
    <row r="275" spans="1:3">
      <c r="A275" s="3" t="s">
        <v>623</v>
      </c>
    </row>
    <row r="276" spans="1:3">
      <c r="A276" s="4" t="s">
        <v>84</v>
      </c>
      <c r="B276" s="5" t="n">
        <v>3114950</v>
      </c>
      <c r="C276" s="5" t="n">
        <v>3818037</v>
      </c>
    </row>
    <row r="277" spans="1:3">
      <c r="A277" s="4" t="s">
        <v>712</v>
      </c>
    </row>
    <row r="278" spans="1:3">
      <c r="A278" s="3" t="s">
        <v>623</v>
      </c>
    </row>
    <row r="279" spans="1:3">
      <c r="A279" s="4" t="s">
        <v>84</v>
      </c>
      <c r="B279" s="5" t="n">
        <v>3037255</v>
      </c>
      <c r="C279" s="5" t="n">
        <v>3712847</v>
      </c>
    </row>
    <row r="280" spans="1:3">
      <c r="A280" s="4" t="s">
        <v>713</v>
      </c>
    </row>
    <row r="281" spans="1:3">
      <c r="A281" s="3" t="s">
        <v>623</v>
      </c>
    </row>
    <row r="282" spans="1:3">
      <c r="A282" s="4" t="s">
        <v>84</v>
      </c>
      <c r="B282" s="5" t="n">
        <v>32769</v>
      </c>
      <c r="C282" s="5" t="n">
        <v>48206</v>
      </c>
    </row>
    <row r="283" spans="1:3">
      <c r="A283" s="4" t="s">
        <v>714</v>
      </c>
    </row>
    <row r="284" spans="1:3">
      <c r="A284" s="3" t="s">
        <v>623</v>
      </c>
    </row>
    <row r="285" spans="1:3">
      <c r="A285" s="4" t="s">
        <v>84</v>
      </c>
      <c r="B285" s="5" t="n">
        <v>44567</v>
      </c>
      <c r="C285" s="5" t="n">
        <v>56984</v>
      </c>
    </row>
    <row r="286" spans="1:3">
      <c r="A286" s="4" t="s">
        <v>715</v>
      </c>
    </row>
    <row r="287" spans="1:3">
      <c r="A287" s="3" t="s">
        <v>623</v>
      </c>
    </row>
    <row r="288" spans="1:3">
      <c r="A288" s="4" t="s">
        <v>84</v>
      </c>
      <c r="B288" s="5" t="n">
        <v>359</v>
      </c>
      <c r="C288" s="5" t="n">
        <v>0</v>
      </c>
    </row>
    <row r="289" spans="1:3">
      <c r="A289" s="4" t="s">
        <v>716</v>
      </c>
    </row>
    <row r="290" spans="1:3">
      <c r="A290" s="3" t="s">
        <v>623</v>
      </c>
    </row>
    <row r="291" spans="1:3">
      <c r="A291" s="4" t="s">
        <v>84</v>
      </c>
      <c r="B291" s="5" t="n">
        <v>0</v>
      </c>
      <c r="C291" s="5" t="n">
        <v>0</v>
      </c>
    </row>
    <row r="292" spans="1:3">
      <c r="A292" s="4" t="s">
        <v>717</v>
      </c>
    </row>
    <row r="293" spans="1:3">
      <c r="A293" s="3" t="s">
        <v>623</v>
      </c>
    </row>
    <row r="294" spans="1:3">
      <c r="A294" s="4" t="s">
        <v>84</v>
      </c>
      <c r="B294" s="5" t="n">
        <v>2040189</v>
      </c>
      <c r="C294" s="5" t="n">
        <v>2387777</v>
      </c>
    </row>
    <row r="295" spans="1:3">
      <c r="A295" s="4" t="s">
        <v>718</v>
      </c>
    </row>
    <row r="296" spans="1:3">
      <c r="A296" s="3" t="s">
        <v>623</v>
      </c>
    </row>
    <row r="297" spans="1:3">
      <c r="A297" s="4" t="s">
        <v>84</v>
      </c>
      <c r="B297" s="5" t="n">
        <v>2006371</v>
      </c>
    </row>
    <row r="298" spans="1:3">
      <c r="A298" s="4" t="s">
        <v>719</v>
      </c>
    </row>
    <row r="299" spans="1:3">
      <c r="A299" s="3" t="s">
        <v>623</v>
      </c>
    </row>
    <row r="300" spans="1:3">
      <c r="A300" s="4" t="s">
        <v>84</v>
      </c>
      <c r="B300" s="5" t="n">
        <v>12283</v>
      </c>
    </row>
    <row r="301" spans="1:3">
      <c r="A301" s="4" t="s">
        <v>720</v>
      </c>
    </row>
    <row r="302" spans="1:3">
      <c r="A302" s="3" t="s">
        <v>623</v>
      </c>
    </row>
    <row r="303" spans="1:3">
      <c r="A303" s="4" t="s">
        <v>84</v>
      </c>
      <c r="B303" s="5" t="n">
        <v>21535</v>
      </c>
    </row>
    <row r="304" spans="1:3">
      <c r="A304" s="4" t="s">
        <v>721</v>
      </c>
    </row>
    <row r="305" spans="1:3">
      <c r="A305" s="3" t="s">
        <v>623</v>
      </c>
    </row>
    <row r="306" spans="1:3">
      <c r="A306" s="4" t="s">
        <v>84</v>
      </c>
      <c r="B306" s="5" t="n">
        <v>0</v>
      </c>
    </row>
    <row r="307" spans="1:3">
      <c r="A307" s="4" t="s">
        <v>722</v>
      </c>
    </row>
    <row r="308" spans="1:3">
      <c r="A308" s="3" t="s">
        <v>623</v>
      </c>
    </row>
    <row r="309" spans="1:3">
      <c r="A309" s="4" t="s">
        <v>84</v>
      </c>
      <c r="B309" s="5" t="n">
        <v>0</v>
      </c>
    </row>
    <row r="310" spans="1:3">
      <c r="A310" s="4" t="s">
        <v>723</v>
      </c>
    </row>
    <row r="311" spans="1:3">
      <c r="A311" s="3" t="s">
        <v>623</v>
      </c>
    </row>
    <row r="312" spans="1:3">
      <c r="A312" s="4" t="s">
        <v>84</v>
      </c>
      <c r="B312" s="5" t="n">
        <v>467895</v>
      </c>
      <c r="C312" s="5" t="n">
        <v>637032</v>
      </c>
    </row>
    <row r="313" spans="1:3">
      <c r="A313" s="4" t="s">
        <v>724</v>
      </c>
    </row>
    <row r="314" spans="1:3">
      <c r="A314" s="3" t="s">
        <v>623</v>
      </c>
    </row>
    <row r="315" spans="1:3">
      <c r="A315" s="4" t="s">
        <v>84</v>
      </c>
      <c r="B315" s="5" t="n">
        <v>440881</v>
      </c>
      <c r="C315" s="5" t="n">
        <v>604796</v>
      </c>
    </row>
    <row r="316" spans="1:3">
      <c r="A316" s="4" t="s">
        <v>725</v>
      </c>
    </row>
    <row r="317" spans="1:3">
      <c r="A317" s="3" t="s">
        <v>623</v>
      </c>
    </row>
    <row r="318" spans="1:3">
      <c r="A318" s="4" t="s">
        <v>84</v>
      </c>
      <c r="B318" s="5" t="n">
        <v>18011</v>
      </c>
      <c r="C318" s="5" t="n">
        <v>30524</v>
      </c>
    </row>
    <row r="319" spans="1:3">
      <c r="A319" s="4" t="s">
        <v>726</v>
      </c>
    </row>
    <row r="320" spans="1:3">
      <c r="A320" s="3" t="s">
        <v>623</v>
      </c>
    </row>
    <row r="321" spans="1:3">
      <c r="A321" s="4" t="s">
        <v>84</v>
      </c>
      <c r="B321" s="5" t="n">
        <v>9003</v>
      </c>
      <c r="C321" s="5" t="n">
        <v>1712</v>
      </c>
    </row>
    <row r="322" spans="1:3">
      <c r="A322" s="4" t="s">
        <v>727</v>
      </c>
    </row>
    <row r="323" spans="1:3">
      <c r="A323" s="3" t="s">
        <v>623</v>
      </c>
    </row>
    <row r="324" spans="1:3">
      <c r="A324" s="4" t="s">
        <v>84</v>
      </c>
      <c r="B324" s="5" t="n">
        <v>0</v>
      </c>
      <c r="C324" s="5" t="n">
        <v>0</v>
      </c>
    </row>
    <row r="325" spans="1:3">
      <c r="A325" s="4" t="s">
        <v>728</v>
      </c>
    </row>
    <row r="326" spans="1:3">
      <c r="A326" s="3" t="s">
        <v>623</v>
      </c>
    </row>
    <row r="327" spans="1:3">
      <c r="A327" s="4" t="s">
        <v>84</v>
      </c>
      <c r="B327" s="5" t="n">
        <v>0</v>
      </c>
      <c r="C327" s="5" t="n">
        <v>0</v>
      </c>
    </row>
    <row r="328" spans="1:3">
      <c r="A328" s="4" t="s">
        <v>729</v>
      </c>
    </row>
    <row r="329" spans="1:3">
      <c r="A329" s="3" t="s">
        <v>623</v>
      </c>
    </row>
    <row r="330" spans="1:3">
      <c r="A330" s="4" t="s">
        <v>84</v>
      </c>
      <c r="B330" s="5" t="n">
        <v>606866</v>
      </c>
      <c r="C330" s="5" t="n">
        <v>793228</v>
      </c>
    </row>
    <row r="331" spans="1:3">
      <c r="A331" s="4" t="s">
        <v>730</v>
      </c>
    </row>
    <row r="332" spans="1:3">
      <c r="A332" s="3" t="s">
        <v>623</v>
      </c>
    </row>
    <row r="333" spans="1:3">
      <c r="A333" s="4" t="s">
        <v>84</v>
      </c>
      <c r="B333" s="5" t="n">
        <v>590003</v>
      </c>
      <c r="C333" s="5" t="n">
        <v>770954</v>
      </c>
    </row>
    <row r="334" spans="1:3">
      <c r="A334" s="4" t="s">
        <v>731</v>
      </c>
    </row>
    <row r="335" spans="1:3">
      <c r="A335" s="3" t="s">
        <v>623</v>
      </c>
    </row>
    <row r="336" spans="1:3">
      <c r="A336" s="4" t="s">
        <v>84</v>
      </c>
      <c r="B336" s="5" t="n">
        <v>2475</v>
      </c>
      <c r="C336" s="5" t="n">
        <v>2618</v>
      </c>
    </row>
    <row r="337" spans="1:3">
      <c r="A337" s="4" t="s">
        <v>732</v>
      </c>
    </row>
    <row r="338" spans="1:3">
      <c r="A338" s="3" t="s">
        <v>623</v>
      </c>
    </row>
    <row r="339" spans="1:3">
      <c r="A339" s="4" t="s">
        <v>84</v>
      </c>
      <c r="B339" s="5" t="n">
        <v>14029</v>
      </c>
      <c r="C339" s="5" t="n">
        <v>19656</v>
      </c>
    </row>
    <row r="340" spans="1:3">
      <c r="A340" s="4" t="s">
        <v>733</v>
      </c>
    </row>
    <row r="341" spans="1:3">
      <c r="A341" s="3" t="s">
        <v>623</v>
      </c>
    </row>
    <row r="342" spans="1:3">
      <c r="A342" s="4" t="s">
        <v>84</v>
      </c>
      <c r="B342" s="5" t="n">
        <v>359</v>
      </c>
      <c r="C342" s="5" t="n">
        <v>0</v>
      </c>
    </row>
    <row r="343" spans="1:3">
      <c r="A343" s="4" t="s">
        <v>734</v>
      </c>
    </row>
    <row r="344" spans="1:3">
      <c r="A344" s="3" t="s">
        <v>623</v>
      </c>
    </row>
    <row r="345" spans="1:3">
      <c r="A345" s="4" t="s">
        <v>84</v>
      </c>
      <c r="B345" s="5" t="n">
        <v>0</v>
      </c>
      <c r="C345" s="5" t="n">
        <v>0</v>
      </c>
    </row>
    <row r="346" spans="1:3">
      <c r="A346" s="4" t="s">
        <v>735</v>
      </c>
    </row>
    <row r="347" spans="1:3">
      <c r="A347" s="3" t="s">
        <v>623</v>
      </c>
    </row>
    <row r="348" spans="1:3">
      <c r="A348" s="4" t="s">
        <v>84</v>
      </c>
      <c r="B348" s="5" t="n">
        <v>2040189</v>
      </c>
      <c r="C348" s="5" t="n">
        <v>2387777</v>
      </c>
    </row>
    <row r="349" spans="1:3">
      <c r="A349" s="4" t="s">
        <v>736</v>
      </c>
    </row>
    <row r="350" spans="1:3">
      <c r="A350" s="3" t="s">
        <v>623</v>
      </c>
    </row>
    <row r="351" spans="1:3">
      <c r="A351" s="4" t="s">
        <v>84</v>
      </c>
      <c r="C351" s="5" t="n">
        <v>2337097</v>
      </c>
    </row>
    <row r="352" spans="1:3">
      <c r="A352" s="4" t="s">
        <v>737</v>
      </c>
    </row>
    <row r="353" spans="1:3">
      <c r="A353" s="3" t="s">
        <v>623</v>
      </c>
    </row>
    <row r="354" spans="1:3">
      <c r="A354" s="4" t="s">
        <v>84</v>
      </c>
      <c r="C354" s="5" t="n">
        <v>15064</v>
      </c>
    </row>
    <row r="355" spans="1:3">
      <c r="A355" s="4" t="s">
        <v>738</v>
      </c>
    </row>
    <row r="356" spans="1:3">
      <c r="A356" s="3" t="s">
        <v>623</v>
      </c>
    </row>
    <row r="357" spans="1:3">
      <c r="A357" s="4" t="s">
        <v>84</v>
      </c>
      <c r="C357" s="5" t="n">
        <v>35616</v>
      </c>
    </row>
    <row r="358" spans="1:3">
      <c r="A358" s="4" t="s">
        <v>739</v>
      </c>
    </row>
    <row r="359" spans="1:3">
      <c r="A359" s="3" t="s">
        <v>623</v>
      </c>
    </row>
    <row r="360" spans="1:3">
      <c r="A360" s="4" t="s">
        <v>84</v>
      </c>
      <c r="C360" s="5" t="n">
        <v>0</v>
      </c>
    </row>
    <row r="361" spans="1:3">
      <c r="A361" s="4" t="s">
        <v>740</v>
      </c>
    </row>
    <row r="362" spans="1:3">
      <c r="A362" s="3" t="s">
        <v>623</v>
      </c>
    </row>
    <row r="363" spans="1:3">
      <c r="A363" s="4" t="s">
        <v>84</v>
      </c>
      <c r="C363" s="5" t="n">
        <v>0</v>
      </c>
    </row>
    <row r="364" spans="1:3">
      <c r="A364" s="4" t="s">
        <v>741</v>
      </c>
    </row>
    <row r="365" spans="1:3">
      <c r="A365" s="3" t="s">
        <v>623</v>
      </c>
    </row>
    <row r="366" spans="1:3">
      <c r="A366" s="4" t="s">
        <v>84</v>
      </c>
      <c r="B366" s="5" t="n">
        <v>598693</v>
      </c>
      <c r="C366" s="5" t="n">
        <v>1062163</v>
      </c>
    </row>
    <row r="367" spans="1:3">
      <c r="A367" s="4" t="s">
        <v>742</v>
      </c>
    </row>
    <row r="368" spans="1:3">
      <c r="A368" s="3" t="s">
        <v>623</v>
      </c>
    </row>
    <row r="369" spans="1:3">
      <c r="A369" s="4" t="s">
        <v>84</v>
      </c>
      <c r="B369" s="5" t="n">
        <v>562735</v>
      </c>
      <c r="C369" s="5" t="n">
        <v>1012689</v>
      </c>
    </row>
    <row r="370" spans="1:3">
      <c r="A370" s="4" t="s">
        <v>743</v>
      </c>
    </row>
    <row r="371" spans="1:3">
      <c r="A371" s="3" t="s">
        <v>623</v>
      </c>
    </row>
    <row r="372" spans="1:3">
      <c r="A372" s="4" t="s">
        <v>84</v>
      </c>
      <c r="B372" s="5" t="n">
        <v>14894</v>
      </c>
      <c r="C372" s="5" t="n">
        <v>13901</v>
      </c>
    </row>
    <row r="373" spans="1:3">
      <c r="A373" s="4" t="s">
        <v>744</v>
      </c>
    </row>
    <row r="374" spans="1:3">
      <c r="A374" s="3" t="s">
        <v>623</v>
      </c>
    </row>
    <row r="375" spans="1:3">
      <c r="A375" s="4" t="s">
        <v>84</v>
      </c>
      <c r="B375" s="5" t="n">
        <v>21064</v>
      </c>
      <c r="C375" s="5" t="n">
        <v>35573</v>
      </c>
    </row>
    <row r="376" spans="1:3">
      <c r="A376" s="4" t="s">
        <v>745</v>
      </c>
    </row>
    <row r="377" spans="1:3">
      <c r="A377" s="3" t="s">
        <v>623</v>
      </c>
    </row>
    <row r="378" spans="1:3">
      <c r="A378" s="4" t="s">
        <v>84</v>
      </c>
      <c r="B378" s="5" t="n">
        <v>0</v>
      </c>
      <c r="C378" s="5" t="n">
        <v>0</v>
      </c>
    </row>
    <row r="379" spans="1:3">
      <c r="A379" s="4" t="s">
        <v>746</v>
      </c>
    </row>
    <row r="380" spans="1:3">
      <c r="A380" s="3" t="s">
        <v>623</v>
      </c>
    </row>
    <row r="381" spans="1:3">
      <c r="A381" s="4" t="s">
        <v>84</v>
      </c>
      <c r="B381" s="5" t="n">
        <v>0</v>
      </c>
      <c r="C381" s="5" t="n">
        <v>0</v>
      </c>
    </row>
    <row r="382" spans="1:3">
      <c r="A382" s="4" t="s">
        <v>747</v>
      </c>
    </row>
    <row r="383" spans="1:3">
      <c r="A383" s="3" t="s">
        <v>623</v>
      </c>
    </row>
    <row r="384" spans="1:3">
      <c r="A384" s="4" t="s">
        <v>84</v>
      </c>
      <c r="B384" s="5" t="n">
        <v>596641</v>
      </c>
      <c r="C384" s="5" t="n">
        <v>995587</v>
      </c>
    </row>
    <row r="385" spans="1:3">
      <c r="A385" s="4" t="s">
        <v>748</v>
      </c>
    </row>
    <row r="386" spans="1:3">
      <c r="A386" s="3" t="s">
        <v>623</v>
      </c>
    </row>
    <row r="387" spans="1:3">
      <c r="A387" s="4" t="s">
        <v>84</v>
      </c>
      <c r="B387" s="5" t="n">
        <v>560791</v>
      </c>
      <c r="C387" s="5" t="n">
        <v>946322</v>
      </c>
    </row>
    <row r="388" spans="1:3">
      <c r="A388" s="4" t="s">
        <v>749</v>
      </c>
    </row>
    <row r="389" spans="1:3">
      <c r="A389" s="3" t="s">
        <v>623</v>
      </c>
    </row>
    <row r="390" spans="1:3">
      <c r="A390" s="4" t="s">
        <v>84</v>
      </c>
      <c r="B390" s="5" t="n">
        <v>14894</v>
      </c>
      <c r="C390" s="5" t="n">
        <v>13901</v>
      </c>
    </row>
    <row r="391" spans="1:3">
      <c r="A391" s="4" t="s">
        <v>750</v>
      </c>
    </row>
    <row r="392" spans="1:3">
      <c r="A392" s="3" t="s">
        <v>623</v>
      </c>
    </row>
    <row r="393" spans="1:3">
      <c r="A393" s="4" t="s">
        <v>84</v>
      </c>
      <c r="B393" s="5" t="n">
        <v>20956</v>
      </c>
      <c r="C393" s="5" t="n">
        <v>35364</v>
      </c>
    </row>
    <row r="394" spans="1:3">
      <c r="A394" s="4" t="s">
        <v>751</v>
      </c>
    </row>
    <row r="395" spans="1:3">
      <c r="A395" s="3" t="s">
        <v>623</v>
      </c>
    </row>
    <row r="396" spans="1:3">
      <c r="A396" s="4" t="s">
        <v>84</v>
      </c>
      <c r="B396" s="5" t="n">
        <v>0</v>
      </c>
      <c r="C396" s="5" t="n">
        <v>0</v>
      </c>
    </row>
    <row r="397" spans="1:3">
      <c r="A397" s="4" t="s">
        <v>752</v>
      </c>
    </row>
    <row r="398" spans="1:3">
      <c r="A398" s="3" t="s">
        <v>623</v>
      </c>
    </row>
    <row r="399" spans="1:3">
      <c r="A399" s="4" t="s">
        <v>84</v>
      </c>
      <c r="B399" s="5" t="n">
        <v>0</v>
      </c>
      <c r="C399" s="5" t="n">
        <v>0</v>
      </c>
    </row>
    <row r="400" spans="1:3">
      <c r="A400" s="4" t="s">
        <v>753</v>
      </c>
    </row>
    <row r="401" spans="1:3">
      <c r="A401" s="3" t="s">
        <v>623</v>
      </c>
    </row>
    <row r="402" spans="1:3">
      <c r="A402" s="4" t="s">
        <v>84</v>
      </c>
      <c r="B402" s="5" t="n">
        <v>2052</v>
      </c>
      <c r="C402" s="5" t="n">
        <v>66576</v>
      </c>
    </row>
    <row r="403" spans="1:3">
      <c r="A403" s="4" t="s">
        <v>754</v>
      </c>
    </row>
    <row r="404" spans="1:3">
      <c r="A404" s="3" t="s">
        <v>623</v>
      </c>
    </row>
    <row r="405" spans="1:3">
      <c r="A405" s="4" t="s">
        <v>84</v>
      </c>
      <c r="B405" s="5" t="n">
        <v>1944</v>
      </c>
      <c r="C405" s="5" t="n">
        <v>66367</v>
      </c>
    </row>
    <row r="406" spans="1:3">
      <c r="A406" s="4" t="s">
        <v>755</v>
      </c>
    </row>
    <row r="407" spans="1:3">
      <c r="A407" s="3" t="s">
        <v>623</v>
      </c>
    </row>
    <row r="408" spans="1:3">
      <c r="A408" s="4" t="s">
        <v>84</v>
      </c>
      <c r="B408" s="5" t="n">
        <v>0</v>
      </c>
      <c r="C408" s="5" t="n">
        <v>0</v>
      </c>
    </row>
    <row r="409" spans="1:3">
      <c r="A409" s="4" t="s">
        <v>756</v>
      </c>
    </row>
    <row r="410" spans="1:3">
      <c r="A410" s="3" t="s">
        <v>623</v>
      </c>
    </row>
    <row r="411" spans="1:3">
      <c r="A411" s="4" t="s">
        <v>84</v>
      </c>
      <c r="B411" s="5" t="n">
        <v>108</v>
      </c>
      <c r="C411" s="5" t="n">
        <v>209</v>
      </c>
    </row>
    <row r="412" spans="1:3">
      <c r="A412" s="4" t="s">
        <v>757</v>
      </c>
    </row>
    <row r="413" spans="1:3">
      <c r="A413" s="3" t="s">
        <v>623</v>
      </c>
    </row>
    <row r="414" spans="1:3">
      <c r="A414" s="4" t="s">
        <v>84</v>
      </c>
      <c r="B414" s="5" t="n">
        <v>0</v>
      </c>
      <c r="C414" s="5" t="n">
        <v>0</v>
      </c>
    </row>
    <row r="415" spans="1:3">
      <c r="A415" s="4" t="s">
        <v>758</v>
      </c>
    </row>
    <row r="416" spans="1:3">
      <c r="A416" s="3" t="s">
        <v>623</v>
      </c>
    </row>
    <row r="417" spans="1:3">
      <c r="A417" s="4" t="s">
        <v>84</v>
      </c>
      <c r="B417" s="5" t="n">
        <v>0</v>
      </c>
      <c r="C417" s="5" t="n">
        <v>0</v>
      </c>
    </row>
    <row r="418" spans="1:3">
      <c r="A418" s="4" t="s">
        <v>759</v>
      </c>
    </row>
    <row r="419" spans="1:3">
      <c r="A419" s="3" t="s">
        <v>623</v>
      </c>
    </row>
    <row r="420" spans="1:3">
      <c r="A420" s="4" t="s">
        <v>84</v>
      </c>
      <c r="B420" s="7" t="n">
        <v>0</v>
      </c>
      <c r="C420" s="5" t="n">
        <v>142409</v>
      </c>
    </row>
    <row r="421" spans="1:3">
      <c r="A421" s="4" t="s">
        <v>760</v>
      </c>
    </row>
    <row r="422" spans="1:3">
      <c r="A422" s="3" t="s">
        <v>623</v>
      </c>
    </row>
    <row r="423" spans="1:3">
      <c r="A423" s="4" t="s">
        <v>84</v>
      </c>
      <c r="C423" s="5" t="n">
        <v>142409</v>
      </c>
    </row>
    <row r="424" spans="1:3">
      <c r="A424" s="4" t="s">
        <v>761</v>
      </c>
    </row>
    <row r="425" spans="1:3">
      <c r="A425" s="3" t="s">
        <v>623</v>
      </c>
    </row>
    <row r="426" spans="1:3">
      <c r="A426" s="4" t="s">
        <v>84</v>
      </c>
      <c r="C426" s="5" t="n">
        <v>0</v>
      </c>
    </row>
    <row r="427" spans="1:3">
      <c r="A427" s="4" t="s">
        <v>762</v>
      </c>
    </row>
    <row r="428" spans="1:3">
      <c r="A428" s="3" t="s">
        <v>623</v>
      </c>
    </row>
    <row r="429" spans="1:3">
      <c r="A429" s="4" t="s">
        <v>84</v>
      </c>
      <c r="C429" s="5" t="n">
        <v>0</v>
      </c>
    </row>
    <row r="430" spans="1:3">
      <c r="A430" s="4" t="s">
        <v>763</v>
      </c>
    </row>
    <row r="431" spans="1:3">
      <c r="A431" s="3" t="s">
        <v>623</v>
      </c>
    </row>
    <row r="432" spans="1:3">
      <c r="A432" s="4" t="s">
        <v>84</v>
      </c>
      <c r="C432" s="5" t="n">
        <v>0</v>
      </c>
    </row>
    <row r="433" spans="1:3">
      <c r="A433" s="4" t="s">
        <v>764</v>
      </c>
    </row>
    <row r="434" spans="1:3">
      <c r="A434" s="3" t="s">
        <v>623</v>
      </c>
    </row>
    <row r="435" spans="1:3">
      <c r="A435" s="4" t="s">
        <v>84</v>
      </c>
      <c r="C43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5</v>
      </c>
      <c r="B1" s="2" t="s">
        <v>81</v>
      </c>
      <c r="D1" s="2" t="s">
        <v>1</v>
      </c>
    </row>
    <row r="2" spans="1:6">
      <c r="B2" s="2" t="s">
        <v>2</v>
      </c>
      <c r="C2" s="2" t="s">
        <v>82</v>
      </c>
      <c r="D2" s="2" t="s">
        <v>2</v>
      </c>
      <c r="E2" s="2" t="s">
        <v>82</v>
      </c>
      <c r="F2" s="2" t="s">
        <v>29</v>
      </c>
    </row>
    <row r="3" spans="1:6">
      <c r="A3" s="3" t="s">
        <v>766</v>
      </c>
    </row>
    <row r="4" spans="1:6">
      <c r="A4" s="4" t="s">
        <v>767</v>
      </c>
      <c r="B4" s="7" t="n">
        <v>53776000</v>
      </c>
      <c r="C4" s="7" t="n">
        <v>41770000</v>
      </c>
      <c r="D4" s="7" t="n">
        <v>42086000</v>
      </c>
      <c r="E4" s="7" t="n">
        <v>37240000</v>
      </c>
    </row>
    <row r="5" spans="1:6">
      <c r="A5" s="4" t="s">
        <v>91</v>
      </c>
      <c r="B5" s="5" t="n">
        <v>10345000</v>
      </c>
      <c r="C5" s="5" t="n">
        <v>5462000</v>
      </c>
      <c r="D5" s="5" t="n">
        <v>28528000</v>
      </c>
      <c r="E5" s="5" t="n">
        <v>16792000</v>
      </c>
    </row>
    <row r="6" spans="1:6">
      <c r="A6" s="4" t="s">
        <v>768</v>
      </c>
      <c r="B6" s="5" t="n">
        <v>56703000</v>
      </c>
      <c r="C6" s="5" t="n">
        <v>43108000</v>
      </c>
      <c r="D6" s="5" t="n">
        <v>56703000</v>
      </c>
      <c r="E6" s="5" t="n">
        <v>43108000</v>
      </c>
    </row>
    <row r="7" spans="1:6">
      <c r="A7" s="4" t="s">
        <v>517</v>
      </c>
    </row>
    <row r="8" spans="1:6">
      <c r="A8" s="3" t="s">
        <v>766</v>
      </c>
    </row>
    <row r="9" spans="1:6">
      <c r="A9" s="4" t="s">
        <v>767</v>
      </c>
      <c r="B9" s="5" t="n">
        <v>51732000</v>
      </c>
      <c r="C9" s="5" t="n">
        <v>41379000</v>
      </c>
      <c r="D9" s="5" t="n">
        <v>41668000</v>
      </c>
      <c r="E9" s="5" t="n">
        <v>36286000</v>
      </c>
    </row>
    <row r="10" spans="1:6">
      <c r="A10" s="4" t="s">
        <v>91</v>
      </c>
      <c r="B10" s="5" t="n">
        <v>10345000</v>
      </c>
      <c r="C10" s="5" t="n">
        <v>5462000</v>
      </c>
      <c r="D10" s="5" t="n">
        <v>26691000</v>
      </c>
      <c r="E10" s="5" t="n">
        <v>15327000</v>
      </c>
    </row>
    <row r="11" spans="1:6">
      <c r="A11" s="4" t="s">
        <v>769</v>
      </c>
      <c r="B11" s="5" t="n">
        <v>-7784000</v>
      </c>
      <c r="C11" s="5" t="n">
        <v>-5174000</v>
      </c>
      <c r="D11" s="5" t="n">
        <v>-15384000</v>
      </c>
      <c r="E11" s="5" t="n">
        <v>-12295000</v>
      </c>
    </row>
    <row r="12" spans="1:6">
      <c r="A12" s="4" t="s">
        <v>770</v>
      </c>
      <c r="B12" s="5" t="n">
        <v>1065000</v>
      </c>
      <c r="C12" s="5" t="n">
        <v>1050000</v>
      </c>
      <c r="D12" s="5" t="n">
        <v>2383000</v>
      </c>
      <c r="E12" s="5" t="n">
        <v>3399000</v>
      </c>
    </row>
    <row r="13" spans="1:6">
      <c r="A13" s="4" t="s">
        <v>771</v>
      </c>
      <c r="B13" s="5" t="n">
        <v>-6719000</v>
      </c>
      <c r="C13" s="5" t="n">
        <v>-4124000</v>
      </c>
      <c r="D13" s="5" t="n">
        <v>-13001000</v>
      </c>
      <c r="E13" s="5" t="n">
        <v>-8896000</v>
      </c>
    </row>
    <row r="14" spans="1:6">
      <c r="A14" s="4" t="s">
        <v>768</v>
      </c>
      <c r="B14" s="5" t="n">
        <v>55358000</v>
      </c>
      <c r="C14" s="5" t="n">
        <v>42717000</v>
      </c>
      <c r="D14" s="5" t="n">
        <v>55358000</v>
      </c>
      <c r="E14" s="5" t="n">
        <v>42717000</v>
      </c>
    </row>
    <row r="15" spans="1:6">
      <c r="A15" s="3" t="s">
        <v>772</v>
      </c>
    </row>
    <row r="16" spans="1:6">
      <c r="A16" s="4" t="s">
        <v>773</v>
      </c>
      <c r="B16" s="5" t="n">
        <v>459000</v>
      </c>
      <c r="C16" s="5" t="n">
        <v>6321000</v>
      </c>
      <c r="D16" s="5" t="n">
        <v>459000</v>
      </c>
      <c r="E16" s="5" t="n">
        <v>6321000</v>
      </c>
      <c r="F16" s="7" t="n">
        <v>338000</v>
      </c>
    </row>
    <row r="17" spans="1:6">
      <c r="A17" s="4" t="s">
        <v>774</v>
      </c>
      <c r="B17" s="5" t="n">
        <v>54899000</v>
      </c>
      <c r="C17" s="5" t="n">
        <v>36396000</v>
      </c>
      <c r="D17" s="5" t="n">
        <v>54899000</v>
      </c>
      <c r="E17" s="5" t="n">
        <v>36396000</v>
      </c>
      <c r="F17" s="5" t="n">
        <v>41330000</v>
      </c>
    </row>
    <row r="18" spans="1:6">
      <c r="A18" s="4" t="s">
        <v>775</v>
      </c>
    </row>
    <row r="19" spans="1:6">
      <c r="A19" s="3" t="s">
        <v>766</v>
      </c>
    </row>
    <row r="20" spans="1:6">
      <c r="A20" s="4" t="s">
        <v>767</v>
      </c>
      <c r="B20" s="5" t="n">
        <v>3239000</v>
      </c>
      <c r="C20" s="5" t="n">
        <v>3789000</v>
      </c>
      <c r="D20" s="5" t="n">
        <v>3596000</v>
      </c>
      <c r="E20" s="5" t="n">
        <v>2951000</v>
      </c>
    </row>
    <row r="21" spans="1:6">
      <c r="A21" s="4" t="s">
        <v>91</v>
      </c>
      <c r="B21" s="5" t="n">
        <v>729000</v>
      </c>
      <c r="C21" s="5" t="n">
        <v>241000</v>
      </c>
      <c r="D21" s="5" t="n">
        <v>2567000</v>
      </c>
      <c r="E21" s="5" t="n">
        <v>1920000</v>
      </c>
    </row>
    <row r="22" spans="1:6">
      <c r="A22" s="4" t="s">
        <v>769</v>
      </c>
      <c r="B22" s="5" t="n">
        <v>-1321000</v>
      </c>
      <c r="C22" s="5" t="n">
        <v>-819000</v>
      </c>
      <c r="D22" s="5" t="n">
        <v>-3743000</v>
      </c>
      <c r="E22" s="5" t="n">
        <v>-2986000</v>
      </c>
    </row>
    <row r="23" spans="1:6">
      <c r="A23" s="4" t="s">
        <v>770</v>
      </c>
      <c r="B23" s="5" t="n">
        <v>176000</v>
      </c>
      <c r="C23" s="5" t="n">
        <v>445000</v>
      </c>
      <c r="D23" s="5" t="n">
        <v>403000</v>
      </c>
      <c r="E23" s="5" t="n">
        <v>1771000</v>
      </c>
    </row>
    <row r="24" spans="1:6">
      <c r="A24" s="4" t="s">
        <v>771</v>
      </c>
      <c r="B24" s="5" t="n">
        <v>-1145000</v>
      </c>
      <c r="C24" s="5" t="n">
        <v>-374000</v>
      </c>
      <c r="D24" s="5" t="n">
        <v>-3340000</v>
      </c>
      <c r="E24" s="5" t="n">
        <v>-1215000</v>
      </c>
    </row>
    <row r="25" spans="1:6">
      <c r="A25" s="4" t="s">
        <v>768</v>
      </c>
      <c r="B25" s="5" t="n">
        <v>2823000</v>
      </c>
      <c r="C25" s="5" t="n">
        <v>3656000</v>
      </c>
      <c r="D25" s="5" t="n">
        <v>2823000</v>
      </c>
      <c r="E25" s="5" t="n">
        <v>3656000</v>
      </c>
    </row>
    <row r="26" spans="1:6">
      <c r="A26" s="3" t="s">
        <v>772</v>
      </c>
    </row>
    <row r="27" spans="1:6">
      <c r="A27" s="4" t="s">
        <v>773</v>
      </c>
      <c r="B27" s="5" t="n">
        <v>0</v>
      </c>
      <c r="C27" s="5" t="n">
        <v>0</v>
      </c>
      <c r="D27" s="5" t="n">
        <v>0</v>
      </c>
      <c r="E27" s="5" t="n">
        <v>0</v>
      </c>
      <c r="F27" s="5" t="n">
        <v>0</v>
      </c>
    </row>
    <row r="28" spans="1:6">
      <c r="A28" s="4" t="s">
        <v>774</v>
      </c>
      <c r="B28" s="5" t="n">
        <v>2823000</v>
      </c>
      <c r="C28" s="5" t="n">
        <v>3656000</v>
      </c>
      <c r="D28" s="5" t="n">
        <v>2823000</v>
      </c>
      <c r="E28" s="5" t="n">
        <v>3656000</v>
      </c>
      <c r="F28" s="5" t="n">
        <v>3596000</v>
      </c>
    </row>
    <row r="29" spans="1:6">
      <c r="A29" s="4" t="s">
        <v>676</v>
      </c>
    </row>
    <row r="30" spans="1:6">
      <c r="A30" s="3" t="s">
        <v>766</v>
      </c>
    </row>
    <row r="31" spans="1:6">
      <c r="A31" s="4" t="s">
        <v>767</v>
      </c>
      <c r="B31" s="5" t="n">
        <v>15767000</v>
      </c>
      <c r="C31" s="5" t="n">
        <v>8105000</v>
      </c>
      <c r="D31" s="5" t="n">
        <v>7007000</v>
      </c>
      <c r="E31" s="5" t="n">
        <v>7739000</v>
      </c>
    </row>
    <row r="32" spans="1:6">
      <c r="A32" s="4" t="s">
        <v>91</v>
      </c>
      <c r="B32" s="5" t="n">
        <v>3589000</v>
      </c>
      <c r="C32" s="5" t="n">
        <v>2310000</v>
      </c>
      <c r="D32" s="5" t="n">
        <v>14772000</v>
      </c>
      <c r="E32" s="5" t="n">
        <v>3255000</v>
      </c>
    </row>
    <row r="33" spans="1:6">
      <c r="A33" s="4" t="s">
        <v>769</v>
      </c>
      <c r="B33" s="5" t="n">
        <v>-592000</v>
      </c>
      <c r="C33" s="5" t="n">
        <v>-2442000</v>
      </c>
      <c r="D33" s="5" t="n">
        <v>-3143000</v>
      </c>
      <c r="E33" s="5" t="n">
        <v>-3083000</v>
      </c>
    </row>
    <row r="34" spans="1:6">
      <c r="A34" s="4" t="s">
        <v>770</v>
      </c>
      <c r="B34" s="5" t="n">
        <v>450000</v>
      </c>
      <c r="C34" s="5" t="n">
        <v>21000</v>
      </c>
      <c r="D34" s="5" t="n">
        <v>578000</v>
      </c>
      <c r="E34" s="5" t="n">
        <v>83000</v>
      </c>
    </row>
    <row r="35" spans="1:6">
      <c r="A35" s="4" t="s">
        <v>771</v>
      </c>
      <c r="B35" s="5" t="n">
        <v>-142000</v>
      </c>
      <c r="C35" s="5" t="n">
        <v>-2421000</v>
      </c>
      <c r="D35" s="5" t="n">
        <v>-2565000</v>
      </c>
      <c r="E35" s="5" t="n">
        <v>-3000000</v>
      </c>
    </row>
    <row r="36" spans="1:6">
      <c r="A36" s="4" t="s">
        <v>768</v>
      </c>
      <c r="B36" s="5" t="n">
        <v>19214000</v>
      </c>
      <c r="C36" s="5" t="n">
        <v>7994000</v>
      </c>
      <c r="D36" s="5" t="n">
        <v>19214000</v>
      </c>
      <c r="E36" s="5" t="n">
        <v>7994000</v>
      </c>
    </row>
    <row r="37" spans="1:6">
      <c r="A37" s="3" t="s">
        <v>772</v>
      </c>
    </row>
    <row r="38" spans="1:6">
      <c r="A38" s="4" t="s">
        <v>773</v>
      </c>
      <c r="B38" s="5" t="n">
        <v>191000</v>
      </c>
      <c r="C38" s="5" t="n">
        <v>3996000</v>
      </c>
      <c r="D38" s="5" t="n">
        <v>191000</v>
      </c>
      <c r="E38" s="5" t="n">
        <v>3996000</v>
      </c>
      <c r="F38" s="5" t="n">
        <v>0</v>
      </c>
    </row>
    <row r="39" spans="1:6">
      <c r="A39" s="4" t="s">
        <v>774</v>
      </c>
      <c r="B39" s="5" t="n">
        <v>19023000</v>
      </c>
      <c r="C39" s="5" t="n">
        <v>3998000</v>
      </c>
      <c r="D39" s="5" t="n">
        <v>19023000</v>
      </c>
      <c r="E39" s="5" t="n">
        <v>3998000</v>
      </c>
      <c r="F39" s="5" t="n">
        <v>7007000</v>
      </c>
    </row>
    <row r="40" spans="1:6">
      <c r="A40" s="4" t="s">
        <v>652</v>
      </c>
    </row>
    <row r="41" spans="1:6">
      <c r="A41" s="3" t="s">
        <v>766</v>
      </c>
    </row>
    <row r="42" spans="1:6">
      <c r="A42" s="4" t="s">
        <v>767</v>
      </c>
      <c r="B42" s="5" t="n">
        <v>28904000</v>
      </c>
      <c r="C42" s="5" t="n">
        <v>25731000</v>
      </c>
      <c r="D42" s="5" t="n">
        <v>27281000</v>
      </c>
      <c r="E42" s="5" t="n">
        <v>21817000</v>
      </c>
    </row>
    <row r="43" spans="1:6">
      <c r="A43" s="4" t="s">
        <v>91</v>
      </c>
      <c r="B43" s="5" t="n">
        <v>5308000</v>
      </c>
      <c r="C43" s="5" t="n">
        <v>2150000</v>
      </c>
      <c r="D43" s="5" t="n">
        <v>7133000</v>
      </c>
      <c r="E43" s="5" t="n">
        <v>7984000</v>
      </c>
    </row>
    <row r="44" spans="1:6">
      <c r="A44" s="4" t="s">
        <v>769</v>
      </c>
      <c r="B44" s="5" t="n">
        <v>-4952000</v>
      </c>
      <c r="C44" s="5" t="n">
        <v>-896000</v>
      </c>
      <c r="D44" s="5" t="n">
        <v>-5568000</v>
      </c>
      <c r="E44" s="5" t="n">
        <v>-3264000</v>
      </c>
    </row>
    <row r="45" spans="1:6">
      <c r="A45" s="4" t="s">
        <v>770</v>
      </c>
      <c r="B45" s="5" t="n">
        <v>210000</v>
      </c>
      <c r="C45" s="5" t="n">
        <v>309000</v>
      </c>
      <c r="D45" s="5" t="n">
        <v>624000</v>
      </c>
      <c r="E45" s="5" t="n">
        <v>757000</v>
      </c>
    </row>
    <row r="46" spans="1:6">
      <c r="A46" s="4" t="s">
        <v>771</v>
      </c>
      <c r="B46" s="5" t="n">
        <v>-4742000</v>
      </c>
      <c r="C46" s="5" t="n">
        <v>-587000</v>
      </c>
      <c r="D46" s="5" t="n">
        <v>-4944000</v>
      </c>
      <c r="E46" s="5" t="n">
        <v>-2507000</v>
      </c>
    </row>
    <row r="47" spans="1:6">
      <c r="A47" s="4" t="s">
        <v>768</v>
      </c>
      <c r="B47" s="5" t="n">
        <v>29470000</v>
      </c>
      <c r="C47" s="5" t="n">
        <v>27294000</v>
      </c>
      <c r="D47" s="5" t="n">
        <v>29470000</v>
      </c>
      <c r="E47" s="5" t="n">
        <v>27294000</v>
      </c>
    </row>
    <row r="48" spans="1:6">
      <c r="A48" s="3" t="s">
        <v>772</v>
      </c>
    </row>
    <row r="49" spans="1:6">
      <c r="A49" s="4" t="s">
        <v>773</v>
      </c>
      <c r="B49" s="5" t="n">
        <v>268000</v>
      </c>
      <c r="C49" s="5" t="n">
        <v>2325000</v>
      </c>
      <c r="D49" s="5" t="n">
        <v>268000</v>
      </c>
      <c r="E49" s="5" t="n">
        <v>2325000</v>
      </c>
      <c r="F49" s="5" t="n">
        <v>338000</v>
      </c>
    </row>
    <row r="50" spans="1:6">
      <c r="A50" s="4" t="s">
        <v>774</v>
      </c>
      <c r="B50" s="5" t="n">
        <v>29202000</v>
      </c>
      <c r="C50" s="5" t="n">
        <v>24969000</v>
      </c>
      <c r="D50" s="5" t="n">
        <v>29202000</v>
      </c>
      <c r="E50" s="5" t="n">
        <v>24969000</v>
      </c>
      <c r="F50" s="5" t="n">
        <v>26943000</v>
      </c>
    </row>
    <row r="51" spans="1:6">
      <c r="A51" s="4" t="s">
        <v>640</v>
      </c>
    </row>
    <row r="52" spans="1:6">
      <c r="A52" s="3" t="s">
        <v>766</v>
      </c>
    </row>
    <row r="53" spans="1:6">
      <c r="A53" s="4" t="s">
        <v>767</v>
      </c>
      <c r="B53" s="5" t="n">
        <v>3822000</v>
      </c>
      <c r="C53" s="5" t="n">
        <v>3754000</v>
      </c>
      <c r="D53" s="5" t="n">
        <v>3784000</v>
      </c>
      <c r="E53" s="5" t="n">
        <v>3779000</v>
      </c>
    </row>
    <row r="54" spans="1:6">
      <c r="A54" s="4" t="s">
        <v>91</v>
      </c>
      <c r="B54" s="5" t="n">
        <v>719000</v>
      </c>
      <c r="C54" s="5" t="n">
        <v>761000</v>
      </c>
      <c r="D54" s="5" t="n">
        <v>2219000</v>
      </c>
      <c r="E54" s="5" t="n">
        <v>2168000</v>
      </c>
    </row>
    <row r="55" spans="1:6">
      <c r="A55" s="4" t="s">
        <v>769</v>
      </c>
      <c r="B55" s="5" t="n">
        <v>-919000</v>
      </c>
      <c r="C55" s="5" t="n">
        <v>-1017000</v>
      </c>
      <c r="D55" s="5" t="n">
        <v>-2930000</v>
      </c>
      <c r="E55" s="5" t="n">
        <v>-2962000</v>
      </c>
    </row>
    <row r="56" spans="1:6">
      <c r="A56" s="4" t="s">
        <v>770</v>
      </c>
      <c r="B56" s="5" t="n">
        <v>229000</v>
      </c>
      <c r="C56" s="5" t="n">
        <v>275000</v>
      </c>
      <c r="D56" s="5" t="n">
        <v>778000</v>
      </c>
      <c r="E56" s="5" t="n">
        <v>788000</v>
      </c>
    </row>
    <row r="57" spans="1:6">
      <c r="A57" s="4" t="s">
        <v>771</v>
      </c>
      <c r="B57" s="5" t="n">
        <v>-690000</v>
      </c>
      <c r="C57" s="5" t="n">
        <v>-742000</v>
      </c>
      <c r="D57" s="5" t="n">
        <v>-2152000</v>
      </c>
      <c r="E57" s="5" t="n">
        <v>-2174000</v>
      </c>
    </row>
    <row r="58" spans="1:6">
      <c r="A58" s="4" t="s">
        <v>768</v>
      </c>
      <c r="B58" s="5" t="n">
        <v>3851000</v>
      </c>
      <c r="C58" s="5" t="n">
        <v>3773000</v>
      </c>
      <c r="D58" s="5" t="n">
        <v>3851000</v>
      </c>
      <c r="E58" s="5" t="n">
        <v>3773000</v>
      </c>
    </row>
    <row r="59" spans="1:6">
      <c r="A59" s="3" t="s">
        <v>772</v>
      </c>
    </row>
    <row r="60" spans="1:6">
      <c r="A60" s="4" t="s">
        <v>773</v>
      </c>
      <c r="B60" s="5" t="n">
        <v>0</v>
      </c>
      <c r="C60" s="5" t="n">
        <v>0</v>
      </c>
      <c r="D60" s="5" t="n">
        <v>0</v>
      </c>
      <c r="E60" s="5" t="n">
        <v>0</v>
      </c>
      <c r="F60" s="5" t="n">
        <v>0</v>
      </c>
    </row>
    <row r="61" spans="1:6">
      <c r="A61" s="4" t="s">
        <v>774</v>
      </c>
      <c r="B61" s="5" t="n">
        <v>3851000</v>
      </c>
      <c r="C61" s="5" t="n">
        <v>3773000</v>
      </c>
      <c r="D61" s="5" t="n">
        <v>3851000</v>
      </c>
      <c r="E61" s="5" t="n">
        <v>3773000</v>
      </c>
      <c r="F61" s="7" t="n">
        <v>3784000</v>
      </c>
    </row>
    <row r="62" spans="1:6">
      <c r="A62" s="4" t="s">
        <v>235</v>
      </c>
    </row>
    <row r="63" spans="1:6">
      <c r="A63" s="3" t="s">
        <v>766</v>
      </c>
    </row>
    <row r="64" spans="1:6">
      <c r="A64" s="4" t="s">
        <v>767</v>
      </c>
      <c r="B64" s="5" t="n">
        <v>2044000</v>
      </c>
      <c r="D64" s="5" t="n">
        <v>418000</v>
      </c>
      <c r="E64" s="5" t="n">
        <v>954000</v>
      </c>
    </row>
    <row r="65" spans="1:6">
      <c r="A65" s="4" t="s">
        <v>91</v>
      </c>
      <c r="B65" s="5" t="n">
        <v>0</v>
      </c>
      <c r="C65" s="5" t="n">
        <v>0</v>
      </c>
      <c r="D65" s="5" t="n">
        <v>1837000</v>
      </c>
      <c r="E65" s="5" t="n">
        <v>1464000</v>
      </c>
    </row>
    <row r="66" spans="1:6">
      <c r="A66" s="4" t="s">
        <v>769</v>
      </c>
      <c r="B66" s="5" t="n">
        <v>-699000</v>
      </c>
      <c r="D66" s="5" t="n">
        <v>-910000</v>
      </c>
      <c r="E66" s="5" t="n">
        <v>-2000000</v>
      </c>
    </row>
    <row r="67" spans="1:6">
      <c r="A67" s="4" t="s">
        <v>768</v>
      </c>
      <c r="B67" s="7" t="n">
        <v>1345000</v>
      </c>
      <c r="C67" s="7" t="n">
        <v>391000</v>
      </c>
      <c r="D67" s="7" t="n">
        <v>1345000</v>
      </c>
      <c r="E67" s="7" t="n">
        <v>391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9</v>
      </c>
    </row>
    <row r="2" spans="1:3">
      <c r="A2" s="3" t="s">
        <v>777</v>
      </c>
    </row>
    <row r="3" spans="1:3">
      <c r="A3" s="4" t="s">
        <v>532</v>
      </c>
      <c r="B3" s="7" t="n">
        <v>11858195</v>
      </c>
      <c r="C3" s="7" t="n">
        <v>10779685</v>
      </c>
    </row>
    <row r="4" spans="1:3">
      <c r="A4" s="4" t="s">
        <v>517</v>
      </c>
    </row>
    <row r="5" spans="1:3">
      <c r="A5" s="3" t="s">
        <v>777</v>
      </c>
    </row>
    <row r="6" spans="1:3">
      <c r="A6" s="4" t="s">
        <v>773</v>
      </c>
      <c r="B6" s="5" t="n">
        <v>47354</v>
      </c>
      <c r="C6" s="5" t="n">
        <v>43923</v>
      </c>
    </row>
    <row r="7" spans="1:3">
      <c r="A7" s="4" t="s">
        <v>774</v>
      </c>
      <c r="B7" s="5" t="n">
        <v>8075920</v>
      </c>
      <c r="C7" s="5" t="n">
        <v>5661686</v>
      </c>
    </row>
    <row r="8" spans="1:3">
      <c r="A8" s="4" t="s">
        <v>532</v>
      </c>
      <c r="B8" s="5" t="n">
        <v>8123274</v>
      </c>
      <c r="C8" s="5" t="n">
        <v>5705609</v>
      </c>
    </row>
    <row r="9" spans="1:3">
      <c r="A9" s="4" t="s">
        <v>775</v>
      </c>
    </row>
    <row r="10" spans="1:3">
      <c r="A10" s="3" t="s">
        <v>777</v>
      </c>
    </row>
    <row r="11" spans="1:3">
      <c r="A11" s="4" t="s">
        <v>773</v>
      </c>
      <c r="B11" s="5" t="n">
        <v>3317</v>
      </c>
      <c r="C11" s="5" t="n">
        <v>4605</v>
      </c>
    </row>
    <row r="12" spans="1:3">
      <c r="A12" s="4" t="s">
        <v>774</v>
      </c>
      <c r="B12" s="5" t="n">
        <v>401633</v>
      </c>
      <c r="C12" s="5" t="n">
        <v>302451</v>
      </c>
    </row>
    <row r="13" spans="1:3">
      <c r="A13" s="4" t="s">
        <v>532</v>
      </c>
      <c r="B13" s="5" t="n">
        <v>404950</v>
      </c>
      <c r="C13" s="5" t="n">
        <v>307056</v>
      </c>
    </row>
    <row r="14" spans="1:3">
      <c r="A14" s="4" t="s">
        <v>676</v>
      </c>
    </row>
    <row r="15" spans="1:3">
      <c r="A15" s="3" t="s">
        <v>777</v>
      </c>
    </row>
    <row r="16" spans="1:3">
      <c r="A16" s="4" t="s">
        <v>773</v>
      </c>
      <c r="B16" s="5" t="n">
        <v>17308</v>
      </c>
      <c r="C16" s="5" t="n">
        <v>7610</v>
      </c>
    </row>
    <row r="17" spans="1:3">
      <c r="A17" s="4" t="s">
        <v>774</v>
      </c>
      <c r="B17" s="5" t="n">
        <v>1809812</v>
      </c>
      <c r="C17" s="5" t="n">
        <v>965909</v>
      </c>
    </row>
    <row r="18" spans="1:3">
      <c r="A18" s="4" t="s">
        <v>532</v>
      </c>
      <c r="B18" s="5" t="n">
        <v>1827120</v>
      </c>
      <c r="C18" s="5" t="n">
        <v>973519</v>
      </c>
    </row>
    <row r="19" spans="1:3">
      <c r="A19" s="4" t="s">
        <v>652</v>
      </c>
    </row>
    <row r="20" spans="1:3">
      <c r="A20" s="3" t="s">
        <v>777</v>
      </c>
    </row>
    <row r="21" spans="1:3">
      <c r="A21" s="4" t="s">
        <v>773</v>
      </c>
      <c r="B21" s="5" t="n">
        <v>26401</v>
      </c>
      <c r="C21" s="5" t="n">
        <v>31538</v>
      </c>
    </row>
    <row r="22" spans="1:3">
      <c r="A22" s="4" t="s">
        <v>774</v>
      </c>
      <c r="B22" s="5" t="n">
        <v>5682666</v>
      </c>
      <c r="C22" s="5" t="n">
        <v>4208074</v>
      </c>
    </row>
    <row r="23" spans="1:3">
      <c r="A23" s="4" t="s">
        <v>532</v>
      </c>
      <c r="B23" s="5" t="n">
        <v>5709067</v>
      </c>
      <c r="C23" s="5" t="n">
        <v>4239612</v>
      </c>
    </row>
    <row r="24" spans="1:3">
      <c r="A24" s="4" t="s">
        <v>634</v>
      </c>
    </row>
    <row r="25" spans="1:3">
      <c r="A25" s="3" t="s">
        <v>777</v>
      </c>
    </row>
    <row r="26" spans="1:3">
      <c r="A26" s="4" t="s">
        <v>532</v>
      </c>
      <c r="B26" s="5" t="n">
        <v>441718</v>
      </c>
      <c r="C26" s="5" t="n">
        <v>465516</v>
      </c>
    </row>
    <row r="27" spans="1:3">
      <c r="A27" s="4" t="s">
        <v>640</v>
      </c>
    </row>
    <row r="28" spans="1:3">
      <c r="A28" s="3" t="s">
        <v>777</v>
      </c>
    </row>
    <row r="29" spans="1:3">
      <c r="A29" s="4" t="s">
        <v>773</v>
      </c>
      <c r="B29" s="5" t="n">
        <v>328</v>
      </c>
      <c r="C29" s="5" t="n">
        <v>170</v>
      </c>
    </row>
    <row r="30" spans="1:3">
      <c r="A30" s="4" t="s">
        <v>774</v>
      </c>
      <c r="B30" s="5" t="n">
        <v>181809</v>
      </c>
      <c r="C30" s="5" t="n">
        <v>185252</v>
      </c>
    </row>
    <row r="31" spans="1:3">
      <c r="A31" s="4" t="s">
        <v>532</v>
      </c>
      <c r="B31" s="7" t="n">
        <v>182137</v>
      </c>
      <c r="C31" s="7" t="n">
        <v>1854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 customWidth="1" max="8" min="8" width="15"/>
    <col customWidth="1" max="9" min="9" width="15"/>
    <col customWidth="1" max="10" min="10" width="14"/>
    <col customWidth="1" max="11" min="11" width="14"/>
    <col customWidth="1" max="12" min="12" width="14"/>
    <col customWidth="1" max="13" min="13" width="14"/>
  </cols>
  <sheetData>
    <row r="1" spans="1:13">
      <c r="A1" s="1" t="s">
        <v>778</v>
      </c>
      <c r="B1" s="2" t="s">
        <v>81</v>
      </c>
      <c r="D1" s="2" t="s">
        <v>1</v>
      </c>
    </row>
    <row r="2" spans="1:13">
      <c r="B2" s="2" t="s">
        <v>2</v>
      </c>
      <c r="C2" s="2" t="s">
        <v>82</v>
      </c>
      <c r="D2" s="2" t="s">
        <v>2</v>
      </c>
      <c r="E2" s="2" t="s">
        <v>82</v>
      </c>
      <c r="F2" s="2" t="s">
        <v>779</v>
      </c>
      <c r="G2" s="2" t="s">
        <v>29</v>
      </c>
      <c r="H2" s="2" t="s">
        <v>385</v>
      </c>
      <c r="I2" s="2" t="s">
        <v>387</v>
      </c>
      <c r="J2" s="2" t="s">
        <v>388</v>
      </c>
      <c r="K2" s="2" t="s">
        <v>386</v>
      </c>
      <c r="L2" s="2" t="s">
        <v>389</v>
      </c>
      <c r="M2" s="2" t="s">
        <v>418</v>
      </c>
    </row>
    <row r="3" spans="1:13">
      <c r="A3" s="3" t="s">
        <v>493</v>
      </c>
    </row>
    <row r="4" spans="1:13">
      <c r="A4" s="4" t="s">
        <v>84</v>
      </c>
      <c r="B4" s="7" t="n">
        <v>11858195000</v>
      </c>
      <c r="D4" s="7" t="n">
        <v>11858195000</v>
      </c>
      <c r="G4" s="7" t="n">
        <v>10779685000</v>
      </c>
    </row>
    <row r="5" spans="1:13">
      <c r="A5" s="4" t="s">
        <v>43</v>
      </c>
      <c r="B5" s="5" t="n">
        <v>56703000</v>
      </c>
      <c r="C5" s="7" t="n">
        <v>43108000</v>
      </c>
      <c r="D5" s="5" t="n">
        <v>56703000</v>
      </c>
      <c r="E5" s="7" t="n">
        <v>43108000</v>
      </c>
      <c r="F5" s="7" t="n">
        <v>53776000</v>
      </c>
      <c r="G5" s="5" t="n">
        <v>42086000</v>
      </c>
      <c r="J5" s="7" t="n">
        <v>41770000</v>
      </c>
      <c r="M5" s="7" t="n">
        <v>37240000</v>
      </c>
    </row>
    <row r="6" spans="1:13">
      <c r="A6" s="4" t="s">
        <v>91</v>
      </c>
      <c r="B6" s="5" t="n">
        <v>10345000</v>
      </c>
      <c r="C6" s="5" t="n">
        <v>5462000</v>
      </c>
      <c r="D6" s="5" t="n">
        <v>28528000</v>
      </c>
      <c r="E6" s="5" t="n">
        <v>16792000</v>
      </c>
    </row>
    <row r="7" spans="1:13">
      <c r="A7" s="4" t="s">
        <v>780</v>
      </c>
    </row>
    <row r="8" spans="1:13">
      <c r="A8" s="3" t="s">
        <v>493</v>
      </c>
    </row>
    <row r="9" spans="1:13">
      <c r="A9" s="4" t="s">
        <v>84</v>
      </c>
      <c r="B9" s="5" t="n">
        <v>3734921000</v>
      </c>
      <c r="D9" s="5" t="n">
        <v>3734921000</v>
      </c>
      <c r="G9" s="5" t="n">
        <v>5074076000</v>
      </c>
    </row>
    <row r="10" spans="1:13">
      <c r="A10" s="4" t="s">
        <v>43</v>
      </c>
      <c r="B10" s="5" t="n">
        <v>1345000</v>
      </c>
      <c r="C10" s="5" t="n">
        <v>391000</v>
      </c>
      <c r="D10" s="5" t="n">
        <v>1345000</v>
      </c>
      <c r="E10" s="5" t="n">
        <v>391000</v>
      </c>
      <c r="F10" s="7" t="n">
        <v>2044000</v>
      </c>
      <c r="G10" s="5" t="n">
        <v>418000</v>
      </c>
      <c r="M10" s="7" t="n">
        <v>954000</v>
      </c>
    </row>
    <row r="11" spans="1:13">
      <c r="A11" s="4" t="s">
        <v>91</v>
      </c>
      <c r="B11" s="7" t="n">
        <v>0</v>
      </c>
      <c r="C11" s="7" t="n">
        <v>0</v>
      </c>
      <c r="D11" s="7" t="n">
        <v>1837000</v>
      </c>
      <c r="E11" s="7" t="n">
        <v>1464000</v>
      </c>
    </row>
    <row r="12" spans="1:13">
      <c r="A12" s="4" t="s">
        <v>195</v>
      </c>
    </row>
    <row r="13" spans="1:13">
      <c r="A13" s="3" t="s">
        <v>493</v>
      </c>
    </row>
    <row r="14" spans="1:13">
      <c r="A14" s="4" t="s">
        <v>84</v>
      </c>
      <c r="G14" s="5" t="n">
        <v>1985000000</v>
      </c>
    </row>
    <row r="15" spans="1:13">
      <c r="A15" s="4" t="s">
        <v>377</v>
      </c>
      <c r="G15" s="5" t="n">
        <v>2021000000</v>
      </c>
      <c r="H15" s="7" t="n">
        <v>1996453000</v>
      </c>
      <c r="I15" s="7" t="n">
        <v>2039524000</v>
      </c>
    </row>
    <row r="16" spans="1:13">
      <c r="A16" s="4" t="s">
        <v>781</v>
      </c>
      <c r="G16" s="5" t="n">
        <v>36300000</v>
      </c>
    </row>
    <row r="17" spans="1:13">
      <c r="A17" s="4" t="s">
        <v>782</v>
      </c>
    </row>
    <row r="18" spans="1:13">
      <c r="A18" s="3" t="s">
        <v>493</v>
      </c>
    </row>
    <row r="19" spans="1:13">
      <c r="A19" s="4" t="s">
        <v>84</v>
      </c>
      <c r="G19" s="5" t="n">
        <v>11400000</v>
      </c>
    </row>
    <row r="20" spans="1:13">
      <c r="A20" s="4" t="s">
        <v>377</v>
      </c>
      <c r="G20" s="5" t="n">
        <v>18100000</v>
      </c>
    </row>
    <row r="21" spans="1:13">
      <c r="A21" s="4" t="s">
        <v>781</v>
      </c>
      <c r="G21" s="5" t="n">
        <v>6700000</v>
      </c>
    </row>
    <row r="22" spans="1:13">
      <c r="A22" s="4" t="s">
        <v>198</v>
      </c>
    </row>
    <row r="23" spans="1:13">
      <c r="A23" s="3" t="s">
        <v>493</v>
      </c>
    </row>
    <row r="24" spans="1:13">
      <c r="A24" s="4" t="s">
        <v>84</v>
      </c>
      <c r="G24" s="5" t="n">
        <v>2208000000</v>
      </c>
    </row>
    <row r="25" spans="1:13">
      <c r="A25" s="4" t="s">
        <v>377</v>
      </c>
      <c r="G25" s="5" t="n">
        <v>2246000000</v>
      </c>
      <c r="H25" s="7" t="n">
        <v>2208378000</v>
      </c>
      <c r="I25" s="7" t="n">
        <v>2246212000</v>
      </c>
    </row>
    <row r="26" spans="1:13">
      <c r="A26" s="4" t="s">
        <v>781</v>
      </c>
      <c r="G26" s="7" t="n">
        <v>37800000</v>
      </c>
    </row>
    <row r="27" spans="1:13">
      <c r="A27" s="4" t="s">
        <v>192</v>
      </c>
    </row>
    <row r="28" spans="1:13">
      <c r="A28" s="3" t="s">
        <v>493</v>
      </c>
    </row>
    <row r="29" spans="1:13">
      <c r="A29" s="4" t="s">
        <v>84</v>
      </c>
      <c r="J29" s="5" t="n">
        <v>249200000</v>
      </c>
    </row>
    <row r="30" spans="1:13">
      <c r="A30" s="4" t="s">
        <v>377</v>
      </c>
      <c r="J30" s="5" t="n">
        <v>254200000</v>
      </c>
      <c r="K30" s="7" t="n">
        <v>251649000</v>
      </c>
      <c r="L30" s="7" t="n">
        <v>257641000</v>
      </c>
    </row>
    <row r="31" spans="1:13">
      <c r="A31" s="4" t="s">
        <v>781</v>
      </c>
      <c r="J31" s="5" t="n">
        <v>5000000</v>
      </c>
    </row>
    <row r="32" spans="1:13">
      <c r="A32" s="4" t="s">
        <v>783</v>
      </c>
    </row>
    <row r="33" spans="1:13">
      <c r="A33" s="3" t="s">
        <v>493</v>
      </c>
    </row>
    <row r="34" spans="1:13">
      <c r="A34" s="4" t="s">
        <v>84</v>
      </c>
      <c r="J34" s="5" t="n">
        <v>2400000</v>
      </c>
    </row>
    <row r="35" spans="1:13">
      <c r="A35" s="4" t="s">
        <v>377</v>
      </c>
      <c r="J35" s="5" t="n">
        <v>3400000</v>
      </c>
    </row>
    <row r="36" spans="1:13">
      <c r="A36" s="4" t="s">
        <v>781</v>
      </c>
      <c r="J36" s="7" t="n">
        <v>99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4</v>
      </c>
      <c r="B1" s="2" t="s">
        <v>2</v>
      </c>
      <c r="C1" s="2" t="s">
        <v>779</v>
      </c>
      <c r="D1" s="2" t="s">
        <v>29</v>
      </c>
      <c r="E1" s="2" t="s">
        <v>82</v>
      </c>
      <c r="F1" s="2" t="s">
        <v>388</v>
      </c>
      <c r="G1" s="2" t="s">
        <v>418</v>
      </c>
    </row>
    <row r="2" spans="1:7">
      <c r="A2" s="3" t="s">
        <v>493</v>
      </c>
    </row>
    <row r="3" spans="1:7">
      <c r="A3" s="4" t="s">
        <v>785</v>
      </c>
      <c r="B3" s="7" t="n">
        <v>11858195</v>
      </c>
      <c r="D3" s="7" t="n">
        <v>10779685</v>
      </c>
    </row>
    <row r="4" spans="1:7">
      <c r="A4" s="4" t="s">
        <v>43</v>
      </c>
      <c r="B4" s="5" t="n">
        <v>56703</v>
      </c>
      <c r="C4" s="7" t="n">
        <v>53776</v>
      </c>
      <c r="D4" s="5" t="n">
        <v>42086</v>
      </c>
      <c r="E4" s="7" t="n">
        <v>43108</v>
      </c>
      <c r="F4" s="7" t="n">
        <v>41770</v>
      </c>
      <c r="G4" s="7" t="n">
        <v>37240</v>
      </c>
    </row>
    <row r="5" spans="1:7">
      <c r="A5" s="4" t="s">
        <v>527</v>
      </c>
    </row>
    <row r="6" spans="1:7">
      <c r="A6" s="3" t="s">
        <v>493</v>
      </c>
    </row>
    <row r="7" spans="1:7">
      <c r="A7" s="4" t="s">
        <v>785</v>
      </c>
      <c r="D7" s="5" t="n">
        <v>26962</v>
      </c>
    </row>
    <row r="8" spans="1:7">
      <c r="A8" s="4" t="s">
        <v>235</v>
      </c>
    </row>
    <row r="9" spans="1:7">
      <c r="A9" s="3" t="s">
        <v>493</v>
      </c>
    </row>
    <row r="10" spans="1:7">
      <c r="A10" s="4" t="s">
        <v>785</v>
      </c>
      <c r="B10" s="5" t="n">
        <v>3734921</v>
      </c>
      <c r="D10" s="5" t="n">
        <v>5074076</v>
      </c>
    </row>
    <row r="11" spans="1:7">
      <c r="A11" s="4" t="s">
        <v>43</v>
      </c>
      <c r="B11" s="5" t="n">
        <v>1345</v>
      </c>
      <c r="C11" s="7" t="n">
        <v>2044</v>
      </c>
      <c r="D11" s="5" t="n">
        <v>418</v>
      </c>
      <c r="E11" s="7" t="n">
        <v>391</v>
      </c>
      <c r="G11" s="7" t="n">
        <v>954</v>
      </c>
    </row>
    <row r="12" spans="1:7">
      <c r="A12" s="4" t="s">
        <v>705</v>
      </c>
    </row>
    <row r="13" spans="1:7">
      <c r="A13" s="3" t="s">
        <v>493</v>
      </c>
    </row>
    <row r="14" spans="1:7">
      <c r="A14" s="4" t="s">
        <v>785</v>
      </c>
      <c r="B14" s="5" t="n">
        <v>21278</v>
      </c>
      <c r="D14" s="5" t="n">
        <v>51467</v>
      </c>
    </row>
    <row r="15" spans="1:7">
      <c r="A15" s="4" t="s">
        <v>711</v>
      </c>
    </row>
    <row r="16" spans="1:7">
      <c r="A16" s="3" t="s">
        <v>493</v>
      </c>
    </row>
    <row r="17" spans="1:7">
      <c r="A17" s="4" t="s">
        <v>785</v>
      </c>
      <c r="B17" s="5" t="n">
        <v>3114950</v>
      </c>
      <c r="D17" s="5" t="n">
        <v>3818037</v>
      </c>
    </row>
    <row r="18" spans="1:7">
      <c r="A18" s="4" t="s">
        <v>717</v>
      </c>
    </row>
    <row r="19" spans="1:7">
      <c r="A19" s="3" t="s">
        <v>493</v>
      </c>
    </row>
    <row r="20" spans="1:7">
      <c r="A20" s="4" t="s">
        <v>785</v>
      </c>
      <c r="B20" s="5" t="n">
        <v>2040189</v>
      </c>
      <c r="D20" s="5" t="n">
        <v>2387777</v>
      </c>
    </row>
    <row r="21" spans="1:7">
      <c r="A21" s="4" t="s">
        <v>723</v>
      </c>
    </row>
    <row r="22" spans="1:7">
      <c r="A22" s="3" t="s">
        <v>493</v>
      </c>
    </row>
    <row r="23" spans="1:7">
      <c r="A23" s="4" t="s">
        <v>785</v>
      </c>
      <c r="B23" s="5" t="n">
        <v>467895</v>
      </c>
      <c r="D23" s="5" t="n">
        <v>637032</v>
      </c>
    </row>
    <row r="24" spans="1:7">
      <c r="A24" s="4" t="s">
        <v>729</v>
      </c>
    </row>
    <row r="25" spans="1:7">
      <c r="A25" s="3" t="s">
        <v>493</v>
      </c>
    </row>
    <row r="26" spans="1:7">
      <c r="A26" s="4" t="s">
        <v>785</v>
      </c>
      <c r="B26" s="5" t="n">
        <v>606866</v>
      </c>
      <c r="D26" s="5" t="n">
        <v>793228</v>
      </c>
    </row>
    <row r="27" spans="1:7">
      <c r="A27" s="4" t="s">
        <v>735</v>
      </c>
    </row>
    <row r="28" spans="1:7">
      <c r="A28" s="3" t="s">
        <v>493</v>
      </c>
    </row>
    <row r="29" spans="1:7">
      <c r="A29" s="4" t="s">
        <v>785</v>
      </c>
      <c r="B29" s="5" t="n">
        <v>2040189</v>
      </c>
      <c r="D29" s="5" t="n">
        <v>2387777</v>
      </c>
    </row>
    <row r="30" spans="1:7">
      <c r="A30" s="4" t="s">
        <v>741</v>
      </c>
    </row>
    <row r="31" spans="1:7">
      <c r="A31" s="3" t="s">
        <v>493</v>
      </c>
    </row>
    <row r="32" spans="1:7">
      <c r="A32" s="4" t="s">
        <v>785</v>
      </c>
      <c r="B32" s="5" t="n">
        <v>598693</v>
      </c>
      <c r="D32" s="5" t="n">
        <v>1062163</v>
      </c>
    </row>
    <row r="33" spans="1:7">
      <c r="A33" s="4" t="s">
        <v>747</v>
      </c>
    </row>
    <row r="34" spans="1:7">
      <c r="A34" s="3" t="s">
        <v>493</v>
      </c>
    </row>
    <row r="35" spans="1:7">
      <c r="A35" s="4" t="s">
        <v>785</v>
      </c>
      <c r="B35" s="5" t="n">
        <v>596641</v>
      </c>
      <c r="D35" s="5" t="n">
        <v>995587</v>
      </c>
    </row>
    <row r="36" spans="1:7">
      <c r="A36" s="4" t="s">
        <v>753</v>
      </c>
    </row>
    <row r="37" spans="1:7">
      <c r="A37" s="3" t="s">
        <v>493</v>
      </c>
    </row>
    <row r="38" spans="1:7">
      <c r="A38" s="4" t="s">
        <v>785</v>
      </c>
      <c r="B38" s="5" t="n">
        <v>2052</v>
      </c>
      <c r="D38" s="5" t="n">
        <v>66576</v>
      </c>
    </row>
    <row r="39" spans="1:7">
      <c r="A39" s="4" t="s">
        <v>759</v>
      </c>
    </row>
    <row r="40" spans="1:7">
      <c r="A40" s="3" t="s">
        <v>493</v>
      </c>
    </row>
    <row r="41" spans="1:7">
      <c r="A41" s="4" t="s">
        <v>785</v>
      </c>
      <c r="B41" s="7" t="n">
        <v>0</v>
      </c>
      <c r="D41" s="7" t="n">
        <v>1424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6</v>
      </c>
      <c r="B1" s="2" t="s">
        <v>2</v>
      </c>
      <c r="C1" s="2" t="s">
        <v>29</v>
      </c>
    </row>
    <row r="2" spans="1:3">
      <c r="A2" s="3" t="s">
        <v>529</v>
      </c>
    </row>
    <row r="3" spans="1:3">
      <c r="A3" s="4" t="s">
        <v>530</v>
      </c>
      <c r="B3" s="7" t="n">
        <v>40505</v>
      </c>
      <c r="C3" s="7" t="n">
        <v>45642</v>
      </c>
    </row>
    <row r="4" spans="1:3">
      <c r="A4" s="4" t="s">
        <v>518</v>
      </c>
    </row>
    <row r="5" spans="1:3">
      <c r="A5" s="3" t="s">
        <v>529</v>
      </c>
    </row>
    <row r="6" spans="1:3">
      <c r="A6" s="4" t="s">
        <v>530</v>
      </c>
      <c r="B6" s="5" t="n">
        <v>3645</v>
      </c>
      <c r="C6" s="5" t="n">
        <v>4775</v>
      </c>
    </row>
    <row r="7" spans="1:3">
      <c r="A7" s="4" t="s">
        <v>520</v>
      </c>
    </row>
    <row r="8" spans="1:3">
      <c r="A8" s="3" t="s">
        <v>529</v>
      </c>
    </row>
    <row r="9" spans="1:3">
      <c r="A9" s="4" t="s">
        <v>530</v>
      </c>
      <c r="B9" s="5" t="n">
        <v>3317</v>
      </c>
      <c r="C9" s="5" t="n">
        <v>4605</v>
      </c>
    </row>
    <row r="10" spans="1:3">
      <c r="A10" s="4" t="s">
        <v>508</v>
      </c>
    </row>
    <row r="11" spans="1:3">
      <c r="A11" s="3" t="s">
        <v>529</v>
      </c>
    </row>
    <row r="12" spans="1:3">
      <c r="A12" s="4" t="s">
        <v>530</v>
      </c>
      <c r="B12" s="5" t="n">
        <v>22436</v>
      </c>
      <c r="C12" s="5" t="n">
        <v>31727</v>
      </c>
    </row>
    <row r="13" spans="1:3">
      <c r="A13" s="4" t="s">
        <v>521</v>
      </c>
    </row>
    <row r="14" spans="1:3">
      <c r="A14" s="3" t="s">
        <v>529</v>
      </c>
    </row>
    <row r="15" spans="1:3">
      <c r="A15" s="4" t="s">
        <v>530</v>
      </c>
      <c r="B15" s="5" t="n">
        <v>1289</v>
      </c>
      <c r="C15" s="5" t="n">
        <v>2242</v>
      </c>
    </row>
    <row r="16" spans="1:3">
      <c r="A16" s="4" t="s">
        <v>522</v>
      </c>
    </row>
    <row r="17" spans="1:3">
      <c r="A17" s="3" t="s">
        <v>529</v>
      </c>
    </row>
    <row r="18" spans="1:3">
      <c r="A18" s="4" t="s">
        <v>530</v>
      </c>
      <c r="B18" s="5" t="n">
        <v>11508</v>
      </c>
      <c r="C18" s="5" t="n">
        <v>13431</v>
      </c>
    </row>
    <row r="19" spans="1:3">
      <c r="A19" s="4" t="s">
        <v>523</v>
      </c>
    </row>
    <row r="20" spans="1:3">
      <c r="A20" s="3" t="s">
        <v>529</v>
      </c>
    </row>
    <row r="21" spans="1:3">
      <c r="A21" s="4" t="s">
        <v>530</v>
      </c>
      <c r="B21" s="5" t="n">
        <v>9639</v>
      </c>
      <c r="C21" s="5" t="n">
        <v>16054</v>
      </c>
    </row>
    <row r="22" spans="1:3">
      <c r="A22" s="4" t="s">
        <v>524</v>
      </c>
    </row>
    <row r="23" spans="1:3">
      <c r="A23" s="3" t="s">
        <v>529</v>
      </c>
    </row>
    <row r="24" spans="1:3">
      <c r="A24" s="4" t="s">
        <v>530</v>
      </c>
      <c r="B24" s="5" t="n">
        <v>14424</v>
      </c>
      <c r="C24" s="5" t="n">
        <v>9140</v>
      </c>
    </row>
    <row r="25" spans="1:3">
      <c r="A25" s="4" t="s">
        <v>525</v>
      </c>
    </row>
    <row r="26" spans="1:3">
      <c r="A26" s="3" t="s">
        <v>529</v>
      </c>
    </row>
    <row r="27" spans="1:3">
      <c r="A27" s="4" t="s">
        <v>530</v>
      </c>
      <c r="B27" s="5" t="n">
        <v>11932</v>
      </c>
      <c r="C27" s="5" t="n">
        <v>6980</v>
      </c>
    </row>
    <row r="28" spans="1:3">
      <c r="A28" s="4" t="s">
        <v>526</v>
      </c>
    </row>
    <row r="29" spans="1:3">
      <c r="A29" s="3" t="s">
        <v>529</v>
      </c>
    </row>
    <row r="30" spans="1:3">
      <c r="A30" s="4" t="s">
        <v>530</v>
      </c>
      <c r="B30" s="5" t="n">
        <v>2492</v>
      </c>
      <c r="C30" s="5" t="n">
        <v>2160</v>
      </c>
    </row>
    <row r="31" spans="1:3">
      <c r="A31" s="4" t="s">
        <v>235</v>
      </c>
    </row>
    <row r="32" spans="1:3">
      <c r="A32" s="3" t="s">
        <v>529</v>
      </c>
    </row>
    <row r="33" spans="1:3">
      <c r="A33" s="4" t="s">
        <v>530</v>
      </c>
      <c r="B33" s="5" t="n">
        <v>15981</v>
      </c>
      <c r="C33" s="5" t="n">
        <v>23485</v>
      </c>
    </row>
    <row r="34" spans="1:3">
      <c r="A34" s="4" t="s">
        <v>705</v>
      </c>
    </row>
    <row r="35" spans="1:3">
      <c r="A35" s="3" t="s">
        <v>529</v>
      </c>
    </row>
    <row r="36" spans="1:3">
      <c r="A36" s="4" t="s">
        <v>530</v>
      </c>
      <c r="B36" s="5" t="n">
        <v>293</v>
      </c>
      <c r="C36" s="5" t="n">
        <v>334</v>
      </c>
    </row>
    <row r="37" spans="1:3">
      <c r="A37" s="4" t="s">
        <v>711</v>
      </c>
    </row>
    <row r="38" spans="1:3">
      <c r="A38" s="3" t="s">
        <v>529</v>
      </c>
    </row>
    <row r="39" spans="1:3">
      <c r="A39" s="4" t="s">
        <v>530</v>
      </c>
      <c r="B39" s="5" t="n">
        <v>10686</v>
      </c>
      <c r="C39" s="5" t="n">
        <v>21319</v>
      </c>
    </row>
    <row r="40" spans="1:3">
      <c r="A40" s="4" t="s">
        <v>723</v>
      </c>
    </row>
    <row r="41" spans="1:3">
      <c r="A41" s="3" t="s">
        <v>529</v>
      </c>
    </row>
    <row r="42" spans="1:3">
      <c r="A42" s="4" t="s">
        <v>530</v>
      </c>
      <c r="B42" s="5" t="n">
        <v>279</v>
      </c>
      <c r="C42" s="5" t="n">
        <v>1767</v>
      </c>
    </row>
    <row r="43" spans="1:3">
      <c r="A43" s="4" t="s">
        <v>729</v>
      </c>
    </row>
    <row r="44" spans="1:3">
      <c r="A44" s="3" t="s">
        <v>529</v>
      </c>
    </row>
    <row r="45" spans="1:3">
      <c r="A45" s="4" t="s">
        <v>530</v>
      </c>
      <c r="B45" s="5" t="n">
        <v>9053</v>
      </c>
      <c r="C45" s="5" t="n">
        <v>12151</v>
      </c>
    </row>
    <row r="46" spans="1:3">
      <c r="A46" s="4" t="s">
        <v>735</v>
      </c>
    </row>
    <row r="47" spans="1:3">
      <c r="A47" s="3" t="s">
        <v>529</v>
      </c>
    </row>
    <row r="48" spans="1:3">
      <c r="A48" s="4" t="s">
        <v>530</v>
      </c>
      <c r="B48" s="5" t="n">
        <v>1354</v>
      </c>
      <c r="C48" s="5" t="n">
        <v>7401</v>
      </c>
    </row>
    <row r="49" spans="1:3">
      <c r="A49" s="4" t="s">
        <v>741</v>
      </c>
    </row>
    <row r="50" spans="1:3">
      <c r="A50" s="3" t="s">
        <v>529</v>
      </c>
    </row>
    <row r="51" spans="1:3">
      <c r="A51" s="4" t="s">
        <v>530</v>
      </c>
      <c r="B51" s="5" t="n">
        <v>5002</v>
      </c>
      <c r="C51" s="5" t="n">
        <v>1832</v>
      </c>
    </row>
    <row r="52" spans="1:3">
      <c r="A52" s="4" t="s">
        <v>747</v>
      </c>
    </row>
    <row r="53" spans="1:3">
      <c r="A53" s="3" t="s">
        <v>529</v>
      </c>
    </row>
    <row r="54" spans="1:3">
      <c r="A54" s="4" t="s">
        <v>530</v>
      </c>
      <c r="B54" s="5" t="n">
        <v>4964</v>
      </c>
      <c r="C54" s="5" t="n">
        <v>1748</v>
      </c>
    </row>
    <row r="55" spans="1:3">
      <c r="A55" s="4" t="s">
        <v>753</v>
      </c>
    </row>
    <row r="56" spans="1:3">
      <c r="A56" s="3" t="s">
        <v>529</v>
      </c>
    </row>
    <row r="57" spans="1:3">
      <c r="A57" s="4" t="s">
        <v>530</v>
      </c>
      <c r="B57" s="7" t="n">
        <v>38</v>
      </c>
      <c r="C57" s="7" t="n">
        <v>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9</v>
      </c>
    </row>
    <row r="2" spans="1:3">
      <c r="A2" s="3" t="s">
        <v>529</v>
      </c>
    </row>
    <row r="3" spans="1:3">
      <c r="A3" s="4" t="s">
        <v>532</v>
      </c>
      <c r="B3" s="7" t="n">
        <v>11858195</v>
      </c>
      <c r="C3" s="7" t="n">
        <v>10779685</v>
      </c>
    </row>
    <row r="4" spans="1:3">
      <c r="A4" s="4" t="s">
        <v>527</v>
      </c>
    </row>
    <row r="5" spans="1:3">
      <c r="A5" s="3" t="s">
        <v>529</v>
      </c>
    </row>
    <row r="6" spans="1:3">
      <c r="A6" s="4" t="s">
        <v>532</v>
      </c>
      <c r="C6" s="5" t="n">
        <v>26962</v>
      </c>
    </row>
    <row r="7" spans="1:3">
      <c r="A7" s="4" t="s">
        <v>235</v>
      </c>
    </row>
    <row r="8" spans="1:3">
      <c r="A8" s="3" t="s">
        <v>529</v>
      </c>
    </row>
    <row r="9" spans="1:3">
      <c r="A9" s="4" t="s">
        <v>533</v>
      </c>
      <c r="B9" s="5" t="n">
        <v>21329</v>
      </c>
      <c r="C9" s="5" t="n">
        <v>47684</v>
      </c>
    </row>
    <row r="10" spans="1:3">
      <c r="A10" s="4" t="s">
        <v>534</v>
      </c>
      <c r="B10" s="5" t="n">
        <v>3713592</v>
      </c>
      <c r="C10" s="5" t="n">
        <v>5026392</v>
      </c>
    </row>
    <row r="11" spans="1:3">
      <c r="A11" s="4" t="s">
        <v>532</v>
      </c>
      <c r="B11" s="5" t="n">
        <v>3734921</v>
      </c>
      <c r="C11" s="5" t="n">
        <v>5074076</v>
      </c>
    </row>
    <row r="12" spans="1:3">
      <c r="A12" s="4" t="s">
        <v>535</v>
      </c>
      <c r="B12" s="5" t="n">
        <v>1</v>
      </c>
      <c r="C12" s="5" t="n">
        <v>3145</v>
      </c>
    </row>
    <row r="13" spans="1:3">
      <c r="A13" s="4" t="s">
        <v>788</v>
      </c>
    </row>
    <row r="14" spans="1:3">
      <c r="A14" s="3" t="s">
        <v>529</v>
      </c>
    </row>
    <row r="15" spans="1:3">
      <c r="A15" s="4" t="s">
        <v>533</v>
      </c>
      <c r="B15" s="5" t="n">
        <v>6778</v>
      </c>
      <c r="C15" s="5" t="n">
        <v>35988</v>
      </c>
    </row>
    <row r="16" spans="1:3">
      <c r="A16" s="4" t="s">
        <v>789</v>
      </c>
    </row>
    <row r="17" spans="1:3">
      <c r="A17" s="3" t="s">
        <v>529</v>
      </c>
    </row>
    <row r="18" spans="1:3">
      <c r="A18" s="4" t="s">
        <v>533</v>
      </c>
      <c r="B18" s="5" t="n">
        <v>14551</v>
      </c>
      <c r="C18" s="5" t="n">
        <v>11696</v>
      </c>
    </row>
    <row r="19" spans="1:3">
      <c r="A19" s="4" t="s">
        <v>705</v>
      </c>
    </row>
    <row r="20" spans="1:3">
      <c r="A20" s="3" t="s">
        <v>529</v>
      </c>
    </row>
    <row r="21" spans="1:3">
      <c r="A21" s="4" t="s">
        <v>533</v>
      </c>
      <c r="B21" s="5" t="n">
        <v>427</v>
      </c>
      <c r="C21" s="5" t="n">
        <v>1149</v>
      </c>
    </row>
    <row r="22" spans="1:3">
      <c r="A22" s="4" t="s">
        <v>534</v>
      </c>
      <c r="B22" s="5" t="n">
        <v>20851</v>
      </c>
      <c r="C22" s="5" t="n">
        <v>50318</v>
      </c>
    </row>
    <row r="23" spans="1:3">
      <c r="A23" s="4" t="s">
        <v>532</v>
      </c>
      <c r="B23" s="5" t="n">
        <v>21278</v>
      </c>
      <c r="C23" s="5" t="n">
        <v>51467</v>
      </c>
    </row>
    <row r="24" spans="1:3">
      <c r="A24" s="4" t="s">
        <v>535</v>
      </c>
      <c r="B24" s="5" t="n">
        <v>0</v>
      </c>
      <c r="C24" s="5" t="n">
        <v>108</v>
      </c>
    </row>
    <row r="25" spans="1:3">
      <c r="A25" s="4" t="s">
        <v>790</v>
      </c>
    </row>
    <row r="26" spans="1:3">
      <c r="A26" s="3" t="s">
        <v>529</v>
      </c>
    </row>
    <row r="27" spans="1:3">
      <c r="A27" s="4" t="s">
        <v>533</v>
      </c>
      <c r="B27" s="5" t="n">
        <v>213</v>
      </c>
      <c r="C27" s="5" t="n">
        <v>889</v>
      </c>
    </row>
    <row r="28" spans="1:3">
      <c r="A28" s="4" t="s">
        <v>791</v>
      </c>
    </row>
    <row r="29" spans="1:3">
      <c r="A29" s="3" t="s">
        <v>529</v>
      </c>
    </row>
    <row r="30" spans="1:3">
      <c r="A30" s="4" t="s">
        <v>533</v>
      </c>
      <c r="B30" s="5" t="n">
        <v>214</v>
      </c>
      <c r="C30" s="5" t="n">
        <v>260</v>
      </c>
    </row>
    <row r="31" spans="1:3">
      <c r="A31" s="4" t="s">
        <v>711</v>
      </c>
    </row>
    <row r="32" spans="1:3">
      <c r="A32" s="3" t="s">
        <v>529</v>
      </c>
    </row>
    <row r="33" spans="1:3">
      <c r="A33" s="4" t="s">
        <v>533</v>
      </c>
      <c r="B33" s="5" t="n">
        <v>15379</v>
      </c>
      <c r="C33" s="5" t="n">
        <v>43086</v>
      </c>
    </row>
    <row r="34" spans="1:3">
      <c r="A34" s="4" t="s">
        <v>534</v>
      </c>
      <c r="B34" s="5" t="n">
        <v>3099571</v>
      </c>
      <c r="C34" s="5" t="n">
        <v>3774951</v>
      </c>
    </row>
    <row r="35" spans="1:3">
      <c r="A35" s="4" t="s">
        <v>532</v>
      </c>
      <c r="B35" s="5" t="n">
        <v>3114950</v>
      </c>
      <c r="C35" s="5" t="n">
        <v>3818037</v>
      </c>
    </row>
    <row r="36" spans="1:3">
      <c r="A36" s="4" t="s">
        <v>535</v>
      </c>
      <c r="B36" s="5" t="n">
        <v>1</v>
      </c>
      <c r="C36" s="5" t="n">
        <v>2970</v>
      </c>
    </row>
    <row r="37" spans="1:3">
      <c r="A37" s="4" t="s">
        <v>792</v>
      </c>
    </row>
    <row r="38" spans="1:3">
      <c r="A38" s="3" t="s">
        <v>529</v>
      </c>
    </row>
    <row r="39" spans="1:3">
      <c r="A39" s="4" t="s">
        <v>533</v>
      </c>
      <c r="B39" s="5" t="n">
        <v>5067</v>
      </c>
      <c r="C39" s="5" t="n">
        <v>32689</v>
      </c>
    </row>
    <row r="40" spans="1:3">
      <c r="A40" s="4" t="s">
        <v>793</v>
      </c>
    </row>
    <row r="41" spans="1:3">
      <c r="A41" s="3" t="s">
        <v>529</v>
      </c>
    </row>
    <row r="42" spans="1:3">
      <c r="A42" s="4" t="s">
        <v>533</v>
      </c>
      <c r="B42" s="5" t="n">
        <v>10312</v>
      </c>
      <c r="C42" s="5" t="n">
        <v>10397</v>
      </c>
    </row>
    <row r="43" spans="1:3">
      <c r="A43" s="4" t="s">
        <v>717</v>
      </c>
    </row>
    <row r="44" spans="1:3">
      <c r="A44" s="3" t="s">
        <v>529</v>
      </c>
    </row>
    <row r="45" spans="1:3">
      <c r="A45" s="4" t="s">
        <v>533</v>
      </c>
      <c r="B45" s="5" t="n">
        <v>6648</v>
      </c>
      <c r="C45" s="5" t="n">
        <v>22823</v>
      </c>
    </row>
    <row r="46" spans="1:3">
      <c r="A46" s="4" t="s">
        <v>534</v>
      </c>
      <c r="B46" s="5" t="n">
        <v>2033541</v>
      </c>
      <c r="C46" s="5" t="n">
        <v>2364954</v>
      </c>
    </row>
    <row r="47" spans="1:3">
      <c r="A47" s="4" t="s">
        <v>532</v>
      </c>
      <c r="B47" s="5" t="n">
        <v>2040189</v>
      </c>
      <c r="C47" s="5" t="n">
        <v>2387777</v>
      </c>
    </row>
    <row r="48" spans="1:3">
      <c r="A48" s="4" t="s">
        <v>535</v>
      </c>
      <c r="B48" s="5" t="n">
        <v>0</v>
      </c>
      <c r="C48" s="5" t="n">
        <v>2565</v>
      </c>
    </row>
    <row r="49" spans="1:3">
      <c r="A49" s="4" t="s">
        <v>794</v>
      </c>
    </row>
    <row r="50" spans="1:3">
      <c r="A50" s="3" t="s">
        <v>529</v>
      </c>
    </row>
    <row r="51" spans="1:3">
      <c r="A51" s="4" t="s">
        <v>533</v>
      </c>
      <c r="B51" s="5" t="n">
        <v>2491</v>
      </c>
      <c r="C51" s="5" t="n">
        <v>17176</v>
      </c>
    </row>
    <row r="52" spans="1:3">
      <c r="A52" s="4" t="s">
        <v>795</v>
      </c>
    </row>
    <row r="53" spans="1:3">
      <c r="A53" s="3" t="s">
        <v>529</v>
      </c>
    </row>
    <row r="54" spans="1:3">
      <c r="A54" s="4" t="s">
        <v>533</v>
      </c>
      <c r="B54" s="5" t="n">
        <v>4157</v>
      </c>
      <c r="C54" s="5" t="n">
        <v>5647</v>
      </c>
    </row>
    <row r="55" spans="1:3">
      <c r="A55" s="4" t="s">
        <v>723</v>
      </c>
    </row>
    <row r="56" spans="1:3">
      <c r="A56" s="3" t="s">
        <v>529</v>
      </c>
    </row>
    <row r="57" spans="1:3">
      <c r="A57" s="4" t="s">
        <v>533</v>
      </c>
      <c r="B57" s="5" t="n">
        <v>324</v>
      </c>
      <c r="C57" s="5" t="n">
        <v>4025</v>
      </c>
    </row>
    <row r="58" spans="1:3">
      <c r="A58" s="4" t="s">
        <v>534</v>
      </c>
      <c r="B58" s="5" t="n">
        <v>467571</v>
      </c>
      <c r="C58" s="5" t="n">
        <v>633007</v>
      </c>
    </row>
    <row r="59" spans="1:3">
      <c r="A59" s="4" t="s">
        <v>532</v>
      </c>
      <c r="B59" s="5" t="n">
        <v>467895</v>
      </c>
      <c r="C59" s="5" t="n">
        <v>637032</v>
      </c>
    </row>
    <row r="60" spans="1:3">
      <c r="A60" s="4" t="s">
        <v>535</v>
      </c>
      <c r="B60" s="5" t="n">
        <v>0</v>
      </c>
      <c r="C60" s="5" t="n">
        <v>279</v>
      </c>
    </row>
    <row r="61" spans="1:3">
      <c r="A61" s="4" t="s">
        <v>796</v>
      </c>
    </row>
    <row r="62" spans="1:3">
      <c r="A62" s="3" t="s">
        <v>529</v>
      </c>
    </row>
    <row r="63" spans="1:3">
      <c r="A63" s="4" t="s">
        <v>533</v>
      </c>
      <c r="B63" s="5" t="n">
        <v>117</v>
      </c>
      <c r="C63" s="5" t="n">
        <v>2577</v>
      </c>
    </row>
    <row r="64" spans="1:3">
      <c r="A64" s="4" t="s">
        <v>797</v>
      </c>
    </row>
    <row r="65" spans="1:3">
      <c r="A65" s="3" t="s">
        <v>529</v>
      </c>
    </row>
    <row r="66" spans="1:3">
      <c r="A66" s="4" t="s">
        <v>533</v>
      </c>
      <c r="B66" s="5" t="n">
        <v>207</v>
      </c>
      <c r="C66" s="5" t="n">
        <v>1448</v>
      </c>
    </row>
    <row r="67" spans="1:3">
      <c r="A67" s="4" t="s">
        <v>729</v>
      </c>
    </row>
    <row r="68" spans="1:3">
      <c r="A68" s="3" t="s">
        <v>529</v>
      </c>
    </row>
    <row r="69" spans="1:3">
      <c r="A69" s="4" t="s">
        <v>533</v>
      </c>
      <c r="B69" s="5" t="n">
        <v>8407</v>
      </c>
      <c r="C69" s="5" t="n">
        <v>16238</v>
      </c>
    </row>
    <row r="70" spans="1:3">
      <c r="A70" s="4" t="s">
        <v>534</v>
      </c>
      <c r="B70" s="5" t="n">
        <v>598459</v>
      </c>
      <c r="C70" s="5" t="n">
        <v>776990</v>
      </c>
    </row>
    <row r="71" spans="1:3">
      <c r="A71" s="4" t="s">
        <v>532</v>
      </c>
      <c r="B71" s="5" t="n">
        <v>606866</v>
      </c>
      <c r="C71" s="5" t="n">
        <v>793228</v>
      </c>
    </row>
    <row r="72" spans="1:3">
      <c r="A72" s="4" t="s">
        <v>535</v>
      </c>
      <c r="B72" s="5" t="n">
        <v>1</v>
      </c>
      <c r="C72" s="5" t="n">
        <v>126</v>
      </c>
    </row>
    <row r="73" spans="1:3">
      <c r="A73" s="4" t="s">
        <v>798</v>
      </c>
    </row>
    <row r="74" spans="1:3">
      <c r="A74" s="3" t="s">
        <v>529</v>
      </c>
    </row>
    <row r="75" spans="1:3">
      <c r="A75" s="4" t="s">
        <v>533</v>
      </c>
      <c r="B75" s="5" t="n">
        <v>2459</v>
      </c>
      <c r="C75" s="5" t="n">
        <v>12936</v>
      </c>
    </row>
    <row r="76" spans="1:3">
      <c r="A76" s="4" t="s">
        <v>799</v>
      </c>
    </row>
    <row r="77" spans="1:3">
      <c r="A77" s="3" t="s">
        <v>529</v>
      </c>
    </row>
    <row r="78" spans="1:3">
      <c r="A78" s="4" t="s">
        <v>533</v>
      </c>
      <c r="B78" s="5" t="n">
        <v>5948</v>
      </c>
      <c r="C78" s="5" t="n">
        <v>3302</v>
      </c>
    </row>
    <row r="79" spans="1:3">
      <c r="A79" s="4" t="s">
        <v>741</v>
      </c>
    </row>
    <row r="80" spans="1:3">
      <c r="A80" s="3" t="s">
        <v>529</v>
      </c>
    </row>
    <row r="81" spans="1:3">
      <c r="A81" s="4" t="s">
        <v>533</v>
      </c>
      <c r="B81" s="5" t="n">
        <v>5523</v>
      </c>
      <c r="C81" s="5" t="n">
        <v>3434</v>
      </c>
    </row>
    <row r="82" spans="1:3">
      <c r="A82" s="4" t="s">
        <v>534</v>
      </c>
      <c r="B82" s="5" t="n">
        <v>593170</v>
      </c>
      <c r="C82" s="5" t="n">
        <v>1058729</v>
      </c>
    </row>
    <row r="83" spans="1:3">
      <c r="A83" s="4" t="s">
        <v>532</v>
      </c>
      <c r="B83" s="5" t="n">
        <v>598693</v>
      </c>
      <c r="C83" s="5" t="n">
        <v>1062163</v>
      </c>
    </row>
    <row r="84" spans="1:3">
      <c r="A84" s="4" t="s">
        <v>535</v>
      </c>
      <c r="B84" s="5" t="n">
        <v>0</v>
      </c>
      <c r="C84" s="5" t="n">
        <v>67</v>
      </c>
    </row>
    <row r="85" spans="1:3">
      <c r="A85" s="4" t="s">
        <v>800</v>
      </c>
    </row>
    <row r="86" spans="1:3">
      <c r="A86" s="3" t="s">
        <v>529</v>
      </c>
    </row>
    <row r="87" spans="1:3">
      <c r="A87" s="4" t="s">
        <v>533</v>
      </c>
      <c r="B87" s="5" t="n">
        <v>1498</v>
      </c>
      <c r="C87" s="5" t="n">
        <v>2395</v>
      </c>
    </row>
    <row r="88" spans="1:3">
      <c r="A88" s="4" t="s">
        <v>801</v>
      </c>
    </row>
    <row r="89" spans="1:3">
      <c r="A89" s="3" t="s">
        <v>529</v>
      </c>
    </row>
    <row r="90" spans="1:3">
      <c r="A90" s="4" t="s">
        <v>533</v>
      </c>
      <c r="B90" s="5" t="n">
        <v>4025</v>
      </c>
      <c r="C90" s="5" t="n">
        <v>1039</v>
      </c>
    </row>
    <row r="91" spans="1:3">
      <c r="A91" s="4" t="s">
        <v>747</v>
      </c>
    </row>
    <row r="92" spans="1:3">
      <c r="A92" s="3" t="s">
        <v>529</v>
      </c>
    </row>
    <row r="93" spans="1:3">
      <c r="A93" s="4" t="s">
        <v>533</v>
      </c>
      <c r="B93" s="5" t="n">
        <v>5491</v>
      </c>
      <c r="C93" s="5" t="n">
        <v>3383</v>
      </c>
    </row>
    <row r="94" spans="1:3">
      <c r="A94" s="4" t="s">
        <v>534</v>
      </c>
      <c r="B94" s="5" t="n">
        <v>591150</v>
      </c>
      <c r="C94" s="5" t="n">
        <v>992204</v>
      </c>
    </row>
    <row r="95" spans="1:3">
      <c r="A95" s="4" t="s">
        <v>532</v>
      </c>
      <c r="B95" s="5" t="n">
        <v>596641</v>
      </c>
      <c r="C95" s="5" t="n">
        <v>995587</v>
      </c>
    </row>
    <row r="96" spans="1:3">
      <c r="A96" s="4" t="s">
        <v>535</v>
      </c>
      <c r="B96" s="5" t="n">
        <v>0</v>
      </c>
      <c r="C96" s="5" t="n">
        <v>67</v>
      </c>
    </row>
    <row r="97" spans="1:3">
      <c r="A97" s="4" t="s">
        <v>802</v>
      </c>
    </row>
    <row r="98" spans="1:3">
      <c r="A98" s="3" t="s">
        <v>529</v>
      </c>
    </row>
    <row r="99" spans="1:3">
      <c r="A99" s="4" t="s">
        <v>533</v>
      </c>
      <c r="B99" s="5" t="n">
        <v>1471</v>
      </c>
      <c r="C99" s="5" t="n">
        <v>2344</v>
      </c>
    </row>
    <row r="100" spans="1:3">
      <c r="A100" s="4" t="s">
        <v>803</v>
      </c>
    </row>
    <row r="101" spans="1:3">
      <c r="A101" s="3" t="s">
        <v>529</v>
      </c>
    </row>
    <row r="102" spans="1:3">
      <c r="A102" s="4" t="s">
        <v>533</v>
      </c>
      <c r="B102" s="5" t="n">
        <v>4020</v>
      </c>
      <c r="C102" s="5" t="n">
        <v>1039</v>
      </c>
    </row>
    <row r="103" spans="1:3">
      <c r="A103" s="4" t="s">
        <v>753</v>
      </c>
    </row>
    <row r="104" spans="1:3">
      <c r="A104" s="3" t="s">
        <v>529</v>
      </c>
    </row>
    <row r="105" spans="1:3">
      <c r="A105" s="4" t="s">
        <v>533</v>
      </c>
      <c r="B105" s="5" t="n">
        <v>32</v>
      </c>
      <c r="C105" s="5" t="n">
        <v>51</v>
      </c>
    </row>
    <row r="106" spans="1:3">
      <c r="A106" s="4" t="s">
        <v>534</v>
      </c>
      <c r="B106" s="5" t="n">
        <v>2020</v>
      </c>
      <c r="C106" s="5" t="n">
        <v>66525</v>
      </c>
    </row>
    <row r="107" spans="1:3">
      <c r="A107" s="4" t="s">
        <v>532</v>
      </c>
      <c r="B107" s="5" t="n">
        <v>2052</v>
      </c>
      <c r="C107" s="5" t="n">
        <v>66576</v>
      </c>
    </row>
    <row r="108" spans="1:3">
      <c r="A108" s="4" t="s">
        <v>535</v>
      </c>
      <c r="B108" s="5" t="n">
        <v>0</v>
      </c>
      <c r="C108" s="5" t="n">
        <v>0</v>
      </c>
    </row>
    <row r="109" spans="1:3">
      <c r="A109" s="4" t="s">
        <v>804</v>
      </c>
    </row>
    <row r="110" spans="1:3">
      <c r="A110" s="3" t="s">
        <v>529</v>
      </c>
    </row>
    <row r="111" spans="1:3">
      <c r="A111" s="4" t="s">
        <v>533</v>
      </c>
      <c r="B111" s="5" t="n">
        <v>27</v>
      </c>
      <c r="C111" s="5" t="n">
        <v>51</v>
      </c>
    </row>
    <row r="112" spans="1:3">
      <c r="A112" s="4" t="s">
        <v>805</v>
      </c>
    </row>
    <row r="113" spans="1:3">
      <c r="A113" s="3" t="s">
        <v>529</v>
      </c>
    </row>
    <row r="114" spans="1:3">
      <c r="A114" s="4" t="s">
        <v>533</v>
      </c>
      <c r="B114" s="5" t="n">
        <v>5</v>
      </c>
      <c r="C114" s="5" t="n">
        <v>0</v>
      </c>
    </row>
    <row r="115" spans="1:3">
      <c r="A115" s="4" t="s">
        <v>759</v>
      </c>
    </row>
    <row r="116" spans="1:3">
      <c r="A116" s="3" t="s">
        <v>529</v>
      </c>
    </row>
    <row r="117" spans="1:3">
      <c r="A117" s="4" t="s">
        <v>533</v>
      </c>
      <c r="C117" s="5" t="n">
        <v>15</v>
      </c>
    </row>
    <row r="118" spans="1:3">
      <c r="A118" s="4" t="s">
        <v>534</v>
      </c>
      <c r="C118" s="5" t="n">
        <v>142394</v>
      </c>
    </row>
    <row r="119" spans="1:3">
      <c r="A119" s="4" t="s">
        <v>532</v>
      </c>
      <c r="B119" s="7" t="n">
        <v>0</v>
      </c>
      <c r="C119" s="5" t="n">
        <v>142409</v>
      </c>
    </row>
    <row r="120" spans="1:3">
      <c r="A120" s="4" t="s">
        <v>535</v>
      </c>
      <c r="C120" s="5" t="n">
        <v>0</v>
      </c>
    </row>
    <row r="121" spans="1:3">
      <c r="A121" s="4" t="s">
        <v>806</v>
      </c>
    </row>
    <row r="122" spans="1:3">
      <c r="A122" s="3" t="s">
        <v>529</v>
      </c>
    </row>
    <row r="123" spans="1:3">
      <c r="A123" s="4" t="s">
        <v>533</v>
      </c>
      <c r="C123" s="5" t="n">
        <v>15</v>
      </c>
    </row>
    <row r="124" spans="1:3">
      <c r="A124" s="4" t="s">
        <v>807</v>
      </c>
    </row>
    <row r="125" spans="1:3">
      <c r="A125" s="3" t="s">
        <v>529</v>
      </c>
    </row>
    <row r="126" spans="1:3">
      <c r="A126" s="4" t="s">
        <v>533</v>
      </c>
      <c r="C12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9</v>
      </c>
    </row>
    <row r="2" spans="1:3">
      <c r="A2" s="3" t="s">
        <v>623</v>
      </c>
    </row>
    <row r="3" spans="1:3">
      <c r="A3" s="4" t="s">
        <v>84</v>
      </c>
      <c r="B3" s="7" t="n">
        <v>11858195</v>
      </c>
      <c r="C3" s="7" t="n">
        <v>10779685</v>
      </c>
    </row>
    <row r="4" spans="1:3">
      <c r="A4" s="4" t="s">
        <v>780</v>
      </c>
    </row>
    <row r="5" spans="1:3">
      <c r="A5" s="3" t="s">
        <v>623</v>
      </c>
    </row>
    <row r="6" spans="1:3">
      <c r="A6" s="4" t="s">
        <v>84</v>
      </c>
      <c r="B6" s="5" t="n">
        <v>3734921</v>
      </c>
      <c r="C6" s="5" t="n">
        <v>5074076</v>
      </c>
    </row>
    <row r="7" spans="1:3">
      <c r="A7" s="4" t="s">
        <v>624</v>
      </c>
    </row>
    <row r="8" spans="1:3">
      <c r="A8" s="3" t="s">
        <v>623</v>
      </c>
    </row>
    <row r="9" spans="1:3">
      <c r="A9" s="4" t="s">
        <v>84</v>
      </c>
      <c r="B9" s="5" t="n">
        <v>11644398</v>
      </c>
      <c r="C9" s="5" t="n">
        <v>10438375</v>
      </c>
    </row>
    <row r="10" spans="1:3">
      <c r="A10" s="4" t="s">
        <v>809</v>
      </c>
    </row>
    <row r="11" spans="1:3">
      <c r="A11" s="3" t="s">
        <v>623</v>
      </c>
    </row>
    <row r="12" spans="1:3">
      <c r="A12" s="4" t="s">
        <v>84</v>
      </c>
      <c r="B12" s="5" t="n">
        <v>3620803</v>
      </c>
      <c r="C12" s="5" t="n">
        <v>4918570</v>
      </c>
    </row>
    <row r="13" spans="1:3">
      <c r="A13" s="4" t="s">
        <v>625</v>
      </c>
    </row>
    <row r="14" spans="1:3">
      <c r="A14" s="3" t="s">
        <v>623</v>
      </c>
    </row>
    <row r="15" spans="1:3">
      <c r="A15" s="4" t="s">
        <v>84</v>
      </c>
      <c r="B15" s="5" t="n">
        <v>68510</v>
      </c>
      <c r="C15" s="5" t="n">
        <v>165736</v>
      </c>
    </row>
    <row r="16" spans="1:3">
      <c r="A16" s="4" t="s">
        <v>810</v>
      </c>
    </row>
    <row r="17" spans="1:3">
      <c r="A17" s="3" t="s">
        <v>623</v>
      </c>
    </row>
    <row r="18" spans="1:3">
      <c r="A18" s="4" t="s">
        <v>84</v>
      </c>
      <c r="B18" s="5" t="n">
        <v>47672</v>
      </c>
      <c r="C18" s="5" t="n">
        <v>62128</v>
      </c>
    </row>
    <row r="19" spans="1:3">
      <c r="A19" s="4" t="s">
        <v>626</v>
      </c>
    </row>
    <row r="20" spans="1:3">
      <c r="A20" s="3" t="s">
        <v>623</v>
      </c>
    </row>
    <row r="21" spans="1:3">
      <c r="A21" s="4" t="s">
        <v>84</v>
      </c>
      <c r="B21" s="5" t="n">
        <v>144691</v>
      </c>
      <c r="C21" s="5" t="n">
        <v>175064</v>
      </c>
    </row>
    <row r="22" spans="1:3">
      <c r="A22" s="4" t="s">
        <v>811</v>
      </c>
    </row>
    <row r="23" spans="1:3">
      <c r="A23" s="3" t="s">
        <v>623</v>
      </c>
    </row>
    <row r="24" spans="1:3">
      <c r="A24" s="4" t="s">
        <v>84</v>
      </c>
      <c r="B24" s="5" t="n">
        <v>66087</v>
      </c>
      <c r="C24" s="5" t="n">
        <v>93378</v>
      </c>
    </row>
    <row r="25" spans="1:3">
      <c r="A25" s="4" t="s">
        <v>627</v>
      </c>
    </row>
    <row r="26" spans="1:3">
      <c r="A26" s="3" t="s">
        <v>623</v>
      </c>
    </row>
    <row r="27" spans="1:3">
      <c r="A27" s="4" t="s">
        <v>84</v>
      </c>
      <c r="B27" s="5" t="n">
        <v>596</v>
      </c>
      <c r="C27" s="5" t="n">
        <v>376</v>
      </c>
    </row>
    <row r="28" spans="1:3">
      <c r="A28" s="4" t="s">
        <v>812</v>
      </c>
    </row>
    <row r="29" spans="1:3">
      <c r="A29" s="3" t="s">
        <v>623</v>
      </c>
    </row>
    <row r="30" spans="1:3">
      <c r="A30" s="4" t="s">
        <v>84</v>
      </c>
      <c r="B30" s="5" t="n">
        <v>359</v>
      </c>
      <c r="C30" s="5" t="n">
        <v>0</v>
      </c>
    </row>
    <row r="31" spans="1:3">
      <c r="A31" s="4" t="s">
        <v>628</v>
      </c>
    </row>
    <row r="32" spans="1:3">
      <c r="A32" s="3" t="s">
        <v>623</v>
      </c>
    </row>
    <row r="33" spans="1:3">
      <c r="A33" s="4" t="s">
        <v>84</v>
      </c>
      <c r="B33" s="5" t="n">
        <v>0</v>
      </c>
      <c r="C33" s="5" t="n">
        <v>134</v>
      </c>
    </row>
    <row r="34" spans="1:3">
      <c r="A34" s="4" t="s">
        <v>813</v>
      </c>
    </row>
    <row r="35" spans="1:3">
      <c r="A35" s="3" t="s">
        <v>623</v>
      </c>
    </row>
    <row r="36" spans="1:3">
      <c r="A36" s="4" t="s">
        <v>84</v>
      </c>
      <c r="B36" s="5" t="n">
        <v>0</v>
      </c>
      <c r="C36" s="5" t="n">
        <v>0</v>
      </c>
    </row>
    <row r="37" spans="1:3">
      <c r="A37" s="4" t="s">
        <v>814</v>
      </c>
    </row>
    <row r="38" spans="1:3">
      <c r="A38" s="3" t="s">
        <v>623</v>
      </c>
    </row>
    <row r="39" spans="1:3">
      <c r="A39" s="4" t="s">
        <v>84</v>
      </c>
      <c r="B39" s="5" t="n">
        <v>21278</v>
      </c>
      <c r="C39" s="5" t="n">
        <v>51467</v>
      </c>
    </row>
    <row r="40" spans="1:3">
      <c r="A40" s="4" t="s">
        <v>815</v>
      </c>
    </row>
    <row r="41" spans="1:3">
      <c r="A41" s="3" t="s">
        <v>623</v>
      </c>
    </row>
    <row r="42" spans="1:3">
      <c r="A42" s="4" t="s">
        <v>84</v>
      </c>
      <c r="B42" s="5" t="n">
        <v>20813</v>
      </c>
      <c r="C42" s="5" t="n">
        <v>50625</v>
      </c>
    </row>
    <row r="43" spans="1:3">
      <c r="A43" s="4" t="s">
        <v>816</v>
      </c>
    </row>
    <row r="44" spans="1:3">
      <c r="A44" s="3" t="s">
        <v>623</v>
      </c>
    </row>
    <row r="45" spans="1:3">
      <c r="A45" s="4" t="s">
        <v>84</v>
      </c>
      <c r="B45" s="5" t="n">
        <v>9</v>
      </c>
      <c r="C45" s="5" t="n">
        <v>21</v>
      </c>
    </row>
    <row r="46" spans="1:3">
      <c r="A46" s="4" t="s">
        <v>817</v>
      </c>
    </row>
    <row r="47" spans="1:3">
      <c r="A47" s="3" t="s">
        <v>623</v>
      </c>
    </row>
    <row r="48" spans="1:3">
      <c r="A48" s="4" t="s">
        <v>84</v>
      </c>
      <c r="B48" s="5" t="n">
        <v>456</v>
      </c>
      <c r="C48" s="5" t="n">
        <v>821</v>
      </c>
    </row>
    <row r="49" spans="1:3">
      <c r="A49" s="4" t="s">
        <v>818</v>
      </c>
    </row>
    <row r="50" spans="1:3">
      <c r="A50" s="3" t="s">
        <v>623</v>
      </c>
    </row>
    <row r="51" spans="1:3">
      <c r="A51" s="4" t="s">
        <v>84</v>
      </c>
      <c r="B51" s="5" t="n">
        <v>0</v>
      </c>
      <c r="C51" s="5" t="n">
        <v>0</v>
      </c>
    </row>
    <row r="52" spans="1:3">
      <c r="A52" s="4" t="s">
        <v>819</v>
      </c>
    </row>
    <row r="53" spans="1:3">
      <c r="A53" s="3" t="s">
        <v>623</v>
      </c>
    </row>
    <row r="54" spans="1:3">
      <c r="A54" s="4" t="s">
        <v>84</v>
      </c>
      <c r="B54" s="5" t="n">
        <v>0</v>
      </c>
      <c r="C54" s="5" t="n">
        <v>0</v>
      </c>
    </row>
    <row r="55" spans="1:3">
      <c r="A55" s="4" t="s">
        <v>820</v>
      </c>
    </row>
    <row r="56" spans="1:3">
      <c r="A56" s="3" t="s">
        <v>623</v>
      </c>
    </row>
    <row r="57" spans="1:3">
      <c r="A57" s="4" t="s">
        <v>84</v>
      </c>
      <c r="B57" s="5" t="n">
        <v>3114950</v>
      </c>
      <c r="C57" s="5" t="n">
        <v>3818037</v>
      </c>
    </row>
    <row r="58" spans="1:3">
      <c r="A58" s="4" t="s">
        <v>821</v>
      </c>
    </row>
    <row r="59" spans="1:3">
      <c r="A59" s="3" t="s">
        <v>623</v>
      </c>
    </row>
    <row r="60" spans="1:3">
      <c r="A60" s="4" t="s">
        <v>84</v>
      </c>
      <c r="B60" s="5" t="n">
        <v>3037255</v>
      </c>
      <c r="C60" s="5" t="n">
        <v>3712847</v>
      </c>
    </row>
    <row r="61" spans="1:3">
      <c r="A61" s="4" t="s">
        <v>822</v>
      </c>
    </row>
    <row r="62" spans="1:3">
      <c r="A62" s="3" t="s">
        <v>623</v>
      </c>
    </row>
    <row r="63" spans="1:3">
      <c r="A63" s="4" t="s">
        <v>84</v>
      </c>
      <c r="B63" s="5" t="n">
        <v>32769</v>
      </c>
      <c r="C63" s="5" t="n">
        <v>48206</v>
      </c>
    </row>
    <row r="64" spans="1:3">
      <c r="A64" s="4" t="s">
        <v>823</v>
      </c>
    </row>
    <row r="65" spans="1:3">
      <c r="A65" s="3" t="s">
        <v>623</v>
      </c>
    </row>
    <row r="66" spans="1:3">
      <c r="A66" s="4" t="s">
        <v>84</v>
      </c>
      <c r="B66" s="5" t="n">
        <v>44567</v>
      </c>
      <c r="C66" s="5" t="n">
        <v>56984</v>
      </c>
    </row>
    <row r="67" spans="1:3">
      <c r="A67" s="4" t="s">
        <v>824</v>
      </c>
    </row>
    <row r="68" spans="1:3">
      <c r="A68" s="3" t="s">
        <v>623</v>
      </c>
    </row>
    <row r="69" spans="1:3">
      <c r="A69" s="4" t="s">
        <v>84</v>
      </c>
      <c r="B69" s="5" t="n">
        <v>359</v>
      </c>
      <c r="C69" s="5" t="n">
        <v>0</v>
      </c>
    </row>
    <row r="70" spans="1:3">
      <c r="A70" s="4" t="s">
        <v>825</v>
      </c>
    </row>
    <row r="71" spans="1:3">
      <c r="A71" s="3" t="s">
        <v>623</v>
      </c>
    </row>
    <row r="72" spans="1:3">
      <c r="A72" s="4" t="s">
        <v>84</v>
      </c>
      <c r="B72" s="5" t="n">
        <v>0</v>
      </c>
      <c r="C72" s="5" t="n">
        <v>0</v>
      </c>
    </row>
    <row r="73" spans="1:3">
      <c r="A73" s="4" t="s">
        <v>826</v>
      </c>
    </row>
    <row r="74" spans="1:3">
      <c r="A74" s="3" t="s">
        <v>623</v>
      </c>
    </row>
    <row r="75" spans="1:3">
      <c r="A75" s="4" t="s">
        <v>84</v>
      </c>
      <c r="B75" s="5" t="n">
        <v>2040189</v>
      </c>
      <c r="C75" s="5" t="n">
        <v>2387777</v>
      </c>
    </row>
    <row r="76" spans="1:3">
      <c r="A76" s="4" t="s">
        <v>827</v>
      </c>
    </row>
    <row r="77" spans="1:3">
      <c r="A77" s="3" t="s">
        <v>623</v>
      </c>
    </row>
    <row r="78" spans="1:3">
      <c r="A78" s="4" t="s">
        <v>84</v>
      </c>
      <c r="B78" s="5" t="n">
        <v>2006371</v>
      </c>
    </row>
    <row r="79" spans="1:3">
      <c r="A79" s="4" t="s">
        <v>828</v>
      </c>
    </row>
    <row r="80" spans="1:3">
      <c r="A80" s="3" t="s">
        <v>623</v>
      </c>
    </row>
    <row r="81" spans="1:3">
      <c r="A81" s="4" t="s">
        <v>84</v>
      </c>
      <c r="B81" s="5" t="n">
        <v>12283</v>
      </c>
    </row>
    <row r="82" spans="1:3">
      <c r="A82" s="4" t="s">
        <v>829</v>
      </c>
    </row>
    <row r="83" spans="1:3">
      <c r="A83" s="3" t="s">
        <v>623</v>
      </c>
    </row>
    <row r="84" spans="1:3">
      <c r="A84" s="4" t="s">
        <v>84</v>
      </c>
      <c r="B84" s="5" t="n">
        <v>21535</v>
      </c>
    </row>
    <row r="85" spans="1:3">
      <c r="A85" s="4" t="s">
        <v>830</v>
      </c>
    </row>
    <row r="86" spans="1:3">
      <c r="A86" s="3" t="s">
        <v>623</v>
      </c>
    </row>
    <row r="87" spans="1:3">
      <c r="A87" s="4" t="s">
        <v>84</v>
      </c>
      <c r="B87" s="5" t="n">
        <v>0</v>
      </c>
    </row>
    <row r="88" spans="1:3">
      <c r="A88" s="4" t="s">
        <v>831</v>
      </c>
    </row>
    <row r="89" spans="1:3">
      <c r="A89" s="3" t="s">
        <v>623</v>
      </c>
    </row>
    <row r="90" spans="1:3">
      <c r="A90" s="4" t="s">
        <v>84</v>
      </c>
      <c r="B90" s="5" t="n">
        <v>0</v>
      </c>
    </row>
    <row r="91" spans="1:3">
      <c r="A91" s="4" t="s">
        <v>832</v>
      </c>
    </row>
    <row r="92" spans="1:3">
      <c r="A92" s="3" t="s">
        <v>623</v>
      </c>
    </row>
    <row r="93" spans="1:3">
      <c r="A93" s="4" t="s">
        <v>84</v>
      </c>
      <c r="B93" s="5" t="n">
        <v>467895</v>
      </c>
      <c r="C93" s="5" t="n">
        <v>637032</v>
      </c>
    </row>
    <row r="94" spans="1:3">
      <c r="A94" s="4" t="s">
        <v>833</v>
      </c>
    </row>
    <row r="95" spans="1:3">
      <c r="A95" s="3" t="s">
        <v>623</v>
      </c>
    </row>
    <row r="96" spans="1:3">
      <c r="A96" s="4" t="s">
        <v>84</v>
      </c>
      <c r="B96" s="5" t="n">
        <v>440881</v>
      </c>
      <c r="C96" s="5" t="n">
        <v>604796</v>
      </c>
    </row>
    <row r="97" spans="1:3">
      <c r="A97" s="4" t="s">
        <v>834</v>
      </c>
    </row>
    <row r="98" spans="1:3">
      <c r="A98" s="3" t="s">
        <v>623</v>
      </c>
    </row>
    <row r="99" spans="1:3">
      <c r="A99" s="4" t="s">
        <v>84</v>
      </c>
      <c r="B99" s="5" t="n">
        <v>18011</v>
      </c>
      <c r="C99" s="5" t="n">
        <v>30524</v>
      </c>
    </row>
    <row r="100" spans="1:3">
      <c r="A100" s="4" t="s">
        <v>835</v>
      </c>
    </row>
    <row r="101" spans="1:3">
      <c r="A101" s="3" t="s">
        <v>623</v>
      </c>
    </row>
    <row r="102" spans="1:3">
      <c r="A102" s="4" t="s">
        <v>84</v>
      </c>
      <c r="B102" s="5" t="n">
        <v>9003</v>
      </c>
      <c r="C102" s="5" t="n">
        <v>1712</v>
      </c>
    </row>
    <row r="103" spans="1:3">
      <c r="A103" s="4" t="s">
        <v>836</v>
      </c>
    </row>
    <row r="104" spans="1:3">
      <c r="A104" s="3" t="s">
        <v>623</v>
      </c>
    </row>
    <row r="105" spans="1:3">
      <c r="A105" s="4" t="s">
        <v>84</v>
      </c>
      <c r="B105" s="5" t="n">
        <v>0</v>
      </c>
      <c r="C105" s="5" t="n">
        <v>0</v>
      </c>
    </row>
    <row r="106" spans="1:3">
      <c r="A106" s="4" t="s">
        <v>837</v>
      </c>
    </row>
    <row r="107" spans="1:3">
      <c r="A107" s="3" t="s">
        <v>623</v>
      </c>
    </row>
    <row r="108" spans="1:3">
      <c r="A108" s="4" t="s">
        <v>84</v>
      </c>
      <c r="B108" s="5" t="n">
        <v>0</v>
      </c>
      <c r="C108" s="5" t="n">
        <v>0</v>
      </c>
    </row>
    <row r="109" spans="1:3">
      <c r="A109" s="4" t="s">
        <v>838</v>
      </c>
    </row>
    <row r="110" spans="1:3">
      <c r="A110" s="3" t="s">
        <v>623</v>
      </c>
    </row>
    <row r="111" spans="1:3">
      <c r="A111" s="4" t="s">
        <v>84</v>
      </c>
      <c r="B111" s="5" t="n">
        <v>606866</v>
      </c>
      <c r="C111" s="5" t="n">
        <v>793228</v>
      </c>
    </row>
    <row r="112" spans="1:3">
      <c r="A112" s="4" t="s">
        <v>839</v>
      </c>
    </row>
    <row r="113" spans="1:3">
      <c r="A113" s="3" t="s">
        <v>623</v>
      </c>
    </row>
    <row r="114" spans="1:3">
      <c r="A114" s="4" t="s">
        <v>84</v>
      </c>
      <c r="B114" s="5" t="n">
        <v>590003</v>
      </c>
      <c r="C114" s="5" t="n">
        <v>770954</v>
      </c>
    </row>
    <row r="115" spans="1:3">
      <c r="A115" s="4" t="s">
        <v>840</v>
      </c>
    </row>
    <row r="116" spans="1:3">
      <c r="A116" s="3" t="s">
        <v>623</v>
      </c>
    </row>
    <row r="117" spans="1:3">
      <c r="A117" s="4" t="s">
        <v>84</v>
      </c>
      <c r="B117" s="5" t="n">
        <v>2475</v>
      </c>
      <c r="C117" s="5" t="n">
        <v>2618</v>
      </c>
    </row>
    <row r="118" spans="1:3">
      <c r="A118" s="4" t="s">
        <v>841</v>
      </c>
    </row>
    <row r="119" spans="1:3">
      <c r="A119" s="3" t="s">
        <v>623</v>
      </c>
    </row>
    <row r="120" spans="1:3">
      <c r="A120" s="4" t="s">
        <v>84</v>
      </c>
      <c r="B120" s="5" t="n">
        <v>14029</v>
      </c>
      <c r="C120" s="5" t="n">
        <v>19656</v>
      </c>
    </row>
    <row r="121" spans="1:3">
      <c r="A121" s="4" t="s">
        <v>842</v>
      </c>
    </row>
    <row r="122" spans="1:3">
      <c r="A122" s="3" t="s">
        <v>623</v>
      </c>
    </row>
    <row r="123" spans="1:3">
      <c r="A123" s="4" t="s">
        <v>84</v>
      </c>
      <c r="B123" s="5" t="n">
        <v>359</v>
      </c>
      <c r="C123" s="5" t="n">
        <v>0</v>
      </c>
    </row>
    <row r="124" spans="1:3">
      <c r="A124" s="4" t="s">
        <v>843</v>
      </c>
    </row>
    <row r="125" spans="1:3">
      <c r="A125" s="3" t="s">
        <v>623</v>
      </c>
    </row>
    <row r="126" spans="1:3">
      <c r="A126" s="4" t="s">
        <v>84</v>
      </c>
      <c r="B126" s="5" t="n">
        <v>0</v>
      </c>
      <c r="C126" s="5" t="n">
        <v>0</v>
      </c>
    </row>
    <row r="127" spans="1:3">
      <c r="A127" s="4" t="s">
        <v>844</v>
      </c>
    </row>
    <row r="128" spans="1:3">
      <c r="A128" s="3" t="s">
        <v>623</v>
      </c>
    </row>
    <row r="129" spans="1:3">
      <c r="A129" s="4" t="s">
        <v>84</v>
      </c>
      <c r="B129" s="5" t="n">
        <v>2040189</v>
      </c>
      <c r="C129" s="5" t="n">
        <v>2387777</v>
      </c>
    </row>
    <row r="130" spans="1:3">
      <c r="A130" s="4" t="s">
        <v>845</v>
      </c>
    </row>
    <row r="131" spans="1:3">
      <c r="A131" s="3" t="s">
        <v>623</v>
      </c>
    </row>
    <row r="132" spans="1:3">
      <c r="A132" s="4" t="s">
        <v>84</v>
      </c>
      <c r="C132" s="5" t="n">
        <v>2337097</v>
      </c>
    </row>
    <row r="133" spans="1:3">
      <c r="A133" s="4" t="s">
        <v>846</v>
      </c>
    </row>
    <row r="134" spans="1:3">
      <c r="A134" s="3" t="s">
        <v>623</v>
      </c>
    </row>
    <row r="135" spans="1:3">
      <c r="A135" s="4" t="s">
        <v>84</v>
      </c>
      <c r="C135" s="5" t="n">
        <v>15064</v>
      </c>
    </row>
    <row r="136" spans="1:3">
      <c r="A136" s="4" t="s">
        <v>847</v>
      </c>
    </row>
    <row r="137" spans="1:3">
      <c r="A137" s="3" t="s">
        <v>623</v>
      </c>
    </row>
    <row r="138" spans="1:3">
      <c r="A138" s="4" t="s">
        <v>84</v>
      </c>
      <c r="C138" s="5" t="n">
        <v>35616</v>
      </c>
    </row>
    <row r="139" spans="1:3">
      <c r="A139" s="4" t="s">
        <v>848</v>
      </c>
    </row>
    <row r="140" spans="1:3">
      <c r="A140" s="3" t="s">
        <v>623</v>
      </c>
    </row>
    <row r="141" spans="1:3">
      <c r="A141" s="4" t="s">
        <v>84</v>
      </c>
      <c r="C141" s="5" t="n">
        <v>0</v>
      </c>
    </row>
    <row r="142" spans="1:3">
      <c r="A142" s="4" t="s">
        <v>849</v>
      </c>
    </row>
    <row r="143" spans="1:3">
      <c r="A143" s="3" t="s">
        <v>623</v>
      </c>
    </row>
    <row r="144" spans="1:3">
      <c r="A144" s="4" t="s">
        <v>84</v>
      </c>
      <c r="C144" s="5" t="n">
        <v>0</v>
      </c>
    </row>
    <row r="145" spans="1:3">
      <c r="A145" s="4" t="s">
        <v>850</v>
      </c>
    </row>
    <row r="146" spans="1:3">
      <c r="A146" s="3" t="s">
        <v>623</v>
      </c>
    </row>
    <row r="147" spans="1:3">
      <c r="A147" s="4" t="s">
        <v>84</v>
      </c>
      <c r="B147" s="5" t="n">
        <v>598693</v>
      </c>
      <c r="C147" s="5" t="n">
        <v>1062163</v>
      </c>
    </row>
    <row r="148" spans="1:3">
      <c r="A148" s="4" t="s">
        <v>851</v>
      </c>
    </row>
    <row r="149" spans="1:3">
      <c r="A149" s="3" t="s">
        <v>623</v>
      </c>
    </row>
    <row r="150" spans="1:3">
      <c r="A150" s="4" t="s">
        <v>84</v>
      </c>
      <c r="B150" s="5" t="n">
        <v>562735</v>
      </c>
      <c r="C150" s="5" t="n">
        <v>1012689</v>
      </c>
    </row>
    <row r="151" spans="1:3">
      <c r="A151" s="4" t="s">
        <v>852</v>
      </c>
    </row>
    <row r="152" spans="1:3">
      <c r="A152" s="3" t="s">
        <v>623</v>
      </c>
    </row>
    <row r="153" spans="1:3">
      <c r="A153" s="4" t="s">
        <v>84</v>
      </c>
      <c r="B153" s="5" t="n">
        <v>14894</v>
      </c>
      <c r="C153" s="5" t="n">
        <v>13901</v>
      </c>
    </row>
    <row r="154" spans="1:3">
      <c r="A154" s="4" t="s">
        <v>853</v>
      </c>
    </row>
    <row r="155" spans="1:3">
      <c r="A155" s="3" t="s">
        <v>623</v>
      </c>
    </row>
    <row r="156" spans="1:3">
      <c r="A156" s="4" t="s">
        <v>84</v>
      </c>
      <c r="B156" s="5" t="n">
        <v>21064</v>
      </c>
      <c r="C156" s="5" t="n">
        <v>35573</v>
      </c>
    </row>
    <row r="157" spans="1:3">
      <c r="A157" s="4" t="s">
        <v>854</v>
      </c>
    </row>
    <row r="158" spans="1:3">
      <c r="A158" s="3" t="s">
        <v>623</v>
      </c>
    </row>
    <row r="159" spans="1:3">
      <c r="A159" s="4" t="s">
        <v>84</v>
      </c>
      <c r="B159" s="5" t="n">
        <v>0</v>
      </c>
      <c r="C159" s="5" t="n">
        <v>0</v>
      </c>
    </row>
    <row r="160" spans="1:3">
      <c r="A160" s="4" t="s">
        <v>855</v>
      </c>
    </row>
    <row r="161" spans="1:3">
      <c r="A161" s="3" t="s">
        <v>623</v>
      </c>
    </row>
    <row r="162" spans="1:3">
      <c r="A162" s="4" t="s">
        <v>84</v>
      </c>
      <c r="B162" s="5" t="n">
        <v>0</v>
      </c>
      <c r="C162" s="5" t="n">
        <v>0</v>
      </c>
    </row>
    <row r="163" spans="1:3">
      <c r="A163" s="4" t="s">
        <v>856</v>
      </c>
    </row>
    <row r="164" spans="1:3">
      <c r="A164" s="3" t="s">
        <v>623</v>
      </c>
    </row>
    <row r="165" spans="1:3">
      <c r="A165" s="4" t="s">
        <v>84</v>
      </c>
      <c r="B165" s="5" t="n">
        <v>596641</v>
      </c>
      <c r="C165" s="5" t="n">
        <v>995587</v>
      </c>
    </row>
    <row r="166" spans="1:3">
      <c r="A166" s="4" t="s">
        <v>857</v>
      </c>
    </row>
    <row r="167" spans="1:3">
      <c r="A167" s="3" t="s">
        <v>623</v>
      </c>
    </row>
    <row r="168" spans="1:3">
      <c r="A168" s="4" t="s">
        <v>84</v>
      </c>
      <c r="B168" s="5" t="n">
        <v>560791</v>
      </c>
      <c r="C168" s="5" t="n">
        <v>946322</v>
      </c>
    </row>
    <row r="169" spans="1:3">
      <c r="A169" s="4" t="s">
        <v>858</v>
      </c>
    </row>
    <row r="170" spans="1:3">
      <c r="A170" s="3" t="s">
        <v>623</v>
      </c>
    </row>
    <row r="171" spans="1:3">
      <c r="A171" s="4" t="s">
        <v>84</v>
      </c>
      <c r="B171" s="5" t="n">
        <v>14894</v>
      </c>
      <c r="C171" s="5" t="n">
        <v>13901</v>
      </c>
    </row>
    <row r="172" spans="1:3">
      <c r="A172" s="4" t="s">
        <v>859</v>
      </c>
    </row>
    <row r="173" spans="1:3">
      <c r="A173" s="3" t="s">
        <v>623</v>
      </c>
    </row>
    <row r="174" spans="1:3">
      <c r="A174" s="4" t="s">
        <v>84</v>
      </c>
      <c r="B174" s="5" t="n">
        <v>20956</v>
      </c>
      <c r="C174" s="5" t="n">
        <v>35364</v>
      </c>
    </row>
    <row r="175" spans="1:3">
      <c r="A175" s="4" t="s">
        <v>860</v>
      </c>
    </row>
    <row r="176" spans="1:3">
      <c r="A176" s="3" t="s">
        <v>623</v>
      </c>
    </row>
    <row r="177" spans="1:3">
      <c r="A177" s="4" t="s">
        <v>84</v>
      </c>
      <c r="B177" s="5" t="n">
        <v>0</v>
      </c>
      <c r="C177" s="5" t="n">
        <v>0</v>
      </c>
    </row>
    <row r="178" spans="1:3">
      <c r="A178" s="4" t="s">
        <v>861</v>
      </c>
    </row>
    <row r="179" spans="1:3">
      <c r="A179" s="3" t="s">
        <v>623</v>
      </c>
    </row>
    <row r="180" spans="1:3">
      <c r="A180" s="4" t="s">
        <v>84</v>
      </c>
      <c r="B180" s="5" t="n">
        <v>0</v>
      </c>
      <c r="C180" s="5" t="n">
        <v>0</v>
      </c>
    </row>
    <row r="181" spans="1:3">
      <c r="A181" s="4" t="s">
        <v>862</v>
      </c>
    </row>
    <row r="182" spans="1:3">
      <c r="A182" s="3" t="s">
        <v>623</v>
      </c>
    </row>
    <row r="183" spans="1:3">
      <c r="A183" s="4" t="s">
        <v>84</v>
      </c>
      <c r="B183" s="5" t="n">
        <v>2052</v>
      </c>
      <c r="C183" s="5" t="n">
        <v>66576</v>
      </c>
    </row>
    <row r="184" spans="1:3">
      <c r="A184" s="4" t="s">
        <v>863</v>
      </c>
    </row>
    <row r="185" spans="1:3">
      <c r="A185" s="3" t="s">
        <v>623</v>
      </c>
    </row>
    <row r="186" spans="1:3">
      <c r="A186" s="4" t="s">
        <v>84</v>
      </c>
      <c r="B186" s="5" t="n">
        <v>1944</v>
      </c>
      <c r="C186" s="5" t="n">
        <v>66367</v>
      </c>
    </row>
    <row r="187" spans="1:3">
      <c r="A187" s="4" t="s">
        <v>864</v>
      </c>
    </row>
    <row r="188" spans="1:3">
      <c r="A188" s="3" t="s">
        <v>623</v>
      </c>
    </row>
    <row r="189" spans="1:3">
      <c r="A189" s="4" t="s">
        <v>84</v>
      </c>
      <c r="B189" s="5" t="n">
        <v>0</v>
      </c>
      <c r="C189" s="5" t="n">
        <v>0</v>
      </c>
    </row>
    <row r="190" spans="1:3">
      <c r="A190" s="4" t="s">
        <v>865</v>
      </c>
    </row>
    <row r="191" spans="1:3">
      <c r="A191" s="3" t="s">
        <v>623</v>
      </c>
    </row>
    <row r="192" spans="1:3">
      <c r="A192" s="4" t="s">
        <v>84</v>
      </c>
      <c r="B192" s="5" t="n">
        <v>108</v>
      </c>
      <c r="C192" s="5" t="n">
        <v>209</v>
      </c>
    </row>
    <row r="193" spans="1:3">
      <c r="A193" s="4" t="s">
        <v>866</v>
      </c>
    </row>
    <row r="194" spans="1:3">
      <c r="A194" s="3" t="s">
        <v>623</v>
      </c>
    </row>
    <row r="195" spans="1:3">
      <c r="A195" s="4" t="s">
        <v>84</v>
      </c>
      <c r="B195" s="5" t="n">
        <v>0</v>
      </c>
      <c r="C195" s="5" t="n">
        <v>0</v>
      </c>
    </row>
    <row r="196" spans="1:3">
      <c r="A196" s="4" t="s">
        <v>867</v>
      </c>
    </row>
    <row r="197" spans="1:3">
      <c r="A197" s="3" t="s">
        <v>623</v>
      </c>
    </row>
    <row r="198" spans="1:3">
      <c r="A198" s="4" t="s">
        <v>84</v>
      </c>
      <c r="B198" s="5" t="n">
        <v>0</v>
      </c>
      <c r="C198" s="5" t="n">
        <v>0</v>
      </c>
    </row>
    <row r="199" spans="1:3">
      <c r="A199" s="4" t="s">
        <v>527</v>
      </c>
    </row>
    <row r="200" spans="1:3">
      <c r="A200" s="3" t="s">
        <v>623</v>
      </c>
    </row>
    <row r="201" spans="1:3">
      <c r="A201" s="4" t="s">
        <v>84</v>
      </c>
      <c r="C201" s="5" t="n">
        <v>26962</v>
      </c>
    </row>
    <row r="202" spans="1:3">
      <c r="A202" s="4" t="s">
        <v>868</v>
      </c>
    </row>
    <row r="203" spans="1:3">
      <c r="A203" s="3" t="s">
        <v>623</v>
      </c>
    </row>
    <row r="204" spans="1:3">
      <c r="A204" s="4" t="s">
        <v>84</v>
      </c>
      <c r="B204" s="7" t="n">
        <v>0</v>
      </c>
      <c r="C204" s="5" t="n">
        <v>142409</v>
      </c>
    </row>
    <row r="205" spans="1:3">
      <c r="A205" s="4" t="s">
        <v>629</v>
      </c>
    </row>
    <row r="206" spans="1:3">
      <c r="A206" s="3" t="s">
        <v>623</v>
      </c>
    </row>
    <row r="207" spans="1:3">
      <c r="A207" s="4" t="s">
        <v>84</v>
      </c>
      <c r="C207" s="5" t="n">
        <v>26962</v>
      </c>
    </row>
    <row r="208" spans="1:3">
      <c r="A208" s="4" t="s">
        <v>869</v>
      </c>
    </row>
    <row r="209" spans="1:3">
      <c r="A209" s="3" t="s">
        <v>623</v>
      </c>
    </row>
    <row r="210" spans="1:3">
      <c r="A210" s="4" t="s">
        <v>84</v>
      </c>
      <c r="C210" s="5" t="n">
        <v>142409</v>
      </c>
    </row>
    <row r="211" spans="1:3">
      <c r="A211" s="4" t="s">
        <v>630</v>
      </c>
    </row>
    <row r="212" spans="1:3">
      <c r="A212" s="3" t="s">
        <v>623</v>
      </c>
    </row>
    <row r="213" spans="1:3">
      <c r="A213" s="4" t="s">
        <v>84</v>
      </c>
      <c r="C213" s="5" t="n">
        <v>0</v>
      </c>
    </row>
    <row r="214" spans="1:3">
      <c r="A214" s="4" t="s">
        <v>870</v>
      </c>
    </row>
    <row r="215" spans="1:3">
      <c r="A215" s="3" t="s">
        <v>623</v>
      </c>
    </row>
    <row r="216" spans="1:3">
      <c r="A216" s="4" t="s">
        <v>84</v>
      </c>
      <c r="C216" s="5" t="n">
        <v>0</v>
      </c>
    </row>
    <row r="217" spans="1:3">
      <c r="A217" s="4" t="s">
        <v>631</v>
      </c>
    </row>
    <row r="218" spans="1:3">
      <c r="A218" s="3" t="s">
        <v>623</v>
      </c>
    </row>
    <row r="219" spans="1:3">
      <c r="A219" s="4" t="s">
        <v>84</v>
      </c>
      <c r="C219" s="5" t="n">
        <v>0</v>
      </c>
    </row>
    <row r="220" spans="1:3">
      <c r="A220" s="4" t="s">
        <v>871</v>
      </c>
    </row>
    <row r="221" spans="1:3">
      <c r="A221" s="3" t="s">
        <v>623</v>
      </c>
    </row>
    <row r="222" spans="1:3">
      <c r="A222" s="4" t="s">
        <v>84</v>
      </c>
      <c r="C222" s="5" t="n">
        <v>0</v>
      </c>
    </row>
    <row r="223" spans="1:3">
      <c r="A223" s="4" t="s">
        <v>632</v>
      </c>
    </row>
    <row r="224" spans="1:3">
      <c r="A224" s="3" t="s">
        <v>623</v>
      </c>
    </row>
    <row r="225" spans="1:3">
      <c r="A225" s="4" t="s">
        <v>84</v>
      </c>
      <c r="C225" s="5" t="n">
        <v>0</v>
      </c>
    </row>
    <row r="226" spans="1:3">
      <c r="A226" s="4" t="s">
        <v>872</v>
      </c>
    </row>
    <row r="227" spans="1:3">
      <c r="A227" s="3" t="s">
        <v>623</v>
      </c>
    </row>
    <row r="228" spans="1:3">
      <c r="A228" s="4" t="s">
        <v>84</v>
      </c>
      <c r="C228" s="5" t="n">
        <v>0</v>
      </c>
    </row>
    <row r="229" spans="1:3">
      <c r="A229" s="4" t="s">
        <v>633</v>
      </c>
    </row>
    <row r="230" spans="1:3">
      <c r="A230" s="3" t="s">
        <v>623</v>
      </c>
    </row>
    <row r="231" spans="1:3">
      <c r="A231" s="4" t="s">
        <v>84</v>
      </c>
      <c r="C231" s="5" t="n">
        <v>0</v>
      </c>
    </row>
    <row r="232" spans="1:3">
      <c r="A232" s="4" t="s">
        <v>873</v>
      </c>
    </row>
    <row r="233" spans="1:3">
      <c r="A233" s="3" t="s">
        <v>623</v>
      </c>
    </row>
    <row r="234" spans="1:3">
      <c r="A234" s="4" t="s">
        <v>84</v>
      </c>
      <c r="C23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35</v>
      </c>
      <c r="B4" s="7" t="n">
        <v>160067</v>
      </c>
      <c r="C4" s="7" t="n">
        <v>74037</v>
      </c>
    </row>
    <row r="5" spans="1:3">
      <c r="A5" s="3" t="s">
        <v>136</v>
      </c>
    </row>
    <row r="6" spans="1:3">
      <c r="A6" s="4" t="s">
        <v>137</v>
      </c>
      <c r="B6" s="5" t="n">
        <v>20810</v>
      </c>
      <c r="C6" s="5" t="n">
        <v>14589</v>
      </c>
    </row>
    <row r="7" spans="1:3">
      <c r="A7" s="4" t="s">
        <v>91</v>
      </c>
      <c r="B7" s="5" t="n">
        <v>28528</v>
      </c>
      <c r="C7" s="5" t="n">
        <v>16792</v>
      </c>
    </row>
    <row r="8" spans="1:3">
      <c r="A8" s="4" t="s">
        <v>138</v>
      </c>
      <c r="B8" s="5" t="n">
        <v>-53</v>
      </c>
      <c r="C8" s="5" t="n">
        <v>-2302</v>
      </c>
    </row>
    <row r="9" spans="1:3">
      <c r="A9" s="4" t="s">
        <v>139</v>
      </c>
      <c r="B9" s="5" t="n">
        <v>-41423</v>
      </c>
      <c r="C9" s="5" t="n">
        <v>-19472</v>
      </c>
    </row>
    <row r="10" spans="1:3">
      <c r="A10" s="4" t="s">
        <v>140</v>
      </c>
      <c r="B10" s="5" t="n">
        <v>-471</v>
      </c>
      <c r="C10" s="5" t="n">
        <v>319</v>
      </c>
    </row>
    <row r="11" spans="1:3">
      <c r="A11" s="4" t="s">
        <v>141</v>
      </c>
      <c r="B11" s="5" t="n">
        <v>8448</v>
      </c>
      <c r="C11" s="5" t="n">
        <v>5675</v>
      </c>
    </row>
    <row r="12" spans="1:3">
      <c r="A12" s="4" t="s">
        <v>142</v>
      </c>
      <c r="B12" s="5" t="n">
        <v>0</v>
      </c>
      <c r="C12" s="5" t="n">
        <v>-615</v>
      </c>
    </row>
    <row r="13" spans="1:3">
      <c r="A13" s="4" t="s">
        <v>143</v>
      </c>
      <c r="B13" s="5" t="n">
        <v>150</v>
      </c>
      <c r="C13" s="5" t="n">
        <v>-801</v>
      </c>
    </row>
    <row r="14" spans="1:3">
      <c r="A14" s="4" t="s">
        <v>144</v>
      </c>
      <c r="B14" s="5" t="n">
        <v>-9675</v>
      </c>
      <c r="C14" s="5" t="n">
        <v>-8809</v>
      </c>
    </row>
    <row r="15" spans="1:3">
      <c r="A15" s="4" t="s">
        <v>145</v>
      </c>
      <c r="B15" s="5" t="n">
        <v>-10</v>
      </c>
      <c r="C15" s="5" t="n">
        <v>-18</v>
      </c>
    </row>
    <row r="16" spans="1:3">
      <c r="A16" s="4" t="s">
        <v>146</v>
      </c>
      <c r="B16" s="5" t="n">
        <v>954</v>
      </c>
      <c r="C16" s="5" t="n">
        <v>325</v>
      </c>
    </row>
    <row r="17" spans="1:3">
      <c r="A17" s="4" t="s">
        <v>147</v>
      </c>
      <c r="B17" s="5" t="n">
        <v>7316</v>
      </c>
      <c r="C17" s="5" t="n">
        <v>4962</v>
      </c>
    </row>
    <row r="18" spans="1:3">
      <c r="A18" s="4" t="s">
        <v>148</v>
      </c>
      <c r="B18" s="5" t="n">
        <v>-3310</v>
      </c>
      <c r="C18" s="5" t="n">
        <v>-2402</v>
      </c>
    </row>
    <row r="19" spans="1:3">
      <c r="A19" s="4" t="s">
        <v>149</v>
      </c>
      <c r="B19" s="5" t="n">
        <v>-424751</v>
      </c>
      <c r="C19" s="5" t="n">
        <v>-353714</v>
      </c>
    </row>
    <row r="20" spans="1:3">
      <c r="A20" s="4" t="s">
        <v>150</v>
      </c>
      <c r="B20" s="5" t="n">
        <v>410269</v>
      </c>
      <c r="C20" s="5" t="n">
        <v>377697</v>
      </c>
    </row>
    <row r="21" spans="1:3">
      <c r="A21" s="3" t="s">
        <v>151</v>
      </c>
    </row>
    <row r="22" spans="1:3">
      <c r="A22" s="4" t="s">
        <v>48</v>
      </c>
      <c r="B22" s="5" t="n">
        <v>-7798</v>
      </c>
      <c r="C22" s="5" t="n">
        <v>-1129</v>
      </c>
    </row>
    <row r="23" spans="1:3">
      <c r="A23" s="4" t="s">
        <v>152</v>
      </c>
      <c r="B23" s="5" t="n">
        <v>0</v>
      </c>
      <c r="C23" s="5" t="n">
        <v>-8</v>
      </c>
    </row>
    <row r="24" spans="1:3">
      <c r="A24" s="4" t="s">
        <v>52</v>
      </c>
      <c r="B24" s="5" t="n">
        <v>-24695</v>
      </c>
      <c r="C24" s="5" t="n">
        <v>8249</v>
      </c>
    </row>
    <row r="25" spans="1:3">
      <c r="A25" s="4" t="s">
        <v>63</v>
      </c>
      <c r="B25" s="5" t="n">
        <v>23821</v>
      </c>
      <c r="C25" s="5" t="n">
        <v>-9738</v>
      </c>
    </row>
    <row r="26" spans="1:3">
      <c r="A26" s="4" t="s">
        <v>153</v>
      </c>
      <c r="B26" s="5" t="n">
        <v>3956</v>
      </c>
      <c r="C26" s="5" t="n">
        <v>4819</v>
      </c>
    </row>
    <row r="27" spans="1:3">
      <c r="A27" s="4" t="s">
        <v>154</v>
      </c>
      <c r="B27" s="5" t="n">
        <v>152133</v>
      </c>
      <c r="C27" s="5" t="n">
        <v>108456</v>
      </c>
    </row>
    <row r="28" spans="1:3">
      <c r="A28" s="3" t="s">
        <v>155</v>
      </c>
    </row>
    <row r="29" spans="1:3">
      <c r="A29" s="4" t="s">
        <v>156</v>
      </c>
      <c r="B29" s="5" t="n">
        <v>-1034175</v>
      </c>
      <c r="C29" s="5" t="n">
        <v>-448476</v>
      </c>
    </row>
    <row r="30" spans="1:3">
      <c r="A30" s="4" t="s">
        <v>157</v>
      </c>
      <c r="B30" s="5" t="n">
        <v>24977</v>
      </c>
      <c r="C30" s="5" t="n">
        <v>20705</v>
      </c>
    </row>
    <row r="31" spans="1:3">
      <c r="A31" s="4" t="s">
        <v>158</v>
      </c>
      <c r="B31" s="5" t="n">
        <v>-640</v>
      </c>
      <c r="C31" s="5" t="n">
        <v>2488</v>
      </c>
    </row>
    <row r="32" spans="1:3">
      <c r="A32" s="4" t="s">
        <v>159</v>
      </c>
      <c r="B32" s="5" t="n">
        <v>-17084</v>
      </c>
      <c r="C32" s="5" t="n">
        <v>-28971</v>
      </c>
    </row>
    <row r="33" spans="1:3">
      <c r="A33" s="4" t="s">
        <v>160</v>
      </c>
      <c r="B33" s="5" t="n">
        <v>0</v>
      </c>
      <c r="C33" s="5" t="n">
        <v>3475</v>
      </c>
    </row>
    <row r="34" spans="1:3">
      <c r="A34" s="4" t="s">
        <v>161</v>
      </c>
      <c r="B34" s="5" t="n">
        <v>0</v>
      </c>
      <c r="C34" s="5" t="n">
        <v>-1021</v>
      </c>
    </row>
    <row r="35" spans="1:3">
      <c r="A35" s="4" t="s">
        <v>162</v>
      </c>
      <c r="B35" s="5" t="n">
        <v>20739</v>
      </c>
      <c r="C35" s="5" t="n">
        <v>11401</v>
      </c>
    </row>
    <row r="36" spans="1:3">
      <c r="A36" s="4" t="s">
        <v>163</v>
      </c>
      <c r="B36" s="5" t="n">
        <v>7726</v>
      </c>
      <c r="C36" s="5" t="n">
        <v>327218</v>
      </c>
    </row>
    <row r="37" spans="1:3">
      <c r="A37" s="4" t="s">
        <v>164</v>
      </c>
      <c r="B37" s="5" t="n">
        <v>197464</v>
      </c>
      <c r="C37" s="5" t="n">
        <v>76615</v>
      </c>
    </row>
    <row r="38" spans="1:3">
      <c r="A38" s="4" t="s">
        <v>165</v>
      </c>
      <c r="B38" s="5" t="n">
        <v>-634791</v>
      </c>
      <c r="C38" s="5" t="n">
        <v>-380308</v>
      </c>
    </row>
    <row r="39" spans="1:3">
      <c r="A39" s="4" t="s">
        <v>166</v>
      </c>
      <c r="B39" s="5" t="n">
        <v>46515</v>
      </c>
      <c r="C39" s="5" t="n">
        <v>57896</v>
      </c>
    </row>
    <row r="40" spans="1:3">
      <c r="A40" s="4" t="s">
        <v>167</v>
      </c>
      <c r="B40" s="5" t="n">
        <v>-1172</v>
      </c>
      <c r="C40" s="5" t="n">
        <v>-860</v>
      </c>
    </row>
    <row r="41" spans="1:3">
      <c r="A41" s="4" t="s">
        <v>168</v>
      </c>
      <c r="B41" s="5" t="n">
        <v>-4000</v>
      </c>
      <c r="C41" s="5" t="n">
        <v>-143</v>
      </c>
    </row>
    <row r="42" spans="1:3">
      <c r="A42" s="4" t="s">
        <v>169</v>
      </c>
      <c r="B42" s="5" t="n">
        <v>616</v>
      </c>
      <c r="C42" s="5" t="n">
        <v>0</v>
      </c>
    </row>
    <row r="43" spans="1:3">
      <c r="A43" s="4" t="s">
        <v>170</v>
      </c>
      <c r="B43" s="5" t="n">
        <v>0</v>
      </c>
      <c r="C43" s="5" t="n">
        <v>3707</v>
      </c>
    </row>
    <row r="44" spans="1:3">
      <c r="A44" s="4" t="s">
        <v>171</v>
      </c>
      <c r="B44" s="5" t="n">
        <v>0</v>
      </c>
      <c r="C44" s="5" t="n">
        <v>-22000</v>
      </c>
    </row>
    <row r="45" spans="1:3">
      <c r="A45" s="4" t="s">
        <v>172</v>
      </c>
      <c r="B45" s="5" t="n">
        <v>-58295</v>
      </c>
      <c r="C45" s="5" t="n">
        <v>0</v>
      </c>
    </row>
    <row r="46" spans="1:3">
      <c r="A46" s="4" t="s">
        <v>173</v>
      </c>
      <c r="B46" s="5" t="n">
        <v>-1452120</v>
      </c>
      <c r="C46" s="5" t="n">
        <v>-378274</v>
      </c>
    </row>
    <row r="47" spans="1:3">
      <c r="A47" s="3" t="s">
        <v>174</v>
      </c>
    </row>
    <row r="48" spans="1:3">
      <c r="A48" s="4" t="s">
        <v>175</v>
      </c>
      <c r="B48" s="5" t="n">
        <v>995631</v>
      </c>
      <c r="C48" s="5" t="n">
        <v>201395</v>
      </c>
    </row>
    <row r="49" spans="1:3">
      <c r="A49" s="4" t="s">
        <v>176</v>
      </c>
      <c r="B49" s="5" t="n">
        <v>326355</v>
      </c>
      <c r="C49" s="5" t="n">
        <v>0</v>
      </c>
    </row>
    <row r="50" spans="1:3">
      <c r="A50" s="4" t="s">
        <v>177</v>
      </c>
      <c r="B50" s="5" t="n">
        <v>-94915</v>
      </c>
      <c r="C50" s="5" t="n">
        <v>0</v>
      </c>
    </row>
    <row r="51" spans="1:3">
      <c r="A51" s="4" t="s">
        <v>178</v>
      </c>
      <c r="B51" s="5" t="n">
        <v>-41766</v>
      </c>
      <c r="C51" s="5" t="n">
        <v>-23986</v>
      </c>
    </row>
    <row r="52" spans="1:3">
      <c r="A52" s="4" t="s">
        <v>179</v>
      </c>
      <c r="B52" s="5" t="n">
        <v>40893</v>
      </c>
      <c r="C52" s="5" t="n">
        <v>246382</v>
      </c>
    </row>
    <row r="53" spans="1:3">
      <c r="A53" s="4" t="s">
        <v>180</v>
      </c>
      <c r="B53" s="5" t="n">
        <v>-13231</v>
      </c>
      <c r="C53" s="5" t="n">
        <v>-10505</v>
      </c>
    </row>
    <row r="54" spans="1:3">
      <c r="A54" s="4" t="s">
        <v>181</v>
      </c>
      <c r="B54" s="5" t="n">
        <v>1756</v>
      </c>
      <c r="C54" s="5" t="n">
        <v>2545</v>
      </c>
    </row>
    <row r="55" spans="1:3">
      <c r="A55" s="4" t="s">
        <v>182</v>
      </c>
      <c r="B55" s="5" t="n">
        <v>1026</v>
      </c>
      <c r="C55" s="5" t="n">
        <v>618</v>
      </c>
    </row>
    <row r="56" spans="1:3">
      <c r="A56" s="4" t="s">
        <v>183</v>
      </c>
      <c r="B56" s="5" t="n">
        <v>1215749</v>
      </c>
      <c r="C56" s="5" t="n">
        <v>416449</v>
      </c>
    </row>
    <row r="57" spans="1:3">
      <c r="A57" s="4" t="s">
        <v>184</v>
      </c>
      <c r="B57" s="5" t="n">
        <v>-84238</v>
      </c>
      <c r="C57" s="5" t="n">
        <v>146631</v>
      </c>
    </row>
    <row r="58" spans="1:3">
      <c r="A58" s="4" t="s">
        <v>185</v>
      </c>
      <c r="B58" s="5" t="n">
        <v>598042</v>
      </c>
      <c r="C58" s="5" t="n">
        <v>285659</v>
      </c>
    </row>
    <row r="59" spans="1:3">
      <c r="A59" s="4" t="s">
        <v>186</v>
      </c>
      <c r="B59" s="7" t="n">
        <v>513804</v>
      </c>
      <c r="C59" s="7" t="n">
        <v>4322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81</v>
      </c>
      <c r="D1" s="2" t="s">
        <v>1</v>
      </c>
    </row>
    <row r="2" spans="1:5">
      <c r="B2" s="2" t="s">
        <v>2</v>
      </c>
      <c r="C2" s="2" t="s">
        <v>82</v>
      </c>
      <c r="D2" s="2" t="s">
        <v>2</v>
      </c>
      <c r="E2" s="2" t="s">
        <v>82</v>
      </c>
    </row>
    <row r="3" spans="1:5">
      <c r="A3" s="3" t="s">
        <v>233</v>
      </c>
    </row>
    <row r="4" spans="1:5">
      <c r="A4" s="4" t="s">
        <v>875</v>
      </c>
      <c r="B4" s="7" t="n">
        <v>629</v>
      </c>
      <c r="C4" s="7" t="n">
        <v>23</v>
      </c>
      <c r="D4" s="7" t="n">
        <v>1105</v>
      </c>
      <c r="E4" s="7" t="n">
        <v>2596</v>
      </c>
    </row>
    <row r="5" spans="1:5">
      <c r="A5" s="4" t="s">
        <v>876</v>
      </c>
      <c r="B5" s="7" t="n">
        <v>464</v>
      </c>
      <c r="C5" s="7" t="n">
        <v>14</v>
      </c>
      <c r="D5" s="7" t="n">
        <v>814</v>
      </c>
      <c r="E5" s="7" t="n">
        <v>157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81</v>
      </c>
      <c r="D1" s="2" t="s">
        <v>1</v>
      </c>
    </row>
    <row r="2" spans="1:5">
      <c r="B2" s="2" t="s">
        <v>2</v>
      </c>
      <c r="C2" s="2" t="s">
        <v>82</v>
      </c>
      <c r="D2" s="2" t="s">
        <v>2</v>
      </c>
      <c r="E2" s="2" t="s">
        <v>82</v>
      </c>
    </row>
    <row r="3" spans="1:5">
      <c r="A3" s="3" t="s">
        <v>878</v>
      </c>
    </row>
    <row r="4" spans="1:5">
      <c r="A4" s="4" t="s">
        <v>879</v>
      </c>
      <c r="B4" s="7" t="n">
        <v>1382</v>
      </c>
      <c r="C4" s="7" t="n">
        <v>766</v>
      </c>
      <c r="D4" s="7" t="n">
        <v>620</v>
      </c>
      <c r="E4" s="7" t="n">
        <v>1655</v>
      </c>
    </row>
    <row r="5" spans="1:5">
      <c r="A5" s="4" t="s">
        <v>880</v>
      </c>
      <c r="B5" s="5" t="n">
        <v>0</v>
      </c>
      <c r="C5" s="5" t="n">
        <v>0</v>
      </c>
      <c r="D5" s="5" t="n">
        <v>0</v>
      </c>
      <c r="E5" s="5" t="n">
        <v>0</v>
      </c>
    </row>
    <row r="6" spans="1:5">
      <c r="A6" s="4" t="s">
        <v>881</v>
      </c>
      <c r="B6" s="5" t="n">
        <v>717</v>
      </c>
      <c r="C6" s="5" t="n">
        <v>52</v>
      </c>
      <c r="D6" s="5" t="n">
        <v>1895</v>
      </c>
      <c r="E6" s="5" t="n">
        <v>2698</v>
      </c>
    </row>
    <row r="7" spans="1:5">
      <c r="A7" s="4" t="s">
        <v>882</v>
      </c>
      <c r="B7" s="5" t="n">
        <v>-635</v>
      </c>
      <c r="C7" s="5" t="n">
        <v>-408</v>
      </c>
      <c r="D7" s="5" t="n">
        <v>-1051</v>
      </c>
      <c r="E7" s="5" t="n">
        <v>-3943</v>
      </c>
    </row>
    <row r="8" spans="1:5">
      <c r="A8" s="4" t="s">
        <v>883</v>
      </c>
      <c r="B8" s="5" t="n">
        <v>0</v>
      </c>
      <c r="C8" s="5" t="n">
        <v>0</v>
      </c>
      <c r="D8" s="5" t="n">
        <v>0</v>
      </c>
      <c r="E8" s="5" t="n">
        <v>0</v>
      </c>
    </row>
    <row r="9" spans="1:5">
      <c r="A9" s="4" t="s">
        <v>884</v>
      </c>
      <c r="B9" s="5" t="n">
        <v>1464</v>
      </c>
      <c r="C9" s="5" t="n">
        <v>410</v>
      </c>
      <c r="D9" s="5" t="n">
        <v>1464</v>
      </c>
      <c r="E9" s="5" t="n">
        <v>410</v>
      </c>
    </row>
    <row r="10" spans="1:5">
      <c r="A10" s="3" t="s">
        <v>885</v>
      </c>
    </row>
    <row r="11" spans="1:5">
      <c r="A11" s="4" t="s">
        <v>879</v>
      </c>
      <c r="B11" s="5" t="n">
        <v>13995</v>
      </c>
      <c r="C11" s="5" t="n">
        <v>8448</v>
      </c>
      <c r="D11" s="5" t="n">
        <v>17116</v>
      </c>
      <c r="E11" s="5" t="n">
        <v>17802</v>
      </c>
    </row>
    <row r="12" spans="1:5">
      <c r="A12" s="4" t="s">
        <v>880</v>
      </c>
      <c r="B12" s="5" t="n">
        <v>0</v>
      </c>
      <c r="C12" s="5" t="n">
        <v>0</v>
      </c>
      <c r="D12" s="5" t="n">
        <v>0</v>
      </c>
      <c r="E12" s="5" t="n">
        <v>2388</v>
      </c>
    </row>
    <row r="13" spans="1:5">
      <c r="A13" s="4" t="s">
        <v>882</v>
      </c>
      <c r="B13" s="5" t="n">
        <v>635</v>
      </c>
      <c r="C13" s="5" t="n">
        <v>408</v>
      </c>
      <c r="D13" s="5" t="n">
        <v>1051</v>
      </c>
      <c r="E13" s="5" t="n">
        <v>3943</v>
      </c>
    </row>
    <row r="14" spans="1:5">
      <c r="A14" s="4" t="s">
        <v>883</v>
      </c>
      <c r="B14" s="5" t="n">
        <v>-9664</v>
      </c>
      <c r="C14" s="5" t="n">
        <v>-980</v>
      </c>
      <c r="D14" s="5" t="n">
        <v>-13201</v>
      </c>
      <c r="E14" s="5" t="n">
        <v>-16257</v>
      </c>
    </row>
    <row r="15" spans="1:5">
      <c r="A15" s="4" t="s">
        <v>884</v>
      </c>
      <c r="B15" s="7" t="n">
        <v>4966</v>
      </c>
      <c r="C15" s="7" t="n">
        <v>7876</v>
      </c>
      <c r="D15" s="7" t="n">
        <v>4966</v>
      </c>
      <c r="E15" s="7" t="n">
        <v>787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3"/>
  </cols>
  <sheetData>
    <row r="1" spans="1:7">
      <c r="A1" s="1" t="s">
        <v>886</v>
      </c>
      <c r="B1" s="2" t="s">
        <v>81</v>
      </c>
      <c r="C1" s="2" t="s">
        <v>417</v>
      </c>
    </row>
    <row r="2" spans="1:7">
      <c r="B2" s="2" t="s">
        <v>2</v>
      </c>
      <c r="C2" s="2" t="s">
        <v>29</v>
      </c>
      <c r="D2" s="2" t="s">
        <v>385</v>
      </c>
      <c r="E2" s="2" t="s">
        <v>387</v>
      </c>
      <c r="F2" s="2" t="s">
        <v>386</v>
      </c>
      <c r="G2" s="2" t="s">
        <v>389</v>
      </c>
    </row>
    <row r="3" spans="1:7">
      <c r="A3" s="3" t="s">
        <v>887</v>
      </c>
    </row>
    <row r="4" spans="1:7">
      <c r="A4" s="4" t="s">
        <v>50</v>
      </c>
      <c r="B4" s="7" t="n">
        <v>845687</v>
      </c>
      <c r="C4" s="7" t="n">
        <v>842651</v>
      </c>
    </row>
    <row r="5" spans="1:7">
      <c r="A5" s="4" t="s">
        <v>888</v>
      </c>
    </row>
    <row r="6" spans="1:7">
      <c r="A6" s="3" t="s">
        <v>889</v>
      </c>
    </row>
    <row r="7" spans="1:7">
      <c r="A7" s="4" t="s">
        <v>890</v>
      </c>
      <c r="B7" s="4" t="s">
        <v>891</v>
      </c>
    </row>
    <row r="8" spans="1:7">
      <c r="A8" s="4" t="s">
        <v>892</v>
      </c>
    </row>
    <row r="9" spans="1:7">
      <c r="A9" s="3" t="s">
        <v>889</v>
      </c>
    </row>
    <row r="10" spans="1:7">
      <c r="A10" s="4" t="s">
        <v>890</v>
      </c>
      <c r="B10" s="4" t="s">
        <v>893</v>
      </c>
    </row>
    <row r="11" spans="1:7">
      <c r="A11" s="4" t="s">
        <v>894</v>
      </c>
    </row>
    <row r="12" spans="1:7">
      <c r="A12" s="3" t="s">
        <v>889</v>
      </c>
    </row>
    <row r="13" spans="1:7">
      <c r="A13" s="4" t="s">
        <v>890</v>
      </c>
      <c r="B13" s="4" t="s">
        <v>891</v>
      </c>
    </row>
    <row r="14" spans="1:7">
      <c r="A14" s="4" t="s">
        <v>895</v>
      </c>
    </row>
    <row r="15" spans="1:7">
      <c r="A15" s="3" t="s">
        <v>889</v>
      </c>
    </row>
    <row r="16" spans="1:7">
      <c r="A16" s="4" t="s">
        <v>890</v>
      </c>
      <c r="B16" s="4" t="s">
        <v>893</v>
      </c>
    </row>
    <row r="17" spans="1:7">
      <c r="A17" s="4" t="s">
        <v>195</v>
      </c>
    </row>
    <row r="18" spans="1:7">
      <c r="A18" s="3" t="s">
        <v>887</v>
      </c>
    </row>
    <row r="19" spans="1:7">
      <c r="A19" s="4" t="s">
        <v>50</v>
      </c>
      <c r="D19" s="7" t="n">
        <v>229144</v>
      </c>
      <c r="E19" s="7" t="n">
        <v>13545</v>
      </c>
    </row>
    <row r="20" spans="1:7">
      <c r="A20" s="4" t="s">
        <v>896</v>
      </c>
    </row>
    <row r="21" spans="1:7">
      <c r="A21" s="3" t="s">
        <v>889</v>
      </c>
    </row>
    <row r="22" spans="1:7">
      <c r="A22" s="4" t="s">
        <v>897</v>
      </c>
      <c r="C22" s="5" t="n">
        <v>42100</v>
      </c>
    </row>
    <row r="23" spans="1:7">
      <c r="A23" s="4" t="s">
        <v>898</v>
      </c>
    </row>
    <row r="24" spans="1:7">
      <c r="A24" s="3" t="s">
        <v>889</v>
      </c>
    </row>
    <row r="25" spans="1:7">
      <c r="A25" s="4" t="s">
        <v>897</v>
      </c>
      <c r="C25" s="5" t="n">
        <v>3800</v>
      </c>
    </row>
    <row r="26" spans="1:7">
      <c r="A26" s="4" t="s">
        <v>899</v>
      </c>
    </row>
    <row r="27" spans="1:7">
      <c r="A27" s="3" t="s">
        <v>887</v>
      </c>
    </row>
    <row r="28" spans="1:7">
      <c r="A28" s="4" t="s">
        <v>50</v>
      </c>
      <c r="D28" s="7" t="n">
        <v>240800</v>
      </c>
    </row>
    <row r="29" spans="1:7">
      <c r="A29" s="4" t="s">
        <v>900</v>
      </c>
    </row>
    <row r="30" spans="1:7">
      <c r="A30" s="3" t="s">
        <v>889</v>
      </c>
    </row>
    <row r="31" spans="1:7">
      <c r="A31" s="4" t="s">
        <v>897</v>
      </c>
      <c r="C31" s="5" t="n">
        <v>7300</v>
      </c>
    </row>
    <row r="32" spans="1:7">
      <c r="A32" s="4" t="s">
        <v>192</v>
      </c>
    </row>
    <row r="33" spans="1:7">
      <c r="A33" s="3" t="s">
        <v>887</v>
      </c>
    </row>
    <row r="34" spans="1:7">
      <c r="A34" s="4" t="s">
        <v>50</v>
      </c>
      <c r="F34" s="7" t="n">
        <v>29371</v>
      </c>
      <c r="G34" s="7" t="n">
        <v>11485</v>
      </c>
    </row>
    <row r="35" spans="1:7">
      <c r="A35" s="3" t="s">
        <v>889</v>
      </c>
    </row>
    <row r="36" spans="1:7">
      <c r="A36" s="4" t="s">
        <v>897</v>
      </c>
      <c r="C36" s="5" t="n">
        <v>830</v>
      </c>
    </row>
    <row r="37" spans="1:7">
      <c r="A37" s="4" t="s">
        <v>901</v>
      </c>
    </row>
    <row r="38" spans="1:7">
      <c r="A38" s="3" t="s">
        <v>889</v>
      </c>
    </row>
    <row r="39" spans="1:7">
      <c r="A39" s="4" t="s">
        <v>897</v>
      </c>
      <c r="C39" s="7" t="n">
        <v>7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9</v>
      </c>
    </row>
    <row r="2" spans="1:3">
      <c r="A2" s="3" t="s">
        <v>238</v>
      </c>
    </row>
    <row r="3" spans="1:3">
      <c r="A3" s="4" t="s">
        <v>50</v>
      </c>
      <c r="B3" s="7" t="n">
        <v>845687</v>
      </c>
      <c r="C3" s="7" t="n">
        <v>842651</v>
      </c>
    </row>
    <row r="4" spans="1:3">
      <c r="A4" s="3" t="s">
        <v>889</v>
      </c>
    </row>
    <row r="5" spans="1:3">
      <c r="A5" s="4" t="s">
        <v>903</v>
      </c>
      <c r="B5" s="5" t="n">
        <v>93975</v>
      </c>
      <c r="C5" s="5" t="n">
        <v>106071</v>
      </c>
    </row>
    <row r="6" spans="1:3">
      <c r="A6" s="4" t="s">
        <v>904</v>
      </c>
      <c r="B6" s="5" t="n">
        <v>939662</v>
      </c>
      <c r="C6" s="5" t="n">
        <v>948722</v>
      </c>
    </row>
    <row r="7" spans="1:3">
      <c r="A7" s="4" t="s">
        <v>905</v>
      </c>
    </row>
    <row r="8" spans="1:3">
      <c r="A8" s="3" t="s">
        <v>889</v>
      </c>
    </row>
    <row r="9" spans="1:3">
      <c r="A9" s="4" t="s">
        <v>906</v>
      </c>
      <c r="B9" s="5" t="n">
        <v>105984</v>
      </c>
      <c r="C9" s="5" t="n">
        <v>105984</v>
      </c>
    </row>
    <row r="10" spans="1:3">
      <c r="A10" s="4" t="s">
        <v>907</v>
      </c>
      <c r="B10" s="5" t="n">
        <v>-23802</v>
      </c>
      <c r="C10" s="5" t="n">
        <v>-16659</v>
      </c>
    </row>
    <row r="11" spans="1:3">
      <c r="A11" s="4" t="s">
        <v>903</v>
      </c>
      <c r="B11" s="5" t="n">
        <v>82182</v>
      </c>
      <c r="C11" s="5" t="n">
        <v>89325</v>
      </c>
    </row>
    <row r="12" spans="1:3">
      <c r="A12" s="4" t="s">
        <v>908</v>
      </c>
    </row>
    <row r="13" spans="1:3">
      <c r="A13" s="3" t="s">
        <v>889</v>
      </c>
    </row>
    <row r="14" spans="1:3">
      <c r="A14" s="4" t="s">
        <v>906</v>
      </c>
      <c r="B14" s="5" t="n">
        <v>15234</v>
      </c>
      <c r="C14" s="5" t="n">
        <v>15414</v>
      </c>
    </row>
    <row r="15" spans="1:3">
      <c r="A15" s="4" t="s">
        <v>907</v>
      </c>
      <c r="B15" s="5" t="n">
        <v>-3441</v>
      </c>
      <c r="C15" s="5" t="n">
        <v>-2827</v>
      </c>
    </row>
    <row r="16" spans="1:3">
      <c r="A16" s="4" t="s">
        <v>903</v>
      </c>
      <c r="B16" s="5" t="n">
        <v>11793</v>
      </c>
      <c r="C16" s="5" t="n">
        <v>12587</v>
      </c>
    </row>
    <row r="17" spans="1:3">
      <c r="A17" s="4" t="s">
        <v>909</v>
      </c>
    </row>
    <row r="18" spans="1:3">
      <c r="A18" s="3" t="s">
        <v>889</v>
      </c>
    </row>
    <row r="19" spans="1:3">
      <c r="A19" s="4" t="s">
        <v>906</v>
      </c>
      <c r="B19" s="5" t="n">
        <v>2068</v>
      </c>
      <c r="C19" s="5" t="n">
        <v>6037</v>
      </c>
    </row>
    <row r="20" spans="1:3">
      <c r="A20" s="4" t="s">
        <v>907</v>
      </c>
      <c r="B20" s="5" t="n">
        <v>-2068</v>
      </c>
      <c r="C20" s="5" t="n">
        <v>-1878</v>
      </c>
    </row>
    <row r="21" spans="1:3">
      <c r="A21" s="4" t="s">
        <v>903</v>
      </c>
      <c r="B21" s="7" t="n">
        <v>0</v>
      </c>
      <c r="C21" s="7" t="n">
        <v>41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9</v>
      </c>
    </row>
    <row r="2" spans="1:3">
      <c r="A2" s="3" t="s">
        <v>238</v>
      </c>
    </row>
    <row r="3" spans="1:3">
      <c r="A3" s="4" t="s">
        <v>911</v>
      </c>
      <c r="B3" s="7" t="n">
        <v>2642</v>
      </c>
    </row>
    <row r="4" spans="1:3">
      <c r="A4" s="5" t="n">
        <v>2019</v>
      </c>
      <c r="B4" s="5" t="n">
        <v>10565</v>
      </c>
    </row>
    <row r="5" spans="1:3">
      <c r="A5" s="5" t="n">
        <v>2020</v>
      </c>
      <c r="B5" s="5" t="n">
        <v>10552</v>
      </c>
    </row>
    <row r="6" spans="1:3">
      <c r="A6" s="5" t="n">
        <v>2021</v>
      </c>
      <c r="B6" s="5" t="n">
        <v>10490</v>
      </c>
    </row>
    <row r="7" spans="1:3">
      <c r="A7" s="5" t="n">
        <v>2022</v>
      </c>
      <c r="B7" s="5" t="n">
        <v>10438</v>
      </c>
    </row>
    <row r="8" spans="1:3">
      <c r="A8" s="4" t="s">
        <v>912</v>
      </c>
      <c r="B8" s="5" t="n">
        <v>49288</v>
      </c>
    </row>
    <row r="9" spans="1:3">
      <c r="A9" s="4" t="s">
        <v>903</v>
      </c>
      <c r="B9" s="7" t="n">
        <v>93975</v>
      </c>
      <c r="C9" s="7" t="n">
        <v>1060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3</v>
      </c>
      <c r="B1" s="2" t="s">
        <v>2</v>
      </c>
      <c r="C1" s="2" t="s">
        <v>29</v>
      </c>
    </row>
    <row r="2" spans="1:3">
      <c r="A2" s="3" t="s">
        <v>241</v>
      </c>
    </row>
    <row r="3" spans="1:3">
      <c r="A3" s="4" t="s">
        <v>914</v>
      </c>
      <c r="B3" s="7" t="n">
        <v>1364</v>
      </c>
      <c r="C3" s="7" t="n">
        <v>736</v>
      </c>
    </row>
    <row r="4" spans="1:3">
      <c r="A4" s="4" t="s">
        <v>915</v>
      </c>
      <c r="B4" s="10" t="n">
        <v>702.5</v>
      </c>
      <c r="C4" s="10" t="n">
        <v>39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6</v>
      </c>
      <c r="B1" s="2" t="s">
        <v>81</v>
      </c>
      <c r="D1" s="2" t="s">
        <v>1</v>
      </c>
    </row>
    <row r="2" spans="1:5">
      <c r="B2" s="2" t="s">
        <v>2</v>
      </c>
      <c r="C2" s="2" t="s">
        <v>82</v>
      </c>
      <c r="D2" s="2" t="s">
        <v>2</v>
      </c>
      <c r="E2" s="2" t="s">
        <v>82</v>
      </c>
    </row>
    <row r="3" spans="1:5">
      <c r="A3" s="3" t="s">
        <v>244</v>
      </c>
    </row>
    <row r="4" spans="1:5">
      <c r="A4" s="4" t="s">
        <v>917</v>
      </c>
      <c r="B4" s="7" t="n">
        <v>5638</v>
      </c>
      <c r="C4" s="7" t="n">
        <v>11946</v>
      </c>
      <c r="D4" s="7" t="n">
        <v>31335</v>
      </c>
      <c r="E4" s="7" t="n">
        <v>30467</v>
      </c>
    </row>
    <row r="5" spans="1:5">
      <c r="A5" s="4" t="s">
        <v>147</v>
      </c>
      <c r="B5" s="5" t="n">
        <v>5264</v>
      </c>
      <c r="C5" s="5" t="n">
        <v>2732</v>
      </c>
      <c r="D5" s="5" t="n">
        <v>7316</v>
      </c>
      <c r="E5" s="5" t="n">
        <v>4962</v>
      </c>
    </row>
    <row r="6" spans="1:5">
      <c r="A6" s="4" t="s">
        <v>109</v>
      </c>
      <c r="B6" s="7" t="n">
        <v>10902</v>
      </c>
      <c r="C6" s="7" t="n">
        <v>14678</v>
      </c>
      <c r="D6" s="7" t="n">
        <v>38651</v>
      </c>
      <c r="E6" s="7" t="n">
        <v>354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9</v>
      </c>
    </row>
    <row r="2" spans="1:3">
      <c r="A2" s="3" t="s">
        <v>919</v>
      </c>
    </row>
    <row r="3" spans="1:3">
      <c r="A3" s="4" t="s">
        <v>393</v>
      </c>
      <c r="B3" s="7" t="n">
        <v>12092</v>
      </c>
      <c r="C3" s="7" t="n">
        <v>19885</v>
      </c>
    </row>
    <row r="4" spans="1:3">
      <c r="A4" s="4" t="s">
        <v>43</v>
      </c>
      <c r="B4" s="5" t="n">
        <v>12601</v>
      </c>
      <c r="C4" s="5" t="n">
        <v>10773</v>
      </c>
    </row>
    <row r="5" spans="1:3">
      <c r="A5" s="4" t="s">
        <v>920</v>
      </c>
      <c r="B5" s="5" t="n">
        <v>2709</v>
      </c>
      <c r="C5" s="5" t="n">
        <v>2852</v>
      </c>
    </row>
    <row r="6" spans="1:3">
      <c r="A6" s="4" t="s">
        <v>921</v>
      </c>
      <c r="B6" s="5" t="n">
        <v>6962</v>
      </c>
      <c r="C6" s="5" t="n">
        <v>7821</v>
      </c>
    </row>
    <row r="7" spans="1:3">
      <c r="A7" s="4" t="s">
        <v>922</v>
      </c>
      <c r="B7" s="5" t="n">
        <v>2645</v>
      </c>
      <c r="C7" s="5" t="n">
        <v>2433</v>
      </c>
    </row>
    <row r="8" spans="1:3">
      <c r="A8" s="4" t="s">
        <v>923</v>
      </c>
      <c r="B8" s="5" t="n">
        <v>6605</v>
      </c>
      <c r="C8" s="5" t="n">
        <v>5302</v>
      </c>
    </row>
    <row r="9" spans="1:3">
      <c r="A9" s="4" t="s">
        <v>924</v>
      </c>
      <c r="B9" s="5" t="n">
        <v>549</v>
      </c>
      <c r="C9" s="5" t="n">
        <v>578</v>
      </c>
    </row>
    <row r="10" spans="1:3">
      <c r="A10" s="4" t="s">
        <v>925</v>
      </c>
      <c r="B10" s="5" t="n">
        <v>16221</v>
      </c>
      <c r="C10" s="5" t="n">
        <v>6107</v>
      </c>
    </row>
    <row r="11" spans="1:3">
      <c r="A11" s="4" t="s">
        <v>527</v>
      </c>
      <c r="B11" s="5" t="n">
        <v>5890</v>
      </c>
      <c r="C11" s="5" t="n">
        <v>8813</v>
      </c>
    </row>
    <row r="12" spans="1:3">
      <c r="A12" s="4" t="s">
        <v>926</v>
      </c>
      <c r="B12" s="5" t="n">
        <v>66274</v>
      </c>
      <c r="C12" s="5" t="n">
        <v>64564</v>
      </c>
    </row>
    <row r="13" spans="1:3">
      <c r="A13" s="3" t="s">
        <v>927</v>
      </c>
    </row>
    <row r="14" spans="1:3">
      <c r="A14" s="4" t="s">
        <v>928</v>
      </c>
      <c r="B14" s="5" t="n">
        <v>-30645</v>
      </c>
      <c r="C14" s="5" t="n">
        <v>-32572</v>
      </c>
    </row>
    <row r="15" spans="1:3">
      <c r="A15" s="4" t="s">
        <v>929</v>
      </c>
      <c r="B15" s="5" t="n">
        <v>-11778</v>
      </c>
      <c r="C15" s="5" t="n">
        <v>-8945</v>
      </c>
    </row>
    <row r="16" spans="1:3">
      <c r="A16" s="4" t="s">
        <v>527</v>
      </c>
      <c r="B16" s="5" t="n">
        <v>-2197</v>
      </c>
      <c r="C16" s="5" t="n">
        <v>-4413</v>
      </c>
    </row>
    <row r="17" spans="1:3">
      <c r="A17" s="4" t="s">
        <v>930</v>
      </c>
      <c r="B17" s="5" t="n">
        <v>-44620</v>
      </c>
      <c r="C17" s="5" t="n">
        <v>-45930</v>
      </c>
    </row>
    <row r="18" spans="1:3">
      <c r="A18" s="4" t="s">
        <v>931</v>
      </c>
      <c r="B18" s="7" t="n">
        <v>21654</v>
      </c>
      <c r="C18" s="7" t="n">
        <v>186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1</v>
      </c>
      <c r="D1" s="2" t="s">
        <v>1</v>
      </c>
    </row>
    <row r="2" spans="1:5">
      <c r="B2" s="2" t="s">
        <v>2</v>
      </c>
      <c r="C2" s="2" t="s">
        <v>82</v>
      </c>
      <c r="D2" s="2" t="s">
        <v>2</v>
      </c>
      <c r="E2" s="2" t="s">
        <v>82</v>
      </c>
    </row>
    <row r="3" spans="1:5">
      <c r="A3" s="3" t="s">
        <v>244</v>
      </c>
    </row>
    <row r="4" spans="1:5">
      <c r="A4" s="4" t="s">
        <v>933</v>
      </c>
      <c r="B4" s="7" t="n">
        <v>13880</v>
      </c>
      <c r="C4" s="7" t="n">
        <v>15235</v>
      </c>
      <c r="D4" s="7" t="n">
        <v>41731</v>
      </c>
      <c r="E4" s="7" t="n">
        <v>38313</v>
      </c>
    </row>
    <row r="5" spans="1:5">
      <c r="A5" s="4" t="s">
        <v>934</v>
      </c>
      <c r="B5" s="5" t="n">
        <v>986</v>
      </c>
      <c r="C5" s="5" t="n">
        <v>342</v>
      </c>
      <c r="D5" s="5" t="n">
        <v>4073</v>
      </c>
      <c r="E5" s="5" t="n">
        <v>1117</v>
      </c>
    </row>
    <row r="6" spans="1:5">
      <c r="A6" s="4" t="s">
        <v>935</v>
      </c>
      <c r="B6" s="5" t="n">
        <v>-31</v>
      </c>
      <c r="C6" s="5" t="n">
        <v>5</v>
      </c>
      <c r="D6" s="5" t="n">
        <v>-2567</v>
      </c>
      <c r="E6" s="5" t="n">
        <v>-1372</v>
      </c>
    </row>
    <row r="7" spans="1:5">
      <c r="A7" s="4" t="s">
        <v>936</v>
      </c>
      <c r="B7" s="5" t="n">
        <v>-833</v>
      </c>
      <c r="C7" s="5" t="n">
        <v>-955</v>
      </c>
      <c r="D7" s="5" t="n">
        <v>-2292</v>
      </c>
      <c r="E7" s="5" t="n">
        <v>-3160</v>
      </c>
    </row>
    <row r="8" spans="1:5">
      <c r="A8" s="4" t="s">
        <v>937</v>
      </c>
      <c r="B8" s="5" t="n">
        <v>-186</v>
      </c>
      <c r="C8" s="5" t="n">
        <v>-178</v>
      </c>
      <c r="D8" s="5" t="n">
        <v>-562</v>
      </c>
      <c r="E8" s="5" t="n">
        <v>-616</v>
      </c>
    </row>
    <row r="9" spans="1:5">
      <c r="A9" s="4" t="s">
        <v>938</v>
      </c>
      <c r="B9" s="5" t="n">
        <v>-2914</v>
      </c>
      <c r="C9" s="5" t="n">
        <v>229</v>
      </c>
      <c r="D9" s="5" t="n">
        <v>-1732</v>
      </c>
      <c r="E9" s="5" t="n">
        <v>1147</v>
      </c>
    </row>
    <row r="10" spans="1:5">
      <c r="A10" s="4" t="s">
        <v>109</v>
      </c>
      <c r="B10" s="7" t="n">
        <v>10902</v>
      </c>
      <c r="C10" s="7" t="n">
        <v>14678</v>
      </c>
      <c r="D10" s="7" t="n">
        <v>38651</v>
      </c>
      <c r="E10" s="7" t="n">
        <v>3542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939</v>
      </c>
      <c r="B1" s="2" t="s">
        <v>1</v>
      </c>
    </row>
    <row r="2" spans="1:2">
      <c r="B2" s="2" t="s">
        <v>367</v>
      </c>
    </row>
    <row r="3" spans="1:2">
      <c r="A3" s="4" t="s">
        <v>940</v>
      </c>
    </row>
    <row r="4" spans="1:2">
      <c r="A4" s="3" t="s">
        <v>941</v>
      </c>
    </row>
    <row r="5" spans="1:2">
      <c r="A5" s="4" t="s">
        <v>942</v>
      </c>
      <c r="B5" s="5" t="n">
        <v>2014</v>
      </c>
    </row>
    <row r="6" spans="1:2">
      <c r="A6" s="4" t="s">
        <v>943</v>
      </c>
    </row>
    <row r="7" spans="1:2">
      <c r="A7" s="3" t="s">
        <v>941</v>
      </c>
    </row>
    <row r="8" spans="1:2">
      <c r="A8" s="4" t="s">
        <v>942</v>
      </c>
      <c r="B8" s="5" t="n">
        <v>2014</v>
      </c>
    </row>
    <row r="9" spans="1:2">
      <c r="A9" s="4" t="s">
        <v>944</v>
      </c>
    </row>
    <row r="10" spans="1:2">
      <c r="A10" s="3" t="s">
        <v>941</v>
      </c>
    </row>
    <row r="11" spans="1:2">
      <c r="A11" s="4" t="s">
        <v>945</v>
      </c>
      <c r="B11" s="10" t="n">
        <v>3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3"/>
    <col customWidth="1" max="5" min="5" width="12"/>
    <col customWidth="1" max="6" min="6" width="46"/>
    <col customWidth="1" max="7" min="7" width="18"/>
    <col customWidth="1" max="8" min="8" width="41"/>
    <col customWidth="1" max="9" min="9" width="53"/>
    <col customWidth="1" max="10" min="10" width="48"/>
    <col customWidth="1" max="11" min="11" width="12"/>
    <col customWidth="1" max="12" min="12" width="24"/>
    <col customWidth="1" max="13" min="13" width="19"/>
    <col customWidth="1" max="14" min="14" width="19"/>
    <col customWidth="1" max="15" min="15" width="31"/>
    <col customWidth="1" max="16" min="16" width="26"/>
  </cols>
  <sheetData>
    <row r="1" spans="1:16">
      <c r="A1" s="1" t="s">
        <v>187</v>
      </c>
      <c r="C1" s="2" t="s">
        <v>188</v>
      </c>
      <c r="D1" s="2" t="s">
        <v>189</v>
      </c>
      <c r="E1" s="2" t="s">
        <v>68</v>
      </c>
      <c r="F1" s="2" t="s">
        <v>190</v>
      </c>
      <c r="G1" s="2" t="s">
        <v>191</v>
      </c>
      <c r="H1" s="2" t="s">
        <v>192</v>
      </c>
      <c r="I1" s="2" t="s">
        <v>193</v>
      </c>
      <c r="J1" s="2" t="s">
        <v>194</v>
      </c>
      <c r="K1" s="2" t="s">
        <v>195</v>
      </c>
      <c r="L1" s="2" t="s">
        <v>196</v>
      </c>
      <c r="M1" s="2" t="s">
        <v>197</v>
      </c>
      <c r="N1" s="2" t="s">
        <v>198</v>
      </c>
      <c r="O1" s="2" t="s">
        <v>199</v>
      </c>
      <c r="P1" s="2" t="s">
        <v>200</v>
      </c>
    </row>
    <row r="2" spans="1:16">
      <c r="A2" s="4" t="s">
        <v>201</v>
      </c>
      <c r="C2" s="7" t="n">
        <v>1151111</v>
      </c>
      <c r="D2" s="7" t="n">
        <v>626</v>
      </c>
      <c r="E2" s="7" t="n">
        <v>711663</v>
      </c>
      <c r="F2" s="7" t="n">
        <v>-15212</v>
      </c>
      <c r="G2" s="7" t="n">
        <v>454034</v>
      </c>
    </row>
    <row r="3" spans="1:16">
      <c r="A3" s="4" t="s">
        <v>202</v>
      </c>
      <c r="C3" s="5" t="n">
        <v>78598</v>
      </c>
      <c r="F3" s="5" t="n">
        <v>4561</v>
      </c>
      <c r="G3" s="5" t="n">
        <v>74037</v>
      </c>
    </row>
    <row r="4" spans="1:16">
      <c r="A4" s="4" t="s">
        <v>203</v>
      </c>
      <c r="C4" s="5" t="n">
        <v>618</v>
      </c>
      <c r="E4" s="5" t="n">
        <v>618</v>
      </c>
    </row>
    <row r="5" spans="1:16">
      <c r="A5" s="4" t="s">
        <v>204</v>
      </c>
      <c r="C5" s="5" t="n">
        <v>8220</v>
      </c>
      <c r="D5" s="5" t="n">
        <v>2</v>
      </c>
      <c r="E5" s="5" t="n">
        <v>8218</v>
      </c>
    </row>
    <row r="6" spans="1:16">
      <c r="A6" s="4" t="s">
        <v>205</v>
      </c>
      <c r="H6" s="7" t="n">
        <v>42638</v>
      </c>
      <c r="I6" s="7" t="n">
        <v>16</v>
      </c>
      <c r="J6" s="7" t="n">
        <v>42622</v>
      </c>
    </row>
    <row r="7" spans="1:16">
      <c r="A7" s="4" t="s">
        <v>206</v>
      </c>
      <c r="B7" s="4" t="s">
        <v>67</v>
      </c>
      <c r="C7" s="5" t="n">
        <v>-23986</v>
      </c>
      <c r="G7" s="5" t="n">
        <v>-23986</v>
      </c>
    </row>
    <row r="8" spans="1:16">
      <c r="A8" s="4" t="s">
        <v>207</v>
      </c>
      <c r="C8" s="5" t="n">
        <v>1257199</v>
      </c>
      <c r="D8" s="5" t="n">
        <v>644</v>
      </c>
      <c r="E8" s="5" t="n">
        <v>763121</v>
      </c>
      <c r="F8" s="5" t="n">
        <v>-10651</v>
      </c>
      <c r="G8" s="5" t="n">
        <v>504085</v>
      </c>
    </row>
    <row r="9" spans="1:16">
      <c r="A9" s="4" t="s">
        <v>202</v>
      </c>
      <c r="C9" s="5" t="n">
        <v>15306</v>
      </c>
      <c r="F9" s="5" t="n">
        <v>-3597</v>
      </c>
      <c r="G9" s="5" t="n">
        <v>18903</v>
      </c>
    </row>
    <row r="10" spans="1:16">
      <c r="A10" s="4" t="s">
        <v>208</v>
      </c>
      <c r="C10" s="5" t="n">
        <v>0</v>
      </c>
      <c r="F10" s="5" t="n">
        <v>-3016</v>
      </c>
      <c r="G10" s="5" t="n">
        <v>3016</v>
      </c>
    </row>
    <row r="11" spans="1:16">
      <c r="A11" s="4" t="s">
        <v>204</v>
      </c>
      <c r="C11" s="5" t="n">
        <v>4721</v>
      </c>
      <c r="D11" s="5" t="n">
        <v>1</v>
      </c>
      <c r="E11" s="5" t="n">
        <v>4720</v>
      </c>
    </row>
    <row r="12" spans="1:16">
      <c r="A12" s="4" t="s">
        <v>205</v>
      </c>
      <c r="K12" s="7" t="n">
        <v>431398</v>
      </c>
      <c r="L12" s="7" t="n">
        <v>145</v>
      </c>
      <c r="M12" s="7" t="n">
        <v>431253</v>
      </c>
      <c r="N12" s="7" t="n">
        <v>387070</v>
      </c>
      <c r="O12" s="7" t="n">
        <v>130</v>
      </c>
      <c r="P12" s="7" t="n">
        <v>386940</v>
      </c>
    </row>
    <row r="13" spans="1:16">
      <c r="A13" s="4" t="s">
        <v>206</v>
      </c>
      <c r="B13" s="4" t="s">
        <v>67</v>
      </c>
      <c r="C13" s="5" t="n">
        <v>-11130</v>
      </c>
      <c r="G13" s="5" t="n">
        <v>-11130</v>
      </c>
    </row>
    <row r="14" spans="1:16">
      <c r="A14" s="4" t="s">
        <v>209</v>
      </c>
      <c r="C14" s="5" t="n">
        <v>2084564</v>
      </c>
      <c r="D14" s="5" t="n">
        <v>920</v>
      </c>
      <c r="E14" s="5" t="n">
        <v>1586034</v>
      </c>
      <c r="F14" s="5" t="n">
        <v>-17264</v>
      </c>
      <c r="G14" s="5" t="n">
        <v>514874</v>
      </c>
    </row>
    <row r="15" spans="1:16">
      <c r="A15" s="4" t="s">
        <v>202</v>
      </c>
      <c r="C15" s="5" t="n">
        <v>129291</v>
      </c>
      <c r="F15" s="5" t="n">
        <v>-30776</v>
      </c>
      <c r="G15" s="5" t="n">
        <v>160067</v>
      </c>
    </row>
    <row r="16" spans="1:16">
      <c r="A16" s="4" t="s">
        <v>203</v>
      </c>
      <c r="C16" s="5" t="n">
        <v>1026</v>
      </c>
      <c r="E16" s="5" t="n">
        <v>1026</v>
      </c>
    </row>
    <row r="17" spans="1:16">
      <c r="A17" s="4" t="s">
        <v>204</v>
      </c>
      <c r="C17" s="5" t="n">
        <v>10204</v>
      </c>
      <c r="D17" s="5" t="n">
        <v>3</v>
      </c>
      <c r="E17" s="5" t="n">
        <v>10201</v>
      </c>
    </row>
    <row r="18" spans="1:16">
      <c r="A18" s="4" t="s">
        <v>206</v>
      </c>
      <c r="B18" s="4" t="s">
        <v>67</v>
      </c>
      <c r="C18" s="5" t="n">
        <v>-41766</v>
      </c>
      <c r="G18" s="5" t="n">
        <v>-41766</v>
      </c>
    </row>
    <row r="19" spans="1:16">
      <c r="A19" s="4" t="s">
        <v>210</v>
      </c>
      <c r="C19" s="7" t="n">
        <v>2183319</v>
      </c>
      <c r="D19" s="7" t="n">
        <v>923</v>
      </c>
      <c r="E19" s="7" t="n">
        <v>1597261</v>
      </c>
      <c r="F19" s="7" t="n">
        <v>-48040</v>
      </c>
      <c r="G19" s="7" t="n">
        <v>633175</v>
      </c>
    </row>
    <row r="20" spans="1:16"/>
    <row r="21" spans="1:16">
      <c r="A21" s="4" t="s">
        <v>67</v>
      </c>
      <c r="B21" s="4" t="s">
        <v>211</v>
      </c>
    </row>
  </sheetData>
  <mergeCells count="3">
    <mergeCell ref="A1:B1"/>
    <mergeCell ref="A20:O20"/>
    <mergeCell ref="B21:O2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9</v>
      </c>
    </row>
    <row r="2" spans="1:3">
      <c r="A2" s="3" t="s">
        <v>241</v>
      </c>
    </row>
    <row r="3" spans="1:3">
      <c r="A3" s="4" t="s">
        <v>947</v>
      </c>
      <c r="B3" s="7" t="n">
        <v>109</v>
      </c>
      <c r="C3" s="7" t="n">
        <v>1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9</v>
      </c>
    </row>
    <row r="2" spans="1:3">
      <c r="A2" s="3" t="s">
        <v>949</v>
      </c>
    </row>
    <row r="3" spans="1:3">
      <c r="A3" s="4" t="s">
        <v>947</v>
      </c>
      <c r="B3" s="7" t="n">
        <v>109000</v>
      </c>
      <c r="C3" s="7" t="n">
        <v>122000</v>
      </c>
    </row>
    <row r="4" spans="1:3">
      <c r="A4" s="4" t="s">
        <v>428</v>
      </c>
    </row>
    <row r="5" spans="1:3">
      <c r="A5" s="3" t="s">
        <v>949</v>
      </c>
    </row>
    <row r="6" spans="1:3">
      <c r="A6" s="4" t="s">
        <v>947</v>
      </c>
      <c r="B6" s="5" t="n">
        <v>108963</v>
      </c>
      <c r="C6" s="5" t="n">
        <v>122019</v>
      </c>
    </row>
    <row r="7" spans="1:3">
      <c r="A7" s="4" t="s">
        <v>950</v>
      </c>
    </row>
    <row r="8" spans="1:3">
      <c r="A8" s="3" t="s">
        <v>949</v>
      </c>
    </row>
    <row r="9" spans="1:3">
      <c r="A9" s="4" t="s">
        <v>947</v>
      </c>
      <c r="B9" s="5" t="n">
        <v>108963</v>
      </c>
      <c r="C9" s="5" t="n">
        <v>122019</v>
      </c>
    </row>
    <row r="10" spans="1:3">
      <c r="A10" s="4" t="s">
        <v>951</v>
      </c>
    </row>
    <row r="11" spans="1:3">
      <c r="A11" s="3" t="s">
        <v>949</v>
      </c>
    </row>
    <row r="12" spans="1:3">
      <c r="A12" s="4" t="s">
        <v>947</v>
      </c>
      <c r="B12" s="5" t="n">
        <v>0</v>
      </c>
      <c r="C12" s="5" t="n">
        <v>0</v>
      </c>
    </row>
    <row r="13" spans="1:3">
      <c r="A13" s="4" t="s">
        <v>952</v>
      </c>
    </row>
    <row r="14" spans="1:3">
      <c r="A14" s="3" t="s">
        <v>949</v>
      </c>
    </row>
    <row r="15" spans="1:3">
      <c r="A15" s="4" t="s">
        <v>947</v>
      </c>
      <c r="B15" s="5" t="n">
        <v>0</v>
      </c>
      <c r="C15" s="5" t="n">
        <v>0</v>
      </c>
    </row>
    <row r="16" spans="1:3">
      <c r="A16" s="4" t="s">
        <v>953</v>
      </c>
    </row>
    <row r="17" spans="1:3">
      <c r="A17" s="3" t="s">
        <v>949</v>
      </c>
    </row>
    <row r="18" spans="1:3">
      <c r="A18" s="4" t="s">
        <v>947</v>
      </c>
      <c r="B18" s="7" t="n">
        <v>0</v>
      </c>
      <c r="C1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54</v>
      </c>
      <c r="B1" s="2" t="s">
        <v>955</v>
      </c>
      <c r="C1" s="2" t="s">
        <v>1</v>
      </c>
    </row>
    <row r="2" spans="1:4">
      <c r="B2" s="2" t="s">
        <v>486</v>
      </c>
      <c r="C2" s="2" t="s">
        <v>2</v>
      </c>
      <c r="D2" s="2" t="s">
        <v>29</v>
      </c>
    </row>
    <row r="3" spans="1:4">
      <c r="A3" s="3" t="s">
        <v>956</v>
      </c>
    </row>
    <row r="4" spans="1:4">
      <c r="A4" s="4" t="s">
        <v>957</v>
      </c>
      <c r="C4" s="7" t="n">
        <v>1793851</v>
      </c>
      <c r="D4" s="7" t="n">
        <v>1520589</v>
      </c>
    </row>
    <row r="5" spans="1:4">
      <c r="A5" s="4" t="s">
        <v>958</v>
      </c>
    </row>
    <row r="6" spans="1:4">
      <c r="A6" s="3" t="s">
        <v>956</v>
      </c>
    </row>
    <row r="7" spans="1:4">
      <c r="A7" s="4" t="s">
        <v>957</v>
      </c>
      <c r="C7" s="7" t="n">
        <v>0</v>
      </c>
      <c r="D7" s="5" t="n">
        <v>75000</v>
      </c>
    </row>
    <row r="8" spans="1:4">
      <c r="A8" s="4" t="s">
        <v>959</v>
      </c>
    </row>
    <row r="9" spans="1:4">
      <c r="A9" s="3" t="s">
        <v>956</v>
      </c>
    </row>
    <row r="10" spans="1:4">
      <c r="A10" s="4" t="s">
        <v>960</v>
      </c>
      <c r="C10" s="4" t="s">
        <v>961</v>
      </c>
    </row>
    <row r="11" spans="1:4">
      <c r="A11" s="4" t="s">
        <v>962</v>
      </c>
    </row>
    <row r="12" spans="1:4">
      <c r="A12" s="3" t="s">
        <v>956</v>
      </c>
    </row>
    <row r="13" spans="1:4">
      <c r="A13" s="4" t="s">
        <v>957</v>
      </c>
      <c r="C13" s="7" t="n">
        <v>1420917</v>
      </c>
      <c r="D13" s="5" t="n">
        <v>1380024</v>
      </c>
    </row>
    <row r="14" spans="1:4">
      <c r="A14" s="4" t="s">
        <v>963</v>
      </c>
    </row>
    <row r="15" spans="1:4">
      <c r="A15" s="3" t="s">
        <v>956</v>
      </c>
    </row>
    <row r="16" spans="1:4">
      <c r="A16" s="4" t="s">
        <v>957</v>
      </c>
      <c r="C16" s="7" t="n">
        <v>1420917</v>
      </c>
      <c r="D16" s="5" t="n">
        <v>1261642</v>
      </c>
    </row>
    <row r="17" spans="1:4">
      <c r="A17" s="4" t="s">
        <v>964</v>
      </c>
    </row>
    <row r="18" spans="1:4">
      <c r="A18" s="3" t="s">
        <v>956</v>
      </c>
    </row>
    <row r="19" spans="1:4">
      <c r="A19" s="4" t="s">
        <v>965</v>
      </c>
      <c r="C19" s="4" t="s">
        <v>966</v>
      </c>
    </row>
    <row r="20" spans="1:4">
      <c r="A20" s="4" t="s">
        <v>967</v>
      </c>
    </row>
    <row r="21" spans="1:4">
      <c r="A21" s="3" t="s">
        <v>956</v>
      </c>
    </row>
    <row r="22" spans="1:4">
      <c r="A22" s="4" t="s">
        <v>965</v>
      </c>
      <c r="C22" s="4" t="s">
        <v>968</v>
      </c>
    </row>
    <row r="23" spans="1:4">
      <c r="A23" s="4" t="s">
        <v>969</v>
      </c>
    </row>
    <row r="24" spans="1:4">
      <c r="A24" s="3" t="s">
        <v>956</v>
      </c>
    </row>
    <row r="25" spans="1:4">
      <c r="A25" s="4" t="s">
        <v>957</v>
      </c>
      <c r="C25" s="7" t="n">
        <v>0</v>
      </c>
      <c r="D25" s="5" t="n">
        <v>43382</v>
      </c>
    </row>
    <row r="26" spans="1:4">
      <c r="A26" s="4" t="s">
        <v>965</v>
      </c>
      <c r="C26" s="4" t="s">
        <v>970</v>
      </c>
    </row>
    <row r="27" spans="1:4">
      <c r="A27" s="4" t="s">
        <v>971</v>
      </c>
    </row>
    <row r="28" spans="1:4">
      <c r="A28" s="3" t="s">
        <v>956</v>
      </c>
    </row>
    <row r="29" spans="1:4">
      <c r="A29" s="4" t="s">
        <v>972</v>
      </c>
      <c r="C29" s="7" t="n">
        <v>-3463</v>
      </c>
      <c r="D29" s="5" t="n">
        <v>0</v>
      </c>
    </row>
    <row r="30" spans="1:4">
      <c r="A30" s="4" t="s">
        <v>957</v>
      </c>
      <c r="C30" s="5" t="n">
        <v>372934</v>
      </c>
      <c r="D30" s="5" t="n">
        <v>140565</v>
      </c>
    </row>
    <row r="31" spans="1:4">
      <c r="A31" s="4" t="s">
        <v>973</v>
      </c>
    </row>
    <row r="32" spans="1:4">
      <c r="A32" s="3" t="s">
        <v>956</v>
      </c>
    </row>
    <row r="33" spans="1:4">
      <c r="A33" s="4" t="s">
        <v>974</v>
      </c>
      <c r="C33" s="7" t="n">
        <v>330000</v>
      </c>
      <c r="D33" s="5" t="n">
        <v>0</v>
      </c>
    </row>
    <row r="34" spans="1:4">
      <c r="A34" s="4" t="s">
        <v>965</v>
      </c>
      <c r="B34" s="4" t="s">
        <v>975</v>
      </c>
      <c r="C34" s="4" t="s">
        <v>975</v>
      </c>
    </row>
    <row r="35" spans="1:4">
      <c r="A35" s="4" t="s">
        <v>976</v>
      </c>
    </row>
    <row r="36" spans="1:4">
      <c r="A36" s="3" t="s">
        <v>956</v>
      </c>
    </row>
    <row r="37" spans="1:4">
      <c r="A37" s="4" t="s">
        <v>960</v>
      </c>
      <c r="B37" s="4" t="s">
        <v>977</v>
      </c>
    </row>
    <row r="38" spans="1:4">
      <c r="A38" s="4" t="s">
        <v>978</v>
      </c>
    </row>
    <row r="39" spans="1:4">
      <c r="A39" s="3" t="s">
        <v>956</v>
      </c>
    </row>
    <row r="40" spans="1:4">
      <c r="A40" s="4" t="s">
        <v>974</v>
      </c>
      <c r="C40" s="7" t="n">
        <v>0</v>
      </c>
      <c r="D40" s="5" t="n">
        <v>20620</v>
      </c>
    </row>
    <row r="41" spans="1:4">
      <c r="A41" s="4" t="s">
        <v>979</v>
      </c>
    </row>
    <row r="42" spans="1:4">
      <c r="A42" s="3" t="s">
        <v>956</v>
      </c>
    </row>
    <row r="43" spans="1:4">
      <c r="A43" s="4" t="s">
        <v>960</v>
      </c>
      <c r="C43" s="4" t="s">
        <v>980</v>
      </c>
    </row>
    <row r="44" spans="1:4">
      <c r="A44" s="4" t="s">
        <v>981</v>
      </c>
    </row>
    <row r="45" spans="1:4">
      <c r="A45" s="3" t="s">
        <v>956</v>
      </c>
    </row>
    <row r="46" spans="1:4">
      <c r="A46" s="4" t="s">
        <v>974</v>
      </c>
      <c r="C46" s="7" t="n">
        <v>0</v>
      </c>
      <c r="D46" s="5" t="n">
        <v>9327</v>
      </c>
    </row>
    <row r="47" spans="1:4">
      <c r="A47" s="4" t="s">
        <v>982</v>
      </c>
    </row>
    <row r="48" spans="1:4">
      <c r="A48" s="3" t="s">
        <v>956</v>
      </c>
    </row>
    <row r="49" spans="1:4">
      <c r="A49" s="4" t="s">
        <v>960</v>
      </c>
      <c r="C49" s="4" t="s">
        <v>983</v>
      </c>
    </row>
    <row r="50" spans="1:4">
      <c r="A50" s="4" t="s">
        <v>984</v>
      </c>
    </row>
    <row r="51" spans="1:4">
      <c r="A51" s="3" t="s">
        <v>956</v>
      </c>
    </row>
    <row r="52" spans="1:4">
      <c r="A52" s="4" t="s">
        <v>974</v>
      </c>
      <c r="C52" s="7" t="n">
        <v>10310</v>
      </c>
      <c r="D52" s="5" t="n">
        <v>10284</v>
      </c>
    </row>
    <row r="53" spans="1:4">
      <c r="A53" s="4" t="s">
        <v>985</v>
      </c>
    </row>
    <row r="54" spans="1:4">
      <c r="A54" s="3" t="s">
        <v>956</v>
      </c>
    </row>
    <row r="55" spans="1:4">
      <c r="A55" s="4" t="s">
        <v>960</v>
      </c>
      <c r="C55" s="4" t="s">
        <v>986</v>
      </c>
    </row>
    <row r="56" spans="1:4">
      <c r="A56" s="4" t="s">
        <v>987</v>
      </c>
    </row>
    <row r="57" spans="1:4">
      <c r="A57" s="3" t="s">
        <v>956</v>
      </c>
    </row>
    <row r="58" spans="1:4">
      <c r="A58" s="4" t="s">
        <v>974</v>
      </c>
      <c r="C58" s="7" t="n">
        <v>0</v>
      </c>
      <c r="D58" s="5" t="n">
        <v>5156</v>
      </c>
    </row>
    <row r="59" spans="1:4">
      <c r="A59" s="4" t="s">
        <v>988</v>
      </c>
    </row>
    <row r="60" spans="1:4">
      <c r="A60" s="3" t="s">
        <v>956</v>
      </c>
    </row>
    <row r="61" spans="1:4">
      <c r="A61" s="4" t="s">
        <v>960</v>
      </c>
      <c r="C61" s="4" t="s">
        <v>989</v>
      </c>
    </row>
    <row r="62" spans="1:4">
      <c r="A62" s="4" t="s">
        <v>990</v>
      </c>
    </row>
    <row r="63" spans="1:4">
      <c r="A63" s="3" t="s">
        <v>956</v>
      </c>
    </row>
    <row r="64" spans="1:4">
      <c r="A64" s="4" t="s">
        <v>974</v>
      </c>
      <c r="C64" s="7" t="n">
        <v>0</v>
      </c>
      <c r="D64" s="5" t="n">
        <v>5148</v>
      </c>
    </row>
    <row r="65" spans="1:4">
      <c r="A65" s="4" t="s">
        <v>991</v>
      </c>
    </row>
    <row r="66" spans="1:4">
      <c r="A66" s="3" t="s">
        <v>956</v>
      </c>
    </row>
    <row r="67" spans="1:4">
      <c r="A67" s="4" t="s">
        <v>960</v>
      </c>
      <c r="C67" s="4" t="s">
        <v>992</v>
      </c>
    </row>
    <row r="68" spans="1:4">
      <c r="A68" s="4" t="s">
        <v>993</v>
      </c>
    </row>
    <row r="69" spans="1:4">
      <c r="A69" s="3" t="s">
        <v>956</v>
      </c>
    </row>
    <row r="70" spans="1:4">
      <c r="A70" s="4" t="s">
        <v>974</v>
      </c>
      <c r="C70" s="7" t="n">
        <v>10310</v>
      </c>
      <c r="D70" s="5" t="n">
        <v>10288</v>
      </c>
    </row>
    <row r="71" spans="1:4">
      <c r="A71" s="4" t="s">
        <v>994</v>
      </c>
    </row>
    <row r="72" spans="1:4">
      <c r="A72" s="3" t="s">
        <v>956</v>
      </c>
    </row>
    <row r="73" spans="1:4">
      <c r="A73" s="4" t="s">
        <v>960</v>
      </c>
      <c r="C73" s="4" t="s">
        <v>995</v>
      </c>
    </row>
    <row r="74" spans="1:4">
      <c r="A74" s="4" t="s">
        <v>996</v>
      </c>
    </row>
    <row r="75" spans="1:4">
      <c r="A75" s="3" t="s">
        <v>956</v>
      </c>
    </row>
    <row r="76" spans="1:4">
      <c r="A76" s="4" t="s">
        <v>974</v>
      </c>
      <c r="C76" s="7" t="n">
        <v>6702</v>
      </c>
      <c r="D76" s="5" t="n">
        <v>6702</v>
      </c>
    </row>
    <row r="77" spans="1:4">
      <c r="A77" s="4" t="s">
        <v>997</v>
      </c>
    </row>
    <row r="78" spans="1:4">
      <c r="A78" s="3" t="s">
        <v>956</v>
      </c>
    </row>
    <row r="79" spans="1:4">
      <c r="A79" s="4" t="s">
        <v>960</v>
      </c>
      <c r="C79" s="4" t="s">
        <v>998</v>
      </c>
    </row>
    <row r="80" spans="1:4">
      <c r="A80" s="4" t="s">
        <v>999</v>
      </c>
    </row>
    <row r="81" spans="1:4">
      <c r="A81" s="3" t="s">
        <v>956</v>
      </c>
    </row>
    <row r="82" spans="1:4">
      <c r="A82" s="4" t="s">
        <v>974</v>
      </c>
      <c r="C82" s="7" t="n">
        <v>0</v>
      </c>
      <c r="D82" s="5" t="n">
        <v>20619</v>
      </c>
    </row>
    <row r="83" spans="1:4">
      <c r="A83" s="4" t="s">
        <v>1000</v>
      </c>
    </row>
    <row r="84" spans="1:4">
      <c r="A84" s="3" t="s">
        <v>956</v>
      </c>
    </row>
    <row r="85" spans="1:4">
      <c r="A85" s="4" t="s">
        <v>960</v>
      </c>
      <c r="C85" s="4" t="s">
        <v>1001</v>
      </c>
    </row>
    <row r="86" spans="1:4">
      <c r="A86" s="4" t="s">
        <v>1002</v>
      </c>
    </row>
    <row r="87" spans="1:4">
      <c r="A87" s="3" t="s">
        <v>956</v>
      </c>
    </row>
    <row r="88" spans="1:4">
      <c r="A88" s="4" t="s">
        <v>974</v>
      </c>
      <c r="C88" s="7" t="n">
        <v>0</v>
      </c>
      <c r="D88" s="5" t="n">
        <v>25774</v>
      </c>
    </row>
    <row r="89" spans="1:4">
      <c r="A89" s="4" t="s">
        <v>1003</v>
      </c>
    </row>
    <row r="90" spans="1:4">
      <c r="A90" s="3" t="s">
        <v>956</v>
      </c>
    </row>
    <row r="91" spans="1:4">
      <c r="A91" s="4" t="s">
        <v>960</v>
      </c>
      <c r="C91" s="4" t="s">
        <v>1004</v>
      </c>
    </row>
    <row r="92" spans="1:4">
      <c r="A92" s="4" t="s">
        <v>1005</v>
      </c>
    </row>
    <row r="93" spans="1:4">
      <c r="A93" s="3" t="s">
        <v>956</v>
      </c>
    </row>
    <row r="94" spans="1:4">
      <c r="A94" s="4" t="s">
        <v>974</v>
      </c>
      <c r="C94" s="7" t="n">
        <v>0</v>
      </c>
      <c r="D94" s="5" t="n">
        <v>8248</v>
      </c>
    </row>
    <row r="95" spans="1:4">
      <c r="A95" s="4" t="s">
        <v>1006</v>
      </c>
    </row>
    <row r="96" spans="1:4">
      <c r="A96" s="3" t="s">
        <v>956</v>
      </c>
    </row>
    <row r="97" spans="1:4">
      <c r="A97" s="4" t="s">
        <v>960</v>
      </c>
      <c r="C97" s="4" t="s">
        <v>992</v>
      </c>
    </row>
    <row r="98" spans="1:4">
      <c r="A98" s="4" t="s">
        <v>1007</v>
      </c>
    </row>
    <row r="99" spans="1:4">
      <c r="A99" s="3" t="s">
        <v>956</v>
      </c>
    </row>
    <row r="100" spans="1:4">
      <c r="A100" s="4" t="s">
        <v>974</v>
      </c>
      <c r="C100" s="7" t="n">
        <v>19075</v>
      </c>
      <c r="D100" s="7" t="n">
        <v>183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1008</v>
      </c>
      <c r="B1" s="2" t="s">
        <v>955</v>
      </c>
      <c r="E1" s="2" t="s">
        <v>1</v>
      </c>
      <c r="F1" s="2" t="s">
        <v>417</v>
      </c>
    </row>
    <row r="2" spans="1:6">
      <c r="B2" s="2" t="s">
        <v>1009</v>
      </c>
      <c r="C2" s="2" t="s">
        <v>486</v>
      </c>
      <c r="D2" s="2" t="s">
        <v>1010</v>
      </c>
      <c r="E2" s="2" t="s">
        <v>2</v>
      </c>
      <c r="F2" s="2" t="s">
        <v>29</v>
      </c>
    </row>
    <row r="3" spans="1:6">
      <c r="A3" s="3" t="s">
        <v>1011</v>
      </c>
    </row>
    <row r="4" spans="1:6">
      <c r="A4" s="4" t="s">
        <v>1012</v>
      </c>
      <c r="E4" s="7" t="n">
        <v>1400000000</v>
      </c>
    </row>
    <row r="5" spans="1:6">
      <c r="A5" s="4" t="s">
        <v>1013</v>
      </c>
      <c r="E5" s="4" t="s">
        <v>1014</v>
      </c>
    </row>
    <row r="6" spans="1:6">
      <c r="A6" s="4" t="s">
        <v>1015</v>
      </c>
      <c r="E6" s="7" t="n">
        <v>1400000000</v>
      </c>
    </row>
    <row r="7" spans="1:6">
      <c r="A7" s="4" t="s">
        <v>1016</v>
      </c>
      <c r="E7" s="5" t="n">
        <v>885400000</v>
      </c>
    </row>
    <row r="8" spans="1:6">
      <c r="A8" s="3" t="s">
        <v>956</v>
      </c>
    </row>
    <row r="9" spans="1:6">
      <c r="A9" s="4" t="s">
        <v>1017</v>
      </c>
      <c r="D9" s="4" t="s">
        <v>1018</v>
      </c>
    </row>
    <row r="10" spans="1:6">
      <c r="A10" s="4" t="s">
        <v>1019</v>
      </c>
      <c r="E10" s="5" t="n">
        <v>1793851000</v>
      </c>
      <c r="F10" s="7" t="n">
        <v>1520589000</v>
      </c>
    </row>
    <row r="11" spans="1:6">
      <c r="A11" s="4" t="s">
        <v>1020</v>
      </c>
      <c r="E11" s="5" t="n">
        <v>3900000000</v>
      </c>
    </row>
    <row r="12" spans="1:6">
      <c r="A12" s="4" t="s">
        <v>1021</v>
      </c>
      <c r="E12" s="5" t="n">
        <v>16281264000</v>
      </c>
      <c r="F12" s="5" t="n">
        <v>15055806000</v>
      </c>
    </row>
    <row r="13" spans="1:6">
      <c r="A13" s="4" t="s">
        <v>958</v>
      </c>
    </row>
    <row r="14" spans="1:6">
      <c r="A14" s="3" t="s">
        <v>956</v>
      </c>
    </row>
    <row r="15" spans="1:6">
      <c r="A15" s="4" t="s">
        <v>1022</v>
      </c>
      <c r="D15" s="7" t="n">
        <v>75000000</v>
      </c>
    </row>
    <row r="16" spans="1:6">
      <c r="A16" s="4" t="s">
        <v>1019</v>
      </c>
      <c r="E16" s="7" t="n">
        <v>0</v>
      </c>
      <c r="F16" s="7" t="n">
        <v>75000000</v>
      </c>
    </row>
    <row r="17" spans="1:6">
      <c r="A17" s="4" t="s">
        <v>1023</v>
      </c>
    </row>
    <row r="18" spans="1:6">
      <c r="A18" s="3" t="s">
        <v>956</v>
      </c>
    </row>
    <row r="19" spans="1:6">
      <c r="A19" s="4" t="s">
        <v>1022</v>
      </c>
      <c r="B19" s="7" t="n">
        <v>50000000</v>
      </c>
    </row>
    <row r="20" spans="1:6">
      <c r="A20" s="4" t="s">
        <v>1017</v>
      </c>
      <c r="B20" s="4" t="s">
        <v>1024</v>
      </c>
    </row>
    <row r="21" spans="1:6">
      <c r="A21" s="4" t="s">
        <v>1025</v>
      </c>
    </row>
    <row r="22" spans="1:6">
      <c r="A22" s="3" t="s">
        <v>956</v>
      </c>
    </row>
    <row r="23" spans="1:6">
      <c r="A23" s="4" t="s">
        <v>960</v>
      </c>
      <c r="E23" s="4" t="s">
        <v>961</v>
      </c>
    </row>
    <row r="24" spans="1:6">
      <c r="A24" s="4" t="s">
        <v>1026</v>
      </c>
    </row>
    <row r="25" spans="1:6">
      <c r="A25" s="3" t="s">
        <v>1011</v>
      </c>
    </row>
    <row r="26" spans="1:6">
      <c r="A26" s="4" t="s">
        <v>1012</v>
      </c>
      <c r="E26" s="7" t="n">
        <v>675000000</v>
      </c>
    </row>
    <row r="27" spans="1:6">
      <c r="A27" s="4" t="s">
        <v>1027</v>
      </c>
    </row>
    <row r="28" spans="1:6">
      <c r="A28" s="3" t="s">
        <v>1011</v>
      </c>
    </row>
    <row r="29" spans="1:6">
      <c r="A29" s="4" t="s">
        <v>1028</v>
      </c>
      <c r="E29" s="4" t="s">
        <v>891</v>
      </c>
    </row>
    <row r="30" spans="1:6">
      <c r="A30" s="4" t="s">
        <v>1029</v>
      </c>
    </row>
    <row r="31" spans="1:6">
      <c r="A31" s="3" t="s">
        <v>1011</v>
      </c>
    </row>
    <row r="32" spans="1:6">
      <c r="A32" s="4" t="s">
        <v>1028</v>
      </c>
      <c r="E32" s="4" t="s">
        <v>893</v>
      </c>
    </row>
    <row r="33" spans="1:6">
      <c r="A33" s="4" t="s">
        <v>1030</v>
      </c>
    </row>
    <row r="34" spans="1:6">
      <c r="A34" s="3" t="s">
        <v>1011</v>
      </c>
    </row>
    <row r="35" spans="1:6">
      <c r="A35" s="4" t="s">
        <v>1028</v>
      </c>
      <c r="F35" s="4" t="s">
        <v>1014</v>
      </c>
    </row>
    <row r="36" spans="1:6">
      <c r="A36" s="4" t="s">
        <v>1031</v>
      </c>
    </row>
    <row r="37" spans="1:6">
      <c r="A37" s="3" t="s">
        <v>956</v>
      </c>
    </row>
    <row r="38" spans="1:6">
      <c r="A38" s="4" t="s">
        <v>396</v>
      </c>
      <c r="C38" s="7" t="n">
        <v>330000000</v>
      </c>
      <c r="F38" s="7" t="n">
        <v>0</v>
      </c>
    </row>
    <row r="39" spans="1:6">
      <c r="A39" s="4" t="s">
        <v>965</v>
      </c>
      <c r="C39" s="4" t="s">
        <v>975</v>
      </c>
      <c r="E39" s="4" t="s">
        <v>975</v>
      </c>
    </row>
    <row r="40" spans="1:6">
      <c r="A40" s="4" t="s">
        <v>1032</v>
      </c>
      <c r="C40" s="7" t="n">
        <v>3600000</v>
      </c>
    </row>
    <row r="41" spans="1:6">
      <c r="A41" s="4" t="s">
        <v>1033</v>
      </c>
    </row>
    <row r="42" spans="1:6">
      <c r="A42" s="3" t="s">
        <v>956</v>
      </c>
    </row>
    <row r="43" spans="1:6">
      <c r="A43" s="4" t="s">
        <v>960</v>
      </c>
      <c r="C43" s="4" t="s">
        <v>9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367</v>
      </c>
    </row>
    <row r="2" spans="1:2">
      <c r="A2" s="3" t="s">
        <v>249</v>
      </c>
    </row>
    <row r="3" spans="1:2">
      <c r="A3" s="5" t="n">
        <v>2018</v>
      </c>
      <c r="B3" s="7" t="n">
        <v>376</v>
      </c>
    </row>
    <row r="4" spans="1:2">
      <c r="A4" s="5" t="n">
        <v>2019</v>
      </c>
      <c r="B4" s="5" t="n">
        <v>2135</v>
      </c>
    </row>
    <row r="5" spans="1:2">
      <c r="A5" s="5" t="n">
        <v>2020</v>
      </c>
      <c r="B5" s="5" t="n">
        <v>2109</v>
      </c>
    </row>
    <row r="6" spans="1:2">
      <c r="A6" s="5" t="n">
        <v>2021</v>
      </c>
      <c r="B6" s="5" t="n">
        <v>1800</v>
      </c>
    </row>
    <row r="7" spans="1:2">
      <c r="A7" s="5" t="n">
        <v>2022</v>
      </c>
      <c r="B7" s="5" t="n">
        <v>949</v>
      </c>
    </row>
    <row r="8" spans="1:2">
      <c r="A8" s="4" t="s">
        <v>912</v>
      </c>
      <c r="B8" s="5" t="n">
        <v>362404</v>
      </c>
    </row>
    <row r="9" spans="1:2">
      <c r="A9" s="4" t="s">
        <v>188</v>
      </c>
      <c r="B9" s="7" t="n">
        <v>3697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8"/>
    <col customWidth="1" max="2" min="2" width="14"/>
    <col customWidth="1" max="3" min="3" width="20"/>
    <col customWidth="1" max="4" min="4" width="20"/>
    <col customWidth="1" max="5" min="5" width="20"/>
    <col customWidth="1" max="6" min="6" width="20"/>
    <col customWidth="1" max="7" min="7" width="20"/>
    <col customWidth="1" max="8" min="8" width="20"/>
  </cols>
  <sheetData>
    <row r="1" spans="1:8">
      <c r="A1" s="1" t="s">
        <v>1035</v>
      </c>
      <c r="B1" s="2" t="s">
        <v>121</v>
      </c>
      <c r="C1" s="2" t="s">
        <v>1036</v>
      </c>
      <c r="D1" s="2" t="s">
        <v>1037</v>
      </c>
      <c r="E1" s="2" t="s">
        <v>1037</v>
      </c>
      <c r="F1" s="2" t="s">
        <v>1038</v>
      </c>
      <c r="G1" s="2" t="s">
        <v>1039</v>
      </c>
      <c r="H1" s="2" t="s">
        <v>1040</v>
      </c>
    </row>
    <row r="2" spans="1:8">
      <c r="A2" s="3" t="s">
        <v>254</v>
      </c>
    </row>
    <row r="3" spans="1:8">
      <c r="A3" s="4" t="s">
        <v>123</v>
      </c>
      <c r="B3" s="5" t="n">
        <v>2</v>
      </c>
    </row>
    <row r="4" spans="1:8">
      <c r="A4" s="4" t="s">
        <v>1041</v>
      </c>
      <c r="D4" s="5" t="n">
        <v>175000000</v>
      </c>
      <c r="E4" s="5" t="n">
        <v>175000000</v>
      </c>
      <c r="F4" s="5" t="n">
        <v>175000000</v>
      </c>
      <c r="G4" s="5" t="n">
        <v>120000000</v>
      </c>
      <c r="H4" s="5" t="n">
        <v>120000000</v>
      </c>
    </row>
    <row r="5" spans="1:8">
      <c r="A5" s="4" t="s">
        <v>1042</v>
      </c>
      <c r="C5" s="5" t="n">
        <v>1700000</v>
      </c>
    </row>
    <row r="6" spans="1:8">
      <c r="A6" s="4" t="s">
        <v>1043</v>
      </c>
      <c r="C6" s="4" t="s">
        <v>992</v>
      </c>
    </row>
    <row r="7" spans="1:8">
      <c r="A7" s="4" t="s">
        <v>1044</v>
      </c>
      <c r="C7" s="5" t="n">
        <v>308272</v>
      </c>
    </row>
    <row r="8" spans="1:8">
      <c r="A8" s="4" t="s">
        <v>1045</v>
      </c>
      <c r="D8" s="5" t="n">
        <v>0</v>
      </c>
      <c r="E8"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81</v>
      </c>
    </row>
    <row r="2" spans="1:2">
      <c r="B2" s="2" t="s">
        <v>367</v>
      </c>
    </row>
    <row r="3" spans="1:2">
      <c r="A3" s="3" t="s">
        <v>254</v>
      </c>
    </row>
    <row r="4" spans="1:2">
      <c r="A4" s="4" t="s">
        <v>1047</v>
      </c>
      <c r="B4" s="4" t="s">
        <v>1048</v>
      </c>
    </row>
    <row r="5" spans="1:2">
      <c r="A5" s="4" t="s">
        <v>1049</v>
      </c>
      <c r="B5" s="4" t="s">
        <v>1048</v>
      </c>
    </row>
    <row r="6" spans="1:2">
      <c r="A6" s="4" t="s">
        <v>1050</v>
      </c>
      <c r="B6" s="10" t="n">
        <v>1.6</v>
      </c>
    </row>
    <row r="7" spans="1:2">
      <c r="A7" s="4" t="s">
        <v>1051</v>
      </c>
      <c r="B7" s="4" t="s">
        <v>975</v>
      </c>
    </row>
    <row r="8" spans="1:2">
      <c r="A8" s="4" t="s">
        <v>1052</v>
      </c>
      <c r="B8" s="4" t="s">
        <v>1053</v>
      </c>
    </row>
    <row r="9" spans="1:2">
      <c r="A9" s="4" t="s">
        <v>1054</v>
      </c>
      <c r="B9" s="4" t="s">
        <v>1055</v>
      </c>
    </row>
    <row r="10" spans="1:2">
      <c r="A10" s="4" t="s">
        <v>1056</v>
      </c>
      <c r="B10" s="4" t="s">
        <v>1057</v>
      </c>
    </row>
    <row r="11" spans="1:2">
      <c r="A11" s="4" t="s">
        <v>1058</v>
      </c>
      <c r="B11" s="4" t="s">
        <v>1059</v>
      </c>
    </row>
    <row r="12" spans="1:2">
      <c r="A12" s="4" t="s">
        <v>1060</v>
      </c>
      <c r="B12" s="4" t="s">
        <v>1061</v>
      </c>
    </row>
    <row r="13" spans="1:2">
      <c r="A13" s="4" t="s">
        <v>1062</v>
      </c>
      <c r="B13" s="4" t="s">
        <v>1063</v>
      </c>
    </row>
    <row r="14" spans="1:2">
      <c r="A14" s="4" t="s">
        <v>1064</v>
      </c>
      <c r="B14" s="4" t="s">
        <v>10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s>
  <sheetData>
    <row r="1" spans="1:4">
      <c r="A1" s="1" t="s">
        <v>1066</v>
      </c>
      <c r="B1" s="2" t="s">
        <v>121</v>
      </c>
      <c r="C1" s="2" t="s">
        <v>1067</v>
      </c>
      <c r="D1" s="2" t="s">
        <v>1068</v>
      </c>
    </row>
    <row r="2" spans="1:4">
      <c r="A2" s="3" t="s">
        <v>258</v>
      </c>
    </row>
    <row r="3" spans="1:4">
      <c r="A3" s="4" t="s">
        <v>123</v>
      </c>
      <c r="B3" s="5" t="n">
        <v>2</v>
      </c>
    </row>
    <row r="4" spans="1:4">
      <c r="A4" s="4" t="s">
        <v>141</v>
      </c>
      <c r="C4" s="7" t="n">
        <v>9818</v>
      </c>
      <c r="D4" s="7" t="n">
        <v>6486</v>
      </c>
    </row>
    <row r="5" spans="1:4">
      <c r="A5" s="4" t="s">
        <v>1069</v>
      </c>
      <c r="C5" s="5" t="n">
        <v>56</v>
      </c>
    </row>
    <row r="6" spans="1:4">
      <c r="A6" s="4" t="s">
        <v>1070</v>
      </c>
      <c r="C6" s="7" t="n">
        <v>21129</v>
      </c>
    </row>
    <row r="7" spans="1:4">
      <c r="A7" s="4" t="s">
        <v>1071</v>
      </c>
      <c r="C7" s="4" t="s">
        <v>1072</v>
      </c>
    </row>
    <row r="8" spans="1:4">
      <c r="A8" s="4" t="s">
        <v>1073</v>
      </c>
      <c r="C8" s="7" t="n">
        <v>4884</v>
      </c>
    </row>
    <row r="9" spans="1:4">
      <c r="A9" s="4" t="s">
        <v>1074</v>
      </c>
      <c r="C9" s="7" t="n">
        <v>4680</v>
      </c>
    </row>
    <row r="10" spans="1:4">
      <c r="A10" s="4" t="s">
        <v>1075</v>
      </c>
      <c r="C10" s="8" t="n">
        <v>29.45</v>
      </c>
    </row>
    <row r="11" spans="1:4">
      <c r="A11" s="4" t="s">
        <v>1076</v>
      </c>
      <c r="C11" s="7" t="n">
        <v>1155</v>
      </c>
      <c r="D11" s="7" t="n">
        <v>1012</v>
      </c>
    </row>
    <row r="12" spans="1:4">
      <c r="A12" s="4" t="s">
        <v>1077</v>
      </c>
      <c r="C12" s="5" t="n">
        <v>0</v>
      </c>
      <c r="D12"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8</v>
      </c>
      <c r="B1" s="2" t="s">
        <v>1</v>
      </c>
    </row>
    <row r="2" spans="1:3">
      <c r="B2" s="2" t="s">
        <v>2</v>
      </c>
      <c r="C2" s="2" t="s">
        <v>82</v>
      </c>
    </row>
    <row r="3" spans="1:3">
      <c r="A3" s="3" t="s">
        <v>1079</v>
      </c>
    </row>
    <row r="4" spans="1:3">
      <c r="A4" s="4" t="s">
        <v>1080</v>
      </c>
      <c r="B4" s="5" t="n">
        <v>812000</v>
      </c>
    </row>
    <row r="5" spans="1:3">
      <c r="A5" s="4" t="s">
        <v>1081</v>
      </c>
      <c r="B5" s="5" t="n">
        <v>0</v>
      </c>
      <c r="C5" s="5" t="n">
        <v>0</v>
      </c>
    </row>
    <row r="6" spans="1:3">
      <c r="A6" s="4" t="s">
        <v>1082</v>
      </c>
      <c r="B6" s="5" t="n">
        <v>-111000</v>
      </c>
    </row>
    <row r="7" spans="1:3">
      <c r="A7" s="4" t="s">
        <v>1083</v>
      </c>
      <c r="B7" s="5" t="n">
        <v>-6000</v>
      </c>
    </row>
    <row r="8" spans="1:3">
      <c r="A8" s="4" t="s">
        <v>1080</v>
      </c>
      <c r="B8" s="5" t="n">
        <v>695000</v>
      </c>
    </row>
    <row r="9" spans="1:3">
      <c r="A9" s="3" t="s">
        <v>1084</v>
      </c>
    </row>
    <row r="10" spans="1:3">
      <c r="A10" s="4" t="s">
        <v>1085</v>
      </c>
      <c r="B10" s="8" t="n">
        <v>21.98</v>
      </c>
    </row>
    <row r="11" spans="1:3">
      <c r="A11" s="4" t="s">
        <v>1086</v>
      </c>
      <c r="B11" s="5" t="n">
        <v>0</v>
      </c>
    </row>
    <row r="12" spans="1:3">
      <c r="A12" s="4" t="s">
        <v>1087</v>
      </c>
      <c r="B12" s="11" t="n">
        <v>19.22</v>
      </c>
    </row>
    <row r="13" spans="1:3">
      <c r="A13" s="4" t="s">
        <v>1088</v>
      </c>
      <c r="B13" s="11" t="n">
        <v>21.73</v>
      </c>
    </row>
    <row r="14" spans="1:3">
      <c r="A14" s="4" t="s">
        <v>1085</v>
      </c>
      <c r="B14" s="8" t="n">
        <v>22.42</v>
      </c>
    </row>
    <row r="15" spans="1:3">
      <c r="A15" s="3" t="s">
        <v>1089</v>
      </c>
    </row>
    <row r="16" spans="1:3">
      <c r="A16" s="4" t="s">
        <v>1090</v>
      </c>
      <c r="B16" s="5" t="n">
        <v>661000</v>
      </c>
    </row>
    <row r="17" spans="1:3">
      <c r="A17" s="4" t="s">
        <v>1091</v>
      </c>
      <c r="B17" s="8" t="n">
        <v>22.37</v>
      </c>
    </row>
    <row r="18" spans="1:3">
      <c r="A18" s="4" t="s">
        <v>1092</v>
      </c>
    </row>
    <row r="19" spans="1:3">
      <c r="A19" s="3" t="s">
        <v>1093</v>
      </c>
    </row>
    <row r="20" spans="1:3">
      <c r="A20" s="4" t="s">
        <v>1094</v>
      </c>
      <c r="B20" s="5" t="n">
        <v>162000</v>
      </c>
    </row>
    <row r="21" spans="1:3">
      <c r="A21" s="4" t="s">
        <v>1095</v>
      </c>
      <c r="B21" s="5" t="n">
        <v>0</v>
      </c>
    </row>
    <row r="22" spans="1:3">
      <c r="A22" s="4" t="s">
        <v>1096</v>
      </c>
      <c r="B22" s="5" t="n">
        <v>-55000</v>
      </c>
    </row>
    <row r="23" spans="1:3">
      <c r="A23" s="4" t="s">
        <v>1097</v>
      </c>
      <c r="B23" s="5" t="n">
        <v>-10000</v>
      </c>
    </row>
    <row r="24" spans="1:3">
      <c r="A24" s="4" t="s">
        <v>1094</v>
      </c>
      <c r="B24" s="5" t="n">
        <v>97000</v>
      </c>
    </row>
    <row r="25" spans="1:3">
      <c r="A25" s="3" t="s">
        <v>1089</v>
      </c>
    </row>
    <row r="26" spans="1:3">
      <c r="A26" s="4" t="s">
        <v>1098</v>
      </c>
      <c r="B26" s="8" t="n">
        <v>20.86</v>
      </c>
    </row>
    <row r="27" spans="1:3">
      <c r="A27" s="4" t="s">
        <v>1099</v>
      </c>
      <c r="B27" s="5" t="n">
        <v>0</v>
      </c>
    </row>
    <row r="28" spans="1:3">
      <c r="A28" s="4" t="s">
        <v>1100</v>
      </c>
      <c r="B28" s="11" t="n">
        <v>18.95</v>
      </c>
    </row>
    <row r="29" spans="1:3">
      <c r="A29" s="4" t="s">
        <v>1101</v>
      </c>
      <c r="B29" s="11" t="n">
        <v>20.12</v>
      </c>
    </row>
    <row r="30" spans="1:3">
      <c r="A30" s="4" t="s">
        <v>1098</v>
      </c>
      <c r="B30" s="7" t="n">
        <v>22</v>
      </c>
    </row>
    <row r="31" spans="1:3">
      <c r="A31" s="4" t="s">
        <v>1102</v>
      </c>
    </row>
    <row r="32" spans="1:3">
      <c r="A32" s="3" t="s">
        <v>1093</v>
      </c>
    </row>
    <row r="33" spans="1:3">
      <c r="A33" s="4" t="s">
        <v>1094</v>
      </c>
      <c r="B33" s="5" t="n">
        <v>652000</v>
      </c>
    </row>
    <row r="34" spans="1:3">
      <c r="A34" s="4" t="s">
        <v>1095</v>
      </c>
      <c r="B34" s="5" t="n">
        <v>343000</v>
      </c>
    </row>
    <row r="35" spans="1:3">
      <c r="A35" s="4" t="s">
        <v>1096</v>
      </c>
      <c r="B35" s="5" t="n">
        <v>-175000</v>
      </c>
    </row>
    <row r="36" spans="1:3">
      <c r="A36" s="4" t="s">
        <v>1097</v>
      </c>
      <c r="B36" s="5" t="n">
        <v>-91000</v>
      </c>
    </row>
    <row r="37" spans="1:3">
      <c r="A37" s="4" t="s">
        <v>1094</v>
      </c>
      <c r="B37" s="5" t="n">
        <v>729000</v>
      </c>
    </row>
    <row r="38" spans="1:3">
      <c r="A38" s="3" t="s">
        <v>1089</v>
      </c>
    </row>
    <row r="39" spans="1:3">
      <c r="A39" s="4" t="s">
        <v>1098</v>
      </c>
      <c r="B39" s="8" t="n">
        <v>27.92</v>
      </c>
    </row>
    <row r="40" spans="1:3">
      <c r="A40" s="4" t="s">
        <v>1099</v>
      </c>
      <c r="B40" s="11" t="n">
        <v>29.31</v>
      </c>
    </row>
    <row r="41" spans="1:3">
      <c r="A41" s="4" t="s">
        <v>1100</v>
      </c>
      <c r="B41" s="11" t="n">
        <v>27.74</v>
      </c>
    </row>
    <row r="42" spans="1:3">
      <c r="A42" s="4" t="s">
        <v>1101</v>
      </c>
      <c r="B42" s="11" t="n">
        <v>28.37</v>
      </c>
    </row>
    <row r="43" spans="1:3">
      <c r="A43" s="4" t="s">
        <v>1098</v>
      </c>
      <c r="B43" s="8" t="n">
        <v>28.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0"/>
  </cols>
  <sheetData>
    <row r="1" spans="1:2">
      <c r="A1" s="1" t="s">
        <v>1103</v>
      </c>
      <c r="B1" s="2" t="s">
        <v>81</v>
      </c>
    </row>
    <row r="2" spans="1:2">
      <c r="B2" s="2" t="s">
        <v>214</v>
      </c>
    </row>
    <row r="3" spans="1:2">
      <c r="A3" s="3" t="s">
        <v>1104</v>
      </c>
    </row>
    <row r="4" spans="1:2">
      <c r="A4" s="4" t="s">
        <v>1105</v>
      </c>
      <c r="B4" s="8" t="n">
        <v>9.460000000000001</v>
      </c>
    </row>
    <row r="5" spans="1:2">
      <c r="A5" s="4" t="s">
        <v>1106</v>
      </c>
      <c r="B5" s="8" t="n">
        <v>24.07</v>
      </c>
    </row>
    <row r="6" spans="1:2">
      <c r="A6" s="4" t="s">
        <v>1107</v>
      </c>
      <c r="B6" s="5" t="n">
        <v>695</v>
      </c>
    </row>
    <row r="7" spans="1:2">
      <c r="A7" s="4" t="s">
        <v>1108</v>
      </c>
      <c r="B7" s="4" t="s">
        <v>1109</v>
      </c>
    </row>
    <row r="8" spans="1:2">
      <c r="A8" s="4" t="s">
        <v>1110</v>
      </c>
      <c r="B8" s="8" t="n">
        <v>22.42</v>
      </c>
    </row>
    <row r="9" spans="1:2">
      <c r="A9" s="4" t="s">
        <v>1111</v>
      </c>
      <c r="B9" s="5" t="n">
        <v>661</v>
      </c>
    </row>
    <row r="10" spans="1:2">
      <c r="A10" s="4" t="s">
        <v>1112</v>
      </c>
      <c r="B10" s="8" t="n">
        <v>22.37</v>
      </c>
    </row>
    <row r="11" spans="1:2">
      <c r="A11" s="12" t="n">
        <v>1</v>
      </c>
    </row>
    <row r="12" spans="1:2">
      <c r="A12" s="3" t="s">
        <v>1104</v>
      </c>
    </row>
    <row r="13" spans="1:2">
      <c r="A13" s="4" t="s">
        <v>1105</v>
      </c>
      <c r="B13" s="11" t="n">
        <v>9.460000000000001</v>
      </c>
    </row>
    <row r="14" spans="1:2">
      <c r="A14" s="4" t="s">
        <v>1106</v>
      </c>
      <c r="B14" s="8" t="n">
        <v>9.460000000000001</v>
      </c>
    </row>
    <row r="15" spans="1:2">
      <c r="A15" s="4" t="s">
        <v>1107</v>
      </c>
      <c r="B15" s="5" t="n">
        <v>1</v>
      </c>
    </row>
    <row r="16" spans="1:2">
      <c r="A16" s="4" t="s">
        <v>1108</v>
      </c>
      <c r="B16" s="4" t="s">
        <v>1113</v>
      </c>
    </row>
    <row r="17" spans="1:2">
      <c r="A17" s="4" t="s">
        <v>1110</v>
      </c>
      <c r="B17" s="8" t="n">
        <v>9.460000000000001</v>
      </c>
    </row>
    <row r="18" spans="1:2">
      <c r="A18" s="4" t="s">
        <v>1111</v>
      </c>
      <c r="B18" s="5" t="n">
        <v>1</v>
      </c>
    </row>
    <row r="19" spans="1:2">
      <c r="A19" s="4" t="s">
        <v>1112</v>
      </c>
      <c r="B19" s="8" t="n">
        <v>9.460000000000001</v>
      </c>
    </row>
    <row r="20" spans="1:2">
      <c r="A20" s="12" t="n">
        <v>2</v>
      </c>
    </row>
    <row r="21" spans="1:2">
      <c r="A21" s="3" t="s">
        <v>1104</v>
      </c>
    </row>
    <row r="22" spans="1:2">
      <c r="A22" s="4" t="s">
        <v>1105</v>
      </c>
      <c r="B22" s="11" t="n">
        <v>10.65</v>
      </c>
    </row>
    <row r="23" spans="1:2">
      <c r="A23" s="4" t="s">
        <v>1106</v>
      </c>
      <c r="B23" s="8" t="n">
        <v>10.65</v>
      </c>
    </row>
    <row r="24" spans="1:2">
      <c r="A24" s="4" t="s">
        <v>1107</v>
      </c>
      <c r="B24" s="5" t="n">
        <v>4</v>
      </c>
    </row>
    <row r="25" spans="1:2">
      <c r="A25" s="4" t="s">
        <v>1108</v>
      </c>
      <c r="B25" s="4" t="s">
        <v>1114</v>
      </c>
    </row>
    <row r="26" spans="1:2">
      <c r="A26" s="4" t="s">
        <v>1110</v>
      </c>
      <c r="B26" s="8" t="n">
        <v>10.65</v>
      </c>
    </row>
    <row r="27" spans="1:2">
      <c r="A27" s="4" t="s">
        <v>1111</v>
      </c>
      <c r="B27" s="5" t="n">
        <v>4</v>
      </c>
    </row>
    <row r="28" spans="1:2">
      <c r="A28" s="4" t="s">
        <v>1112</v>
      </c>
      <c r="B28" s="8" t="n">
        <v>10.65</v>
      </c>
    </row>
    <row r="29" spans="1:2">
      <c r="A29" s="12" t="n">
        <v>3</v>
      </c>
    </row>
    <row r="30" spans="1:2">
      <c r="A30" s="3" t="s">
        <v>1104</v>
      </c>
    </row>
    <row r="31" spans="1:2">
      <c r="A31" s="4" t="s">
        <v>1105</v>
      </c>
      <c r="B31" s="11" t="n">
        <v>10.76</v>
      </c>
    </row>
    <row r="32" spans="1:2">
      <c r="A32" s="4" t="s">
        <v>1106</v>
      </c>
      <c r="B32" s="8" t="n">
        <v>10.76</v>
      </c>
    </row>
    <row r="33" spans="1:2">
      <c r="A33" s="4" t="s">
        <v>1107</v>
      </c>
      <c r="B33" s="5" t="n">
        <v>2</v>
      </c>
    </row>
    <row r="34" spans="1:2">
      <c r="A34" s="4" t="s">
        <v>1108</v>
      </c>
      <c r="B34" s="4" t="s">
        <v>1115</v>
      </c>
    </row>
    <row r="35" spans="1:2">
      <c r="A35" s="4" t="s">
        <v>1110</v>
      </c>
      <c r="B35" s="8" t="n">
        <v>10.76</v>
      </c>
    </row>
    <row r="36" spans="1:2">
      <c r="A36" s="4" t="s">
        <v>1111</v>
      </c>
      <c r="B36" s="5" t="n">
        <v>2</v>
      </c>
    </row>
    <row r="37" spans="1:2">
      <c r="A37" s="4" t="s">
        <v>1112</v>
      </c>
      <c r="B37" s="8" t="n">
        <v>10.76</v>
      </c>
    </row>
    <row r="38" spans="1:2">
      <c r="A38" s="12" t="n">
        <v>4</v>
      </c>
    </row>
    <row r="39" spans="1:2">
      <c r="A39" s="3" t="s">
        <v>1104</v>
      </c>
    </row>
    <row r="40" spans="1:2">
      <c r="A40" s="4" t="s">
        <v>1105</v>
      </c>
      <c r="B40" s="11" t="n">
        <v>20.29</v>
      </c>
    </row>
    <row r="41" spans="1:2">
      <c r="A41" s="4" t="s">
        <v>1106</v>
      </c>
      <c r="B41" s="8" t="n">
        <v>20.29</v>
      </c>
    </row>
    <row r="42" spans="1:2">
      <c r="A42" s="4" t="s">
        <v>1107</v>
      </c>
      <c r="B42" s="5" t="n">
        <v>71</v>
      </c>
    </row>
    <row r="43" spans="1:2">
      <c r="A43" s="4" t="s">
        <v>1108</v>
      </c>
      <c r="B43" s="4" t="s">
        <v>1116</v>
      </c>
    </row>
    <row r="44" spans="1:2">
      <c r="A44" s="4" t="s">
        <v>1110</v>
      </c>
      <c r="B44" s="8" t="n">
        <v>20.29</v>
      </c>
    </row>
    <row r="45" spans="1:2">
      <c r="A45" s="4" t="s">
        <v>1111</v>
      </c>
      <c r="B45" s="5" t="n">
        <v>71</v>
      </c>
    </row>
    <row r="46" spans="1:2">
      <c r="A46" s="4" t="s">
        <v>1112</v>
      </c>
      <c r="B46" s="8" t="n">
        <v>20.29</v>
      </c>
    </row>
    <row r="47" spans="1:2">
      <c r="A47" s="12" t="n">
        <v>5</v>
      </c>
    </row>
    <row r="48" spans="1:2">
      <c r="A48" s="3" t="s">
        <v>1104</v>
      </c>
    </row>
    <row r="49" spans="1:2">
      <c r="A49" s="4" t="s">
        <v>1105</v>
      </c>
      <c r="B49" s="11" t="n">
        <v>20.36</v>
      </c>
    </row>
    <row r="50" spans="1:2">
      <c r="A50" s="4" t="s">
        <v>1106</v>
      </c>
      <c r="B50" s="8" t="n">
        <v>20.36</v>
      </c>
    </row>
    <row r="51" spans="1:2">
      <c r="A51" s="4" t="s">
        <v>1107</v>
      </c>
      <c r="B51" s="5" t="n">
        <v>3</v>
      </c>
    </row>
    <row r="52" spans="1:2">
      <c r="A52" s="4" t="s">
        <v>1108</v>
      </c>
      <c r="B52" s="4" t="s">
        <v>1117</v>
      </c>
    </row>
    <row r="53" spans="1:2">
      <c r="A53" s="4" t="s">
        <v>1110</v>
      </c>
      <c r="B53" s="8" t="n">
        <v>20.36</v>
      </c>
    </row>
    <row r="54" spans="1:2">
      <c r="A54" s="4" t="s">
        <v>1111</v>
      </c>
      <c r="B54" s="5" t="n">
        <v>1</v>
      </c>
    </row>
    <row r="55" spans="1:2">
      <c r="A55" s="4" t="s">
        <v>1112</v>
      </c>
      <c r="B55" s="8" t="n">
        <v>20.36</v>
      </c>
    </row>
    <row r="56" spans="1:2">
      <c r="A56" s="12" t="n">
        <v>6</v>
      </c>
    </row>
    <row r="57" spans="1:2">
      <c r="A57" s="3" t="s">
        <v>1104</v>
      </c>
    </row>
    <row r="58" spans="1:2">
      <c r="A58" s="4" t="s">
        <v>1105</v>
      </c>
      <c r="B58" s="11" t="n">
        <v>22.2</v>
      </c>
    </row>
    <row r="59" spans="1:2">
      <c r="A59" s="4" t="s">
        <v>1106</v>
      </c>
      <c r="B59" s="8" t="n">
        <v>22.2</v>
      </c>
    </row>
    <row r="60" spans="1:2">
      <c r="A60" s="4" t="s">
        <v>1107</v>
      </c>
      <c r="B60" s="5" t="n">
        <v>74</v>
      </c>
    </row>
    <row r="61" spans="1:2">
      <c r="A61" s="4" t="s">
        <v>1108</v>
      </c>
      <c r="B61" s="4" t="s">
        <v>1118</v>
      </c>
    </row>
    <row r="62" spans="1:2">
      <c r="A62" s="4" t="s">
        <v>1110</v>
      </c>
      <c r="B62" s="8" t="n">
        <v>22.2</v>
      </c>
    </row>
    <row r="63" spans="1:2">
      <c r="A63" s="4" t="s">
        <v>1111</v>
      </c>
      <c r="B63" s="5" t="n">
        <v>74</v>
      </c>
    </row>
    <row r="64" spans="1:2">
      <c r="A64" s="4" t="s">
        <v>1112</v>
      </c>
      <c r="B64" s="8" t="n">
        <v>22.2</v>
      </c>
    </row>
    <row r="65" spans="1:2">
      <c r="A65" s="12" t="n">
        <v>7</v>
      </c>
    </row>
    <row r="66" spans="1:2">
      <c r="A66" s="3" t="s">
        <v>1104</v>
      </c>
    </row>
    <row r="67" spans="1:2">
      <c r="A67" s="4" t="s">
        <v>1105</v>
      </c>
      <c r="B67" s="11" t="n">
        <v>22.75</v>
      </c>
    </row>
    <row r="68" spans="1:2">
      <c r="A68" s="4" t="s">
        <v>1106</v>
      </c>
      <c r="B68" s="8" t="n">
        <v>22.75</v>
      </c>
    </row>
    <row r="69" spans="1:2">
      <c r="A69" s="4" t="s">
        <v>1107</v>
      </c>
      <c r="B69" s="5" t="n">
        <v>436</v>
      </c>
    </row>
    <row r="70" spans="1:2">
      <c r="A70" s="4" t="s">
        <v>1108</v>
      </c>
      <c r="B70" s="4" t="s">
        <v>1119</v>
      </c>
    </row>
    <row r="71" spans="1:2">
      <c r="A71" s="4" t="s">
        <v>1110</v>
      </c>
      <c r="B71" s="8" t="n">
        <v>22.75</v>
      </c>
    </row>
    <row r="72" spans="1:2">
      <c r="A72" s="4" t="s">
        <v>1111</v>
      </c>
      <c r="B72" s="5" t="n">
        <v>436</v>
      </c>
    </row>
    <row r="73" spans="1:2">
      <c r="A73" s="4" t="s">
        <v>1112</v>
      </c>
      <c r="B73" s="8" t="n">
        <v>22.75</v>
      </c>
    </row>
    <row r="74" spans="1:2">
      <c r="A74" s="12" t="n">
        <v>8</v>
      </c>
    </row>
    <row r="75" spans="1:2">
      <c r="A75" s="3" t="s">
        <v>1104</v>
      </c>
    </row>
    <row r="76" spans="1:2">
      <c r="A76" s="4" t="s">
        <v>1105</v>
      </c>
      <c r="B76" s="11" t="n">
        <v>23.51</v>
      </c>
    </row>
    <row r="77" spans="1:2">
      <c r="A77" s="4" t="s">
        <v>1106</v>
      </c>
      <c r="B77" s="8" t="n">
        <v>23.51</v>
      </c>
    </row>
    <row r="78" spans="1:2">
      <c r="A78" s="4" t="s">
        <v>1107</v>
      </c>
      <c r="B78" s="5" t="n">
        <v>97</v>
      </c>
    </row>
    <row r="79" spans="1:2">
      <c r="A79" s="4" t="s">
        <v>1108</v>
      </c>
      <c r="B79" s="4" t="s">
        <v>1120</v>
      </c>
    </row>
    <row r="80" spans="1:2">
      <c r="A80" s="4" t="s">
        <v>1110</v>
      </c>
      <c r="B80" s="8" t="n">
        <v>23.51</v>
      </c>
    </row>
    <row r="81" spans="1:2">
      <c r="A81" s="4" t="s">
        <v>1111</v>
      </c>
      <c r="B81" s="5" t="n">
        <v>65</v>
      </c>
    </row>
    <row r="82" spans="1:2">
      <c r="A82" s="4" t="s">
        <v>1112</v>
      </c>
      <c r="B82" s="8" t="n">
        <v>23.51</v>
      </c>
    </row>
    <row r="83" spans="1:2">
      <c r="A83" s="12" t="n">
        <v>9</v>
      </c>
    </row>
    <row r="84" spans="1:2">
      <c r="A84" s="3" t="s">
        <v>1104</v>
      </c>
    </row>
    <row r="85" spans="1:2">
      <c r="A85" s="4" t="s">
        <v>1105</v>
      </c>
      <c r="B85" s="11" t="n">
        <v>24.07</v>
      </c>
    </row>
    <row r="86" spans="1:2">
      <c r="A86" s="4" t="s">
        <v>1106</v>
      </c>
      <c r="B86" s="8" t="n">
        <v>24.07</v>
      </c>
    </row>
    <row r="87" spans="1:2">
      <c r="A87" s="4" t="s">
        <v>1107</v>
      </c>
      <c r="B87" s="5" t="n">
        <v>7</v>
      </c>
    </row>
    <row r="88" spans="1:2">
      <c r="A88" s="4" t="s">
        <v>1108</v>
      </c>
      <c r="B88" s="4" t="s">
        <v>1121</v>
      </c>
    </row>
    <row r="89" spans="1:2">
      <c r="A89" s="4" t="s">
        <v>1110</v>
      </c>
      <c r="B89" s="8" t="n">
        <v>24.07</v>
      </c>
    </row>
    <row r="90" spans="1:2">
      <c r="A90" s="4" t="s">
        <v>1111</v>
      </c>
      <c r="B90" s="5" t="n">
        <v>7</v>
      </c>
    </row>
    <row r="91" spans="1:2">
      <c r="A91" s="4" t="s">
        <v>1112</v>
      </c>
      <c r="B91" s="8" t="n">
        <v>24.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212</v>
      </c>
      <c r="B1" s="2" t="s">
        <v>81</v>
      </c>
      <c r="C1" s="2" t="s">
        <v>1</v>
      </c>
    </row>
    <row r="2" spans="1:4">
      <c r="B2" s="2" t="s">
        <v>213</v>
      </c>
      <c r="C2" s="2" t="s">
        <v>214</v>
      </c>
      <c r="D2" s="2" t="s">
        <v>215</v>
      </c>
    </row>
    <row r="3" spans="1:4">
      <c r="A3" s="4" t="s">
        <v>216</v>
      </c>
      <c r="C3" s="5" t="n">
        <v>39782</v>
      </c>
      <c r="D3" s="5" t="n">
        <v>26002</v>
      </c>
    </row>
    <row r="4" spans="1:4">
      <c r="A4" s="4" t="s">
        <v>217</v>
      </c>
      <c r="B4" s="5" t="n">
        <v>116190</v>
      </c>
      <c r="C4" s="5" t="n">
        <v>226715</v>
      </c>
      <c r="D4" s="5" t="n">
        <v>243096</v>
      </c>
    </row>
    <row r="5" spans="1:4">
      <c r="A5" s="4" t="s">
        <v>218</v>
      </c>
      <c r="B5" s="9" t="n">
        <v>0.125</v>
      </c>
      <c r="C5" s="8" t="n">
        <v>0.45</v>
      </c>
      <c r="D5" s="9" t="n">
        <v>0.375</v>
      </c>
    </row>
    <row r="6" spans="1:4">
      <c r="A6" s="4" t="s">
        <v>192</v>
      </c>
    </row>
    <row r="7" spans="1:4">
      <c r="A7" s="4" t="s">
        <v>219</v>
      </c>
      <c r="D7" s="5" t="n">
        <v>1599940</v>
      </c>
    </row>
    <row r="8" spans="1:4">
      <c r="A8" s="4" t="s">
        <v>195</v>
      </c>
    </row>
    <row r="9" spans="1:4">
      <c r="A9" s="4" t="s">
        <v>219</v>
      </c>
      <c r="B9" s="5" t="n">
        <v>14488604</v>
      </c>
    </row>
    <row r="10" spans="1:4">
      <c r="A10" s="4" t="s">
        <v>198</v>
      </c>
    </row>
    <row r="11" spans="1:4">
      <c r="A11" s="4" t="s">
        <v>219</v>
      </c>
      <c r="B11" s="5" t="n">
        <v>12999840</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1122</v>
      </c>
      <c r="B1" s="2" t="s">
        <v>121</v>
      </c>
      <c r="C1" s="2" t="s">
        <v>1037</v>
      </c>
      <c r="D1" s="2" t="s">
        <v>1123</v>
      </c>
      <c r="E1" s="2" t="s">
        <v>1037</v>
      </c>
      <c r="F1" s="2" t="s">
        <v>1123</v>
      </c>
    </row>
    <row r="2" spans="1:6">
      <c r="A2" s="3" t="s">
        <v>1124</v>
      </c>
    </row>
    <row r="3" spans="1:6">
      <c r="A3" s="4" t="s">
        <v>123</v>
      </c>
      <c r="B3" s="5" t="n">
        <v>2</v>
      </c>
    </row>
    <row r="4" spans="1:6">
      <c r="A4" s="4" t="s">
        <v>1125</v>
      </c>
    </row>
    <row r="5" spans="1:6">
      <c r="A5" s="3" t="s">
        <v>1124</v>
      </c>
    </row>
    <row r="6" spans="1:6">
      <c r="A6" s="4" t="s">
        <v>1126</v>
      </c>
      <c r="C6" s="5" t="n">
        <v>0</v>
      </c>
      <c r="D6" s="5" t="n">
        <v>0</v>
      </c>
      <c r="E6" s="5" t="n">
        <v>0</v>
      </c>
      <c r="F6"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7</v>
      </c>
      <c r="C1" s="2" t="s">
        <v>81</v>
      </c>
      <c r="E1" s="2" t="s">
        <v>1</v>
      </c>
    </row>
    <row r="2" spans="1:6">
      <c r="C2" s="2" t="s">
        <v>2</v>
      </c>
      <c r="D2" s="2" t="s">
        <v>82</v>
      </c>
      <c r="E2" s="2" t="s">
        <v>2</v>
      </c>
      <c r="F2" s="2" t="s">
        <v>82</v>
      </c>
    </row>
    <row r="3" spans="1:6">
      <c r="A3" s="3" t="s">
        <v>261</v>
      </c>
    </row>
    <row r="4" spans="1:6">
      <c r="A4" s="4" t="s">
        <v>135</v>
      </c>
      <c r="C4" s="7" t="n">
        <v>55193</v>
      </c>
      <c r="D4" s="7" t="n">
        <v>28852</v>
      </c>
      <c r="E4" s="7" t="n">
        <v>160067</v>
      </c>
      <c r="F4" s="7" t="n">
        <v>74037</v>
      </c>
    </row>
    <row r="5" spans="1:6">
      <c r="A5" s="4" t="s">
        <v>1128</v>
      </c>
      <c r="C5" s="5" t="n">
        <v>92290</v>
      </c>
      <c r="D5" s="5" t="n">
        <v>64427</v>
      </c>
      <c r="E5" s="5" t="n">
        <v>92246</v>
      </c>
      <c r="F5" s="5" t="n">
        <v>63594</v>
      </c>
    </row>
    <row r="6" spans="1:6">
      <c r="A6" s="4" t="s">
        <v>1129</v>
      </c>
      <c r="C6" s="5" t="n">
        <v>551</v>
      </c>
      <c r="D6" s="5" t="n">
        <v>420</v>
      </c>
      <c r="E6" s="5" t="n">
        <v>551</v>
      </c>
      <c r="F6" s="5" t="n">
        <v>420</v>
      </c>
    </row>
    <row r="7" spans="1:6">
      <c r="A7" s="4" t="s">
        <v>1130</v>
      </c>
      <c r="C7" s="5" t="n">
        <v>92841</v>
      </c>
      <c r="D7" s="5" t="n">
        <v>64847</v>
      </c>
      <c r="E7" s="5" t="n">
        <v>92797</v>
      </c>
      <c r="F7" s="5" t="n">
        <v>64014</v>
      </c>
    </row>
    <row r="8" spans="1:6">
      <c r="A8" s="4" t="s">
        <v>1131</v>
      </c>
      <c r="B8" s="4" t="s">
        <v>67</v>
      </c>
      <c r="C8" s="8" t="n">
        <v>0.6</v>
      </c>
      <c r="D8" s="8" t="n">
        <v>0.45</v>
      </c>
      <c r="E8" s="8" t="n">
        <v>1.74</v>
      </c>
      <c r="F8" s="8" t="n">
        <v>1.16</v>
      </c>
    </row>
    <row r="9" spans="1:6">
      <c r="A9" s="4" t="s">
        <v>420</v>
      </c>
      <c r="B9" s="4" t="s">
        <v>67</v>
      </c>
      <c r="C9" s="8" t="n">
        <v>0.59</v>
      </c>
      <c r="D9" s="8" t="n">
        <v>0.44</v>
      </c>
      <c r="E9" s="8" t="n">
        <v>1.72</v>
      </c>
      <c r="F9" s="8" t="n">
        <v>1.16</v>
      </c>
    </row>
    <row r="10" spans="1:6"/>
    <row r="11" spans="1:6">
      <c r="A11" s="4" t="s">
        <v>67</v>
      </c>
      <c r="B11" s="4" t="s">
        <v>119</v>
      </c>
    </row>
  </sheetData>
  <mergeCells count="5">
    <mergeCell ref="A1:B2"/>
    <mergeCell ref="C1:D1"/>
    <mergeCell ref="E1:F1"/>
    <mergeCell ref="A10:E10"/>
    <mergeCell ref="B11:E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32</v>
      </c>
      <c r="B1" s="2" t="s">
        <v>1</v>
      </c>
    </row>
    <row r="2" spans="1:3">
      <c r="B2" s="2" t="s">
        <v>2</v>
      </c>
      <c r="C2" s="2" t="s">
        <v>82</v>
      </c>
    </row>
    <row r="3" spans="1:3">
      <c r="A3" s="3" t="s">
        <v>1133</v>
      </c>
    </row>
    <row r="4" spans="1:3">
      <c r="A4" s="4" t="s">
        <v>1134</v>
      </c>
      <c r="B4" s="7" t="n">
        <v>78987</v>
      </c>
      <c r="C4" s="7" t="n">
        <v>21531</v>
      </c>
    </row>
    <row r="5" spans="1:3">
      <c r="A5" s="4" t="s">
        <v>1135</v>
      </c>
      <c r="B5" s="5" t="n">
        <v>25576</v>
      </c>
      <c r="C5" s="5" t="n">
        <v>21718</v>
      </c>
    </row>
    <row r="6" spans="1:3">
      <c r="A6" s="4" t="s">
        <v>1136</v>
      </c>
    </row>
    <row r="7" spans="1:3">
      <c r="A7" s="3" t="s">
        <v>1133</v>
      </c>
    </row>
    <row r="8" spans="1:3">
      <c r="A8" s="4" t="s">
        <v>513</v>
      </c>
      <c r="B8" s="5" t="n">
        <v>7745</v>
      </c>
      <c r="C8" s="5" t="n">
        <v>5311</v>
      </c>
    </row>
    <row r="9" spans="1:3">
      <c r="A9" s="4" t="s">
        <v>1137</v>
      </c>
    </row>
    <row r="10" spans="1:3">
      <c r="A10" s="3" t="s">
        <v>1133</v>
      </c>
    </row>
    <row r="11" spans="1:3">
      <c r="A11" s="4" t="s">
        <v>513</v>
      </c>
      <c r="B11" s="7" t="n">
        <v>3690</v>
      </c>
      <c r="C11" s="7" t="n">
        <v>31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138</v>
      </c>
      <c r="B1" s="2" t="s">
        <v>81</v>
      </c>
      <c r="D1" s="2" t="s">
        <v>1</v>
      </c>
    </row>
    <row r="2" spans="1:5">
      <c r="B2" s="2" t="s">
        <v>2</v>
      </c>
      <c r="C2" s="2" t="s">
        <v>82</v>
      </c>
      <c r="D2" s="2" t="s">
        <v>2</v>
      </c>
      <c r="E2" s="2" t="s">
        <v>82</v>
      </c>
    </row>
    <row r="3" spans="1:5">
      <c r="A3" s="3" t="s">
        <v>268</v>
      </c>
    </row>
    <row r="4" spans="1:5">
      <c r="A4" s="4" t="s">
        <v>1139</v>
      </c>
      <c r="B4" s="7" t="n">
        <v>4616</v>
      </c>
      <c r="C4" s="7" t="n">
        <v>3946</v>
      </c>
      <c r="D4" s="7" t="n">
        <v>13896</v>
      </c>
      <c r="E4" s="7" t="n">
        <v>13079</v>
      </c>
    </row>
    <row r="5" spans="1:5">
      <c r="A5" s="4" t="s">
        <v>1140</v>
      </c>
      <c r="B5" s="5" t="n">
        <v>1262</v>
      </c>
      <c r="C5" s="5" t="n">
        <v>1091</v>
      </c>
      <c r="D5" s="5" t="n">
        <v>4103</v>
      </c>
      <c r="E5" s="5" t="n">
        <v>3427</v>
      </c>
    </row>
    <row r="6" spans="1:5">
      <c r="A6" s="4" t="s">
        <v>1141</v>
      </c>
      <c r="B6" s="5" t="n">
        <v>1248</v>
      </c>
      <c r="C6" s="5" t="n">
        <v>943</v>
      </c>
      <c r="D6" s="5" t="n">
        <v>4217</v>
      </c>
      <c r="E6" s="5" t="n">
        <v>3003</v>
      </c>
    </row>
    <row r="7" spans="1:5">
      <c r="A7" s="4" t="s">
        <v>1142</v>
      </c>
      <c r="B7" s="5" t="n">
        <v>3405</v>
      </c>
      <c r="C7" s="5" t="n">
        <v>3137</v>
      </c>
      <c r="D7" s="5" t="n">
        <v>9820</v>
      </c>
      <c r="E7" s="5" t="n">
        <v>9081</v>
      </c>
    </row>
    <row r="8" spans="1:5">
      <c r="A8" s="4" t="s">
        <v>1143</v>
      </c>
      <c r="B8" s="5" t="n">
        <v>2912</v>
      </c>
      <c r="C8" s="5" t="n">
        <v>1219</v>
      </c>
      <c r="D8" s="5" t="n">
        <v>6334</v>
      </c>
      <c r="E8" s="5" t="n">
        <v>4253</v>
      </c>
    </row>
    <row r="9" spans="1:5">
      <c r="A9" s="4" t="s">
        <v>1144</v>
      </c>
      <c r="B9" s="5" t="n">
        <v>585</v>
      </c>
      <c r="C9" s="5" t="n">
        <v>592</v>
      </c>
      <c r="D9" s="5" t="n">
        <v>1917</v>
      </c>
      <c r="E9" s="5" t="n">
        <v>1406</v>
      </c>
    </row>
    <row r="10" spans="1:5">
      <c r="A10" s="4" t="s">
        <v>1145</v>
      </c>
      <c r="B10" s="5" t="n">
        <v>2772</v>
      </c>
      <c r="C10" s="5" t="n">
        <v>1724</v>
      </c>
      <c r="D10" s="5" t="n">
        <v>8394</v>
      </c>
      <c r="E10" s="5" t="n">
        <v>4828</v>
      </c>
    </row>
    <row r="11" spans="1:5">
      <c r="A11" s="4" t="s">
        <v>1146</v>
      </c>
      <c r="B11" s="5" t="n">
        <v>970</v>
      </c>
      <c r="C11" s="5" t="n">
        <v>153</v>
      </c>
      <c r="D11" s="5" t="n">
        <v>1049</v>
      </c>
      <c r="E11" s="5" t="n">
        <v>370</v>
      </c>
    </row>
    <row r="12" spans="1:5">
      <c r="A12" s="4" t="s">
        <v>1147</v>
      </c>
      <c r="B12" s="5" t="n">
        <v>11904</v>
      </c>
      <c r="C12" s="5" t="n">
        <v>5458</v>
      </c>
      <c r="D12" s="5" t="n">
        <v>31623</v>
      </c>
      <c r="E12" s="5" t="n">
        <v>18588</v>
      </c>
    </row>
    <row r="13" spans="1:5">
      <c r="A13" s="4" t="s">
        <v>1148</v>
      </c>
      <c r="B13" s="7" t="n">
        <v>29674</v>
      </c>
      <c r="C13" s="7" t="n">
        <v>18263</v>
      </c>
      <c r="D13" s="7" t="n">
        <v>81353</v>
      </c>
      <c r="E13" s="7" t="n">
        <v>5803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149</v>
      </c>
      <c r="B1" s="2" t="s">
        <v>81</v>
      </c>
    </row>
    <row r="2" spans="1:3">
      <c r="B2" s="2" t="s">
        <v>2</v>
      </c>
      <c r="C2" s="2" t="s">
        <v>29</v>
      </c>
    </row>
    <row r="3" spans="1:3">
      <c r="A3" s="3" t="s">
        <v>1150</v>
      </c>
    </row>
    <row r="4" spans="1:3">
      <c r="A4" s="4" t="s">
        <v>1151</v>
      </c>
      <c r="B4" s="7" t="n">
        <v>34518000</v>
      </c>
      <c r="C4" s="7" t="n">
        <v>47621000</v>
      </c>
    </row>
    <row r="5" spans="1:3">
      <c r="A5" s="4" t="s">
        <v>1152</v>
      </c>
    </row>
    <row r="6" spans="1:3">
      <c r="A6" s="3" t="s">
        <v>1150</v>
      </c>
    </row>
    <row r="7" spans="1:3">
      <c r="A7" s="4" t="s">
        <v>1153</v>
      </c>
      <c r="B7" s="7" t="n">
        <v>0</v>
      </c>
      <c r="C7" s="5" t="n">
        <v>0</v>
      </c>
    </row>
    <row r="8" spans="1:3">
      <c r="A8" s="4" t="s">
        <v>888</v>
      </c>
    </row>
    <row r="9" spans="1:3">
      <c r="A9" s="3" t="s">
        <v>1150</v>
      </c>
    </row>
    <row r="10" spans="1:3">
      <c r="A10" s="4" t="s">
        <v>1154</v>
      </c>
      <c r="B10" s="4" t="s">
        <v>1155</v>
      </c>
    </row>
    <row r="11" spans="1:3">
      <c r="A11" s="4" t="s">
        <v>892</v>
      </c>
    </row>
    <row r="12" spans="1:3">
      <c r="A12" s="3" t="s">
        <v>1150</v>
      </c>
    </row>
    <row r="13" spans="1:3">
      <c r="A13" s="4" t="s">
        <v>1154</v>
      </c>
      <c r="B13" s="4" t="s">
        <v>893</v>
      </c>
    </row>
    <row r="14" spans="1:3">
      <c r="A14" s="4" t="s">
        <v>1156</v>
      </c>
    </row>
    <row r="15" spans="1:3">
      <c r="A15" s="3" t="s">
        <v>1150</v>
      </c>
    </row>
    <row r="16" spans="1:3">
      <c r="A16" s="4" t="s">
        <v>1157</v>
      </c>
      <c r="B16" s="7" t="n">
        <v>568117000</v>
      </c>
      <c r="C16" s="5" t="n">
        <v>564592000</v>
      </c>
    </row>
    <row r="17" spans="1:3">
      <c r="A17" s="4" t="s">
        <v>1158</v>
      </c>
    </row>
    <row r="18" spans="1:3">
      <c r="A18" s="3" t="s">
        <v>1150</v>
      </c>
    </row>
    <row r="19" spans="1:3">
      <c r="A19" s="4" t="s">
        <v>1157</v>
      </c>
      <c r="B19" s="7" t="n">
        <v>3430361000</v>
      </c>
      <c r="C19" s="7" t="n">
        <v>3086696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29</v>
      </c>
    </row>
    <row r="2" spans="1:3">
      <c r="A2" s="3" t="s">
        <v>1160</v>
      </c>
    </row>
    <row r="3" spans="1:3">
      <c r="A3" s="4" t="s">
        <v>37</v>
      </c>
      <c r="B3" s="7" t="n">
        <v>1997814</v>
      </c>
      <c r="C3" s="7" t="n">
        <v>1589517</v>
      </c>
    </row>
    <row r="4" spans="1:3">
      <c r="A4" s="4" t="s">
        <v>428</v>
      </c>
    </row>
    <row r="5" spans="1:3">
      <c r="A5" s="3" t="s">
        <v>1160</v>
      </c>
    </row>
    <row r="6" spans="1:3">
      <c r="A6" s="4" t="s">
        <v>37</v>
      </c>
      <c r="B6" s="5" t="n">
        <v>141460</v>
      </c>
      <c r="C6" s="5" t="n">
        <v>139724</v>
      </c>
    </row>
    <row r="7" spans="1:3">
      <c r="A7" s="4" t="s">
        <v>429</v>
      </c>
    </row>
    <row r="8" spans="1:3">
      <c r="A8" s="3" t="s">
        <v>1160</v>
      </c>
    </row>
    <row r="9" spans="1:3">
      <c r="A9" s="4" t="s">
        <v>37</v>
      </c>
      <c r="B9" s="5" t="n">
        <v>1419626</v>
      </c>
      <c r="C9" s="5" t="n">
        <v>1187317</v>
      </c>
    </row>
    <row r="10" spans="1:3">
      <c r="A10" s="4" t="s">
        <v>430</v>
      </c>
    </row>
    <row r="11" spans="1:3">
      <c r="A11" s="3" t="s">
        <v>1160</v>
      </c>
    </row>
    <row r="12" spans="1:3">
      <c r="A12" s="4" t="s">
        <v>37</v>
      </c>
      <c r="B12" s="5" t="n">
        <v>282439</v>
      </c>
      <c r="C12" s="5" t="n">
        <v>143165</v>
      </c>
    </row>
    <row r="13" spans="1:3">
      <c r="A13" s="4" t="s">
        <v>431</v>
      </c>
    </row>
    <row r="14" spans="1:3">
      <c r="A14" s="3" t="s">
        <v>1160</v>
      </c>
    </row>
    <row r="15" spans="1:3">
      <c r="A15" s="4" t="s">
        <v>37</v>
      </c>
      <c r="B15" s="5" t="n">
        <v>154289</v>
      </c>
      <c r="C15" s="5" t="n">
        <v>119311</v>
      </c>
    </row>
    <row r="16" spans="1:3">
      <c r="A16" s="4" t="s">
        <v>1161</v>
      </c>
    </row>
    <row r="17" spans="1:3">
      <c r="A17" s="3" t="s">
        <v>1160</v>
      </c>
    </row>
    <row r="18" spans="1:3">
      <c r="A18" s="4" t="s">
        <v>40</v>
      </c>
      <c r="B18" s="5" t="n">
        <v>5136</v>
      </c>
      <c r="C18" s="5" t="n">
        <v>165780</v>
      </c>
    </row>
    <row r="19" spans="1:3">
      <c r="A19" s="4" t="s">
        <v>1162</v>
      </c>
      <c r="B19" s="5" t="n">
        <v>9691</v>
      </c>
      <c r="C19" s="5" t="n">
        <v>3634</v>
      </c>
    </row>
    <row r="20" spans="1:3">
      <c r="A20" s="4" t="s">
        <v>62</v>
      </c>
      <c r="B20" s="5" t="n">
        <v>-424</v>
      </c>
      <c r="C20" s="5" t="n">
        <v>-157366</v>
      </c>
    </row>
    <row r="21" spans="1:3">
      <c r="A21" s="4" t="s">
        <v>1163</v>
      </c>
      <c r="B21" s="5" t="n">
        <v>-7940</v>
      </c>
      <c r="C21" s="5" t="n">
        <v>-3068</v>
      </c>
    </row>
    <row r="22" spans="1:3">
      <c r="A22" s="4" t="s">
        <v>1164</v>
      </c>
    </row>
    <row r="23" spans="1:3">
      <c r="A23" s="3" t="s">
        <v>1160</v>
      </c>
    </row>
    <row r="24" spans="1:3">
      <c r="A24" s="4" t="s">
        <v>37</v>
      </c>
      <c r="B24" s="5" t="n">
        <v>141460</v>
      </c>
      <c r="C24" s="5" t="n">
        <v>139724</v>
      </c>
    </row>
    <row r="25" spans="1:3">
      <c r="A25" s="4" t="s">
        <v>1165</v>
      </c>
    </row>
    <row r="26" spans="1:3">
      <c r="A26" s="3" t="s">
        <v>1160</v>
      </c>
    </row>
    <row r="27" spans="1:3">
      <c r="A27" s="4" t="s">
        <v>37</v>
      </c>
      <c r="B27" s="5" t="n">
        <v>1419626</v>
      </c>
      <c r="C27" s="5" t="n">
        <v>1187317</v>
      </c>
    </row>
    <row r="28" spans="1:3">
      <c r="A28" s="4" t="s">
        <v>1166</v>
      </c>
    </row>
    <row r="29" spans="1:3">
      <c r="A29" s="3" t="s">
        <v>1160</v>
      </c>
    </row>
    <row r="30" spans="1:3">
      <c r="A30" s="4" t="s">
        <v>37</v>
      </c>
      <c r="B30" s="5" t="n">
        <v>282439</v>
      </c>
      <c r="C30" s="5" t="n">
        <v>143165</v>
      </c>
    </row>
    <row r="31" spans="1:3">
      <c r="A31" s="4" t="s">
        <v>1167</v>
      </c>
    </row>
    <row r="32" spans="1:3">
      <c r="A32" s="3" t="s">
        <v>1160</v>
      </c>
    </row>
    <row r="33" spans="1:3">
      <c r="A33" s="4" t="s">
        <v>431</v>
      </c>
      <c r="B33" s="5" t="n">
        <v>154289</v>
      </c>
      <c r="C33" s="5" t="n">
        <v>119311</v>
      </c>
    </row>
    <row r="34" spans="1:3">
      <c r="A34" s="4" t="s">
        <v>1168</v>
      </c>
    </row>
    <row r="35" spans="1:3">
      <c r="A35" s="3" t="s">
        <v>1160</v>
      </c>
    </row>
    <row r="36" spans="1:3">
      <c r="A36" s="4" t="s">
        <v>40</v>
      </c>
      <c r="B36" s="5" t="n">
        <v>0</v>
      </c>
      <c r="C36" s="5" t="n">
        <v>0</v>
      </c>
    </row>
    <row r="37" spans="1:3">
      <c r="A37" s="4" t="s">
        <v>1162</v>
      </c>
      <c r="B37" s="5" t="n">
        <v>0</v>
      </c>
      <c r="C37" s="5" t="n">
        <v>0</v>
      </c>
    </row>
    <row r="38" spans="1:3">
      <c r="A38" s="4" t="s">
        <v>62</v>
      </c>
      <c r="B38" s="5" t="n">
        <v>0</v>
      </c>
      <c r="C38" s="5" t="n">
        <v>0</v>
      </c>
    </row>
    <row r="39" spans="1:3">
      <c r="A39" s="4" t="s">
        <v>1163</v>
      </c>
      <c r="B39" s="5" t="n">
        <v>0</v>
      </c>
      <c r="C39" s="5" t="n">
        <v>0</v>
      </c>
    </row>
    <row r="40" spans="1:3">
      <c r="A40" s="4" t="s">
        <v>1169</v>
      </c>
    </row>
    <row r="41" spans="1:3">
      <c r="A41" s="3" t="s">
        <v>1160</v>
      </c>
    </row>
    <row r="42" spans="1:3">
      <c r="A42" s="4" t="s">
        <v>37</v>
      </c>
      <c r="B42" s="5" t="n">
        <v>0</v>
      </c>
      <c r="C42" s="5" t="n">
        <v>0</v>
      </c>
    </row>
    <row r="43" spans="1:3">
      <c r="A43" s="4" t="s">
        <v>1170</v>
      </c>
    </row>
    <row r="44" spans="1:3">
      <c r="A44" s="3" t="s">
        <v>1160</v>
      </c>
    </row>
    <row r="45" spans="1:3">
      <c r="A45" s="4" t="s">
        <v>37</v>
      </c>
      <c r="B45" s="5" t="n">
        <v>0</v>
      </c>
      <c r="C45" s="5" t="n">
        <v>0</v>
      </c>
    </row>
    <row r="46" spans="1:3">
      <c r="A46" s="4" t="s">
        <v>1171</v>
      </c>
    </row>
    <row r="47" spans="1:3">
      <c r="A47" s="3" t="s">
        <v>1160</v>
      </c>
    </row>
    <row r="48" spans="1:3">
      <c r="A48" s="4" t="s">
        <v>37</v>
      </c>
      <c r="B48" s="5" t="n">
        <v>0</v>
      </c>
      <c r="C48" s="5" t="n">
        <v>0</v>
      </c>
    </row>
    <row r="49" spans="1:3">
      <c r="A49" s="4" t="s">
        <v>1172</v>
      </c>
    </row>
    <row r="50" spans="1:3">
      <c r="A50" s="3" t="s">
        <v>1160</v>
      </c>
    </row>
    <row r="51" spans="1:3">
      <c r="A51" s="4" t="s">
        <v>431</v>
      </c>
      <c r="B51" s="5" t="n">
        <v>0</v>
      </c>
      <c r="C51" s="5" t="n">
        <v>0</v>
      </c>
    </row>
    <row r="52" spans="1:3">
      <c r="A52" s="4" t="s">
        <v>1173</v>
      </c>
    </row>
    <row r="53" spans="1:3">
      <c r="A53" s="3" t="s">
        <v>1160</v>
      </c>
    </row>
    <row r="54" spans="1:3">
      <c r="A54" s="4" t="s">
        <v>40</v>
      </c>
      <c r="B54" s="5" t="n">
        <v>0</v>
      </c>
      <c r="C54" s="5" t="n">
        <v>0</v>
      </c>
    </row>
    <row r="55" spans="1:3">
      <c r="A55" s="4" t="s">
        <v>1162</v>
      </c>
      <c r="B55" s="5" t="n">
        <v>9691</v>
      </c>
      <c r="C55" s="5" t="n">
        <v>3634</v>
      </c>
    </row>
    <row r="56" spans="1:3">
      <c r="A56" s="4" t="s">
        <v>62</v>
      </c>
      <c r="B56" s="5" t="n">
        <v>0</v>
      </c>
      <c r="C56" s="5" t="n">
        <v>0</v>
      </c>
    </row>
    <row r="57" spans="1:3">
      <c r="A57" s="4" t="s">
        <v>1163</v>
      </c>
      <c r="B57" s="5" t="n">
        <v>-7940</v>
      </c>
      <c r="C57" s="5" t="n">
        <v>-3068</v>
      </c>
    </row>
    <row r="58" spans="1:3">
      <c r="A58" s="4" t="s">
        <v>1174</v>
      </c>
    </row>
    <row r="59" spans="1:3">
      <c r="A59" s="3" t="s">
        <v>1160</v>
      </c>
    </row>
    <row r="60" spans="1:3">
      <c r="A60" s="4" t="s">
        <v>37</v>
      </c>
      <c r="B60" s="5" t="n">
        <v>141460</v>
      </c>
      <c r="C60" s="5" t="n">
        <v>139724</v>
      </c>
    </row>
    <row r="61" spans="1:3">
      <c r="A61" s="4" t="s">
        <v>1175</v>
      </c>
    </row>
    <row r="62" spans="1:3">
      <c r="A62" s="3" t="s">
        <v>1160</v>
      </c>
    </row>
    <row r="63" spans="1:3">
      <c r="A63" s="4" t="s">
        <v>37</v>
      </c>
      <c r="B63" s="5" t="n">
        <v>1419626</v>
      </c>
      <c r="C63" s="5" t="n">
        <v>1187317</v>
      </c>
    </row>
    <row r="64" spans="1:3">
      <c r="A64" s="4" t="s">
        <v>1176</v>
      </c>
    </row>
    <row r="65" spans="1:3">
      <c r="A65" s="3" t="s">
        <v>1160</v>
      </c>
    </row>
    <row r="66" spans="1:3">
      <c r="A66" s="4" t="s">
        <v>37</v>
      </c>
      <c r="B66" s="5" t="n">
        <v>282439</v>
      </c>
      <c r="C66" s="5" t="n">
        <v>143165</v>
      </c>
    </row>
    <row r="67" spans="1:3">
      <c r="A67" s="4" t="s">
        <v>1177</v>
      </c>
    </row>
    <row r="68" spans="1:3">
      <c r="A68" s="3" t="s">
        <v>1160</v>
      </c>
    </row>
    <row r="69" spans="1:3">
      <c r="A69" s="4" t="s">
        <v>431</v>
      </c>
      <c r="B69" s="5" t="n">
        <v>154289</v>
      </c>
      <c r="C69" s="5" t="n">
        <v>119311</v>
      </c>
    </row>
    <row r="70" spans="1:3">
      <c r="A70" s="4" t="s">
        <v>1178</v>
      </c>
    </row>
    <row r="71" spans="1:3">
      <c r="A71" s="3" t="s">
        <v>1160</v>
      </c>
    </row>
    <row r="72" spans="1:3">
      <c r="A72" s="4" t="s">
        <v>40</v>
      </c>
      <c r="B72" s="5" t="n">
        <v>5136</v>
      </c>
      <c r="C72" s="5" t="n">
        <v>165780</v>
      </c>
    </row>
    <row r="73" spans="1:3">
      <c r="A73" s="4" t="s">
        <v>1162</v>
      </c>
      <c r="B73" s="5" t="n">
        <v>0</v>
      </c>
      <c r="C73" s="5" t="n">
        <v>0</v>
      </c>
    </row>
    <row r="74" spans="1:3">
      <c r="A74" s="4" t="s">
        <v>62</v>
      </c>
      <c r="B74" s="5" t="n">
        <v>-424</v>
      </c>
      <c r="C74" s="5" t="n">
        <v>-157366</v>
      </c>
    </row>
    <row r="75" spans="1:3">
      <c r="A75" s="4" t="s">
        <v>1163</v>
      </c>
      <c r="B75" s="5" t="n">
        <v>0</v>
      </c>
      <c r="C75" s="5" t="n">
        <v>0</v>
      </c>
    </row>
    <row r="76" spans="1:3">
      <c r="A76" s="4" t="s">
        <v>1179</v>
      </c>
    </row>
    <row r="77" spans="1:3">
      <c r="A77" s="3" t="s">
        <v>1160</v>
      </c>
    </row>
    <row r="78" spans="1:3">
      <c r="A78" s="4" t="s">
        <v>37</v>
      </c>
      <c r="B78" s="5" t="n">
        <v>0</v>
      </c>
      <c r="C78" s="5" t="n">
        <v>0</v>
      </c>
    </row>
    <row r="79" spans="1:3">
      <c r="A79" s="4" t="s">
        <v>1180</v>
      </c>
    </row>
    <row r="80" spans="1:3">
      <c r="A80" s="3" t="s">
        <v>1160</v>
      </c>
    </row>
    <row r="81" spans="1:3">
      <c r="A81" s="4" t="s">
        <v>37</v>
      </c>
      <c r="B81" s="5" t="n">
        <v>0</v>
      </c>
      <c r="C81" s="5" t="n">
        <v>0</v>
      </c>
    </row>
    <row r="82" spans="1:3">
      <c r="A82" s="4" t="s">
        <v>1181</v>
      </c>
    </row>
    <row r="83" spans="1:3">
      <c r="A83" s="3" t="s">
        <v>1160</v>
      </c>
    </row>
    <row r="84" spans="1:3">
      <c r="A84" s="4" t="s">
        <v>37</v>
      </c>
      <c r="B84" s="5" t="n">
        <v>0</v>
      </c>
      <c r="C84" s="5" t="n">
        <v>0</v>
      </c>
    </row>
    <row r="85" spans="1:3">
      <c r="A85" s="4" t="s">
        <v>1182</v>
      </c>
    </row>
    <row r="86" spans="1:3">
      <c r="A86" s="3" t="s">
        <v>1160</v>
      </c>
    </row>
    <row r="87" spans="1:3">
      <c r="A87" s="4" t="s">
        <v>431</v>
      </c>
      <c r="B87" s="7" t="n">
        <v>0</v>
      </c>
      <c r="C87"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3</v>
      </c>
      <c r="B1" s="2" t="s">
        <v>81</v>
      </c>
    </row>
    <row r="2" spans="1:3">
      <c r="B2" s="2" t="s">
        <v>367</v>
      </c>
      <c r="C2" s="2" t="s">
        <v>359</v>
      </c>
    </row>
    <row r="3" spans="1:3">
      <c r="A3" s="3" t="s">
        <v>1160</v>
      </c>
    </row>
    <row r="4" spans="1:3">
      <c r="A4" s="4" t="s">
        <v>47</v>
      </c>
      <c r="B4" s="7" t="n">
        <v>22664</v>
      </c>
      <c r="C4" s="7" t="n">
        <v>32118</v>
      </c>
    </row>
    <row r="5" spans="1:3">
      <c r="A5" s="4" t="s">
        <v>495</v>
      </c>
      <c r="B5" s="5" t="n">
        <v>459</v>
      </c>
      <c r="C5" s="5" t="n">
        <v>338</v>
      </c>
    </row>
    <row r="6" spans="1:3">
      <c r="A6" s="4" t="s">
        <v>1184</v>
      </c>
    </row>
    <row r="7" spans="1:3">
      <c r="A7" s="3" t="s">
        <v>1160</v>
      </c>
    </row>
    <row r="8" spans="1:3">
      <c r="A8" s="4" t="s">
        <v>495</v>
      </c>
      <c r="B8" s="7" t="n">
        <v>2738</v>
      </c>
      <c r="C8" s="5" t="n">
        <v>2195</v>
      </c>
    </row>
    <row r="9" spans="1:3">
      <c r="A9" s="4" t="s">
        <v>1185</v>
      </c>
    </row>
    <row r="10" spans="1:3">
      <c r="A10" s="3" t="s">
        <v>1160</v>
      </c>
    </row>
    <row r="11" spans="1:3">
      <c r="A11" s="4" t="s">
        <v>1186</v>
      </c>
      <c r="B11" s="11" t="n">
        <v>0.1</v>
      </c>
    </row>
    <row r="12" spans="1:3">
      <c r="A12" s="4" t="s">
        <v>1187</v>
      </c>
    </row>
    <row r="13" spans="1:3">
      <c r="A13" s="3" t="s">
        <v>1160</v>
      </c>
    </row>
    <row r="14" spans="1:3">
      <c r="A14" s="4" t="s">
        <v>1186</v>
      </c>
      <c r="B14" s="11" t="n">
        <v>0.4</v>
      </c>
    </row>
    <row r="15" spans="1:3">
      <c r="A15" s="4" t="s">
        <v>1188</v>
      </c>
    </row>
    <row r="16" spans="1:3">
      <c r="A16" s="3" t="s">
        <v>1160</v>
      </c>
    </row>
    <row r="17" spans="1:3">
      <c r="A17" s="4" t="s">
        <v>1186</v>
      </c>
      <c r="B17" s="11" t="n">
        <v>0.1</v>
      </c>
    </row>
    <row r="18" spans="1:3">
      <c r="A18" s="4" t="s">
        <v>1189</v>
      </c>
    </row>
    <row r="19" spans="1:3">
      <c r="A19" s="3" t="s">
        <v>1160</v>
      </c>
    </row>
    <row r="20" spans="1:3">
      <c r="A20" s="4" t="s">
        <v>1186</v>
      </c>
      <c r="B20" s="11" t="n">
        <v>0.4</v>
      </c>
    </row>
    <row r="21" spans="1:3">
      <c r="A21" s="4" t="s">
        <v>1190</v>
      </c>
    </row>
    <row r="22" spans="1:3">
      <c r="A22" s="3" t="s">
        <v>1160</v>
      </c>
    </row>
    <row r="23" spans="1:3">
      <c r="A23" s="4" t="s">
        <v>47</v>
      </c>
      <c r="B23" s="7" t="n">
        <v>22700</v>
      </c>
      <c r="C23" s="7" t="n">
        <v>32100</v>
      </c>
    </row>
    <row r="24" spans="1:3">
      <c r="A24" s="4" t="s">
        <v>1191</v>
      </c>
    </row>
    <row r="25" spans="1:3">
      <c r="A25" s="3" t="s">
        <v>1160</v>
      </c>
    </row>
    <row r="26" spans="1:3">
      <c r="A26" s="4" t="s">
        <v>1192</v>
      </c>
      <c r="B26" s="7" t="n">
        <v>1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29</v>
      </c>
    </row>
    <row r="2" spans="1:3">
      <c r="A2" s="3" t="s">
        <v>1160</v>
      </c>
    </row>
    <row r="3" spans="1:3">
      <c r="A3" s="4" t="s">
        <v>1194</v>
      </c>
      <c r="B3" s="7" t="n">
        <v>17789</v>
      </c>
      <c r="C3" s="7" t="n">
        <v>11229</v>
      </c>
    </row>
    <row r="4" spans="1:3">
      <c r="A4" s="4" t="s">
        <v>47</v>
      </c>
      <c r="B4" s="5" t="n">
        <v>14643</v>
      </c>
      <c r="C4" s="5" t="n">
        <v>24093</v>
      </c>
    </row>
    <row r="5" spans="1:3">
      <c r="A5" s="4" t="s">
        <v>1195</v>
      </c>
    </row>
    <row r="6" spans="1:3">
      <c r="A6" s="3" t="s">
        <v>1160</v>
      </c>
    </row>
    <row r="7" spans="1:3">
      <c r="A7" s="4" t="s">
        <v>1194</v>
      </c>
      <c r="B7" s="5" t="n">
        <v>0</v>
      </c>
      <c r="C7" s="5" t="n">
        <v>0</v>
      </c>
    </row>
    <row r="8" spans="1:3">
      <c r="A8" s="4" t="s">
        <v>47</v>
      </c>
      <c r="B8" s="5" t="n">
        <v>0</v>
      </c>
      <c r="C8" s="5" t="n">
        <v>0</v>
      </c>
    </row>
    <row r="9" spans="1:3">
      <c r="A9" s="4" t="s">
        <v>1196</v>
      </c>
    </row>
    <row r="10" spans="1:3">
      <c r="A10" s="3" t="s">
        <v>1160</v>
      </c>
    </row>
    <row r="11" spans="1:3">
      <c r="A11" s="4" t="s">
        <v>1194</v>
      </c>
      <c r="B11" s="5" t="n">
        <v>0</v>
      </c>
      <c r="C11" s="5" t="n">
        <v>0</v>
      </c>
    </row>
    <row r="12" spans="1:3">
      <c r="A12" s="4" t="s">
        <v>47</v>
      </c>
      <c r="B12" s="5" t="n">
        <v>0</v>
      </c>
      <c r="C12" s="5" t="n">
        <v>0</v>
      </c>
    </row>
    <row r="13" spans="1:3">
      <c r="A13" s="4" t="s">
        <v>1197</v>
      </c>
    </row>
    <row r="14" spans="1:3">
      <c r="A14" s="3" t="s">
        <v>1160</v>
      </c>
    </row>
    <row r="15" spans="1:3">
      <c r="A15" s="4" t="s">
        <v>1194</v>
      </c>
      <c r="B15" s="5" t="n">
        <v>17789</v>
      </c>
      <c r="C15" s="5" t="n">
        <v>11229</v>
      </c>
    </row>
    <row r="16" spans="1:3">
      <c r="A16" s="4" t="s">
        <v>47</v>
      </c>
      <c r="B16" s="7" t="n">
        <v>14643</v>
      </c>
      <c r="C16" s="7" t="n">
        <v>240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29</v>
      </c>
    </row>
    <row r="2" spans="1:3">
      <c r="A2" s="3" t="s">
        <v>1199</v>
      </c>
    </row>
    <row r="3" spans="1:3">
      <c r="A3" s="4" t="s">
        <v>1200</v>
      </c>
      <c r="B3" s="7" t="n">
        <v>322838</v>
      </c>
      <c r="C3" s="7" t="n">
        <v>373298</v>
      </c>
    </row>
    <row r="4" spans="1:3">
      <c r="A4" s="4" t="s">
        <v>1201</v>
      </c>
    </row>
    <row r="5" spans="1:3">
      <c r="A5" s="3" t="s">
        <v>1199</v>
      </c>
    </row>
    <row r="6" spans="1:3">
      <c r="A6" s="4" t="s">
        <v>33</v>
      </c>
      <c r="B6" s="5" t="n">
        <v>513804</v>
      </c>
      <c r="C6" s="5" t="n">
        <v>598042</v>
      </c>
    </row>
    <row r="7" spans="1:3">
      <c r="A7" s="4" t="s">
        <v>34</v>
      </c>
      <c r="B7" s="5" t="n">
        <v>3954</v>
      </c>
      <c r="C7" s="5" t="n">
        <v>3314</v>
      </c>
    </row>
    <row r="8" spans="1:3">
      <c r="A8" s="4" t="s">
        <v>1200</v>
      </c>
      <c r="B8" s="5" t="n">
        <v>323306</v>
      </c>
      <c r="C8" s="5" t="n">
        <v>368058</v>
      </c>
    </row>
    <row r="9" spans="1:3">
      <c r="A9" s="4" t="s">
        <v>39</v>
      </c>
      <c r="B9" s="5" t="n">
        <v>48195</v>
      </c>
      <c r="C9" s="5" t="n">
        <v>24038</v>
      </c>
    </row>
    <row r="10" spans="1:3">
      <c r="A10" s="4" t="s">
        <v>48</v>
      </c>
      <c r="B10" s="5" t="n">
        <v>51509</v>
      </c>
      <c r="C10" s="5" t="n">
        <v>43528</v>
      </c>
    </row>
    <row r="11" spans="1:3">
      <c r="A11" s="4" t="s">
        <v>59</v>
      </c>
      <c r="B11" s="5" t="n">
        <v>109213</v>
      </c>
      <c r="C11" s="5" t="n">
        <v>122444</v>
      </c>
    </row>
    <row r="12" spans="1:3">
      <c r="A12" s="4" t="s">
        <v>60</v>
      </c>
      <c r="B12" s="5" t="n">
        <v>1420917</v>
      </c>
      <c r="C12" s="5" t="n">
        <v>1380024</v>
      </c>
    </row>
    <row r="13" spans="1:3">
      <c r="A13" s="4" t="s">
        <v>61</v>
      </c>
      <c r="B13" s="5" t="n">
        <v>372934</v>
      </c>
      <c r="C13" s="5" t="n">
        <v>140565</v>
      </c>
    </row>
    <row r="14" spans="1:3">
      <c r="A14" s="4" t="s">
        <v>1202</v>
      </c>
      <c r="B14" s="5" t="n">
        <v>13197</v>
      </c>
      <c r="C14" s="5" t="n">
        <v>4564</v>
      </c>
    </row>
    <row r="15" spans="1:3">
      <c r="A15" s="4" t="s">
        <v>1203</v>
      </c>
    </row>
    <row r="16" spans="1:3">
      <c r="A16" s="3" t="s">
        <v>1199</v>
      </c>
    </row>
    <row r="17" spans="1:3">
      <c r="A17" s="4" t="s">
        <v>88</v>
      </c>
      <c r="B17" s="5" t="n">
        <v>2778670</v>
      </c>
      <c r="C17" s="5" t="n">
        <v>2665249</v>
      </c>
    </row>
    <row r="18" spans="1:3">
      <c r="A18" s="4" t="s">
        <v>1204</v>
      </c>
    </row>
    <row r="19" spans="1:3">
      <c r="A19" s="3" t="s">
        <v>1199</v>
      </c>
    </row>
    <row r="20" spans="1:3">
      <c r="A20" s="4" t="s">
        <v>88</v>
      </c>
      <c r="B20" s="5" t="n">
        <v>6776330</v>
      </c>
      <c r="C20" s="5" t="n">
        <v>6494896</v>
      </c>
    </row>
    <row r="21" spans="1:3">
      <c r="A21" s="4" t="s">
        <v>1205</v>
      </c>
    </row>
    <row r="22" spans="1:3">
      <c r="A22" s="3" t="s">
        <v>1199</v>
      </c>
    </row>
    <row r="23" spans="1:3">
      <c r="A23" s="4" t="s">
        <v>88</v>
      </c>
      <c r="B23" s="5" t="n">
        <v>2533506</v>
      </c>
      <c r="C23" s="5" t="n">
        <v>1932730</v>
      </c>
    </row>
    <row r="24" spans="1:3">
      <c r="A24" s="4" t="s">
        <v>1206</v>
      </c>
    </row>
    <row r="25" spans="1:3">
      <c r="A25" s="3" t="s">
        <v>1199</v>
      </c>
    </row>
    <row r="26" spans="1:3">
      <c r="A26" s="4" t="s">
        <v>1207</v>
      </c>
      <c r="B26" s="5" t="n">
        <v>8067916</v>
      </c>
      <c r="C26" s="5" t="n">
        <v>5663941</v>
      </c>
    </row>
    <row r="27" spans="1:3">
      <c r="A27" s="4" t="s">
        <v>1208</v>
      </c>
    </row>
    <row r="28" spans="1:3">
      <c r="A28" s="3" t="s">
        <v>1199</v>
      </c>
    </row>
    <row r="29" spans="1:3">
      <c r="A29" s="4" t="s">
        <v>1207</v>
      </c>
      <c r="B29" s="5" t="n">
        <v>3734921</v>
      </c>
      <c r="C29" s="5" t="n">
        <v>5074076</v>
      </c>
    </row>
    <row r="30" spans="1:3">
      <c r="A30" s="4" t="s">
        <v>275</v>
      </c>
    </row>
    <row r="31" spans="1:3">
      <c r="A31" s="3" t="s">
        <v>1199</v>
      </c>
    </row>
    <row r="32" spans="1:3">
      <c r="A32" s="4" t="s">
        <v>33</v>
      </c>
      <c r="B32" s="5" t="n">
        <v>513804</v>
      </c>
      <c r="C32" s="5" t="n">
        <v>598042</v>
      </c>
    </row>
    <row r="33" spans="1:3">
      <c r="A33" s="4" t="s">
        <v>34</v>
      </c>
      <c r="B33" s="5" t="n">
        <v>3954</v>
      </c>
      <c r="C33" s="5" t="n">
        <v>3314</v>
      </c>
    </row>
    <row r="34" spans="1:3">
      <c r="A34" s="4" t="s">
        <v>1200</v>
      </c>
      <c r="B34" s="5" t="n">
        <v>322838</v>
      </c>
      <c r="C34" s="5" t="n">
        <v>373298</v>
      </c>
    </row>
    <row r="35" spans="1:3">
      <c r="A35" s="4" t="s">
        <v>39</v>
      </c>
      <c r="B35" s="5" t="n">
        <v>48195</v>
      </c>
      <c r="C35" s="5" t="n">
        <v>24038</v>
      </c>
    </row>
    <row r="36" spans="1:3">
      <c r="A36" s="4" t="s">
        <v>48</v>
      </c>
      <c r="B36" s="5" t="n">
        <v>51509</v>
      </c>
      <c r="C36" s="5" t="n">
        <v>43528</v>
      </c>
    </row>
    <row r="37" spans="1:3">
      <c r="A37" s="4" t="s">
        <v>59</v>
      </c>
      <c r="B37" s="5" t="n">
        <v>109213</v>
      </c>
      <c r="C37" s="5" t="n">
        <v>122444</v>
      </c>
    </row>
    <row r="38" spans="1:3">
      <c r="A38" s="4" t="s">
        <v>60</v>
      </c>
      <c r="B38" s="5" t="n">
        <v>1417166</v>
      </c>
      <c r="C38" s="5" t="n">
        <v>1381365</v>
      </c>
    </row>
    <row r="39" spans="1:3">
      <c r="A39" s="4" t="s">
        <v>61</v>
      </c>
      <c r="B39" s="5" t="n">
        <v>310701</v>
      </c>
      <c r="C39" s="5" t="n">
        <v>136474</v>
      </c>
    </row>
    <row r="40" spans="1:3">
      <c r="A40" s="4" t="s">
        <v>1202</v>
      </c>
      <c r="B40" s="5" t="n">
        <v>13197</v>
      </c>
      <c r="C40" s="5" t="n">
        <v>4564</v>
      </c>
    </row>
    <row r="41" spans="1:3">
      <c r="A41" s="4" t="s">
        <v>1209</v>
      </c>
    </row>
    <row r="42" spans="1:3">
      <c r="A42" s="3" t="s">
        <v>1199</v>
      </c>
    </row>
    <row r="43" spans="1:3">
      <c r="A43" s="4" t="s">
        <v>88</v>
      </c>
      <c r="B43" s="5" t="n">
        <v>2778670</v>
      </c>
      <c r="C43" s="5" t="n">
        <v>2665249</v>
      </c>
    </row>
    <row r="44" spans="1:3">
      <c r="A44" s="4" t="s">
        <v>1210</v>
      </c>
    </row>
    <row r="45" spans="1:3">
      <c r="A45" s="3" t="s">
        <v>1199</v>
      </c>
    </row>
    <row r="46" spans="1:3">
      <c r="A46" s="4" t="s">
        <v>88</v>
      </c>
      <c r="B46" s="5" t="n">
        <v>6776330</v>
      </c>
      <c r="C46" s="5" t="n">
        <v>6494896</v>
      </c>
    </row>
    <row r="47" spans="1:3">
      <c r="A47" s="4" t="s">
        <v>1211</v>
      </c>
    </row>
    <row r="48" spans="1:3">
      <c r="A48" s="3" t="s">
        <v>1199</v>
      </c>
    </row>
    <row r="49" spans="1:3">
      <c r="A49" s="4" t="s">
        <v>88</v>
      </c>
      <c r="B49" s="5" t="n">
        <v>2508228</v>
      </c>
      <c r="C49" s="5" t="n">
        <v>1915539</v>
      </c>
    </row>
    <row r="50" spans="1:3">
      <c r="A50" s="4" t="s">
        <v>1212</v>
      </c>
    </row>
    <row r="51" spans="1:3">
      <c r="A51" s="3" t="s">
        <v>1199</v>
      </c>
    </row>
    <row r="52" spans="1:3">
      <c r="A52" s="4" t="s">
        <v>1207</v>
      </c>
      <c r="B52" s="5" t="n">
        <v>7996273</v>
      </c>
      <c r="C52" s="5" t="n">
        <v>5646505</v>
      </c>
    </row>
    <row r="53" spans="1:3">
      <c r="A53" s="4" t="s">
        <v>1213</v>
      </c>
    </row>
    <row r="54" spans="1:3">
      <c r="A54" s="3" t="s">
        <v>1199</v>
      </c>
    </row>
    <row r="55" spans="1:3">
      <c r="A55" s="4" t="s">
        <v>1207</v>
      </c>
      <c r="B55" s="5" t="n">
        <v>3701755</v>
      </c>
      <c r="C55" s="5" t="n">
        <v>5058455</v>
      </c>
    </row>
    <row r="56" spans="1:3">
      <c r="A56" s="4" t="s">
        <v>1214</v>
      </c>
    </row>
    <row r="57" spans="1:3">
      <c r="A57" s="3" t="s">
        <v>1199</v>
      </c>
    </row>
    <row r="58" spans="1:3">
      <c r="A58" s="4" t="s">
        <v>33</v>
      </c>
      <c r="B58" s="5" t="n">
        <v>513804</v>
      </c>
      <c r="C58" s="5" t="n">
        <v>598042</v>
      </c>
    </row>
    <row r="59" spans="1:3">
      <c r="A59" s="4" t="s">
        <v>34</v>
      </c>
      <c r="B59" s="5" t="n">
        <v>0</v>
      </c>
      <c r="C59" s="5" t="n">
        <v>0</v>
      </c>
    </row>
    <row r="60" spans="1:3">
      <c r="A60" s="4" t="s">
        <v>1200</v>
      </c>
      <c r="B60" s="5" t="n">
        <v>0</v>
      </c>
      <c r="C60" s="5" t="n">
        <v>0</v>
      </c>
    </row>
    <row r="61" spans="1:3">
      <c r="A61" s="4" t="s">
        <v>39</v>
      </c>
      <c r="B61" s="5" t="n">
        <v>0</v>
      </c>
      <c r="C61" s="5" t="n">
        <v>0</v>
      </c>
    </row>
    <row r="62" spans="1:3">
      <c r="A62" s="4" t="s">
        <v>48</v>
      </c>
      <c r="B62" s="5" t="n">
        <v>0</v>
      </c>
      <c r="C62" s="5" t="n">
        <v>0</v>
      </c>
    </row>
    <row r="63" spans="1:3">
      <c r="A63" s="4" t="s">
        <v>59</v>
      </c>
      <c r="B63" s="5" t="n">
        <v>0</v>
      </c>
      <c r="C63" s="5" t="n">
        <v>0</v>
      </c>
    </row>
    <row r="64" spans="1:3">
      <c r="A64" s="4" t="s">
        <v>60</v>
      </c>
      <c r="B64" s="5" t="n">
        <v>0</v>
      </c>
      <c r="C64" s="5" t="n">
        <v>0</v>
      </c>
    </row>
    <row r="65" spans="1:3">
      <c r="A65" s="4" t="s">
        <v>61</v>
      </c>
      <c r="B65" s="5" t="n">
        <v>0</v>
      </c>
      <c r="C65" s="5" t="n">
        <v>0</v>
      </c>
    </row>
    <row r="66" spans="1:3">
      <c r="A66" s="4" t="s">
        <v>1202</v>
      </c>
      <c r="B66" s="5" t="n">
        <v>0</v>
      </c>
      <c r="C66" s="5" t="n">
        <v>0</v>
      </c>
    </row>
    <row r="67" spans="1:3">
      <c r="A67" s="4" t="s">
        <v>1215</v>
      </c>
    </row>
    <row r="68" spans="1:3">
      <c r="A68" s="3" t="s">
        <v>1199</v>
      </c>
    </row>
    <row r="69" spans="1:3">
      <c r="A69" s="4" t="s">
        <v>88</v>
      </c>
      <c r="B69" s="5" t="n">
        <v>0</v>
      </c>
      <c r="C69" s="5" t="n">
        <v>0</v>
      </c>
    </row>
    <row r="70" spans="1:3">
      <c r="A70" s="4" t="s">
        <v>1216</v>
      </c>
    </row>
    <row r="71" spans="1:3">
      <c r="A71" s="3" t="s">
        <v>1199</v>
      </c>
    </row>
    <row r="72" spans="1:3">
      <c r="A72" s="4" t="s">
        <v>88</v>
      </c>
      <c r="B72" s="5" t="n">
        <v>0</v>
      </c>
      <c r="C72" s="5" t="n">
        <v>0</v>
      </c>
    </row>
    <row r="73" spans="1:3">
      <c r="A73" s="4" t="s">
        <v>1217</v>
      </c>
    </row>
    <row r="74" spans="1:3">
      <c r="A74" s="3" t="s">
        <v>1199</v>
      </c>
    </row>
    <row r="75" spans="1:3">
      <c r="A75" s="4" t="s">
        <v>88</v>
      </c>
      <c r="B75" s="5" t="n">
        <v>0</v>
      </c>
      <c r="C75" s="5" t="n">
        <v>0</v>
      </c>
    </row>
    <row r="76" spans="1:3">
      <c r="A76" s="4" t="s">
        <v>1218</v>
      </c>
    </row>
    <row r="77" spans="1:3">
      <c r="A77" s="3" t="s">
        <v>1199</v>
      </c>
    </row>
    <row r="78" spans="1:3">
      <c r="A78" s="4" t="s">
        <v>1207</v>
      </c>
      <c r="B78" s="5" t="n">
        <v>0</v>
      </c>
      <c r="C78" s="5" t="n">
        <v>0</v>
      </c>
    </row>
    <row r="79" spans="1:3">
      <c r="A79" s="4" t="s">
        <v>1219</v>
      </c>
    </row>
    <row r="80" spans="1:3">
      <c r="A80" s="3" t="s">
        <v>1199</v>
      </c>
    </row>
    <row r="81" spans="1:3">
      <c r="A81" s="4" t="s">
        <v>1207</v>
      </c>
      <c r="B81" s="5" t="n">
        <v>0</v>
      </c>
      <c r="C81" s="5" t="n">
        <v>0</v>
      </c>
    </row>
    <row r="82" spans="1:3">
      <c r="A82" s="4" t="s">
        <v>1220</v>
      </c>
    </row>
    <row r="83" spans="1:3">
      <c r="A83" s="3" t="s">
        <v>1199</v>
      </c>
    </row>
    <row r="84" spans="1:3">
      <c r="A84" s="4" t="s">
        <v>33</v>
      </c>
      <c r="B84" s="5" t="n">
        <v>0</v>
      </c>
      <c r="C84" s="5" t="n">
        <v>0</v>
      </c>
    </row>
    <row r="85" spans="1:3">
      <c r="A85" s="4" t="s">
        <v>34</v>
      </c>
      <c r="B85" s="5" t="n">
        <v>3954</v>
      </c>
      <c r="C85" s="5" t="n">
        <v>3314</v>
      </c>
    </row>
    <row r="86" spans="1:3">
      <c r="A86" s="4" t="s">
        <v>1200</v>
      </c>
      <c r="B86" s="5" t="n">
        <v>322838</v>
      </c>
      <c r="C86" s="5" t="n">
        <v>373298</v>
      </c>
    </row>
    <row r="87" spans="1:3">
      <c r="A87" s="4" t="s">
        <v>39</v>
      </c>
      <c r="B87" s="5" t="n">
        <v>0</v>
      </c>
      <c r="C87" s="5" t="n">
        <v>0</v>
      </c>
    </row>
    <row r="88" spans="1:3">
      <c r="A88" s="4" t="s">
        <v>48</v>
      </c>
      <c r="B88" s="5" t="n">
        <v>51509</v>
      </c>
      <c r="C88" s="5" t="n">
        <v>43528</v>
      </c>
    </row>
    <row r="89" spans="1:3">
      <c r="A89" s="4" t="s">
        <v>59</v>
      </c>
      <c r="B89" s="5" t="n">
        <v>109213</v>
      </c>
      <c r="C89" s="5" t="n">
        <v>122444</v>
      </c>
    </row>
    <row r="90" spans="1:3">
      <c r="A90" s="4" t="s">
        <v>60</v>
      </c>
      <c r="B90" s="5" t="n">
        <v>1417166</v>
      </c>
      <c r="C90" s="5" t="n">
        <v>1381365</v>
      </c>
    </row>
    <row r="91" spans="1:3">
      <c r="A91" s="4" t="s">
        <v>61</v>
      </c>
      <c r="B91" s="5" t="n">
        <v>310701</v>
      </c>
      <c r="C91" s="5" t="n">
        <v>136474</v>
      </c>
    </row>
    <row r="92" spans="1:3">
      <c r="A92" s="4" t="s">
        <v>1202</v>
      </c>
      <c r="B92" s="5" t="n">
        <v>13197</v>
      </c>
      <c r="C92" s="5" t="n">
        <v>4564</v>
      </c>
    </row>
    <row r="93" spans="1:3">
      <c r="A93" s="4" t="s">
        <v>1221</v>
      </c>
    </row>
    <row r="94" spans="1:3">
      <c r="A94" s="3" t="s">
        <v>1199</v>
      </c>
    </row>
    <row r="95" spans="1:3">
      <c r="A95" s="4" t="s">
        <v>88</v>
      </c>
      <c r="B95" s="5" t="n">
        <v>2778670</v>
      </c>
      <c r="C95" s="5" t="n">
        <v>2665249</v>
      </c>
    </row>
    <row r="96" spans="1:3">
      <c r="A96" s="4" t="s">
        <v>1222</v>
      </c>
    </row>
    <row r="97" spans="1:3">
      <c r="A97" s="3" t="s">
        <v>1199</v>
      </c>
    </row>
    <row r="98" spans="1:3">
      <c r="A98" s="4" t="s">
        <v>88</v>
      </c>
      <c r="B98" s="5" t="n">
        <v>6776330</v>
      </c>
      <c r="C98" s="5" t="n">
        <v>6494896</v>
      </c>
    </row>
    <row r="99" spans="1:3">
      <c r="A99" s="4" t="s">
        <v>1223</v>
      </c>
    </row>
    <row r="100" spans="1:3">
      <c r="A100" s="3" t="s">
        <v>1199</v>
      </c>
    </row>
    <row r="101" spans="1:3">
      <c r="A101" s="4" t="s">
        <v>88</v>
      </c>
      <c r="B101" s="5" t="n">
        <v>0</v>
      </c>
      <c r="C101" s="5" t="n">
        <v>0</v>
      </c>
    </row>
    <row r="102" spans="1:3">
      <c r="A102" s="4" t="s">
        <v>1224</v>
      </c>
    </row>
    <row r="103" spans="1:3">
      <c r="A103" s="3" t="s">
        <v>1199</v>
      </c>
    </row>
    <row r="104" spans="1:3">
      <c r="A104" s="4" t="s">
        <v>1207</v>
      </c>
      <c r="B104" s="5" t="n">
        <v>0</v>
      </c>
      <c r="C104" s="5" t="n">
        <v>0</v>
      </c>
    </row>
    <row r="105" spans="1:3">
      <c r="A105" s="4" t="s">
        <v>1225</v>
      </c>
    </row>
    <row r="106" spans="1:3">
      <c r="A106" s="3" t="s">
        <v>1199</v>
      </c>
    </row>
    <row r="107" spans="1:3">
      <c r="A107" s="4" t="s">
        <v>1207</v>
      </c>
      <c r="B107" s="5" t="n">
        <v>0</v>
      </c>
      <c r="C107" s="5" t="n">
        <v>0</v>
      </c>
    </row>
    <row r="108" spans="1:3">
      <c r="A108" s="4" t="s">
        <v>1226</v>
      </c>
    </row>
    <row r="109" spans="1:3">
      <c r="A109" s="3" t="s">
        <v>1199</v>
      </c>
    </row>
    <row r="110" spans="1:3">
      <c r="A110" s="4" t="s">
        <v>33</v>
      </c>
      <c r="B110" s="5" t="n">
        <v>0</v>
      </c>
      <c r="C110" s="5" t="n">
        <v>0</v>
      </c>
    </row>
    <row r="111" spans="1:3">
      <c r="A111" s="4" t="s">
        <v>34</v>
      </c>
      <c r="B111" s="5" t="n">
        <v>0</v>
      </c>
      <c r="C111" s="5" t="n">
        <v>0</v>
      </c>
    </row>
    <row r="112" spans="1:3">
      <c r="A112" s="4" t="s">
        <v>1200</v>
      </c>
      <c r="B112" s="5" t="n">
        <v>0</v>
      </c>
      <c r="C112" s="5" t="n">
        <v>0</v>
      </c>
    </row>
    <row r="113" spans="1:3">
      <c r="A113" s="4" t="s">
        <v>39</v>
      </c>
      <c r="B113" s="5" t="n">
        <v>48195</v>
      </c>
      <c r="C113" s="5" t="n">
        <v>24038</v>
      </c>
    </row>
    <row r="114" spans="1:3">
      <c r="A114" s="4" t="s">
        <v>48</v>
      </c>
      <c r="B114" s="5" t="n">
        <v>0</v>
      </c>
      <c r="C114" s="5" t="n">
        <v>0</v>
      </c>
    </row>
    <row r="115" spans="1:3">
      <c r="A115" s="4" t="s">
        <v>59</v>
      </c>
      <c r="B115" s="5" t="n">
        <v>0</v>
      </c>
      <c r="C115" s="5" t="n">
        <v>0</v>
      </c>
    </row>
    <row r="116" spans="1:3">
      <c r="A116" s="4" t="s">
        <v>60</v>
      </c>
      <c r="B116" s="5" t="n">
        <v>0</v>
      </c>
      <c r="C116" s="5" t="n">
        <v>0</v>
      </c>
    </row>
    <row r="117" spans="1:3">
      <c r="A117" s="4" t="s">
        <v>61</v>
      </c>
      <c r="B117" s="5" t="n">
        <v>0</v>
      </c>
      <c r="C117" s="5" t="n">
        <v>0</v>
      </c>
    </row>
    <row r="118" spans="1:3">
      <c r="A118" s="4" t="s">
        <v>1202</v>
      </c>
      <c r="B118" s="5" t="n">
        <v>0</v>
      </c>
      <c r="C118" s="5" t="n">
        <v>0</v>
      </c>
    </row>
    <row r="119" spans="1:3">
      <c r="A119" s="4" t="s">
        <v>1227</v>
      </c>
    </row>
    <row r="120" spans="1:3">
      <c r="A120" s="3" t="s">
        <v>1199</v>
      </c>
    </row>
    <row r="121" spans="1:3">
      <c r="A121" s="4" t="s">
        <v>88</v>
      </c>
      <c r="B121" s="5" t="n">
        <v>0</v>
      </c>
      <c r="C121" s="5" t="n">
        <v>0</v>
      </c>
    </row>
    <row r="122" spans="1:3">
      <c r="A122" s="4" t="s">
        <v>1228</v>
      </c>
    </row>
    <row r="123" spans="1:3">
      <c r="A123" s="3" t="s">
        <v>1199</v>
      </c>
    </row>
    <row r="124" spans="1:3">
      <c r="A124" s="4" t="s">
        <v>88</v>
      </c>
      <c r="B124" s="5" t="n">
        <v>0</v>
      </c>
      <c r="C124" s="5" t="n">
        <v>0</v>
      </c>
    </row>
    <row r="125" spans="1:3">
      <c r="A125" s="4" t="s">
        <v>1229</v>
      </c>
    </row>
    <row r="126" spans="1:3">
      <c r="A126" s="3" t="s">
        <v>1199</v>
      </c>
    </row>
    <row r="127" spans="1:3">
      <c r="A127" s="4" t="s">
        <v>88</v>
      </c>
      <c r="B127" s="5" t="n">
        <v>2508228</v>
      </c>
      <c r="C127" s="5" t="n">
        <v>1915539</v>
      </c>
    </row>
    <row r="128" spans="1:3">
      <c r="A128" s="4" t="s">
        <v>1230</v>
      </c>
    </row>
    <row r="129" spans="1:3">
      <c r="A129" s="3" t="s">
        <v>1199</v>
      </c>
    </row>
    <row r="130" spans="1:3">
      <c r="A130" s="4" t="s">
        <v>1207</v>
      </c>
      <c r="B130" s="5" t="n">
        <v>7996273</v>
      </c>
      <c r="C130" s="5" t="n">
        <v>5646505</v>
      </c>
    </row>
    <row r="131" spans="1:3">
      <c r="A131" s="4" t="s">
        <v>1231</v>
      </c>
    </row>
    <row r="132" spans="1:3">
      <c r="A132" s="3" t="s">
        <v>1199</v>
      </c>
    </row>
    <row r="133" spans="1:3">
      <c r="A133" s="4" t="s">
        <v>1207</v>
      </c>
      <c r="B133" s="7" t="n">
        <v>3701755</v>
      </c>
      <c r="C133" s="7" t="n">
        <v>50584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59:48Z</dcterms:created>
  <dcterms:modified xmlns:dcterms="http://purl.org/dc/terms/" xmlns:xsi="http://www.w3.org/2001/XMLSchema-instance" xsi:type="dcterms:W3CDTF">2018-11-07T14:59:48Z</dcterms:modified>
</cp:coreProperties>
</file>